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Basis of Presentat" sheetId="8" r:id="rId8"/>
    <s:sheet name="Significant Transactions" sheetId="9" r:id="rId9"/>
    <s:sheet name="Recent Accounting Pronouncement" sheetId="10" r:id="rId10"/>
    <s:sheet name="Finance Receivables" sheetId="11" r:id="rId11"/>
    <s:sheet name="Allowance for Finance Receivabl" sheetId="12" r:id="rId12"/>
    <s:sheet name="Finance Receivables Held for Sa" sheetId="13" r:id="rId13"/>
    <s:sheet name="Investment Securities" sheetId="14" r:id="rId14"/>
    <s:sheet name="Transactions with Affiliates of" sheetId="15" r:id="rId15"/>
    <s:sheet name="Related Party Transactions" sheetId="16" r:id="rId16"/>
    <s:sheet name="Long-term Debt" sheetId="17" r:id="rId17"/>
    <s:sheet name="Variable Interest Entities" sheetId="18" r:id="rId18"/>
    <s:sheet name="Accumulated Other Comprehensive" sheetId="19" r:id="rId19"/>
    <s:sheet name="Income Taxes" sheetId="20" r:id="rId20"/>
    <s:sheet name="Contingencies" sheetId="21" r:id="rId21"/>
    <s:sheet name="Benefit Plans" sheetId="22" r:id="rId22"/>
    <s:sheet name="Segment Information" sheetId="23" r:id="rId23"/>
    <s:sheet name="Fair Value Measurements" sheetId="24" r:id="rId24"/>
    <s:sheet name="Subsequent Events" sheetId="25" r:id="rId25"/>
    <s:sheet name="Business and Basis of Present26" sheetId="26" r:id="rId26"/>
    <s:sheet name="Business and Basis of Present27" sheetId="27" r:id="rId27"/>
    <s:sheet name="Finance Receivables (Tables)" sheetId="28" r:id="rId28"/>
    <s:sheet name="Allowance for Finance Receiva29" sheetId="29" r:id="rId29"/>
    <s:sheet name="Investment Securities (Tables)" sheetId="30" r:id="rId30"/>
    <s:sheet name="Long-term Debt (Tables)" sheetId="31" r:id="rId31"/>
    <s:sheet name="Variable Interest Entities (Tab" sheetId="32" r:id="rId32"/>
    <s:sheet name="Accumulated Other Comprehensi33" sheetId="33" r:id="rId33"/>
    <s:sheet name="Contingencies (Tables)" sheetId="34" r:id="rId34"/>
    <s:sheet name="Benefit Plans (Tables)" sheetId="35" r:id="rId35"/>
    <s:sheet name="Segment Information (Tables)" sheetId="36" r:id="rId36"/>
    <s:sheet name="Fair Value Measurements (Tables" sheetId="37" r:id="rId37"/>
    <s:sheet name="Business and Basis of Present38" sheetId="38" r:id="rId38"/>
    <s:sheet name="Business and Basis of Present39" sheetId="39" r:id="rId39"/>
    <s:sheet name="Business and Basis of Present40" sheetId="40" r:id="rId40"/>
    <s:sheet name="Business and Basis of Present41" sheetId="41" r:id="rId41"/>
    <s:sheet name="Business and Basis of Present42" sheetId="42" r:id="rId42"/>
    <s:sheet name="Significant Transactions -- OMH" sheetId="43" r:id="rId43"/>
    <s:sheet name="Significant Transactions -- Spr" sheetId="44" r:id="rId44"/>
    <s:sheet name="Significant Transactions -- SFC" sheetId="45" r:id="rId45"/>
    <s:sheet name="Significant Transactions -- Len" sheetId="46" r:id="rId46"/>
    <s:sheet name="Finance Receivables Narrative (" sheetId="47" r:id="rId47"/>
    <s:sheet name="Finance Receivables - Component" sheetId="48" r:id="rId48"/>
    <s:sheet name="Finance Receivables - Unused Li" sheetId="49" r:id="rId49"/>
    <s:sheet name="Finance Receivables - Net Finan" sheetId="50" r:id="rId50"/>
    <s:sheet name="Finance Receivables - Performin" sheetId="51" r:id="rId51"/>
    <s:sheet name="Finance Receivables - Purchased" sheetId="52" r:id="rId52"/>
    <s:sheet name="Finance Receivables - Changes i" sheetId="53" r:id="rId53"/>
    <s:sheet name="Finance Receivables - TDR Finan" sheetId="54" r:id="rId54"/>
    <s:sheet name="Finance Receivables - TDR Avera" sheetId="55" r:id="rId55"/>
    <s:sheet name="Finance Receivables - New Volum" sheetId="56" r:id="rId56"/>
    <s:sheet name="Finance Receivables - Net Fin57" sheetId="57" r:id="rId57"/>
    <s:sheet name="Allowance for Finance Receiva58" sheetId="58" r:id="rId58"/>
    <s:sheet name="Allowance for Finance Receiva59" sheetId="59" r:id="rId59"/>
    <s:sheet name="Finance Receivables Held for 60" sheetId="60" r:id="rId60"/>
    <s:sheet name="Investment Securities (Details)" sheetId="61" r:id="rId61"/>
    <s:sheet name="Investment Securities - FV and " sheetId="62" r:id="rId62"/>
    <s:sheet name="Investment Securities Narrative" sheetId="63" r:id="rId63"/>
    <s:sheet name="Investment Securities - Changes" sheetId="64" r:id="rId64"/>
    <s:sheet name="Investment Securities - Proceed" sheetId="65" r:id="rId65"/>
    <s:sheet name="Investment Securities - Contrac" sheetId="66" r:id="rId66"/>
    <s:sheet name="Investment Securities - Trading" sheetId="67" r:id="rId67"/>
    <s:sheet name="Transactions with Affiliates 68" sheetId="68" r:id="rId68"/>
    <s:sheet name="Related Party Transactions (Det" sheetId="69" r:id="rId69"/>
    <s:sheet name="Related Party Transactions -- I" sheetId="70" r:id="rId70"/>
    <s:sheet name="Related Party Transactions -- O" sheetId="71" r:id="rId71"/>
    <s:sheet name="Related Party Transactions -- N" sheetId="72" r:id="rId72"/>
    <s:sheet name="Related Party Transactions -- R" sheetId="73" r:id="rId73"/>
    <s:sheet name="Long-term Debt (Details)" sheetId="74" r:id="rId74"/>
    <s:sheet name="Long-term Debt - Guaranty Agree" sheetId="75" r:id="rId75"/>
    <s:sheet name="Variable Interest Entities (Det" sheetId="76" r:id="rId76"/>
    <s:sheet name="Variable Interest Entities -- C" sheetId="77" r:id="rId77"/>
    <s:sheet name="Variable Interest Entities --78" sheetId="78" r:id="rId78"/>
    <s:sheet name="Variable Interest Entities --79" sheetId="79" r:id="rId79"/>
    <s:sheet name="Variable Interest Entities -- V" sheetId="80" r:id="rId80"/>
    <s:sheet name="Accumulated Other Comprehensi81" sheetId="81" r:id="rId81"/>
    <s:sheet name="Accumulated Other Comprehensi82" sheetId="82" r:id="rId82"/>
    <s:sheet name="Income Taxes (Details)" sheetId="83" r:id="rId83"/>
    <s:sheet name="Contingencies - Sale Recourse N" sheetId="84" r:id="rId84"/>
    <s:sheet name="Contingencies -- Sale Recourse " sheetId="85" r:id="rId85"/>
    <s:sheet name="Benefit Plans (Details)" sheetId="86" r:id="rId86"/>
    <s:sheet name="Segment Information Narrative (" sheetId="87" r:id="rId87"/>
    <s:sheet name="Segment Information (Details)" sheetId="88" r:id="rId88"/>
    <s:sheet name="Segment Information -- Allocati" sheetId="89" r:id="rId89"/>
    <s:sheet name="Fair Value Measurements (Detail" sheetId="90" r:id="rId90"/>
    <s:sheet name="Fair Value Measurements - Recur" sheetId="91" r:id="rId91"/>
    <s:sheet name="Fair Value Measurements - Chang" sheetId="92" r:id="rId92"/>
    <s:sheet name="Fair Value Measurements - Quant" sheetId="93" r:id="rId93"/>
    <s:sheet name="Fair Value Measurements - Non-R" sheetId="94" r:id="rId94"/>
    <s:sheet name="Subsequent Events ODART 2016-1 " sheetId="95" r:id="rId95"/>
    <s:sheet name="Subsequent Events RELATED PARTY" sheetId="96" r:id="rId96"/>
    <s:sheet name="Subsequent Events RELATED PAR97" sheetId="97" r:id="rId97"/>
    <s:sheet name="Subsequent Events RELATED PAR98" sheetId="98" r:id="rId98"/>
    <s:sheet name="Subsequent Events RELEATED PART" sheetId="99" r:id="rId99"/>
    <s:sheet name="Subsequent Events REAL ESTATE L" sheetId="100" r:id="rId100"/>
  </s:sheets>
  <s:definedNames/>
  <s:calcPr calcId="124519" calcMode="auto" fullCalcOnLoad="1"/>
</s:workbook>
</file>

<file path=xl/sharedStrings.xml><?xml version="1.0" encoding="utf-8"?>
<sst xmlns="http://schemas.openxmlformats.org/spreadsheetml/2006/main" uniqueCount="968">
  <si>
    <t>Document and Entity Information - shares</t>
  </si>
  <si>
    <t>6 Months Ended</t>
  </si>
  <si>
    <t>Jun. 30, 2016</t>
  </si>
  <si>
    <t>Aug. 01, 2016</t>
  </si>
  <si>
    <t>Document Information [Line Items]</t>
  </si>
  <si>
    <t>Entity Registrant Name</t>
  </si>
  <si>
    <t>SPRINGLEAF FINANCE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Millions</t>
  </si>
  <si>
    <t>Dec. 31, 2015</t>
  </si>
  <si>
    <t>Assets</t>
  </si>
  <si>
    <t>Cash and cash equivalents</t>
  </si>
  <si>
    <t>Investment securities</t>
  </si>
  <si>
    <t>Net finance receivables:</t>
  </si>
  <si>
    <t>Personal loans (includes loans of consolidated VIEs of $2.4 billion in 2016 and $3.6 billion in 2015)</t>
  </si>
  <si>
    <t>SpringCastle Portfolio (includes loans of consolidated VIEs of $1.7 billion in 2015)</t>
  </si>
  <si>
    <t>Real estate loans</t>
  </si>
  <si>
    <t>Retail sales finance</t>
  </si>
  <si>
    <t>Net finance receivables</t>
  </si>
  <si>
    <t>Unearned insurance premium and claim reserves</t>
  </si>
  <si>
    <t>Allowance for finance receivable losses (includes allowance of consolidated VIEs of $85 million in 2016 and $128 million in 2015)</t>
  </si>
  <si>
    <t>Net finance receivables, less unearned insurance premium and claim reserves and allowance for finance receivable losses</t>
  </si>
  <si>
    <t>Finance receivables held for sale (includes finance receivables held for sale of consolidated VIEs of $435 million in 2015)</t>
  </si>
  <si>
    <t>Notes receivable from parent and affiliates</t>
  </si>
  <si>
    <t>Restricted cash and cash equivalents (includes restricted cash and cash equivalents of consolidated VIEs of $150 million in 2016 and $282 million in 2015)</t>
  </si>
  <si>
    <t>Other assets</t>
  </si>
  <si>
    <t>Total assets</t>
  </si>
  <si>
    <t>Liabilities and Shareholder's Equity</t>
  </si>
  <si>
    <t>Long-term debt (includes debt of consolidated VIEs of $2.2 billion in 2016 and $5.5 billion in 2015)</t>
  </si>
  <si>
    <t>Note payable to affiliate</t>
  </si>
  <si>
    <t>Insurance claims and policyholder liabilities</t>
  </si>
  <si>
    <t>Deferred and accrued taxes</t>
  </si>
  <si>
    <t>Other liabilities</t>
  </si>
  <si>
    <t>Total liabilities</t>
  </si>
  <si>
    <t>Commitments and contingent liabilities</t>
  </si>
  <si>
    <t xml:space="preserve"> </t>
  </si>
  <si>
    <t>Shareholder's equity:</t>
  </si>
  <si>
    <t>Common stock, par value $.50 per share; 25,000,000 shares authorized, 10,160,021 and 10,160,020 shares issued and outstanding at June 30, 2016 and December 31, 2015, respectively</t>
  </si>
  <si>
    <t>Additional paid-in capital</t>
  </si>
  <si>
    <t>Accumulated other comprehensive loss</t>
  </si>
  <si>
    <t>Retained earnings</t>
  </si>
  <si>
    <t>Springleaf Finance Corporation shareholder’s equity</t>
  </si>
  <si>
    <t>Non-controlling interests</t>
  </si>
  <si>
    <t>Total shareholder’s equity</t>
  </si>
  <si>
    <t>Total liabilities and shareholder’s equity</t>
  </si>
  <si>
    <t>Condensed Consolidated Balance Sheets (Parenthetical) - USD ($) $ in Millions</t>
  </si>
  <si>
    <t>Personal loans</t>
  </si>
  <si>
    <t>SpringCastle Portfolio</t>
  </si>
  <si>
    <t>Allowance for finance receivable losses</t>
  </si>
  <si>
    <t>Finance receivables held for sale</t>
  </si>
  <si>
    <t>Restricted cash and cash equivalents</t>
  </si>
  <si>
    <t>Long-term debt</t>
  </si>
  <si>
    <t>Common Stock, par value (dollars per share)</t>
  </si>
  <si>
    <t>Common Stock, shares authorized</t>
  </si>
  <si>
    <t>Common shares, shares issued</t>
  </si>
  <si>
    <t>Common shares, shares outstanding</t>
  </si>
  <si>
    <t>Consolidated VIEs</t>
  </si>
  <si>
    <t>Condensed Consolidated Statements of Operations - USD ($) $ in Millions</t>
  </si>
  <si>
    <t>3 Months Ended</t>
  </si>
  <si>
    <t>12 Months Ended</t>
  </si>
  <si>
    <t>Mar. 31, 2016</t>
  </si>
  <si>
    <t>Jun. 30, 2015</t>
  </si>
  <si>
    <t>Mar. 31, 2015</t>
  </si>
  <si>
    <t>Dec. 31, 2014</t>
  </si>
  <si>
    <t>Dec. 31, 2013</t>
  </si>
  <si>
    <t>Income Statement [Abstract]</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Interest income on notes receivable from parent and affiliates</t>
  </si>
  <si>
    <t>Net loss on repurchases and repayments of debt</t>
  </si>
  <si>
    <t>Net gain on sale of personal loans</t>
  </si>
  <si>
    <t>Net gain on sale of SpringCastle interests</t>
  </si>
  <si>
    <t>Other</t>
  </si>
  <si>
    <t>Total other revenues</t>
  </si>
  <si>
    <t>Operating expenses:</t>
  </si>
  <si>
    <t>Salaries and benefits</t>
  </si>
  <si>
    <t>Other operating expenses</t>
  </si>
  <si>
    <t>Insurance policy benefits and claims</t>
  </si>
  <si>
    <t>Total other expenses</t>
  </si>
  <si>
    <t>Income before provision for income taxes</t>
  </si>
  <si>
    <t>Provision for income taxes</t>
  </si>
  <si>
    <t>Net income</t>
  </si>
  <si>
    <t>Net income attributable to non-controlling interests</t>
  </si>
  <si>
    <t>Net income attributable to Springleaf Finance Corporation</t>
  </si>
  <si>
    <t>Condensed Consolidated Statements of Comprehensive Income - USD ($) $ in Millions</t>
  </si>
  <si>
    <t>Statement of Comprehensive Income [Abstract]</t>
  </si>
  <si>
    <t>Other comprehensive income (loss):</t>
  </si>
  <si>
    <t>Net change in unrealized gains (losses) on non-credit impaired available-for-sale securities</t>
  </si>
  <si>
    <t>Foreign currency translation adjustments</t>
  </si>
  <si>
    <t>Income tax effect:</t>
  </si>
  <si>
    <t>Net unrealized (gains) losses on non-credit impaired available-for-sale securities</t>
  </si>
  <si>
    <t>Other comprehensive income (loss), net of tax, before reclassification adjustments</t>
  </si>
  <si>
    <t>Reclassification adjustments included in net income:</t>
  </si>
  <si>
    <t>Net realized gains on available-for-sale securities</t>
  </si>
  <si>
    <t>Reclassification adjustments included in net income, net of tax</t>
  </si>
  <si>
    <t>Other comprehensive income (loss), net of tax</t>
  </si>
  <si>
    <t>Comprehensive income</t>
  </si>
  <si>
    <t>Comprehensive income attributable to non-controlling interests</t>
  </si>
  <si>
    <t>Comprehensive income (loss) attributable to Springleaf Finance Corporation</t>
  </si>
  <si>
    <t>Condensed Consolidated Statements of Shareholders' Equity - USD ($) $ in Millions</t>
  </si>
  <si>
    <t>Total</t>
  </si>
  <si>
    <t>Common Stock</t>
  </si>
  <si>
    <t>Additional Paid-in Capital</t>
  </si>
  <si>
    <t>Accumulated Other Comprehensive Income (Loss)</t>
  </si>
  <si>
    <t>Retained Earnings</t>
  </si>
  <si>
    <t>Springleaf Finance Corporation Shareholder’s Equity</t>
  </si>
  <si>
    <t>Non-controlling Interests</t>
  </si>
  <si>
    <t>Beginning Balance at Dec. 31, 2014</t>
  </si>
  <si>
    <t>Increase (Decrease) in Shareholders' Equity</t>
  </si>
  <si>
    <t>Non-cash incentive compensation from Initial Stockholder</t>
  </si>
  <si>
    <t>Share-based compensation expense, net of forfeitures</t>
  </si>
  <si>
    <t>Distributions declared to joint venture partners</t>
  </si>
  <si>
    <t>Other comprehensive income (loss)</t>
  </si>
  <si>
    <t>Ending Balance at Jun. 30, 2015</t>
  </si>
  <si>
    <t>Beginning Balance at Dec. 31, 2015</t>
  </si>
  <si>
    <t>Capital contribution from parent</t>
  </si>
  <si>
    <t>Excess tax benefit from share-based compensation</t>
  </si>
  <si>
    <t>Withholding tax on vested RSUs</t>
  </si>
  <si>
    <t>Sale of equity interests in SpringCastle joint venture</t>
  </si>
  <si>
    <t>Ending Balance at Jun. 30, 2016</t>
  </si>
  <si>
    <t>Condensed Consolidated Statements of Cash Flows - USD ($) $ in Millions</t>
  </si>
  <si>
    <t>Cash flows from operating activities</t>
  </si>
  <si>
    <t>Reconciling adjustments:</t>
  </si>
  <si>
    <t>Depreciation and amortization</t>
  </si>
  <si>
    <t>Deferred income tax charge (benefit)</t>
  </si>
  <si>
    <t>Cash flows due to changes in:</t>
  </si>
  <si>
    <t>Other assets and other liabilities</t>
  </si>
  <si>
    <t>Taxes receivable and payable</t>
  </si>
  <si>
    <t>Accrued interest and finance charges</t>
  </si>
  <si>
    <t>Restricted cash and cash equivalents not reinvested</t>
  </si>
  <si>
    <t>Other, net</t>
  </si>
  <si>
    <t>Net cash provided by operating activities</t>
  </si>
  <si>
    <t>Cash flows from investing activities</t>
  </si>
  <si>
    <t>Net principal collections (originations) of finance receivables held for investment and held for sale</t>
  </si>
  <si>
    <t>Proceeds on sales of finance receivables held for sale originated as held for investment</t>
  </si>
  <si>
    <t>Proceeds from sale of SpringCastle interests</t>
  </si>
  <si>
    <t>Cash advances on intercompany notes receivables</t>
  </si>
  <si>
    <t>Principal collections on intercompany notes receivables</t>
  </si>
  <si>
    <t>Available-for-sale securities purchased</t>
  </si>
  <si>
    <t>Trading and other securities purchased</t>
  </si>
  <si>
    <t>Available-for-sale securities called, sold, and matured</t>
  </si>
  <si>
    <t>Trading and other securities called, sold, and matured</t>
  </si>
  <si>
    <t>Change in restricted cash and cash equivalents</t>
  </si>
  <si>
    <t>Proceeds from sale of real estate owned</t>
  </si>
  <si>
    <t>Net cash provided by investing activities</t>
  </si>
  <si>
    <t>Cash flows from financing activities</t>
  </si>
  <si>
    <t>Proceeds from issuance of long-term debt, net of commissions</t>
  </si>
  <si>
    <t>Proceeds from intercompany note payable</t>
  </si>
  <si>
    <t>Repayments of long-term debt</t>
  </si>
  <si>
    <t>Distributions to joint venture partners</t>
  </si>
  <si>
    <t>Payments on note payable to affiliate</t>
  </si>
  <si>
    <t>Net cash provided by (used for) financing activities</t>
  </si>
  <si>
    <t>Net change in cash and cash equivalents</t>
  </si>
  <si>
    <t>Cash and cash equivalents at beginning of period</t>
  </si>
  <si>
    <t>Cash and cash equivalents at end of period</t>
  </si>
  <si>
    <t>Supplemental non-cash activities</t>
  </si>
  <si>
    <t>Transfer of finance receivables held for investment to finance receivables held for sale (prior to deducting allowance for finance receivable losses)</t>
  </si>
  <si>
    <t>Increase in finance receivables held for investment financed with intercompany payable</t>
  </si>
  <si>
    <t>Transfer of finance receivables to real estate owned</t>
  </si>
  <si>
    <t>Net unsettled investment security dispositions</t>
  </si>
  <si>
    <t>Business and Basis of Presentation</t>
  </si>
  <si>
    <t>Accounting Policies [Abstract]</t>
  </si>
  <si>
    <t xml:space="preserve"> Business and Basis of Presentation Springleaf Finance Corporation (“SFC” or, collectively with its subsidiaries, whether directly or indirectly owned, “Springleaf,” the “Company,” “we,” “us,” or “our”) is a wholly owned subsidiary of Springleaf Finance, Inc. (“SFI”). SFI is a wholly owned subsidiary of OneMain Holdings, Inc. (“OMH”). At June 30, 2016 , Springleaf Financial Holdings, LLC (the “Initial Stockholder”) owned approximately 58% of OMH’s common stock. The Initial Stockholder is owned primarily by a private equity fund managed by an affiliate of Fortress Investment Group LLC (“Fortress”). SFC is a financial services holding company with subsidiaries engaged in the consumer finance and insurance businesses. BASIS OF PRESENTATION 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 The statements include the accounts of SFC, its subsidiaries (all of which are wholly owned, except for certain subsidiaries associated with a joint venture in which we owned a 47% equity interest prior to March 31, 2016),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have reclassified certain items in prior periods, including certain items in prior periods of our condensed consolidated financial statements. These statements should be read in conjunction with the consolidated financial statements and related notes included in our Annual Report on Form 10-K for the fiscal year ended December 31, 2015 (“ 2015 Annual Report on Form 10-K”). We follow the same significant accounting policies for our interim reporting, except for the change in accounting policy discussed below. CHANGE IN ACCOUNTING POLICY Effective April 1, 2016, we changed our accounting policy for the derecognition of loans within a purchased credit impaired (“PCI”) pool. Historically, we removed loans from a PCI pool upon charge-off of the loan, based on the Company’s charge-off accounting policy at their allocated carrying value. Under our new accounting policy, loans will be removed from a PCI pool when the loan is written-off, at which time further collections efforts would not be pursued, or sold or repaid. While both methods are acceptable under GAAP, we believe the new method for derecognition of PCI loans is preferable as it enhances consistency with our industry peers. As of April 1, 2016, the cumulative effect of applying the change in accounting policy increased shareholder’s equity by $ 6 million . Our policy for derecognition of PCI loans following the change described above is presented below: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roubled debt restructured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periodically (at least once a quarter) update the amount of cash flows we expect to collect, incorporating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Removal of the finance receivable from a pool does not affect the yield used to recognize accretable yield of the pool. We have retrospectively applied this change in accounting policy. The effect of this change in accounting policy on income (loss) before provision for (benefit from) income taxes and net income (loss) attributable to SFC, and the cumulative effect of this change in accounting policy on shareholder’s equity attributable to SFC for the following prior periods are included in the table below. (dollars in millions) As Reported Adjustments As Adjusted Income (loss) before provision for (benefit from) income taxes Year ended December 31, 2013 $ (136 ) $ 11 $ (125 ) Year ended December 31, 2014 755 (77 ) 678 Year ended December 31, 2015 144 15 159 Three months ended March 31, 2015 42 5 47 Three months ended March 31, 2016 304 (55 ) 249 Net income (loss) attributable to SFC Year ended December 31, 2013 $ (83 ) $ 7 $ (76 ) Year ended December 31, 2014 448 (51 ) 397 Year ended December 31, 2015 9 5 14 Three months ended March 31, 2015 3 2 5 Three months ended March 31, 2016 172 (36 ) 136 Shareholder’s equity attributable to SFC January 1, 2014 $ 1,328 $ 57 $ 1,385 January 1, 2015 2,069 37 2,106 January 1, 2016 2,069 42 2,111 The following tables present the impact of the retrospective application of this change in accounting policy on the amounts previously reported in our (i) consolidated balance sheet as of December 31, 2015, (ii) condensed consolidated statements of operations for the three and six months ended June 30, 2015 and (iii) condensed consolidated statements of cash flows for the six months ended June 30, 2015. Revised Condensed Consolidated Balance Sheet December 31, 2015 (dollars in millions) As Reported Adjustments As Adjusted Assets Cash and cash equivalents $ 321 $ — $ 321 Investment securities 604 — 604 Net finance receivables: Personal loans 4,300 — 4,300 SpringCastle Portfolio 1,576 127 1,703 Real estate loans 524 14 538 Retail sales finance 23 — 23 Net finance receivables 6,423 141 6,564 Unearned insurance premium and claim reserves (250 ) — (250 ) Allowance for finance receivable losses (219 ) (5 ) (224 ) Net finance receivables, less unearned insurance premium and claim reserves and allowance for finance receivable losses 5,954 136 6,090 Finance receivables held for sale 796 (3 ) 793 Notes receivable from parent and affiliates 3,804 — 3,804 Restricted cash and cash equivalents 295 — 295 Other assets 281 — 281 Total assets $ 12,055 $ 133 $ 12,188 Liabilities and Shareholder’s Equity Long-term debt $ 9,582 $ — $ 9,582 Insurance claims and policyholder liabilities 230 — 230 Deferred and accrued taxes 103 25 128 Other liabilities 217 (1 ) 216 Total liabilities 10,132 24 10,156 Shareholder’s equity: Common stock 5 — 5 Additional paid-in capital 758 31 789 Accumulated other comprehensive loss (24 ) — (24 ) Retained earnings 1,330 11 1,341 Springleaf Finance Corporation shareholder’s equity 2,069 42 2,111 Non-controlling interests (146 ) 67 (79 ) Total shareholder’s equity 1,923 109 2,032 Total liabilities and shareholder’s equity $ 12,055 $ 133 $ 12,188 Revised Condensed Consolidated Statements of Operations (dollars in millions) Three Months Ended June 30, 2015 Six Months Ended June 30, 2015 As Reported Adjustments As Adjusted As Reported Adjustments As Adjusted Interest income: Finance charges $ 404 $ (2 ) $ 402 $ 802 $ (5 ) $ 797 Finance receivables held for sale originated as held for investment 5 (1 ) 4 9 (1 ) 8 Total interest income 409 (3 ) 406 811 (6 ) 805 Interest expense 171 — 171 329 — 329 Net interest income 238 (3 ) 235 482 (6 ) 476 Provision for finance receivable losses 79 (6 ) 73 165 (13 ) 152 Net interest income after provision for finance receivable losses 159 3 162 317 7 324 Other revenues: Insurance 40 — 40 76 — 76 Investment 15 — 15 32 — 32 Interest income on notes receivable from parent and affiliates 4 — 4 6 — 6 Other — — — (2 ) 1 (1 ) Total other revenues 59 — 59 112 1 113 Other expenses: Operating expenses: Salaries and benefits 98 — 98 178 — 178 Other operating expenses 68 — 68 141 — 141 Insurance policy benefits and claims 20 — 20 36 — 36 Total other expenses 186 — 186 355 — 355 Income before provision for (benefit from) income taxes 32 3 35 74 8 82 Provision for (benefit from) income taxes (1 ) 1 — 7 2 9 Net income 33 2 35 67 6 73 Net income attributable to non-controlling interests 31 2 33 62 4 66 Net income attributable to Springleaf Finance Corporation $ 2 $ — $ 2 $ 5 $ 2 $ 7 Revised Condensed Consolidated Statement of Cash Flows (dollars in millions) Six Months Ended June 30, 2015 As Reported Adjustments As Adjusted Cash flows from operating activities Net income $ 67 $ 6 $ 73 Reconciling adjustments: Provision for finance receivable losses 165 (13 ) 152 Depreciation and amortization 39 6 45 Deferred income tax charge (benefit) (38 ) 1 (37 ) Non-cash incentive compensation from Initial Stockholder 15 — 15 Share-based compensation expense, net of forfeitures 1 — 1 Other (12 ) — (12 ) Cash flows due to changes in: Other assets and other liabilities (10 ) — (10 ) Insurance claims and policyholder liabilities 13 — 13 Taxes receivable and payable (5 ) — (5 ) Accrued interest and finance charges 3 — 3 Net cash provided by operating activities 238 — 238 Cash flows from investing activities Net principal collections (originations) of finance receivables held for investment and held for sale (287 ) — (287 ) Proceeds on sales of finance receivables held for sale originated as held for investment 74 — 74 Cash advances on intercompany notes receivables (77 ) — (77 ) Principal collections on intercompany notes receivables 26 — 26 Available-for-sale securities purchased (209 ) — (209 ) Trading and other securities purchased (1,309 ) — (1,309 ) Available-for-sale securities called, sold, and matured 219 — 219 Trading and other securities called, sold, and matured 1,945 — 1,945 Change in restricted cash and cash equivalents (109 ) — (109 ) Proceeds from sale of real estate owned 10 — 10 Other, net 8 — 8 Net cash provided by investing activities 291 — 291 Cash flows from financing activities Proceeds from issuance of long-term debt, net of commissions 1,829 — 1,829 Repayments of long-term debt (591 ) — (591 ) Distributions to joint venture partners (39 ) — (39 ) Net cash provided by (used for) financing activities 1,199 — 1,199 Net change in cash and cash equivalents 1,728 — 1,728 Cash and cash equivalents at beginning of period 749 — 749 Cash and cash equivalents at end of period $ 2,477 $ — $ 2,477 We have also adjusted the applicable prior period amounts in the Notes to the Condensed Consolidated Financial Statements and Management’s Discussion and Analysis of Financial Condition and Results of Operations in Item 2 herein to reflect the impact of this change in accounting policy.</t>
  </si>
  <si>
    <t>Significant Transactions</t>
  </si>
  <si>
    <t>Significant Transactions [Abstract]</t>
  </si>
  <si>
    <t xml:space="preserve"> Significant Transactions OMH’S ACQUISITION OF ONEMAIN FINANCIAL HOLDINGS, LLC On November 15, 2015, OMH, through its wholly owned subsidiary, Independence Holdings, LLC (“Independence”), completed its acquisition of OneMain Financial Holdings, LLC (“OMFH”) from CitiFinancial Credit Company (“Citigroup”) for approximately $4.5 billion in cash (the “OneMain Acquisition”). As a result of the OneMain Acquisition, OMFH became a wholly owned, indirect subsidiary of OMH. OMFH is not a subsidiary of SFC and SFC is not a subsidiary of OMFH. In connection with the closing of the OneMain Acquisition, on November 13, 2015, OMH and certain subsidiaries of SFC entered into an Asset Preservation Stipulation and Order and agreed to a Proposed Final Judgment (collectively, the “Settlement Agreement”) with the U.S. Department of Justice (the “DOJ”), as well as the state attorneys general for Colorado, Idaho, Pennsylvania, Texas, Virginia, Washington and West Virginia. The Settlement Agreement resolved the inquiries of the DOJ and such attorneys general with respect to the OneMain Acquisition and allowed OMH to proceed with the closing. Pursuant to the Settlement Agreement, OMH agreed to divest 127 branches of SFC subsidiaries across 11 states as a condition for approval of the OneMain Acquisition. The Settlement Agreement required certain of OMH’s subsidiaries (the “Branch Sellers”) to operate these 127 branches as an ongoing, economically viable and competitive business until sold to the divestiture purchaser. The court overseeing the settlement appointed a third-party monitor to oversee management of the divestiture branches and ensure the Company’s compliance with the terms of the Settlement Agreement. SPRINGCASTLE INTERESTS SALE On March 31, 2016, SFI, SpringCastle Holdings, LLC (“SpringCastle Holdings”) and Springleaf Acquisition Corporation (“Springleaf Acquisition” and, together with SpringCastle Holdings, the “SpringCastle Sellers”), wholly owned subsidiaries of OMH, entered into a purchase agreement with certain subsidiaries of New Residential Investment Corp. (“NRZ” and such subsidiaries, the “NRZ Buyers”) and BTO Willow Holdings II, L.P. and Blackstone Family Tactical Opportunities Investment Partnership—NQ—ESC L.P. (collectively, the “Blackstone Buyers” and together with the NRZ Buyers, the “SpringCastle Buyers”). Pursuant to the purchase agreement, on March 31, 2016, SpringCastle Holdings sold its 47% limited liability company interest in each of SpringCastle America, LLC, SpringCastle Credit, LLC and SpringCastle Finance, LLC, and Springleaf Acquisition sold its 47% limited liability company interest in SpringCastle Acquisition LLC, to the SpringCastle Buyers for an aggregate purchase price of approximately $112 million (the “SpringCastle Interests Sale”). SpringCastle America, LLC, SpringCastle Credit, LLC, SpringCastle Finance, LLC and SpringCastle Acquisition LLC are collectively referred to herein as the “SpringCastle Joint Venture.” The SpringCastle Joint Venture primarily holds subordinate ownership interests in a securitized loan portfolio (the “SpringCastle Portfolio”), which consists of unsecured loans and loans secured by subordinate residential real estate mortgages and includes both closed-end accounts and open-end lines of credit. These loans are in a liquidating status and vary in form and substance from the Company’s originated loans. At December 31, 2015, the SpringCastle Portfolio included over 232,000 of acquired loans, representing $1.7 billion in net finance receivables. In connection with the SpringCastle Interests Sale, the SpringCastle Buyers paid $101 million of the aggregate purchase price to the SpringCastle Sellers on March 31, 2016, with the remaining $11 million to be paid into an escrow account within 120 days following March 31, 2016. Such escrowed funds are expected to be held in escrow for a period of up to five years following March 31, 2016, and, subject to the terms of the purchase agreement and assuming certain portfolio performance requirements are satisfied, paid to the SpringCastle Sellers at the end of such five -year period. In connection with the SpringCastle Interests Sale, we recorded a net gain in other revenues at the time of sale of $ 167 million . As a result of this sale, SpringCastle Acquisition and SpringCastle Holdings no longer hold any ownership interests of the SpringCastle Joint Venture. However, unless terminated, SFI will remain as servicer of the SpringCastle Portfolio under the existing servicing agreement for the SpringCastle Funding Trust. In addition, we deconsolidated the underlying loans of the SpringCastle Portfolio and previously issued securitized interests, which were reported in long-term debt, as we no longer were considered the primary beneficiary. Prior to the SpringCastle Interests Sale, affiliates of the NRZ Buyers owned a 30% limited liability company interest in the SpringCastle Joint Venture, and affiliates of the Blackstone Buyers owned a 23% limited liability company interest in the SpringCastle Joint Venture (together, the “Other Members”). The Other Members are parties to the purchase agreement for purposes of certain limited indemnification obligations and post-closing expense reimbursement obligations of the SpringCastle Joint Venture to the SpringCastle Sellers. The NRZ Buyers are subsidiaries of NRZ, which is externally managed by an affiliate of Fortress. The Initial Stockholder, which owned approximately 58% of OMH’s common stock as of March 31, 2016, the date of sale, was owned primarily by a private equity fund managed by an affiliate of Fortress. Mr. Edens, Chairman of the Board of Directors of OMH, also serves as Chairman of the Board of Directors of NRZ. Mr. Edens is also a principal of Fortress and serves as Co-Chairman of the Board of Directors of Fortress. Mr. Jacobs, a member of the Board of Directors of OMH, also serves as a member of NRZ’s Board of Directors and Fortress’ Board of Directors. The purchase agreement included customary representations, warranties, covenants and indemnities. We did not record a sales recourse obligation related to the SpringCastle Interests Sale. SFC’S OFFERING OF 8.25% SENIOR NOTES On April 11, 2016, SFC issued $1.0 billion aggregate principal amount of 8.25% Senior Notes due 2020 (the “8.25% SFC Notes”) under an Indenture dated as of December 3, 2014 (the “Base Indenture”), as supplemented by a Second Supplemental Indenture, dated as of April 11, 2016 (the “Supplemental Indenture” and, together with the Base Indenture, the “Indenture”), pursuant to which OMH provided a guarantee of the notes on an unsecured basis. SFC used a portion of the proceeds from the offering to repurchase approximately $600 million aggregate principal amount of its existing senior notes that mature in 2017, at a premium to principal amount from certain beneficial owners, and certain of those beneficial owners purchased new SFC senior notes in the offering. SFC intends to use the remaining net proceeds for general corporate purposes, which may include further debt repurchases and repayments. The notes are SFC’s senior unsecured obligations and rank equally in right of payment to all of SFC’s other existing and future unsubordinated indebtedness from time to time outstanding.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Indenture. The notes will not have the benefit of any sinking fund. The Indenture contains covenants that, among other things, (i) limit SFC’s ability to create liens on assets and (ii) restrict SFC’s ability to consolidate, merge or sell its assets. The Indenture also provides for events of default which, if any of them were to occur, would permit or require the principal of and accrued interest on the notes to become, or to be declared, due and payable. LENDMARK SALE On November 12, 2015, OMH and the Branch Sellers entered into a purchase and sale agreement with Lendmark Financial Services, LLC (“Lendmark”) to sell 127 Springleaf branches and, subject to certain exclusions, the associated personal loans issued to customers of such branches, fixed non-information technology assets and certain other tangible personal property located in such branches to Lendmark (the “Lendmark Sale”) for a purchase price equal to the sum of (i) the aggregate unpaid balance as of closing of the purchased loans multiplied by 103% , plus (ii) for each interest-bearing purchased loan, an amount equal to all unpaid interest that has accrued on the unpaid balance at the applicable note rate from the most recent interest payment date through the closing, plus (iii) the sum of all prepaid charges and fees and security deposits of the Branch Sellers to the extent arising under the purchased contracts as reflected on the books and records of the Branch Sellers as of closing, subject to certain limitations if the purchase price would exceed $695 million and Lendmark would be unable to obtain financing on certain specified terms. In anticipation of the sale of these branches, we transferred $608 million of personal loans from held for investment to held for sale on September 30, 2015. Pursuant to the Settlement Agreement, we were required to dispose of the branches to be sold in connection with the Lendmark Sale within 120 days following November 13, 2015, subject to such extensions as the DOJ may approve. As we did not believe we would be able to consummate the Lendmark Sale prior to April 1, 2016, we requested two extensions of the closing deadline set forth in the Settlement Agreement. The DOJ granted our requests through May 13, 2016. On May 2, 2016, we completed the Lendmark Sale for an aggregate cash purchase price of $624 million . Such sale was effective as of April 30, 2016, and included the sale to Lendmark of personal loans with an unpaid principal balance (“UPB”) as of March 31, 2016 of $600 million . OMH has entered into a transition services agreement with Lendmark dated as of May 2, 2016 (the “Transition Services Agreement”), and OMH’s and our activities will remain subject to the oversight of the Monitoring Trustee appointed by the court pursuant to the Settlement Agreement until the expiration of the Transition Services Agreement. The Transition Services Agreement is currently scheduled to expire on November 2, 2016, subject to up to two additional three -month extensions with the permission of the DOJ. Although we and OMH continue to take such steps as we believe are necessary to comply with the terms of the Settlement Agreement, no assurance can be given that we will not incur fines or penalties associated with OMH’s or our activities pursuant to the Transition Services Agreement or OMH’s or our efforts to comply with the terms of the Settlement Agreement. On May 2, 2016, SFC used a portion of the proceeds from the Lendmark Sale to repay, in full, its revolving demand note with OMFH, which totaled $ 376 million (including interest payable of $ 6 million ).</t>
  </si>
  <si>
    <t>Recent Accounting Pronouncements</t>
  </si>
  <si>
    <t>Recent Accounting Pronouncements [Abstract]</t>
  </si>
  <si>
    <t xml:space="preserve"> Recent Accounting Pronouncements ACCOUNTING PRONOUNCEMENTS RECENTLY ADOPTED Consolidation In February of 2015, the Financial Accounting Standards Board (the “FASB”) issued Accounting Standards Update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s in their consolidation analysis and disclosures. The standard became effective for public business entities for fiscal years, and for interim periods within those fiscal years, beginning after December 15, 2015. We have adopted this ASU and concluded that it does not have a material effect on our consolidated financial statements. Technical Corrections and Improvements In June of 2015, the FASB issued ASU 2015-10, Technical Corrections and Improvements , to correct differences between original guidance and the Accounting Standards Codification, clarify the guidance, correct references and make minor improvements affecting a variety of topics. The amendments to this transition guidance became effective for fiscal years, and interim periods within those fiscal years, beginning after December 15, 2015. We have adopted this ASU and concluded that it does not have a material effect on our consolidated financial statements. Debt Instruments In March of 2016, the FASB issued ASU 2016-06, Contingent Puts and Call Options in Debt Instruments , which clarifies the requirements for assessing whether contingent call (put) options that can accelerate the payment of principal on debt instruments are clearly and closely related to their debt host. The ASU requires assessing the embedded call (put) options solely in accordance with the four-step decision sequence. The amendment of this ASU becomes effective on a modified retrospective basis for fiscal years, and interim periods within those fiscal years, beginning after December 15, 2016. We have early adopted this ASU and concluded that it does not have a material effe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In March of 2016, the FASB issued ASU 2016-08, Principal versus Agent Considerations, which clarifies the implementation of the guidance on principal versus agent considerations from ASU 2014-09, Revenue from Contracts with Customers . ASU 2016-08 does not change the core principle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We are evaluating whether the adoption of these accounting pronouncements will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mendments in this ASU become effective for annual periods beginning after December 15, 2015, and interim periods within annual periods beginning after December 15, 2016. We are evaluating the potential impact of the adoption of the ASU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prospectively for annual periods, and interim periods within those annual periods, beginning after December 15, 2017. We are evaluating whether the adoption of this ASU will have a material effect on our consolidated financial statements. Leases In February of 2016, the FASB issued ASU 2016-02, Leases (Topic 842) .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in this ASU become effective for annual periods, and interim periods within those annual periods, beginning after December 15, 2018. We are evaluating whether the adoption of this ASU will have a material effect on our consolidated financial statements. Investments In March of 2016, the FASB issued ASU 2016-07,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The amendment in this ASU becomes effective prospectively for annual periods, and interim periods within those annual periods, beginning after December 15, 2016. We are evaluating whether the adoption of this ASU will have a material effect on our consolidated financial statements. Stock Compensation In March of 2016, the FASB issued ASU 2016-09, Improvements to Employee Share - Based Payment Accounting , which simplifies the accounting for share-based payment transactions, income tax consequences, classification of awards as either equity or liabilities, and classification on the statement of cash flows. The amendment in this ASU becomes effective on a modified retrospective basis for accounting in tax benefits recognized, retrospectively for accounting related to the presentation of employee taxes paid, prospectively for accounting related to recognition of excess tax benefits, and either prospectively or retrospectively for accounting related to presentation of excess employee tax benefits for annual periods, and interim periods within those annual periods, beginning after December 15, 2016. We are evaluating whether the adoption of this ASU will have a material effect on our consolidated financial statements. Revenue Recognition and Derivatives and Hedging In May of 2016, the FASB issued ASU 2016-11, Revenue Recognition (Topic 605) and Derivatives and Hedging (Topic 815) , to rescind certain Securities and Exchange Commission (the “SEC”) guidance in Topic 605 and Topic 815 as ASU 2014-09 becomes effective. Our adoption of ASU 2014-09 will bring us into alignment with this ASU. We are evaluating whether the adoption of this ASU will have a material effect on our consolidated financial statements. Allowance for Finance Receivables Losses In June of 2016, the FASB issued ASU 2016-13, Financial Instruments-Credit Losses (Topic 326):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We believe the adoption of this ASU will have a material effect on our consolidated financial statements and we are in the process of quantifying the expected impacts. We do not believe that any other accounting pronouncements issued during the first half of 2016, but not yet effective, would have a material impact on our consolidated financial statements or disclosures, if adopted.</t>
  </si>
  <si>
    <t>Finance Receivables</t>
  </si>
  <si>
    <t>Receivables [Abstract]</t>
  </si>
  <si>
    <t xml:space="preserve"> Finance Receivables Our finance receivable types include personal loans, real estate loans, and retail sales finance as defined below: • Personal loans — are secured by consumer goods, automobiles, or other personal property or are unsecured, typically non-revolving with a fixed-rate and a fixed, original term of two to five years . At June 30, 2016 , we had nearly 923,000 personal loans representing $4.7 billion of net finance receivables, compared to 890,000 personal loans totaling $4.3 billion at December 31, 2015 . • Real estate loans — are secured by first or second mortgages on residential real estate, generally have maximum original terms of 360 months , and are considered non-conforming. Real estate loans may be closed-end accounts or open-end home equity lines of credit and are primarily fixed-rate products. Since we ceased real estate lending in January of 2012, our real estate loans are in a liquidating status. • Retail sales finance — include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 Revolving retail accounts are secured by the goods purchased and generally require minimum monthly payments based on the amount financed calculated after the most recent purchase or outstanding balances. Our retail sales finance portfolio is in a liquidating status. Our finance receivable types also included the SpringCastle Portfolio at December 31, 2015 , as defined below: • SpringCastle Portfolio — included unsecured loans and loans secured by subordinate residential real estate mortgages that were sold on March 31, 2016, in connection with the SpringCastle Interests Sale. The SpringCastle Portfolio included both closed-end accounts and open-end lines of credit. These loans were in a liquidating status and varied in substance and form from our originated loans. Unless terminated, SFI will continue to provide the servicing for these loans, which we service as unsecured loans because the liens are subordinated to superior ranking security interests. Components of net finance receivables held for investment by type were as follows: (dollars in millions) Personal SpringCastle Portfolio Real Estate Loans Retail Total June 30, 2016 Gross receivables * $ 5,360 $ — $ 207 $ 17 $ 5,584 Unearned finance charges and points and fees (804 ) — 1 (1 ) (804 ) Accrued finance charges 61 — 1 — 62 Deferred origination costs 46 — — — 46 Total $ 4,663 $ — $ 209 $ 16 $ 4,888 December 31, 2015 Gross receivables * $ 5,028 $ 1,672 $ 534 $ 25 $ 7,259 Unearned finance charges and points and fees (833 ) — — (2 ) (835 ) Accrued finance charges 60 31 4 — 95 Deferred origination costs 45 — — — 45 Total $ 4,300 $ 1,703 $ 538 $ 23 $ 6,564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Fortress Acquisition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roubled debt restructured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 Included in the table above are finance receivables associated with securitizations that remain on our balance sheet. The carrying value of our personal loans associated with securitizations totaled $2.4 billion and $3.6 billion at June 30, 2016 and December 31, 2015 , respectively, and the carrying value of the SpringCastle Portfolio, all of which were associated with securitizations, totaled $1.7 billion at December 31, 2015 . Unused lines of credit extended to customers by the Company were as follows: (dollars in millions) June 30, December 31, Personal loans $ 1 $ 2 SpringCastle Portfolio — 365 Real estate loans 18 30 Total $ 19 $ 397 Unused lines of credit on our personal loans can be suspended if any of the following occurs: (i) the value of the collateral declines significantly; (ii) we believe the borrower will be unable to fulfill the repayment obligations; or (iii) any other default by the borrower of any material obligation under the agreement occurs. Unused lines of credit on our real estate loans can be suspended if any of the following occurs: (i) the value of the real estate declines significantly below the property’s initial appraised value; (ii) we believe the borrower will be unable to fulfill the repayment obligations because of a material change in the borrower’s financial circumstances; or (iii) any other default by the borrower of any material obligation under the agreement occurs. Unused lines of credit on home equity lines of credit can be terminated for delinquency. Accordingly, no reserve has been recorded for the unused lines of credit. CREDIT QUALITY INDICATORS We consider the delinquency status and nonperforming status of the finance receivable as our credit quality indicators. We accrue finance charges on revolving retail finance receivables up to the date of charge-off at 180 days past due. Our revolving retail finance receivables that were more than 90 days past due and still accruing finance charges at June 30, 2016 and at December 31, 2015 were immaterial . Our personal loans and real estate loans do not have finance receivables that were more than 90 days past due and still accruing finance charges. Delinquent Finance Receivables 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 The following is a summary of net finance receivables held for investment by type and by number of days delinquent: (dollars in millions) Personal SpringCastle Portfolio Real Estate Loans Retail Total June 30, 2016 Net finance receivables: 60-89 days past due $ 43 $ — $ 6 $ — $ 49 90-119 days past due 32 — 4 — 36 120-149 days past due 29 — 3 — 32 150-179 days past due 27 — 3 — 30 180 days or more past due 3 — 21 — 24 Total delinquent finance receivables 134 — 37 — 171 Current 4,462 — 162 15 4,639 30-59 days past due 67 — 10 1 78 Total $ 4,663 $ — $ 209 $ 16 $ 4,888 December 31, 2015 Net finance receivables: 60-89 days past due $ 49 $ 26 $ 19 $ — $ 94 90-119 days past due 41 16 3 — 60 120-149 days past due 34 12 2 1 49 150-179 days past due 31 11 2 — 44 180 days or more past due 3 1 13 — 17 Total delinquent finance receivables 158 66 39 1 264 Current 4,077 1,588 486 22 6,173 30-59 days past due 65 49 13 — 127 Total $ 4,300 $ 1,703 $ 538 $ 23 $ 6,564 Nonperforming Finance Receivables We also monitor finance receivable performance trends to evaluate the potential risk of future credit losses. At 90 days or more past due, we consider our finance receivables to be nonperforming. Once the finance receivables are considered as nonperforming, we consider them to be at increased risk for credit loss. Our performing and nonperforming net finance receivables held for investment by type were as follows: (dollars in millions) Personal SpringCastle Portfolio Real Estate Retail Total June 30, 2016 Performing $ 4,572 $ — $ 178 $ 16 $ 4,766 Nonperforming 91 — 31 — 122 Total $ 4,663 $ — $ 209 $ 16 $ 4,888 December 31, 2015 Performing $ 4,191 $ 1,663 $ 518 $ 22 $ 6,394 Nonperforming 109 40 20 1 170 Total $ 4,300 $ 1,703 $ 538 $ 23 $ 6,564 PURCHASED CREDIT IMPAIRED FINANCE RECEIVABLES Our purchased credit impaired finance receivables consist of receivables purchased as part of the following transaction: • Ownership interest acquired by FCFI Acquisition LLC, an affiliate of Fortress (the “Fortress Acquisition”) - we revalued our assets and liabilities based on their fair value at the date of the Fortress Acquisition, November 30, 2010, in accordance with purchase accounting and adjusted the carrying value of our finance receivables (the “FA Loans”) to their fair value. At December 31, 2015, our purchased credit impaired finance receivables also included the SpringCastle Portfolio, which was purchased as part of the following transaction: • SFI’s capital contribution of its wholly owned subsidiary, Springleaf Acquisition Corporation (“SAC”), to SFC - on July 31, 2014 (the “SAC Capital Contribution”), SFC acquired a 47% equity interest in the SpringCastle Portfolio (the “SCP Loans”), some of which were determined to be credit impaired when SAC acquired the SCP Loans on April 1, 2013. On March 31, 2016, we sold the SpringCastle Portfolio in connection with the SpringCastle Interests Sale described in Note 2 . We report the carrying amount (which initially was the fair value) of our purchased credit impaired finance receivables in net finance receivables, less allowance for finance receivable losses or in finance receivables held for sale as discussed below. At June 30, 2016 and December 31, 2015 , finance receivables held for sale totaled $420 million and $793 million , respectively. See Note 6 for further information on our finance receivables held for sale,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Information regarding our purchased credit impaired finance receivables held for investment and held for sale were as follows: (dollars in millions) SCP Loans FA Loans * Total June 30, 2016 Carrying amount, net of allowance $ — $ 85 $ 85 Outstanding balance — 129 129 Allowance for purchased credit impaired finance receivable losses — 8 8 December 31, 2015 Carrying amount, net of allowance $ 350 $ 89 $ 439 Outstanding balance 482 136 618 Allowance for purchased credit impaired finance receivable losses — 12 12 * Purchased credit impaired FA Loans held for sale included in the table above were as follows: (dollars in millions) FA Loans June 30, 2016 Carrying amount $ 68 Outstanding balance 103 December 31, 2015 Carrying amount $ 59 Outstanding balance 89 The allowance for purchased credit impaired finance receivable losses at June 30, 2016 and December 31, 2015 , reflected the net carrying value of the purchased credit impaired FA Loans being higher than the present value of the expected cash flows. Changes in accretable yield for purchased credit impaired finance receivables held for investment and held for sale were as follows: (dollars in millions) SCP Loans FA Loans Total Three Months Ended June 30, 2016 Balance at beginning of period $ — $ 74 $ 74 Accretion (a) — (2 ) (2 ) Reclassifications to nonaccretable difference (b) — (11 ) (11 ) Balance at end of period $ — $ 61 $ 61 Three Months Ended June 30, 2015 Balance at beginning of period $ 431 $ 54 $ 485 Accretion (a) (20 ) (2 ) (22 ) Reclassifications from nonaccretable difference (b) — 1 1 Balance at end of period $ 411 $ 53 $ 464 Six Months Ended June 30, 2016 Balance at beginning of period $ 375 $ 66 $ 441 Accretion (a) (16 ) (4 ) (20 ) Reclassifications to nonaccretable difference (b) — (1 ) (1 ) Transfer due to finance receivables sold (359 ) — (359 ) Balance at end of period $ — $ 61 $ 61 Six Months Ended June 30, 2015 Balance at beginning of period $ 452 $ 54 $ 506 Accretion (a) (41 ) (4 ) (45 ) Reclassifications from nonaccretable difference (b) — 3 3 Balance at end of period $ 411 $ 53 $ 464 (a) Accretion on our purchased credit impaired FA Loans held for sale included in the table above were as follows: (dollars in millions) Three Months Ended June 30, Six Months Ended June 30, 2016 2015 2016 2015 Accretion $ 1 $ 2 $ 2 $ 3 (b) Reclassifications from (to) nonaccretable difference represents the increases (decreases) in accretion resulting from higher (lower) estimated undiscounted cash flows. TROUBLED DEBT RESTRUCTURED FINANCE RECEIVABLES Information regarding TDR finance receivables held for investment and held for sale were as follows: (dollars in millions) Personal Loans (a) SpringCastle Portfolio Real Estate Total June 30, 2016 TDR gross finance receivables (b) $ 34 $ — $ 201 $ 235 TDR net finance receivables 34 — 202 236 Allowance for TDR finance receivable losses 11 — 12 23 December 31, 2015 TDR gross finance receivables (b) $ 32 $ 14 $ 200 $ 246 TDR net finance receivables 31 13 201 245 Allowance for TDR finance receivable losses 9 4 34 47 (a) TDR finance receivables held for sale included in the table above were as follows: (dollars in millions) Personal Loans Real Estate Loans Total June 30, 2016 TDR gross finance receivables $ — $ 154 $ 154 TDR net finance receivables — 155 155 December 31, 2015 TDR gross finance receivables $ 2 $ 92 $ 94 TDR net finance receivables 2 92 94 (b) As defined earlier in this Note. We have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 SpringCastle Portfolio Real Estate Loans * Total Three Months Ended June 30, 2016 TDR average net receivables $ 34 $ — $ 202 $ 236 TDR finance charges recognized 1 — 3 4 Three Months Ended June 30, 2015 TDR average net receivables $ 28 $ 12 $ 198 $ 238 TDR finance charges recognized 1 — 3 4 Six Months Ended June 30, 2016 TDR average net receivables $ 33 $ — $ 202 $ 235 TDR finance charges recognized 2 — 6 8 Six Months Ended June 30, 2015 TDR average net receivables $ 27 $ 11 $ 196 $ 234 TDR finance charges recognized 2 — 6 8 * TDR finance receivables held for sale included in the table above were as follows: (dollars in millions) Personal Real Estate Loans Total Three Months Ended June 30, 2016 TDR average net receivables $ 1 $ 112 $ 113 TDR finance charges recognized — 2 2 Three Months Ended June 30, 2015 TDR average net receivables $ — $ 91 $ 91 TDR finance charges recognized — 1 1 Six Months Ended June 30, 2016 TDR average net receivables $ 2 $ 102 $ 104 TDR finance charges recognized — 3 3 Six Months Ended June 30, 2015 TDR average net receivables $ — $ 91 $ 91 TDR finance charges recognized — 2 2 Information regarding the new volume of the TDR finance receivables held for investment and held for sale were as follows: (dollars in millions) Personal Loans (a) SpringCastle Portfolio Real Estate Total Three Months Ended June 30, 2016 Pre-modification TDR net finance receivables $ 9 $ — $ 6 $ 15 Post-modification TDR net finance receivables: Rate reduction $ 6 $ — $ 5 $ 11 Other (b) 2 — 1 3 Total post-modification TDR net finance receivables $ 8 $ — $ 6 $ 14 Number of TDR accounts 1,767 — 116 1,883 Three Months Ended June 30, 2015 Pre-modification TDR net finance receivables $ 7 $ 2 $ 6 $ 15 Post-modification TDR net finance receivables: Rate reduction $ 3 $ 2 $ 5 $ 10 Other (b) 3 — 2 5 Total post-modification TDR net finance receivables $ 6 $ 2 $ 7 $ 15 Number of TDR accounts 1,461 213 99 1,773 Six Months Ended June 30, 2016 Pre-modification TDR net finance receivables $ 18 $ 1 $ 10 $ 29 Post-modification TDR net finance receivables: Rate reduction $ 11 $ 1 $ 8 $ 20 Other (b) 5 — 2 7 Total post-modification TDR net finance receivables $ 16 $ 1 $ 10 $ 27 Number of TDR accounts 3,549 157 205 3,911 Six Months Ended June 30, 2015 Pre-modification TDR net finance receivables $ 16 $ 4 $ 10 $ 30 Post-modification TDR net finance receivables: Rate reduction $ 8 $ 4 $ 9 $ 21 Other (b) 6 — 2 8 Total post-modification TDR net finance receivables $ 14 $ 4 $ 11 $ 29 Number of TDR accounts 3,315 408 177 3,900 (a) TDR finance receivables held for sale included in the table above were as follows: (dollars in millions) Personal Loans Real Estate Loans Total Three Months Ended June 30, 2016 Pre-modification TDR net finance receivables * $ — $ 1 $ 1 Post-modification TDR net finance receivables * $ — $ 1 $ 1 Number of TDR accounts 46 32 78 Three Months Ended June 30, 2015 Pre-modification TDR net finance receivables $ — $ 3 $ 3 Post-modification TDR net finance receivables $ — $ 3 $ 3 Number of TDR accounts — 35 35 Six Months Ended June 30, 2016 Pre-modification TDR net finance receivables * $ — $ 2 $ 2 Post-modification TDR net finance receivables * $ — $ 2 $ 2 Number of TDR accounts 174 51 225 Six Months Ended June 30, 2015 Pre-modification TDR net finance receivables $ — $ 3 $ 3 Post-modification TDR net finance receivables $ — $ 3 $ 3 Number of TDR accounts — 44 44 * Pre- and post-modification TDR personal loans held for sale for the three and six months ended June 30, 2016 were less than $1 million and, therefore, are not quantified in the table above. (b) “Other” modifications primarily include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Total Three Months Ended June 30, 2016 TDR net finance receivables (b) $ 2 $ — $ 1 $ 3 Number of TDR accounts 320 — 19 339 Three Months Ended June 30, 2015 TDR net finance receivables (b) (c) $ 2 $ 1 $ — $ 3 Number of TDR accounts 456 86 8 550 Six Months Ended June 30, 2016 TDR net finance receivables (b) (d) $ 3 $ — $ 2 $ 5 Number of TDR accounts 675 19 39 733 Six Months Ended June 30, 2015 TDR net finance receivables (b) $ 2 $ 1 $ 1 $ 4 Number of TDR accounts 513 96 26 635 (a) TDR finance receivables held for sale included in the table above were as follows: (dollars in millions) Real Estate Loans Three Months Ended June 30, 2016 TDR net finance receivables * $ — Number of TDR accounts 12 Three Months Ended June 30, 2015 TDR net finance receivables $ 1 Number of TDR accounts 4 Six Months Ended June 30, 2016 TDR net finance receivables $ 1 Number of TDR accounts 21 Six Months Ended June 30, 2015 TDR net finance receivables $ 1 Number of TDR accounts 13 * TDR real estate loans held for sale for the three months ended June 30, 2016 that defaulted during the previous 12-month period were less than $1 million and, therefore, are not quantified in the combined table above. (b) Represents the corresponding balance of TDR net finance receivables at the end of the month in which they defaulted. (c) TDR real estate loans for the three months ended June 30, 2015 that defaulted during the previous 12-month period were less than $1 million and, therefore, are not quantified in the combined table above. (d) TDR SpringCastle Portfolio loans for the six months ended June 30, 2016 that defaulted during the previous 12-month period were less than $1 million and, therefore, are not quantified in the combined table above.</t>
  </si>
  <si>
    <t>Allowance for Finance Receivable Losses</t>
  </si>
  <si>
    <t>Loans and Leases Receivable, Allowance [Abstract]</t>
  </si>
  <si>
    <t xml:space="preserve"> Allowance for Finance Receivable Losses Changes in the allowance for finance receivable losses by finance receivable type were as follows: (dollars in millions) Personal SpringCastle Portfolio Real Estate Loans Retail Consolidated Total Three Months Ended June 30, 2016 Balance at beginning of period $ 168 $ — $ 49 $ — $ 217 Provision for finance receivable losses 83 — 2 — 85 Charge-offs (85 ) — (4 ) — (89 ) Recoveries 10 — 2 1 13 Other * — — (29 ) — (29 ) Balance at end of period $ 176 $ — $ 20 $ 1 $ 197 Three Months Ended June 30, 2015 Balance at beginning of period $ 132 $ 3 $ 45 $ 1 $ 181 Provision for finance receivable losses 54 18 — 1 73 Charge-offs (58 ) (21 ) (5 ) (1 ) (85 ) Recoveries 11 3 1 — 15 Balance at end of period $ 139 $ 3 $ 41 $ 1 $ 184 Six Months Ended June 30, 2016 Balance at beginning of period $ 173 $ 4 $ 46 $ 1 $ 224 Provision for finance receivable losses 156 14 6 — 176 Charge-offs (174 ) (17 ) (6 ) (1 ) (198 ) Recoveries 21 3 3 1 28 Other * — (4 ) (29 ) — (33 ) Balance at end of period $ 176 $ — $ 20 $ 1 $ 197 Six Months Ended June 30, 2015 Balance at beginning of period $ 130 $ 3 $ 46 $ 1 $ 180 Provision for finance receivable losses 110 37 4 1 152 Charge-offs (119 ) (43 ) (11 ) (2 ) (175 ) Recoveries 18 6 2 1 27 Balance at end of period $ 139 $ 3 $ 41 $ 1 $ 184 * Other consists of: • the elimination of allowance for finance receivable losses due to the transfer of real estate loans held for investment to finance receivable held for sale on June 30, 2016; and • the elimination of allowance for finance receivable losses due to the sale of the SpringCastle Portfolio on March 31, 2016, in connection with the sale of our equity interest in the SpringCastle Joint Venture. See Note 2 for further information on this sale. Included in the allowance for finance receivable losses are allowances associated with securitizations that totaled $85 million at June 30, 2016 and $128 million at December 31, 2015 . See Note 11 for further discussion regarding our securitization transactions. The allowance for finance receivable losses and net finance receivables by type and by impairment method were as follows: (dollars in millions) Personal SpringCastle Portfolio Real Estate Loans Retail Total June 30, 2016 Allowance for finance receivable losses: Collectively evaluated for impairment $ 165 $ — $ — $ 1 $ 166 Purchased credit impaired finance receivables — — 8 — 8 TDR finance receivables 11 — 12 — 23 Total $ 176 $ — $ 20 $ 1 $ 197 Finance receivables: Collectively evaluated for impairment $ 4,629 $ — $ 137 $ 16 $ 4,782 Purchased credit impaired finance receivables — — 25 — 25 TDR finance receivables 34 — 47 — 81 Total $ 4,663 $ — $ 209 $ 16 $ 4,888 Allowance for finance receivable losses as a percentage of finance receivables 3.78 % — % 9.64 % 3.42 % 4.03 % December 31, 2015 Allowance for finance receivable losses: Collectively evaluated for impairment $ 164 $ — $ — $ 1 $ 165 Purchased credit impaired finance receivables — — 12 — 12 TDR finance receivables 9 4 34 — 47 Total $ 173 $ 4 $ 46 $ 1 $ 224 Finance receivables: Collectively evaluated for impairment $ 4,271 $ 1,340 $ 387 $ 23 $ 6,021 Purchased credit impaired finance receivables — 350 42 — 392 TDR finance receivables 29 13 109 — 151 Total $ 4,300 $ 1,703 $ 538 $ 23 $ 6,564 Allowance for finance receivable losses as a percentage of finance receivables 4.01 % 0.25 % 8.72 % 3.46 % 3.42 %</t>
  </si>
  <si>
    <t>Finance Receivables Held for Sale</t>
  </si>
  <si>
    <t>Receivables Held-for-sale [Abstract]</t>
  </si>
  <si>
    <t xml:space="preserve"> Finance Receivables Held for Sale We report finance receivables held for sale of $420 million at June 30, 2016 and $793 million at December 31, 2015 , which are carried at the lower of cost or fair value. At June 30, 2016 , finance receivables held for sale consisted entirely of real estate loans, compared to $ 617 million of personal loans and $ 176 million of real estate loans at December 31, 2015 . At June 30, 2016 , we marked our real estate loans held for sale to fair value and recorded impairments of $5 million in other revenues. See Note 17 for further information on the impairments of our real estate loans held for sale. At December 31, 2015 , the fair value of our finance receivables held for sale exceeded the cost. We used the aggregate basis to determine the lower of cost or fair value of finance receivables held for sale. During March of 2016, we transferred $1.6 billion of loans of the SpringCastle Portfolio (after deducting allowance for finance receivable losses) from held for investment to held for sale due to management’s intent to no longer hold these finance receivables for the foreseeable future. We simultaneously sold our interests in these finance receivables held for sale on March 31, 2016 in the SpringCastle Interests Sale and recorded a net gain in other revenues at the time of sale of $ 167 million . On May 2, 2016, we sold personal loans held for sale with a carrying value of $602 million and recorded a net gain in other revenues at the time of sale of $22 million . On June 30, 2016, we transferred $257 million of real estate loans (after deducting allowance for finance receivable losses) from held for investment to held for sale due to management’s intent to no longer hold these finance receivables for the foreseeable future. We did not have any other material transfer activity to or from finance receivables held for sale during each of the three and six months ended June 30, 2016 and 2015 .</t>
  </si>
  <si>
    <t>Investment Securities</t>
  </si>
  <si>
    <t>Investments, Debt and Equity Securities [Abstract]</t>
  </si>
  <si>
    <t xml:space="preserve"> Investment Securities AVAILABLE-FOR-SALE SECURITIES Cost/amortized cost, unrealized gains and losses, and fair value of available-for-sale securities by type were as follows: (dollars in millions) Cost/ Amortized Cost Unrealized Gains Unrealized Losses Fair Value June 30, 2016 Fixed maturity available-for-sale securities: Bonds: U.S. government and government sponsored entities $ 41 $ 1 $ — $ 42 Obligations of states, municipalities, and political subdivisions 82 2 — 84 Corporate debt 278 6 (2 ) 282 Mortgage-backed, asset-backed, and collateralized: Residential mortgage-backed securities (“RMBS”) 38 — — 38 Commercial mortgage-backed securities (“CMBS”) 47 1 — 48 Collateralized debt obligations (“CDO”)/Asset-backed securities (“ABS”) 34 — — 34 Total bonds 520 10 (2 ) 528 Preferred stock 6 — — 6 Other long-term investments 2 — (1 ) 1 Total * $ 528 $ 10 $ (3 ) $ 535 December 31, 2015 Fixed maturity available-for-sale securities: Bonds: U.S. government and government sponsored entities $ 83 $ — $ (1 ) $ 82 Obligations of states, municipalities, and political subdivisions 88 1 — 89 Corporate debt 278 2 (13 ) 267 Mortgage-backed, asset-backed, and collateralized: RMBS 74 — — 74 CMBS 44 — — 44 CDO/ABS 30 — (1 ) 29 Total bonds 597 3 (15 ) 585 Preferred stock 6 — (1 ) 5 Other long-term investments 1 — — 1 Total * $ 604 $ 3 $ (16 ) $ 591 * Excludes an immaterial interest in a limited partnership that we account for using the equity method and Federal Home Loan Bank common stock of $1 million at June 30, 2016 and December 31, 2015 , which is classified as a restricted investment and carried at cost.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June 30, 2016 Bonds: U.S. government and government sponsored entities $ 1 $ — $ — $ — $ 1 $ — Obligations of states, municipalities, and political subdivisions 7 — 3 — 10 — Corporate debt 25 (1 ) 22 (1 ) 47 (2 ) RMBS 17 — — — 17 — CMBS 7 — 9 — 16 — CDO/ABS 16 — — — 16 — Total bonds 73 (1 ) 34 (1 ) 107 (2 ) Preferred stock — — 6 — 6 — Other long-term investments — — 1 (1 ) 1 (1 ) Total $ 73 $ (1 ) $ 41 $ (2 ) $ 114 $ (3 ) December 31, 2015 Bonds: U.S. government and government sponsored entities $ 76 $ (1 ) $ — $ — $ 76 $ (1 ) Obligations of states, municipalities, and political subdivisions 36 — 2 — 38 — Corporate debt 189 (13 ) 7 — 196 (13 ) RMBS 68 — — — 68 — CMBS 36 — 5 — 41 — CDO/ABS 29 (1 ) — — 29 (1 ) Total bonds 434 (15 ) 14 — 448 (15 ) Preferred stock — — 6 (1 ) 6 (1 ) Other long-term investments 1 — — — 1 — Total $ 435 $ (15 ) $ 20 $ (1 ) $ 455 $ (16 ) * Unrealized losses on certain available-for-sale securities were less than $1 million and, therefore, are not quantified in the table above. We do not consider the above unrealized losses to be credit-related, as these unrealized losses primarily relate to changes in interest rates and market spreads subsequent to purchase. Additionally, at June 30, 2016 , we had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the three and six months ended June 30, 2016 and 2015 , we did not recognize any other-than-temporary impairment credit losses on available-for-sale securities in investment revenues. Changes in the cumulative amount of credit losses (recognized in earnings) on other-than-temporarily impaired available-for-sale securities were as follows: (dollars in millions) Three Months Ended June 30, Six Months Ended June 30, 2016 2015 2016 2015 Balance at beginning of period $ 1 $ 1 $ 1 $ 1 Reductions: Realized due to dispositions with no prior intention to sell 1 — 1 — Balance at end of period $ — $ 1 $ — $ 1 The proceeds of available-for-sale securities sold or redeemed and the resulting realized gains, realized losses, and net realized gains were as follows: (dollars in millions) Three Months Ended June 30, Six Months Ended June 30, 2016 2015 2016 2015 Proceeds from sales and redemptions $ 123 $ 130 $ 193 $ 204 Realized gains $ 3 $ 4 $ 4 $ 11 Realized losses — — — (1 ) Net realized gains $ 3 $ 4 $ 4 $ 10 Contractual maturities of fixed-maturity available-for-sale securities at June 30, 2016 were as follows: (dollars in millions) Fair Value Amortized Cost Fixed maturities, excluding mortgage-backed, asset-backed, and collateralized securities: Due in 1 year or less $ 68 $ 69 Due after 1 year through 5 years 170 169 Due after 5 years through 10 years 50 47 Due after 10 years 120 116 Mortgage-backed, asset-backed, and collateralized securities 120 119 Total $ 528 $ 520 Actual maturities may differ from contractual maturities since borrowers may have the right to call or prepay obligations. We may sell investment securities before maturity for general corporate and working capital purposes and to achieve certain investment strategies. The fair value of bonds on deposit with insurance regulatory authorities totaled $11 million at June 30, 2016 and December 31, 2015 . TRADING AND OTHER SECURITIES The fair value of trading and other securities by type was as follows: (dollars in millions) June 30, December 31, Fixed maturity trading and other securities: Bonds: Corporate debt $ 11 $ 10 Mortgage-backed, asset-backed, and collateralized: CMBS 2 2 Total * $ 13 $ 12 * The fair value of other securities totaled $13 million at June 30, 2016 and $2 million at December 31, 2015 . The net unrealized and realized gains (losses) on our trading and other securities, which we report in investment revenues, were as follows: (dollars in millions) Three Months Ended June 30, Six Months Ended June 30, 2016 2015 2016 2015 Net unrealized gains on trading and other securities held at period end $ 1 $ 1 $ 1 $ 4 Net realized losses on trading and other securities sold or redeemed — (1 ) — (1 ) Total $ 1 $ — $ 1 $ 3</t>
  </si>
  <si>
    <t>Transactions with Affiliates of Fortress</t>
  </si>
  <si>
    <t>Investments in and Advances to Affiliates, Schedule of Investments [Abstract]</t>
  </si>
  <si>
    <t xml:space="preserve"> Transactions with Affiliates of Fortress SUBSERVICING AGREEMENT Nationstar Mortgage LLC (“Nationstar”) subservices the real estate loans of certain of our indirect subsidiaries (collectively, the “Owners”). Investment funds managed by affiliates of Fortress indirectly own a majority interest in Nationstar. The Owners paid Nationstar subservicing fees of less than $1 million for the three months ended June 30, 2016 and 2015 and $1 million for the six months ended June 30, 2016 and 2015 . INVESTMENT MANAGEMENT AGREEMENT Logan Circle Partners, L.P. (“Logan Circle”) provides investment management services for our investments. Logan Circle is a wholly owned subsidiary of Fortress. Costs and fees incurred for these investment management services were less than $1 million for the three months ended June 30, 2016 and 2015 and for the six months ended June 30, 2016 . Costs and fees incurred for these investment management services totaled $1 million for the six months ended June 30, 2015 . SALE OF EQUITY INTEREST IN SPRINGCASTLE JOINT VENTURE On March 31, 2016, we sold our 47% equity interest in the SpringCastle Joint Venture, which owns the SpringCastle Portfolio, to certain subsidiaries of NRZ and Blackstone. See Note 2 for further information on this sale. NRZ is managed by an affiliate of Fortress. Related Party Transactions AFFILIATE LENDING Notes Receivable from Parent and Affiliates Note Receivable from SFI. SFC’s note receivable from SFI is payable in full on May 31, 2022, and SFC may demand payment at any time prior to May 31, 2022; however, SFC does not anticipate the need for additional liquidity during 2016 and does not expect to demand payment from SFI in 2016. The note receivable from SFI totaled $290 million at June 30, 2016 and $389 million at December 31, 2015 . The interest rate for the UPB is the lender’s cost of funds rate, which was 5.52% at June 30, 2016 . Interest revenue on the note receivable from SFI totaled $5 million and $10 million for the three and six months ended June 30, 2016 , respectively, compared to $4 million and $6 million for the three and six months ended June 30, 2015 , respectively, which we report in other revenues. Independence Demand Note. On November 12, 2015, in connection with the closing of the OneMain Acquisition, Springleaf Financial Cash Services, Inc. (“CSI”), SFC’s wholly owned subsidiary, entered into a revolving demand note with Independence (the “Independence Demand Note”), whereby CSI agreed to make advances to Independence from time to time, with an aggregate amount outstanding not to exceed $3.55 billion . Under the Independence Demand Note, Independence is required to use the proceeds of any advance either (i) to fund a portion of the purchase price for the OneMain Acquisition or (ii) for general corporate purposes. The note is payable in full on December 31, 2019, and CSI may demand payment at any time prior to December 31, 2019. Independence may repay the note in whole or in part at any time without premium or penalty. The interest rate for the UPB is the lender’s cost of funds rate, which was 5.52% at June 30, 2016 . On November 12, 2015, Independence borrowed $3.4 billion under the Independence Demand Note. At June 30, 2016 and December 31, 2015 , the note receivable from Independence totaled $3.4 billion , which included compounded interest due to CSI. Interest revenue on the note receivable from Independence totaled $46 million and $92 million , respectively, during the three and six months ended June 30, 2016 , which we report in other revenues. OneMain Demand Note. On November 15, 2015, in connection with the closing of the OneMain Acquisition, SFC entered into a revolving demand note (the “OneMain Demand Note”) with OMFH, whereby SFC agreed to make advances to OMFH from time to time, with an aggregate amount outstanding not to exceed $500 million . Under the OneMain Demand Note, OMFH is required to use the proceeds of any advance either (i) exclusively to finance the purchase, origination, pooling, funding or carrying of receivables by OMFH or any of its restricted subsidiaries or (ii) for general corporate purposes. The note is payable in full on December 31, 2024, and SFC may demand payment with five days prior notice. OMFH may repay the note in whole or in part at any time without premium or penalty. The interest rate for the UPB is the lender’s cost of funds rate. At June 30, 2016 , no amounts were drawn under the note. Receivables from Parent and Affiliates At June 30, 2016 and December 31, 2015 , receivables from parent and affiliates totaled $27 million and $9 million , respectively. Receivables from parent and affiliates also included (i) interest receivable on SFC’s note receivable from SFI previously discussed in this Note, (ii) taxes paid by SFC for all entities under the tax sharing agreement, and (iii) expenses paid by a subsidiary of SFC for the benefit of parent and affiliates. Receivables from parent and affiliates at December 31, 2015 are presented net of a payable to SFI of $12 million . Excluding this payable, receivables from parent and affiliates totaled $21 million at December 31, 2015 . Note Payable to Affiliate On December 1, 2015, in connection with the closing of the OneMain Acquisition, OMFH entered into a revolving demand note with SFC, whereby OMFH agreed to make advances to SFC from time to time, with an aggregate amount outstanding not to exceed $500 million . Under the note, SFC is required to use the proceeds of any advance for general corporate purposes. The note is payable in full on December 31, 2024, and OMFH may demand payment with five days prior notice. SFC may repay the note in whole or in part at any time without premium or penalty. The interest rate for the UPB is the lender’s cost of funds rate, which was 5.52% at June 30, 2016 . At December 31, 2015 , no amounts were drawn under the note. At June 30, 2016, the note payable to OMFH totaled $301 million , which included compounded interest due to OMFH. Interest expense on the note payable to OMFH totaled $2 million and $6 million , respectively, for the three and six months ended June 30, 2016 . Payables to Parent and Affiliates At June 30, 2016 and December 31, 2015 , payables to parent and affiliates totaled $3 million and $24 million , respectively. At June 30, 2016 and December 31, 2015 , Springleaf Finance Management Corporation (“SFMC”), a subsidiary of SFC, had net payables of $2 million and $19 million , respectively, to Springleaf General Services Corporation (“SGSC”), a subsidiary of SFI, related to the intercompany agreements further discussed below in this Note. At June 30, 2016 and December 31, 2015 , SFMC also had a payable of $1 million to Springleaf Consumer Loan, Inc. (“SCLI”) for internet lending referral fees charged to the branch network. Prior to the SpringCastle Interests Sale, SFI provided servicing of the SpringCastle Portfolio through a master servicing agreement with SpringCastle Holdings, LLC, a subsidiary of SFC. At December 31, 2015 , SpringCastle Holdings LLC’s payable to SFI totaled $4 million . Subsequent to the SpringCastle Interests Sale, SFI continues to act as the servicer of the SpringCastle Portfolio for the SpringCastle Funding Trust. RELATED PARTY LOAN SALE TRANSACTIONS During the second quarter of 2016, Springleaf Consumer Loan, Inc. (“SCLI”), a subsidiary of SFI, entered into loan purchase and sale agreements with certain subsidiaries of SFC pursuant to which SCLI sold certain personal loans with an aggregate UPB at the time of sale of $89 million for an aggregate purchase price of $89 million . INTERCOMPANY AGREEMENTS On December 24, 2012, SGSC, a subsidiary of SFI, entered into the following intercompany agreements with SFMC, a subsidiary of SFC, and with certain other subsidiaries of SFI (collectively, the “Recipients”). SFMC’s net payable to SGSC relating to these agreements totaled $2 million at June 30, 2016 and $ 19 million at December 31, 2015 . Services Agreement SGSC provides the following services to the Recipients: management and administrative services; financial, accounting, treasury, tax, and audit services; facilities support services; capital funding services; legal services; human resources services (including payroll); centralized collections and lending support services; insurance, risk management, and marketing services; and information technology services. The fees payable by each Recipient to SGSC is equal to 100% of the allocated cost of providing the services to such Recipient. SGSC allocates its cost of providing these services among the Recipients and any of the companies to which it provides similar services based on an allocation method defined in the agreement. During the three and six months ended June 30, 2016 , SFMC recorded $58 million and $125 million , respectively, of service fee expenses, which are included in other operating expenses, compared to $47 million and $101 million for the three and six months ended June 30, 2015 , respectively. License Agreement The license agreement provides for use by SGSC of SFMC’s information technology systems and software and other related equipment. The monthly license fee payable by SGSC for its use of the information technology systems and software is 100% of the actual costs incurred by SFMC plus a 7.00% margin. The fee payable by SGSC for its use of the related equipment is 100% of the actual costs incurred by SFMC. During the three and six months ended June 30, 2016 , SFMC recorded $2 million and $3 million , respectively, of license fees, which are included as a contra expense to other operating expenses, compared to $2 million and $3 million for the three and six months ended June 30, 2015 , respectively. Building Lease The building lease agreement provides that SFMC will lease six of its buildings to SGSC for an annual rental amount of $4 million , plus additional rental amounts to cover other sums and charges, including real estate taxes, water charges, and sewer rents. During the three and six months ended June 30, 2016 , SFMC recorded $1 million and $2 million , respectively, of rent charged to SGSC, which are included as a contra expense to other operating expenses, compared to $1 million and $2 million for the three and six months ended June 30, 2015 , respectively.</t>
  </si>
  <si>
    <t>Related Party Transactions</t>
  </si>
  <si>
    <t>Related Party Transactions [Abstract]</t>
  </si>
  <si>
    <t>Long-term Debt</t>
  </si>
  <si>
    <t>Debt Disclosure [Abstract]</t>
  </si>
  <si>
    <t xml:space="preserve"> Long-term Debt Principal maturities of long-term debt (excluding projected repayments on securitizations and revolving conduit facilities by period) by type of debt at June 30, 2016 were as follows: Senior Debt (dollars in millions) Securitizations Revolving Medium Term Notes Junior Subordinated Debt Total Interest rates (a) 2.41% - 6.50% 1.90% - 2.29% 5.25% - 8.25% 6.00 % Third quarter 2016 $ — $ — $ 375 $ — $ 375 Fourth quarter 2016 — — — — — First quarter 2017 — — — — — Second quarter 2017 — — — — — Remainder of 2017 — — 1,289 — 1,289 2018 — — — — — 2019 — — 700 — 700 2020 — — 1,300 — 1,300 2021-2067 — — 950 350 1,300 Securitizations (b) 1,890 — — — 1,890 Revolving conduit facilities (b) — 325 — — 325 Total principal maturities $ 1,890 $ 325 $ 4,614 $ 350 $ 7,179 Total carrying amount (c) $ 1,882 $ 325 $ 4,320 $ 172 $ 6,699 Debt issuance costs (d) $ (7 ) $ — $ (16 ) $ — $ (23 ) (a) The interest rates shown are the range of contractual rates in effect at June 30, 2016 . (b) Securitizations and borrowings under revolving conduit facilities are not included in above maturities by period due to their variable monthly repayments. See Note 11 for further information on our long-term debt associated with securitizations and revolving conduit facilities. (c) The carrying amount of our long-term debt associated with certain securitizations that were (i) issued at a premium or discount, (ii) revalued at a premium or discount based on its fair value at the time of the Fortress Acquisition or (iii) recorded at fair value on a recurring basis in circumstances when the embedded derivative within the securitization structure cannot be separately accounted for at fair value. (d) Debt issuance costs are reported as a direct deduction from long-term debt, with the exception of debt issuance costs associated with our revolving conduit facilities, which totaled $10 million at June 30, 2016 and are reported in other assets and are excluded from the table above. GUARANTY AGREEMENTS 8.25% SFC Notes On April 11, 2016, OMH entered into a Second Supplemental Indenture, pursuant to which it agreed to fully and unconditionally guarantee, on a senior unsecured basis, the payments of principal, premium (if any) and interest on $1.0 billion of the 8.25% SFC Notes. As of June 30, 2016 , $1.0 billion aggregate principal amount of the 8.25% SFC Notes were outstanding. See Note 2 for further discussion of this offering. 5.25% SFC Notes On December 3, 2014, OMH entered into an Indenture and First Supplemental Indenture pursuant to which it agreed to fully and unconditionally guarantee, on a senior unsecured basis, the payments of principal, premium (if any) and interest on $700 million of 5.25% Senior Notes due 2019 issued by SFC (the “5.25% SFC Notes”). As of June 30, 2016 , $700 million aggregate principal amount of the 5.25% SFC Notes were outstanding. Other SFC Notes On December 30, 2013, OMH entered into Guaranty Agreements whereby it agreed to fully and unconditionally guarantee the payments of principal, premium (if any), and interest on approximately $5.2 billion aggregate principal amount of senior notes, on a senior unsecured basis, and $350 million aggregate principal amount of a junior subordinated debenture, on a junior subordinated basis, issued by SFC (collectively, the “Other SFC Notes”). The Other SFC Notes consisted of the following: 8.25% Senior Notes due 2023; 7.75% Senior Notes due 2021; 6.00% Senior Notes due 2020; a 60 -year junior subordinated debenture; and all senior notes outstanding on December 30, 2013, issued pursuant to the Indenture dated as of May 1, 1999 (the “1999 Indenture”), between SFC and Wilmington Trust, National Association (the successor trustee to Citibank N.A.). The 60 -year junior subordinated debenture underlies the trust preferred securities sold by a trust sponsored by SFC. On December 30, 2013, OMH entered into a Trust Guaranty Agreement whereby it agreed to fully and unconditionally guarantee the related payment obligations under the trust preferred securities. As of June 30, 2016 , approximately $3.3 billion aggregate principal amount of the Other SFC Notes was outstanding. The OMH guarantees of SFC’s long-term debt discussed above are subject to customary release provisions.</t>
  </si>
  <si>
    <t>Variable Interest Entities</t>
  </si>
  <si>
    <t xml:space="preserve"> Variable Interest Entities 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condensed consolidated financial statements and are accounted for as secured borrowings. CONSOLIDATED VIES We evaluated the securitization trusts and determined that these entities are VIEs of which we are the primary beneficiary, and therefore, we consolidated such entities. We are deemed to be the primary beneficiaries of these VIEs because we have the ability to direct the activities of each VIE that most significantly impact the entity’s economic performance and the obligation to absorb losses and the right to receive benefits that are potentially significant to each VIE. Such ability arises from SFC’s and its affiliates’ contractual right to service the securitized finance receivables. Our retained subordinated note and residual interest trust certificates expose us to potentially significant losses and potentially significant returns. The asset-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The holders of the asset-backed securities have no recourse to the Company if the cash flows from the underlying qualified securitized assets are not sufficient to pay all principal and interest on the asset-backed securities. After these senior obligations are extinguished, substantially all cash inflows will be directed to the subordinated notes until fully repaid and, thereafter, to the residual interest that we own in each securitization trust. We retain interests in these securitization transactions, including residual interests in each securitization trust and, in some cases, subordinated securities issued by the VIEs. We retain credit risk in the securitizations through our ownership of the residual interest in each securitization trust, and, in some cases, ownership of the most subordinated class of asset-backed securitie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June 30, December 31, Assets Cash and cash equivalents $ 1 $ 7 Finance receivables: Personal loans 2,436 3,621 SpringCastle Portfolio — 1,703 Allowance for finance receivable losses 85 128 Finance receivables held for sale — 435 Restricted cash and cash equivalents 150 282 Other assets 45 48 Liabilities Long-term debt $ 2,207 $ 5,513 Other liabilities 4 9 Consumer Loan Securitization Transaction Call of 2013-B Notes. On February 16, 2016, Sixteenth Street Funding LLC (“Sixteenth Street”), a wholly owned subsidiary of SFC, exercised its right to redeem the asset backed notes issued by the Springleaf Funding Trust 2013-B on June 19, 2013 (the “2013-B Notes”). To redeem the 2013-B Notes, Sixteenth Street paid a redemption price of $ 371 million , which included $1 million of accrued interest and excluded $ 30 million for the Class C and Class D Notes owned by Sixteenth Street on February 16, 2016, the date of the optional redemption. The outstanding principal balance of the 2013-B Notes was $ 400 million on the date of the optional redemption. Conduit Facilities As of June 30, 2016 , our borrowings under conduit facilities consisted of the following: (dollar in millions) Note Maximum Amount Revolving First Avenue Funding LLC (a) $ 250 $ — June 2018 Midbrook 2013-VFN1 Trust (b) 300 — February 2018 Mill River 2015-VFN1 Trust (c) 100 — May 2018 Second Avenue Funding LLC 250 — June 2018 Springleaf 2013-VFN1 Trust (d) 850 50 January 2018 Sumner Brook 2013-VFN1 Trust 350 275 January 2018 Whitford Brook 2014-VFN1 Trust (e) 250 — June 2018 Total $ 2,350 $ 325 (a) First Avenue Funding LLC. On June 30, 2016, we amended the note purchase agreement with the First Avenue Funding LLC (“First Avenue”) to extend the revolving period ending in March 2018 to June 2018. Following the revolving period, the principal amount of the notes, if any, will be reduced as cash payments are received on the underlying auto secured personal loans and will be due and payable in full 12 months following the maturity of the last auto secured personal loan held by First Avenue. (b) Midbrook 2013-VFN1 Trust. On February 24, 2016, we amended the note purchase agreement with the Midbrook Funding Trust 2013-VFN1 to (i) extend the revolving period ending in June 2016 to February 2018 and (ii) decrease the maximum principal balance from $300 million to $250 million on February 24, 2017. Following the revolving period, the principal amount of the notes, if any, will be reduced as cash payments are received on the underlying personal loans and will be due and payable in the 36 th month following the end of the revolving period. (c) Mill River 2015-VFN1 Trust. On January 21, 2016, we amended the note purchase agreement with the Mill River 2015-VFN1 Trust to decrease the maximum principal balance from $400 million to $100 million . (d) Springleaf 2013-VFN1 Trust. On January 21, 2016, we amended the note purchase agreement with the Springleaf 2013-VFN1 Trust to (i) increase the maximum principal balance from $350 million to $850 million and (ii) extend the revolving period ending in April 2017 to January 2018, which may be extended to January 2019, subject to satisfaction of customary conditions precedent. Following the revolving period, the principal amount of the notes, if any, will be reduced as cash payments are received on the underlying personal loans and will be due and payable in the 36 th month following the end of the revolving period. (e) Whitford Brook 2014-VFN1 Trust. On February 24, 2016, we amended the note purchase agreement with the Whitford Brook Funding Trust 2014-VFN1 (the “Whitford Brook 2014-VFN1 Trust”) to extend the revolving period ending in June 2017 to June 2018. Following the revolving period, the principal amount of the notes, if any, will be reduced as cash payments are received on the underlying personal loans and will be due and payable in the 12 th month following the end of the revolving period. VIE INTEREST EXPENSE Other than our retained subordinate and residual interests in the remaining consolidated securitization trusts, we are under no obligation, either contractually or implicitly, to provide financial support to these entities. Consolidated interest expense related to our VIEs for the three and six months ended June 30, 2016 totaled $24 million and $72 million , respectively, compared to $49 million and $87 million for the three and six months ended June 30, 2015 , respectively. DECONSOLIDATED VIES As a result of the SpringCastle Interests Sale on March 31, 2016, we deconsolidated the securitization trust holding the underlying loans of the SpringCastle Portfolio and previously issued securitized interests, which were reported in long-term debt. As a result of the sales of the mortgage-backed retained certificates during 2014, we (i) deconsolidated the securitization trusts holding the underlying real estate loans and previously issued securitized interests which were reported in long-term debt and (ii) established a reserve for sales recourse obligations of $6 million related to these sales. At June 30, 2016 , this reserve totaled $6 million . We had no repurchase activity associated with these sales as of June 30, 2016 . See Note 14 for further information on the total reserve for sales recourse obligations relating to the real estate loan sales, including the sales of the mortgage-backed retained certificates.</t>
  </si>
  <si>
    <t>Accumulated Other Comprehensive Income (Loss), Net of Tax [Abstract]</t>
  </si>
  <si>
    <t xml:space="preserve">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June 30, 2016 Balance at beginning of period $ (2 ) $ (19 ) $ 4 $ (17 ) Other comprehensive income before reclassifications 7 — — 7 Reclassification adjustments from accumulated other comprehensive income (loss) (1 ) — — (1 ) Balance at end of period $ 4 $ (19 ) $ 4 $ (11 ) Three Months Ended June 30, 2015 Balance at beginning of period $ 11 $ (13 ) $ 5 $ 3 Other comprehensive loss before reclassifications (6 ) — (1 ) (7 ) Reclassification adjustments from accumulated other comprehensive income (loss) (3 ) — — (3 ) Balance at end of period $ 2 $ (13 ) $ 4 $ (7 ) Six Months Ended June 30, 2016 Balance at beginning of period $ (9 ) $ (19 ) $ 4 $ (24 ) Other comprehensive income before reclassifications 15 — — 15 Reclassification adjustments from accumulated other comprehensive income (loss) (2 ) — — (2 ) Balance at end of period $ 4 $ (19 ) $ 4 $ (11 ) Six Months Ended June 30, 2015 Balance at beginning of period $ 12 $ (13 ) $ 4 $ 3 Other comprehensive loss before reclassifications (3 ) — — (3 ) Reclassification adjustments from accumulated other comprehensive income (loss) (7 ) — — (7 ) Balance at end of period $ 2 $ (13 ) $ 4 $ (7 ) Reclassification adjustments from accumulated other comprehensive income (loss) to the applicable line item on our condensed consolidated statements of operations were as follows: (dollars in millions) Three Months Ended June 30, Six Months Ended June 30, 2016 2015 2016 2015 Unrealized gains on investment securities: Reclassification from accumulated other comprehensive income (loss) to investment revenues, before taxes $ 2 $ 4 $ 3 $ 10 Income tax effect (1 ) (1 ) (1 ) (3 ) Reclassification from accumulated other comprehensive income (loss) to investment revenues, net of taxes $ 1 $ 3 $ 2 $ 7</t>
  </si>
  <si>
    <t>Income Taxes</t>
  </si>
  <si>
    <t>Income Tax Disclosure [Abstract]</t>
  </si>
  <si>
    <t xml:space="preserve"> Income Taxes At June 30, 2016 , we had a net deferred tax liability of $129 million , compared to $113 million at December 31, 2015 . The increase in net deferred tax liability of $16 million was primarily due to the impact of the SpringCastle Interests Sale, partially offset by changes in the fair value of our finance receivables and purchase accounting for debt writedown. The effective tax rate for the six months ended June 30, 2016 was 34.0% compared to 10.7% for the same period in 2015 . The effective tax rates for the six months ended June 30, 2016 and 2015 differed from the federal statutory rates primarily due to the effects of the non-controlling interests in the previously owned SpringCastle Portfolio. We are currently under examination of our U.S. federal tax return for the years 2011 to 2013 by the Internal Revenue Service. Management believes it has adequately provided for taxes for such years. The Company’s unrecognized tax positions, including interest and penalties, totaled $10 million and $9 million at June 30, 2016 and December 31, 2015 , respectively, all of which would affect the effective tax rate if recognized. The amount of any change in the balance of uncertain tax positions over the next 12 months is not expected to be material to our consolidated financial statements.</t>
  </si>
  <si>
    <t>Contingencies</t>
  </si>
  <si>
    <t>Commitments and Contingencies Disclosure [Abstract]</t>
  </si>
  <si>
    <t xml:space="preserve"> Contingencies LEGAL CONTINGENCIES In the normal course of business, the Company has been named, from time to time, as a defendant in various legal actions, including arbitrations, class actions and other litigation arising in connection with its activities. Some of the actual or threatened legal actions include claims for substantial compensatory and/or punitive damages or claims for indeterminate amounts of damages. While we will continue to identify certain legal actions where we believe a material loss to be reasonably possible and reasonably estimable, there can be no assurance that material losses will not be incurred from claims that we have not yet been notified of or are not yet determined to be probable or reasonably possible and reasonably estimable.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 SALES RECOURSE OBLIGATIONS At June 30, 2016 , our reserve for sales recourse obligations totaled $15 million , which primarily related to the real estate loan sales in 2014. During the three and six months ended June 30, 2016 , we had no repurchase activity related to our real estate loan sales in 2014. For the three and six months ended June 30, 2015 , we repurchased 13 loans, totaling $1 million , associated with the real estate loan sales in 2014. At June 30, 2016 , there were no material recourse requests with loss exposure that management believes will not be covered by the reserve. However, we will continue to monitor any repurchase activity in the future and will adjust the reserve accordingly. The activity in our reserve for sales recourse obligations primarily associated with the real estate loan sales during 2014 was as follows: Three Months Ended June 30, Six Months Ended June 30, (dollars in millions) 2016 2015 2016 2015 Balance at beginning of period $ 15 $ 24 $ 15 $ 24 Recourse losses — (5 ) — (5 ) Provision for recourse obligations, net of recoveries * — (1 ) — (1 ) Balance at end of period $ 15 $ 18 $ 15 $ 18 * Reflects the elimination of the reserve associated with other prior sales of finance receivables. It is inherently difficult to determine whether any recourse losses are probable or even reasonably possible or to estimate the amounts of any losses. In addition, even where recourse losses are reasonably possible or exposure to such losses exists in excess of the liability already accrued, it is not always possible to reasonably estimate the size of the possible recourse losses or range of losses.</t>
  </si>
  <si>
    <t>Benefit Plans</t>
  </si>
  <si>
    <t>Compensation and Retirement Disclosure [Abstract]</t>
  </si>
  <si>
    <t xml:space="preserve"> Benefit Plans The following table presents the components of net periodic benefit cost with respect to our defined benefit pension plans: (dollars in millions) Three Months Ended June 30, Six Months Ended June 30, 2016 2015 2016 2015 Components of net periodic benefit cost - pension plans: Interest cost $ 4 $ 4 $ 8 $ 8 Expected return on assets (4 ) (4 ) (8 ) (9 ) Net periodic benefit cost $ — $ — $ — $ (1 ) We do not currently fund post retirement benefits.</t>
  </si>
  <si>
    <t>Segment Information</t>
  </si>
  <si>
    <t>Segment Reporting [Abstract]</t>
  </si>
  <si>
    <t xml:space="preserve"> Segment Information Our segments coincide with how our businesses are managed. At June 30, 2016 , our three segments include: • Consumer and Insurance — We originate and service personal loans (secured and unsecured) through two business divisions: branch operations and centralized operations and offer credit insurance (life insurance, disability insurance, and involuntary unemployment insurance), non-credit insurance, and ancillary products, such as warranty protection. Branch operations primarily conduct business in 28 states. Our centralized operations underwrite and process certain loan applications that we receive from our branch operations or through an internet portal. If the applicant is located near an existing branch (“in footprint”), our centralized operations make the credit decision regarding the application and then request, but do not require, the customer to visit a nearby branch for closing, funding and servicing. If the applicant is not located near a branch (“out of footprint”), our centralized operations originate the loan. • Acquisitions and Servicing — SFI services the SpringCastle Portfolio that was acquired by an indirect subsidiary of OMH through a joint venture in which SFC owned a 47% equity interest. On March 31, 2016, the SpringCastle Portfolio was sold in connection with the sale of our equity interest in the SpringCastle Joint Venture. These loans consist of unsecured loans and loans secured by subordinate residential real estate mortgages and include both closed-end accounts and open-end lines of credit. These loans are in a liquidating status and vary in substance and form from our originated loans. Unless terminated, SFI will continue to provide the servicing for these loans, which we service as unsecured loans because the liens are subordinated to superior ranking security interests. • Real Estate — We service and hold real estate loans secured by first or second mortgages on residential real estate. Real estate loans previously originated through our branch offices or previously acquired or originated through centralized distribution channels are serviced by: (i) MorEquity and subserviced by Nationstar; (ii) Select Portfolio Servicing, Inc.; or (iii) our centralized operations. Investment funds managed by affiliates of Fortress indirectly own a majority interest in Nationstar. Prior to the OneMain Acquisition, this segment also included proceeds from the sale of our real estate loans in 2014. OMH used these proceeds to acquire OneMain. The remaining components (which we refer to as “Other”) consist of our other non-originating legacy operations, which are isolated by geographic market and/or distribution channel from our three segments. These operations include: (i) our legacy operations in 14 states where we had also ceased branch-based personal lending; (ii) our liquidating retail sales finance portfolio (including retail sales finance accounts from its legacy auto finance operation); (iii) our lending operations in Puerto Rico and the U.S. Virgin Islands; and (iv) the operations of our United Kingdom subsidiary. The accounting policies of the segments are the same as those disclosed in Note 3 of our 2015 Annual Report on Form 10-K, except as described below. Due to the nature of the Fortress Acquisition, we applied purchase accounting. However, we report the operating results of Consumer and Insurance, Acquisitions and Servicing, Real Estate, and Other using a “Segment Accounting Basis,” which (i) reflects our allocation methodologies for certain costs, primarily interest expense, loan loss reserves and acquisition costs to reflect the manner in which we assess our business results and (ii) excludes the impact of applying purchase accounting. These allocations and adjustments currently have a material effect on our reported segment basis income as compared to GAAP. We believe a Segment Accounting Basis (a basis other than GAAP) provides investors a consistent basis for which management evaluates segment performance. We allocate revenues and expenses (on a Segment Accounting Basis) to each segment using the following methodologies: Interest income Directly correlated with a specific segment. Interest expense Acquisition and Servicing - This segment includes interest expense specifically identified to the SpringCastle Portfolio. Consumer and Insurance, Real Estate and Other - The Company has securitization debt and unsecured debt. The Company first allocates interest expense to its segments based on actual expense for securitizations and secured term debt and using a weighted average for unsecured debt allocated to the segments. Average unsecured debt allocations for the periods presented are as follows: Subsequent to the OneMain Acquisition Total average unsecured debt is allocated as follows: l Consumer and Insurance - receives remainder of unallocated average debt; and l Real Estate and Other - at 100% of asset base. (Asset base represents the average net finance receivables including finance receivables held for sale.) The net effect of the change in debt allocation and asset base methodologies for the three months ended June 30, 2015 had it been in place as of the beginning of the year would be an increase in interest expense of $66 million for Consumer and Insurance and a decrease in interest expense of $45 million and $21 million for Real Estate and Other, respectively. The net effect of the change in debt allocation and asset base methodologies for the six months ended June 30, 2015 had it been in place as of the beginning of the year would be an increase in interest expense of $120 million for Consumer and Insurance and a decrease in interest expense of $90 million and $30 million for Real Estate and Other, respectively. For the period third quarter 2014 to the OneMain Acquisition Total average unsecured debt was allocated to Consumer and Insurance, Real Estate and Other, such that the total debt allocated across each segment equaled 83%, up to 100% and 100% of each of its respective asset base. Any excess was allocated to Consumer and Insurance. Average unsecured debt was allocated after average securitized debt to achieve the calculated average segment debt. Asset base represented the following: l Consumer and Insurance - average net finance receivables including average net finance receivables held for sale; l Real Estate - average net finance receivables including average net finance receivables held for sale, cash and cash equivalents, investments including proceeds from Real Estate sales; and l Other - average net finance receivables other than the periods listed below: l May 2015 to the OneMain Acquisition - average net finance receivables and cash and cash equivalents less proceeds from equity issuance in 2015, operating cash reserve and cash included in other segments. l February 2015 to April 2015 - average net finance receivables and cash and cash equivalents less operating cash reserve and cash included in other segments.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are allocated to the segments based on the interest expense allocation of debt. Salaries and benefits Directly correlated with a specific segment. Other salaries and benefits not directly correlated with a specific segment are allocated to each of the segments based on services provided. Other operating expenses Directly correlated with a specific segment. Other operating expenses not directly correlated with a specific segment are allocated to each of the segments based on services provided. Insurance policy benefits and claims Directly correlated with a specific segment. The “Segment to GAAP Adjustment” column in the following tables primarily consists of: • Interest income - the net purchase accounting impact of the amortization (accretion) of the net premium (discount) assigned to finance receivables and the impact of identifying purchased credit impaired finance receivables as compared to the historical values of finance receivables; • Interest expense - the accretion of the net discount applied to our long-term debt as part of purchase accounting; • Provision for finance receivable losses - the adjustment to reflect the difference between our allowance adjustment calculated under a Segment Accounting Basis and purchase accounting basis; • Other revenues - the impact of carrying value differences between a Segment Accounting Basis and purchase accounting basis when measuring mark to market for loans held for sale and realized gains/losses associated with our investment portfolio; and • Other expenses - the net impact of amortization associated with identified intangibles as part of purchase accounting and deferred costs impacted by purchase accounting. The following tables present information about the Company’s segments, as well as reconciliations to the condensed consolidated financial statement amounts. (dollars in millions) Consumer and Insurance Acquisitions and Servicing Real Other Segment to GAAP Adjustment Consolidated Three Months Ended Interest income $ 295 $ — $ 15 $ 1 $ 2 $ 313 Interest expense 99 — 14 3 22 138 Provision for finance receivable losses 83 — 2 — — 85 Net interest income (loss) after provision for finance receivable losses 113 — (1 ) (2 ) (20 ) 90 Other revenues 71 — (7 ) 52 (10 ) 106 Other expenses 167 1 7 3 (1 ) 177 Income (loss) before provision for (benefit from) income taxes $ 17 $ (1 ) $ (15 ) $ 47 $ (29 ) $ 19 Three Months Ended Interest income $ 267 $ 116 $ 17 $ 3 $ 3 $ 406 Interest expense 36 22 59 22 32 171 Provision for finance receivable losses 53 17 (5 ) 1 7 73 Net interest income (loss) after provision for finance receivable losses 178 77 (37 ) (20 ) (36 ) 162 Other revenues 55 — 3 4 (3 ) 59 Other expenses 151 15 9 10 1 186 Income (loss) before provision for (benefit from) income taxes 82 62 (43 ) (26 ) (40 ) 35 Income before provision for income taxes attributable to non-controlling interests — 33 — — — 33 Income (loss) before provision for (benefit from) income taxes attributable to Springleaf Finance Corporation $ 82 $ 29 $ (43 ) $ (26 ) $ (40 ) $ 2 (dollars in millions) Consumer and Insurance Acquisitions and Servicing Real Estate Other Eliminations Segment to GAAP Adjustment Consolidated Total At or for the Six Months Ended Interest income $ 606 $ 102 $ 30 $ 2 $ — $ 4 $ 744 Interest expense 194 20 27 7 — 46 294 Provision for finance receivable losses 156 14 4 — — 2 176 Net interest income (loss) after provision for finance receivable losses 256 68 (1 ) (5 ) — (44 ) 274 Net gain on sale of SpringCastle interests — 167 — — — — 167 Other revenues (a) 116 — (18 ) 102 — (5 ) 195 Other expenses 341 15 14 (1 ) — (1 ) 368 Income (loss) before provision for (benefit from) income taxes 31 220 (33 ) 98 — (48 ) 268 Income before provision for income taxes attributable to non-controlling interests — 28 — — — — 28 Income (loss) before provision for (benefit from) income taxes attributable to Springleaf Finance Corporation $ 31 $ 192 $ (33 ) $ 98 $ — $ (48 ) $ 240 Assets $ 5,285 $ — $ 634 $ 3,958 $ — $ 3 $ 9,880 At or for the Six Months Ended Interest income $ 521 $ 238 $ 35 $ 5 $ — $ 6 $ 805 Interest expense 76 45 119 32 (5 ) 62 329 Provision for finance receivable losses 108 37 (3 ) 1 — 9 152 Net interest income (loss) after provision for finance receivable losses 337 156 (81 ) (28 ) 5 (65 ) 324 Other revenues 106 5 6 6 (5 ) (5 ) 113 Other expenses 291 31 16 15 — 2 355 Income (loss) before provision for (benefit from) income taxes 152 130 (91 ) (37 ) — (72 ) 82 Income before provision for income taxes attributable to non-controlling interests — 66 — — — — 66 Income (loss) before provision for (benefit from) income taxes attributable to Springleaf Finance Corporation $ 152 $ 64 $ (91 ) $ (37 ) $ — $ (72 ) $ 16 Assets (b) $ 5,009 $ 1,963 $ 3,540 $ 1,729 $ — $ 64 $ 12,305 (a) Other revenues reported in “Other” includes interest income on the Independence Demand Note and on SFC’s note receivable from SFI. See Note 9 for further information on the notes receivable from parent and affiliates. (b) In connection with our policy integration with OneMain, we report unearned insurance premium and claim reserves related to finance receivables (previously reported in insurance claims and policyholder liabilities) as a contra-asset to net finance receivables, which totaled $230 million at June 30, 2015 .</t>
  </si>
  <si>
    <t>Fair Value Measurements</t>
  </si>
  <si>
    <t>Fair Value Disclosures [Abstract]</t>
  </si>
  <si>
    <t xml:space="preserve">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June 30, 2016 Assets Cash and cash equivalents $ 263 $ 57 $ — $ 320 $ 320 Investment securities — 547 2 549 549 Net finance receivables, less allowance for finance receivable losses — — 4,881 4,881 4,691 Finance receivables held for sale — — 426 426 420 Notes receivable from parent and affiliates — 3,683 — 3,683 3,683 Restricted cash and cash equivalents 159 — — 159 159 Other assets: Commercial mortgage loans — — 50 50 50 Escrow advance receivable — — 10 10 10 Receivables from parent and affiliates — 27 — 27 27 Receivables related to sales of real estate loans and related trust assets — 1 — 1 5 Liabilities Long-term debt $ — $ 6,943 $ — $ 6,943 $ 6,699 Note payable to affiliate — 301 — 301 301 Payables to parent and affiliates — 3 — 3 3 December 31, 2015 Assets Cash and cash equivalents $ 321 $ — $ — $ 321 $ 321 Investment securities — 602 2 604 604 Net finance receivables, less allowance for finance receivable losses — — 6,897 6,897 6,340 Finance receivables held for sale — — 819 819 793 Notes receivable from parent and affiliates — 3,804 — 3,804 3,804 Restricted cash and cash equivalents 295 — — 295 295 Other assets: Commercial mortgage loans — — 62 62 62 Escrow advance receivable — — 11 11 11 Receivables from parent and affiliates — 9 — 9 9 Receivables related to sales of real estate loans and related trust assets — 1 — 1 5 Liabilities Long-term debt $ — $ 9,998 $ — $ 9,998 $ 9,582 Payables to parent and affiliates — 24 — 24 24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June 30, 2016 Assets Cash equivalents in mutual funds $ 119 $ — $ — $ 119 Cash equivalents securities — 57 — 57 Investment securities: Available-for-sale securities: Bonds: U.S. government and government sponsored entities — 42 — 42 Obligations of states, municipalities, and political subdivisions — 84 — 84 Corporate debt — 282 — 282 RMBS — 38 — 38 CMBS — 48 — 48 CDO/ABS — 34 — 34 Total bonds — 528 — 528 Preferred stock — 6 — 6 Other long-term investments — — 1 1 Total available-for-sale securities * — 534 1 535 Other securities: Bonds: Corporate debt — 11 — 11 CMBS — 2 — 2 Total other securities — 13 — 13 Total investment securities — 547 1 548 Restricted cash in mutual funds 153 — — 153 Total $ 272 $ 604 $ 1 $ 877 * Excludes an immaterial interest in a limited partnership that we account for using the equity method and Federal Home Loan Bank common stock of $1 million at June 30, 2016 , which is carried at cost. Fair Value Measurements Using Total Carried At Fair Value (dollars in millions) Level 1 Level 2 Level 3 December 31, 2015 Assets Cash equivalents in mutual funds $ 224 $ — $ — $ 224 Investment securities: Available-for-sale securities: Bonds: U.S. government and government sponsored entities — 82 — 82 Obligations of states, municipalities, and political subdivisions — 89 — 89 Corporate debt — 267 — 267 RMBS — 74 — 74 CMBS — 44 — 44 CDO/ABS — 29 — 29 Total bonds — 585 — 585 Preferred stock — 5 — 5 Other long-term investments — — 1 1 Total available-for-sale securities (a) — 590 1 591 Trading and other securities: Bonds: Corporate debt — 10 — 10 CMBS — 2 — 2 Total trading and other securities (b) — 12 — 12 Total investment securities — 602 1 603 Restricted cash in mutual funds 276 — — 276 Total $ 500 $ 602 $ 1 $ 1,103 (a) Excludes an immaterial interest in a limited partnership that we account for using the equity method and Federal Home Loan Bank common stock of $1 million at December 31, 2015 , which is carried at cost. (b) The fair value of other securities totaled $2 million at December 31, 2015 . We had no transfers between Level 1 and Level 2 during the three and six months ended June 30, 2016 . The following table presents changes in Level 3 assets measured at fair value on a recurring basis: Net gains (losses) included in: Purchases, sales, issues, settlements (a) Transfers into Transfers Balance Balance at beginning of period Other revenues Other comprehensive income (loss) (dollars in millions) Three Months Ended Investment securities: Available-for-sale securities: Other long-term investments $ 1 $ — $ — $ — $ — $ — $ 1 Total $ 1 $ — $ — $ — $ — $ — $ 1 Three Months Ended Investment securities: Available-for-sale securities: Bonds: Corporate debt $ 4 $ — $ — $ (4 ) $ — $ — $ — Other long-term investments 1 — — — — — 1 Total $ 5 $ — $ — $ (4 ) $ — $ — $ 1 Six Months Ended Investment securities: Available-for-sale securities: Other long-term investments $ 1 $ — $ — $ — $ — $ — $ 1 Total $ 1 $ — $ — $ — $ — $ — $ 1 Six Months Ended Investment securities: Available-for-sale securities: Bonds: Corporate debt $ 4 $ — $ — $ (4 ) $ — $ — $ — CMBS 3 — — — — (3 ) — Total bonds 7 — — (4 ) — (3 ) — Other long-term investments 1 — — — — — 1 Total $ 8 $ — $ — $ (4 ) $ — $ (3 ) $ 1 (a) “Purchases, sales, issues, and settlements” column consisted only of settlements. (b) During the six months ended June 30, 2015 , we transferred CMBS securities totaling $3 million out of Level 3 primarily related to the greater observability of pricing inputs. 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 The unobservable inputs and quantitative data used in our Level 3 valuations for our investment securities were developed and used in models created by our third-party valuation service providers, which values were used by us for fair value disclosure purposes without adjustment. Quantitative information about Level 3 inputs for our assets measured at fair value on a recurring basis for which information about the unobservable inputs was reasonably available to us at June 30, 2016 and December 31, 2015 is as follows: Range (Weighted Average) Valuation Technique(s) Unobservable Input June 30, 2016 December 31, 2015 RMBS Discounted cash flows Spread — 665 bps (a) Other long-term investments Discounted cash flows and indicative valuations Historical costs Nature of investment Local market conditions Comparables Operating performance Recent financing activity (b) (b) (a) At December 31, 2015 , RMBS consisted of one bond, which was less than $1 million . (b) We applied the third-party exception which allows us to omit certain quantitative disclosures about unobservable inputs for other long-term investments. As a result, the weighted average ranges of the inputs for these investment securities are not applicable. The fair values of the assets using significant unobservable inputs are sensitive and can be impacted by significant increases or decreases in any of those inputs. Level 3 broker-priced instruments, including RMBS (except for the one bond previously noted), CMBS, and CDO/ABS, are excluded from the table above because the unobservable inputs are not reasonably available to us. 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dollars in millions) Level 1 Level 2 Level 3 Total June 30, 2016 Assets Finance receivables held for sale $ — $ — $ 163 $ 163 Real estate owned — — 8 8 Commercial mortgage loans — — 8 8 Total $ — $ — $ 179 $ 179 December 31, 2015 Assets Real estate owned $ — $ — $ 11 $ 11 Commercial mortgage loans — — 8 8 Total $ — $ — $ 19 $ 19 * The fair value information presented in the table is as of the date the fair value adjustment was recorded. Net impairment charges recorded on assets measured at fair value on a non-recurring basis were as follows: (dollars in millions) Three Months Ended June 30, Six Months Ended June 30, 2016 2015 2016 2015 Assets Finance receivables held for sale $ 5 $ — $ 5 $ — Real estate owned — 1 1 2 Commercial mortgage loans — (2 ) 1 (2 ) Total $ 5 $ (1 ) $ 7 $ — In accordance with the authoritative guidance for the accounting for the impairment of finance receivables held for sale, we wrote down certain finance receivables held for sale reported in our Real Estate segment to their fair value during the second quarter of 2016 and recorded the writedowns in other revenues. In accordance with the authoritative guidance for the accounting for the impairment of long-lived assets, we wrote down certain real estate owned reported in our Real Estate segment to their fair value less cost to sell for the three and six months ended June 30, 2016 and 2015 and recorded the writedowns in other revenues.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In accordance with the authoritative guidance for the accounting for the impairment of commercial mortgage loans, we recorded allowance adjustments on certain impaired commercial mortgage loans reported in our Consumer and Insurance segment to record their fair value for the three and six months ended June 30, 2016 and 2015 and recorded the net impairments in investment revenues. The inputs and quantitative data used in our Level 3 valuations for our real estate owned and commercial mortgage loans are unobservable primarily due to the unique nature of specific real estate assets. Therefore, we used independent third-party providers, familiar with local markets, to determine the values used for fair value disclosures without adjustment. Quantitative information about Level 3 inputs for our assets measured at fair value on a non-recurring basis at June 30, 2016 and December 31, 2015 is as follows: Range (Weighted Average) Valuation Technique(s) Unobservable Input June 30, 2016 December 31, 2015 Finance receivables held for sale Income approach Market value for similar type loan transactions to obtain a price point * * Real estate owned Market approach Third-party valuation * * Commercial mortgage loans Market approach Income approach Cost approach Local market conditions Nature of investment Comparable property sales Operating performance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 FAIR VALUE MEASUREMENTS — VALUATION METHODOLOGIES AND ASSUMPTIONS We use the following methods and assumptions to estimate fair value. Cash and Cash Equivalents The carrying amount of cash and cash equivalents, including cash and certain cash equivalents, approximates fair value. Mutual Funds Our unit of account is the mutual fund, which is measured at net asset value. Investment Securities We utilize third-party valuation service providers to measure the fair value of our investment securities, which are classified as available-for-sale or as trading and other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both non-impaired and purchased credit impaired, are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Cash Equivalents The carrying amount of restricted cash and cash equivalents approximates fair value. Notes Receivable from Parent and Affiliates The carrying amount of the notes receivable from parent and affiliates approximates the fair value because the notes are payable on a demand basis prior to their due dates and the interest rates on these notes adjust with changing market interest rates. Commercial Mortgage Loans Given the short remaining average life of the portfolio, the carrying amount of commercial mortgage loans approximates fair value. The carrying amount includes an estimate for credit related losses, which is based on independent third-party valuations. Real Estate Owned We initially base our estimate of the fair value on independent third-party valuations at the time we take title to real estate owned. Subsequent changes in fair value are based upon independent third-party valuations obtained periodically to estimate a price that would be received in a then current transaction to sell the asset. Escrow Advance Receivable The carrying amount of escrow advance receivable approximates fair value. Receivables from Parent and Affiliates The carrying amount of receivables from parent and affiliates approximates fair value. Receivables Related to Sales of Real Estate Loans and Related Trust Assets The carrying amount of receivables related to sales of real estate loans and related trust assets less estimated forfeitures, which are reflected in other liabilities, approximates fair value.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June 30, 2016 , we had no debt carried at fair value under the fair value option. We estimate the fair values associated with variable rate revolving lines of credit to be equal to par. Note Payable to Affiliate The carrying amount of the note payable to affiliate approximates the fair value because the note is payable on a demand basis prior to its due date and the interest rate on the note adjusts with changing market interest rates. Payables to Parent and Affiliates The fair value of payable to parent and affiliates approximates the carrying value due to its short-term nature.</t>
  </si>
  <si>
    <t>Subsequent Events</t>
  </si>
  <si>
    <t>Subsequent Events [Abstract]</t>
  </si>
  <si>
    <t xml:space="preserve"> Subsequent Events ODART 2016-1 SECURITIZATION On July 19, 2016, we completed a private securitization transaction in which OneMain Direct Auto Receivables Trust 2016-1 (“ODART 2016-1”), a wholly owned special purpose vehicle of SFC, issued $754 million principal amount of notes backed by auto secured personal loans with an aggregate UPB of $754 million as of June 30, 2016. $700 million principal amount of the notes issued by ODART 2016-1, represented by Classes A, B and C, were sold to unaffiliated parties at a weighted average interest rate of 2.27% , and $54 million principal amount of Class D notes were retained. The maturity dates of the notes occur on January 15, 2021 for the Class A, May 17, 2021 for the Class B, September 15, 2021 for the Class C and February 15, 2023 for the Class D. The first principal and interest payment on the notes is due on August 15, 2016. The indenture governing the ODART 2016-1 notes contains events of default which, if triggered, may result in the acceleration of the obligation to pay principal and interest on the notes. RELATED PARTY TRANSACTIONS Note Payable to Affiliate On July 5, 2016, SFC paid $200 million to OMFH, as a payment of principal under a revolving demand note with OMFH. On July 18, 2016, SFC paid $101 million , including $1 million of interest, to OMFH to repay the note in full. OneMain Demand Note On July 19, 2016, SFC advanced $400 million to OMFH, under the OneMain Demand Note. Independence Demand Note On July 19, 2016, CSI, a subsidiary of SFC, received $344 million from Independence, as a payment of principal and interest on the Independence Demand Note. Assignment of a Portion of the Independence Demand Note On July 19, 2016, CSI, Independence, and OMFH entered into an Assignment of Intercompany Demand Note (the “Note Assignment”) pursuant to which CSI sold and assigned to OMFH, and OMFH purchased and assumed from CSI, an interest in and to CSI’s right to receive $150 million principal amount outstanding under the $3.6 billion Independence Demand Note (the “Original Note”), dated November 12, 2015, between CSI, as the lender, and Independence, as the borrower, for a purchase price of $150 million (the “Assignment Purchase Price”). On July 20, 2016, OMFH paid the Assignment Purchase Price to CSI. In connection with the Note Assignment, Independence exchanged the Original Note for a new intercompany demand note issued to CSI with a maximum borrowing amount not to exceed $3.4 billion (the “Cash Services Note”), and a new intercompany demand note issued to OMFH with a maximum borrowing amount not to exceed $150 million (the “OMFH Note” and together with the Cash Services Note, the “New Notes”). The New Notes provide that no advances shall be made to Independence on or after December 31, 2019 and all principal and interest shall be payable in full on December 31, 2019, unless earlier payment is demanded by CSI or OMFH. REAL ESTATE LOAN SALE On August 3, 2016, SFC and certain of its subsidiaries sold a portfolio of second lien mortgage loans for aggregate cash proceeds of $246 million , which approximated the carrying value of such loans. Unless terminated or we resign as servicer, we will continue to service the loans included in such sale pursuant to a servicing agreement. The purchase and sale agreement and the servicing agreement include customary representations and warranties and indemnification provisions.</t>
  </si>
  <si>
    <t>Business and Basis of Presentation (Policies)</t>
  </si>
  <si>
    <t>Basis of Presentation</t>
  </si>
  <si>
    <t>BASIS OF PRESENTATION 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 The statements include the accounts of SFC, its subsidiaries (all of which are wholly owned, except for certain subsidiaries associated with a joint venture in which we owned a 47% equity interest prior to March 31, 2016),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have reclassified certain items in prior periods, including certain items in prior periods of our condensed consolidated financial statements. These statements should be read in conjunction with the consolidated financial statements and related notes included in our Annual Report on Form 10-K for the fiscal year ended December 31, 2015 (“ 2015 Annual Report on Form 10-K”). We follow the same significant accounting policies for our interim reporting, except for the change in accounting policy discussed below.</t>
  </si>
  <si>
    <t>Impaired Financing Receivable, Policy</t>
  </si>
  <si>
    <t>CHANGE IN ACCOUNTING POLICY Effective April 1, 2016, we changed our accounting policy for the derecognition of loans within a purchased credit impaired (“PCI”) pool. Historically, we removed loans from a PCI pool upon charge-off of the loan, based on the Company’s charge-off accounting policy at their allocated carrying value. Under our new accounting policy, loans will be removed from a PCI pool when the loan is written-off, at which time further collections efforts would not be pursued, or sold or repaid. While both methods are acceptable under GAAP, we believe the new method for derecognition of PCI loans is preferable as it enhances consistency with our industry peers. As of April 1, 2016, the cumulative effect of applying the change in accounting policy increased shareholder’s equity by $ 6 million . Our policy for derecognition of PCI loans following the change described above is presented below: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roubled debt restructured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periodically (at least once a quarter) update the amount of cash flows we expect to collect, incorporating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Removal of the finance receivable from a pool does not affect the yield used to recognize accretable yield of the pool. We have retrospectively applied this change in accounting policy.</t>
  </si>
  <si>
    <t>Accounting Pronouncements Recently Adopted</t>
  </si>
  <si>
    <t>ACCOUNTING PRONOUNCEMENTS RECENTLY ADOPTED Consolidation In February of 2015, the Financial Accounting Standards Board (the “FASB”) issued Accounting Standards Update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s in their consolidation analysis and disclosures. The standard became effective for public business entities for fiscal years, and for interim periods within those fiscal years, beginning after December 15, 2015. We have adopted this ASU and concluded that it does not have a material effect on our consolidated financial statements. Technical Corrections and Improvements In June of 2015, the FASB issued ASU 2015-10, Technical Corrections and Improvements , to correct differences between original guidance and the Accounting Standards Codification, clarify the guidance, correct references and make minor improvements affecting a variety of topics. The amendments to this transition guidance became effective for fiscal years, and interim periods within those fiscal years, beginning after December 15, 2015. We have adopted this ASU and concluded that it does not have a material effect on our consolidated financial statements. Debt Instruments In March of 2016, the FASB issued ASU 2016-06, Contingent Puts and Call Options in Debt Instruments , which clarifies the requirements for assessing whether contingent call (put) options that can accelerate the payment of principal on debt instruments are clearly and closely related to their debt host. The ASU requires assessing the embedded call (put) options solely in accordance with the four-step decision sequence. The amendment of this ASU becomes effective on a modified retrospective basis for fiscal years, and interim periods within those fiscal years, beginning after December 15, 2016. We have early adopted this ASU and concluded that it does not have a material effe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In March of 2016, the FASB issued ASU 2016-08, Principal versus Agent Considerations, which clarifies the implementation of the guidance on principal versus agent considerations from ASU 2014-09, Revenue from Contracts with Customers . ASU 2016-08 does not change the core principle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We are evaluating whether the adoption of these accounting pronouncements will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mendments in this ASU become effective for annual periods beginning after December 15, 2015, and interim periods within annual periods beginning after December 15, 2016. We are evaluating the potential impact of the adoption of the ASU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prospectively for annual periods, and interim periods within those annual periods, beginning after December 15, 2017. We are evaluating whether the adoption of this ASU will have a material effect on our consolidated financial statements. Leases In February of 2016, the FASB issued ASU 2016-02, Leases (Topic 842) .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in this ASU become effective for annual periods, and interim periods within those annual periods, beginning after December 15, 2018. We are evaluating whether the adoption of this ASU will have a material effect on our consolidated financial statements. Investments In March of 2016, the FASB issued ASU 2016-07,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The amendment in this ASU becomes effective prospectively for annual periods, and interim periods within those annual periods, beginning after December 15, 2016. We are evaluating whether the adoption of this ASU will have a material effect on our consolidated financial statements. Stock Compensation In March of 2016, the FASB issued ASU 2016-09, Improvements to Employee Share - Based Payment Accounting , which simplifies the accounting for share-based payment transactions, income tax consequences, classification of awards as either equity or liabilities, and classification on the statement of cash flows. The amendment in this ASU becomes effective on a modified retrospective basis for accounting in tax benefits recognized, retrospectively for accounting related to the presentation of employee taxes paid, prospectively for accounting related to recognition of excess tax benefits, and either prospectively or retrospectively for accounting related to presentation of excess employee tax benefits for annual periods, and interim periods within those annual periods, beginning after December 15, 2016. We are evaluating whether the adoption of this ASU will have a material effect on our consolidated financial statements. Revenue Recognition and Derivatives and Hedging In May of 2016, the FASB issued ASU 2016-11, Revenue Recognition (Topic 605) and Derivatives and Hedging (Topic 815) , to rescind certain Securities and Exchange Commission (the “SEC”) guidance in Topic 605 and Topic 815 as ASU 2014-09 becomes effective. Our adoption of ASU 2014-09 will bring us into alignment with this ASU. We are evaluating whether the adoption of this ASU will have a material effect on our consolidated financial statements. Allowance for Finance Receivables Losses In June of 2016, the FASB issued ASU 2016-13, Financial Instruments-Credit Losses (Topic 326):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We believe the adoption of this ASU will have a material effect on our consolidated financial statements and we are in the process of quantifying the expected impacts. We do not believe that any other accounting pronouncements issued during the first half of 2016, but not yet effective, would have a material impact on our consolidated financial statements or disclosures, if adopted.</t>
  </si>
  <si>
    <t>Business and Basis of Presentation (Tables)</t>
  </si>
  <si>
    <t>Organization, Consolidation and Presentation of Financial Statements [Abstract]</t>
  </si>
  <si>
    <t>Cumulative effect of change in accounting policy</t>
  </si>
  <si>
    <t>We have retrospectively applied this change in accounting policy. The effect of this change in accounting policy on income (loss) before provision for (benefit from) income taxes and net income (loss) attributable to SFC, and the cumulative effect of this change in accounting policy on shareholder’s equity attributable to SFC for the following prior periods are included in the table below. (dollars in millions) As Reported Adjustments As Adjusted Income (loss) before provision for (benefit from) income taxes Year ended December 31, 2013 $ (136 ) $ 11 $ (125 ) Year ended December 31, 2014 755 (77 ) 678 Year ended December 31, 2015 144 15 159 Three months ended March 31, 2015 42 5 47 Three months ended March 31, 2016 304 (55 ) 249 Net income (loss) attributable to SFC Year ended December 31, 2013 $ (83 ) $ 7 $ (76 ) Year ended December 31, 2014 448 (51 ) 397 Year ended December 31, 2015 9 5 14 Three months ended March 31, 2015 3 2 5 Three months ended March 31, 2016 172 (36 ) 136 Shareholder’s equity attributable to SFC January 1, 2014 $ 1,328 $ 57 $ 1,385 January 1, 2015 2,069 37 2,106 January 1, 2016 2,069 42 2,111</t>
  </si>
  <si>
    <t>Schedule of Revised Condensed Balance Sheet</t>
  </si>
  <si>
    <t>Revised Condensed Consolidated Balance Sheet December 31, 2015 (dollars in millions) As Reported Adjustments As Adjusted Assets Cash and cash equivalents $ 321 $ — $ 321 Investment securities 604 — 604 Net finance receivables: Personal loans 4,300 — 4,300 SpringCastle Portfolio 1,576 127 1,703 Real estate loans 524 14 538 Retail sales finance 23 — 23 Net finance receivables 6,423 141 6,564 Unearned insurance premium and claim reserves (250 ) — (250 ) Allowance for finance receivable losses (219 ) (5 ) (224 ) Net finance receivables, less unearned insurance premium and claim reserves and allowance for finance receivable losses 5,954 136 6,090 Finance receivables held for sale 796 (3 ) 793 Notes receivable from parent and affiliates 3,804 — 3,804 Restricted cash and cash equivalents 295 — 295 Other assets 281 — 281 Total assets $ 12,055 $ 133 $ 12,188 Liabilities and Shareholder’s Equity Long-term debt $ 9,582 $ — $ 9,582 Insurance claims and policyholder liabilities 230 — 230 Deferred and accrued taxes 103 25 128 Other liabilities 217 (1 ) 216 Total liabilities 10,132 24 10,156 Shareholder’s equity: Common stock 5 — 5 Additional paid-in capital 758 31 789 Accumulated other comprehensive loss (24 ) — (24 ) Retained earnings 1,330 11 1,341 Springleaf Finance Corporation shareholder’s equity 2,069 42 2,111 Non-controlling interests (146 ) 67 (79 ) Total shareholder’s equity 1,923 109 2,032 Total liabilities and shareholder’s equity $ 12,055 $ 133 $ 12,188</t>
  </si>
  <si>
    <t>Schedule of Revised Condensed Income Statement</t>
  </si>
  <si>
    <t>Revised Condensed Consolidated Statements of Operations (dollars in millions) Three Months Ended June 30, 2015 Six Months Ended June 30, 2015 As Reported Adjustments As Adjusted As Reported Adjustments As Adjusted Interest income: Finance charges $ 404 $ (2 ) $ 402 $ 802 $ (5 ) $ 797 Finance receivables held for sale originated as held for investment 5 (1 ) 4 9 (1 ) 8 Total interest income 409 (3 ) 406 811 (6 ) 805 Interest expense 171 — 171 329 — 329 Net interest income 238 (3 ) 235 482 (6 ) 476 Provision for finance receivable losses 79 (6 ) 73 165 (13 ) 152 Net interest income after provision for finance receivable losses 159 3 162 317 7 324 Other revenues: Insurance 40 — 40 76 — 76 Investment 15 — 15 32 — 32 Interest income on notes receivable from parent and affiliates 4 — 4 6 — 6 Other — — — (2 ) 1 (1 ) Total other revenues 59 — 59 112 1 113 Other expenses: Operating expenses: Salaries and benefits 98 — 98 178 — 178 Other operating expenses 68 — 68 141 — 141 Insurance policy benefits and claims 20 — 20 36 — 36 Total other expenses 186 — 186 355 — 355 Income before provision for (benefit from) income taxes 32 3 35 74 8 82 Provision for (benefit from) income taxes (1 ) 1 — 7 2 9 Net income 33 2 35 67 6 73 Net income attributable to non-controlling interests 31 2 33 62 4 66 Net income attributable to Springleaf Finance Corporation $ 2 $ — $ 2 $ 5 $ 2 $ 7</t>
  </si>
  <si>
    <t>Schedule of Revised Condensed Cash Flow Statement</t>
  </si>
  <si>
    <t>Revised Condensed Consolidated Statement of Cash Flows (dollars in millions) Six Months Ended June 30, 2015 As Reported Adjustments As Adjusted Cash flows from operating activities Net income $ 67 $ 6 $ 73 Reconciling adjustments: Provision for finance receivable losses 165 (13 ) 152 Depreciation and amortization 39 6 45 Deferred income tax charge (benefit) (38 ) 1 (37 ) Non-cash incentive compensation from Initial Stockholder 15 — 15 Share-based compensation expense, net of forfeitures 1 — 1 Other (12 ) — (12 ) Cash flows due to changes in: Other assets and other liabilities (10 ) — (10 ) Insurance claims and policyholder liabilities 13 — 13 Taxes receivable and payable (5 ) — (5 ) Accrued interest and finance charges 3 — 3 Net cash provided by operating activities 238 — 238 Cash flows from investing activities Net principal collections (originations) of finance receivables held for investment and held for sale (287 ) — (287 ) Proceeds on sales of finance receivables held for sale originated as held for investment 74 — 74 Cash advances on intercompany notes receivables (77 ) — (77 ) Principal collections on intercompany notes receivables 26 — 26 Available-for-sale securities purchased (209 ) — (209 ) Trading and other securities purchased (1,309 ) — (1,309 ) Available-for-sale securities called, sold, and matured 219 — 219 Trading and other securities called, sold, and matured 1,945 — 1,945 Change in restricted cash and cash equivalents (109 ) — (109 ) Proceeds from sale of real estate owned 10 — 10 Other, net 8 — 8 Net cash provided by investing activities 291 — 291 Cash flows from financing activities Proceeds from issuance of long-term debt, net of commissions 1,829 — 1,829 Repayments of long-term debt (591 ) — (591 ) Distributions to joint venture partners (39 ) — (39 ) Net cash provided by (used for) financing activities 1,199 — 1,199 Net change in cash and cash equivalents 1,728 — 1,728 Cash and cash equivalents at beginning of period 749 — 749 Cash and cash equivalents at end of period $ 2,477 $ — $ 2,477</t>
  </si>
  <si>
    <t>Finance Receivables (Tables)</t>
  </si>
  <si>
    <t>Schedule of components of net finance receivables by type</t>
  </si>
  <si>
    <t>Components of net finance receivables held for investment by type were as follows: (dollars in millions) Personal SpringCastle Portfolio Real Estate Loans Retail Total June 30, 2016 Gross receivables * $ 5,360 $ — $ 207 $ 17 $ 5,584 Unearned finance charges and points and fees (804 ) — 1 (1 ) (804 ) Accrued finance charges 61 — 1 — 62 Deferred origination costs 46 — — — 46 Total $ 4,663 $ — $ 209 $ 16 $ 4,888 December 31, 2015 Gross receivables * $ 5,028 $ 1,672 $ 534 $ 25 $ 7,259 Unearned finance charges and points and fees (833 ) — — (2 ) (835 ) Accrued finance charges 60 31 4 — 95 Deferred origination costs 45 — — — 45 Total $ 4,300 $ 1,703 $ 538 $ 23 $ 6,564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Fortress Acquisition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roubled debt restructured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t>
  </si>
  <si>
    <t>Schedule of unused credit lines extended to customers by the Company</t>
  </si>
  <si>
    <t>Unused lines of credit extended to customers by the Company were as follows: (dollars in millions) June 30, December 31, Personal loans $ 1 $ 2 SpringCastle Portfolio — 365 Real estate loans 18 30 Total $ 19 $ 397</t>
  </si>
  <si>
    <t>Summary of net finance receivables by type and by days delinquent</t>
  </si>
  <si>
    <t>The following is a summary of net finance receivables held for investment by type and by number of days delinquent: (dollars in millions) Personal SpringCastle Portfolio Real Estate Loans Retail Total June 30, 2016 Net finance receivables: 60-89 days past due $ 43 $ — $ 6 $ — $ 49 90-119 days past due 32 — 4 — 36 120-149 days past due 29 — 3 — 32 150-179 days past due 27 — 3 — 30 180 days or more past due 3 — 21 — 24 Total delinquent finance receivables 134 — 37 — 171 Current 4,462 — 162 15 4,639 30-59 days past due 67 — 10 1 78 Total $ 4,663 $ — $ 209 $ 16 $ 4,888 December 31, 2015 Net finance receivables: 60-89 days past due $ 49 $ 26 $ 19 $ — $ 94 90-119 days past due 41 16 3 — 60 120-149 days past due 34 12 2 1 49 150-179 days past due 31 11 2 — 44 180 days or more past due 3 1 13 — 17 Total delinquent finance receivables 158 66 39 1 264 Current 4,077 1,588 486 22 6,173 30-59 days past due 65 49 13 — 127 Total $ 4,300 $ 1,703 $ 538 $ 23 $ 6,564</t>
  </si>
  <si>
    <t>Schedule of performing and nonperforming net finance receivables by type</t>
  </si>
  <si>
    <t>Our performing and nonperforming net finance receivables held for investment by type were as follows: (dollars in millions) Personal SpringCastle Portfolio Real Estate Retail Total June 30, 2016 Performing $ 4,572 $ — $ 178 $ 16 $ 4,766 Nonperforming 91 — 31 — 122 Total $ 4,663 $ — $ 209 $ 16 $ 4,888 December 31, 2015 Performing $ 4,191 $ 1,663 $ 518 $ 22 $ 6,394 Nonperforming 109 40 20 1 170 Total $ 4,300 $ 1,703 $ 538 $ 23 $ 6,564</t>
  </si>
  <si>
    <t>Schedule of information regarding purchased credit impaired finance receivables</t>
  </si>
  <si>
    <t>Information regarding our purchased credit impaired finance receivables held for investment and held for sale were as follows: (dollars in millions) SCP Loans FA Loans * Total June 30, 2016 Carrying amount, net of allowance $ — $ 85 $ 85 Outstanding balance — 129 129 Allowance for purchased credit impaired finance receivable losses — 8 8 December 31, 2015 Carrying amount, net of allowance $ 350 $ 89 $ 439 Outstanding balance 482 136 618 Allowance for purchased credit impaired finance receivable losses — 12 12 * Purchased credit impaired FA Loans held for sale included in the table above were as follows: (dollars in millions) FA Loans June 30, 2016 Carrying amount $ 68 Outstanding balance 103 December 31, 2015 Carrying amount $ 59 Outstanding balance 89</t>
  </si>
  <si>
    <t>Purchased credit impaired FA Loans held for sale</t>
  </si>
  <si>
    <t>* Purchased credit impaired FA Loans held for sale included in the table above were as follows: (dollars in millions) FA Loans June 30, 2016 Carrying amount $ 68 Outstanding balance 103 December 31, 2015 Carrying amount $ 59 Outstanding balance 89</t>
  </si>
  <si>
    <t>Schedule of changes in accretable yield for purchased credit impaired finance receivables</t>
  </si>
  <si>
    <t>Changes in accretable yield for purchased credit impaired finance receivables held for investment and held for sale were as follows: (dollars in millions) SCP Loans FA Loans Total Three Months Ended June 30, 2016 Balance at beginning of period $ — $ 74 $ 74 Accretion (a) — (2 ) (2 ) Reclassifications to nonaccretable difference (b) — (11 ) (11 ) Balance at end of period $ — $ 61 $ 61 Three Months Ended June 30, 2015 Balance at beginning of period $ 431 $ 54 $ 485 Accretion (a) (20 ) (2 ) (22 ) Reclassifications from nonaccretable difference (b) — 1 1 Balance at end of period $ 411 $ 53 $ 464 Six Months Ended June 30, 2016 Balance at beginning of period $ 375 $ 66 $ 441 Accretion (a) (16 ) (4 ) (20 ) Reclassifications to nonaccretable difference (b) — (1 ) (1 ) Transfer due to finance receivables sold (359 ) — (359 ) Balance at end of period $ — $ 61 $ 61 Six Months Ended June 30, 2015 Balance at beginning of period $ 452 $ 54 $ 506 Accretion (a) (41 ) (4 ) (45 ) Reclassifications from nonaccretable difference (b) — 3 3 Balance at end of period $ 411 $ 53 $ 464 (a) Accretion on our purchased credit impaired FA Loans held for sale included in the table above were as follows: (dollars in millions) Three Months Ended June 30, Six Months Ended June 30, 2016 2015 2016 2015 Accretion $ 1 $ 2 $ 2 $ 3 (b) Reclassifications from (to) nonaccretable difference represents the increases (decreases) in accretion resulting from higher (lower) estimated undiscounted cash flows.</t>
  </si>
  <si>
    <t>Accretion on purchased credit impaired FA Loans held for sale</t>
  </si>
  <si>
    <t>Accretion on our purchased credit impaired FA Loans held for sale included in the table above were as follows: (dollars in millions) Three Months Ended June 30, Six Months Ended June 30, 2016 2015 2016 2015 Accretion $ 1 $ 2 $ 2 $ 3</t>
  </si>
  <si>
    <t>Schedule of information regarding troubled debt restructured ("TDR") finance receivables</t>
  </si>
  <si>
    <t>Information regarding TDR finance receivables held for investment and held for sale were as follows: (dollars in millions) Personal Loans (a) SpringCastle Portfolio Real Estate Total June 30, 2016 TDR gross finance receivables (b) $ 34 $ — $ 201 $ 235 TDR net finance receivables 34 — 202 236 Allowance for TDR finance receivable losses 11 — 12 23 December 31, 2015 TDR gross finance receivables (b) $ 32 $ 14 $ 200 $ 246 TDR net finance receivables 31 13 201 245 Allowance for TDR finance receivable losses 9 4 34 47 (a) TDR finance receivables held for sale included in the table above were as follows: (dollars in millions) Personal Loans Real Estate Loans Total June 30, 2016 TDR gross finance receivables $ — $ 154 $ 154 TDR net finance receivables — 155 155 December 31, 2015 TDR gross finance receivables $ 2 $ 92 $ 94 TDR net finance receivables 2 92 94 (b) As defined earlier in this Note.</t>
  </si>
  <si>
    <t>TDR finance receivables held for sale</t>
  </si>
  <si>
    <t>TDR finance receivables held for sale included in the table above were as follows: (dollars in millions) Personal Loans Real Estate Loans Total June 30, 2016 TDR gross finance receivables $ — $ 154 $ 154 TDR net finance receivables — 155 155 December 31, 2015 TDR gross finance receivables $ 2 $ 92 $ 94 TDR net finance receivables 2 92 94</t>
  </si>
  <si>
    <t>Schedule of TDR average net receivables and finance charges recognized on TDR finance receivables</t>
  </si>
  <si>
    <t>TDR average net receivables held for investment and held for sale and finance charges recognized on TDR finance receivables held for investment and held for sale were as follows: (dollars in millions) Personal Loans * SpringCastle Portfolio Real Estate Loans * Total Three Months Ended June 30, 2016 TDR average net receivables $ 34 $ — $ 202 $ 236 TDR finance charges recognized 1 — 3 4 Three Months Ended June 30, 2015 TDR average net receivables $ 28 $ 12 $ 198 $ 238 TDR finance charges recognized 1 — 3 4 Six Months Ended June 30, 2016 TDR average net receivables $ 33 $ — $ 202 $ 235 TDR finance charges recognized 2 — 6 8 Six Months Ended June 30, 2015 TDR average net receivables $ 27 $ 11 $ 196 $ 234 TDR finance charges recognized 2 — 6 8 * TDR finance receivables held for sale included in the table above were as follows: (dollars in millions) Personal Real Estate Loans Total Three Months Ended June 30, 2016 TDR average net receivables $ 1 $ 112 $ 113 TDR finance charges recognized — 2 2 Three Months Ended June 30, 2015 TDR average net receivables $ — $ 91 $ 91 TDR finance charges recognized — 1 1 Six Months Ended June 30, 2016 TDR average net receivables $ 2 $ 102 $ 104 TDR finance charges recognized — 3 3 Six Months Ended June 30, 2015 TDR average net receivables $ — $ 91 $ 91 TDR finance charges recognized — 2 2</t>
  </si>
  <si>
    <t>TDR average net receivables held for sale and finance charges recognized on TDR finance receivables held for sale</t>
  </si>
  <si>
    <t>TDR finance receivables held for sale included in the table above were as follows: (dollars in millions) Personal Real Estate Loans Total Three Months Ended June 30, 2016 TDR average net receivables $ 1 $ 112 $ 113 TDR finance charges recognized — 2 2 Three Months Ended June 30, 2015 TDR average net receivables $ — $ 91 $ 91 TDR finance charges recognized — 1 1 Six Months Ended June 30, 2016 TDR average net receivables $ 2 $ 102 $ 104 TDR finance charges recognized — 3 3 Six Months Ended June 30, 2015 TDR average net receivables $ — $ 91 $ 91 TDR finance charges recognized — 2 2</t>
  </si>
  <si>
    <t>Schedule of information regarding new volume of the TDR finance receivables</t>
  </si>
  <si>
    <t>Information regarding the new volume of the TDR finance receivables held for investment and held for sale were as follows: (dollars in millions) Personal Loans (a) SpringCastle Portfolio Real Estate Total Three Months Ended June 30, 2016 Pre-modification TDR net finance receivables $ 9 $ — $ 6 $ 15 Post-modification TDR net finance receivables: Rate reduction $ 6 $ — $ 5 $ 11 Other (b) 2 — 1 3 Total post-modification TDR net finance receivables $ 8 $ — $ 6 $ 14 Number of TDR accounts 1,767 — 116 1,883 Three Months Ended June 30, 2015 Pre-modification TDR net finance receivables $ 7 $ 2 $ 6 $ 15 Post-modification TDR net finance receivables: Rate reduction $ 3 $ 2 $ 5 $ 10 Other (b) 3 — 2 5 Total post-modification TDR net finance receivables $ 6 $ 2 $ 7 $ 15 Number of TDR accounts 1,461 213 99 1,773 Six Months Ended June 30, 2016 Pre-modification TDR net finance receivables $ 18 $ 1 $ 10 $ 29 Post-modification TDR net finance receivables: Rate reduction $ 11 $ 1 $ 8 $ 20 Other (b) 5 — 2 7 Total post-modification TDR net finance receivables $ 16 $ 1 $ 10 $ 27 Number of TDR accounts 3,549 157 205 3,911 Six Months Ended June 30, 2015 Pre-modification TDR net finance receivables $ 16 $ 4 $ 10 $ 30 Post-modification TDR net finance receivables: Rate reduction $ 8 $ 4 $ 9 $ 21 Other (b) 6 — 2 8 Total post-modification TDR net finance receivables $ 14 $ 4 $ 11 $ 29 Number of TDR accounts 3,315 408 177 3,900 (a) TDR finance receivables held for sale included in the table above were as follows: (dollars in millions) Personal Loans Real Estate Loans Total Three Months Ended June 30, 2016 Pre-modification TDR net finance receivables * $ — $ 1 $ 1 Post-modification TDR net finance receivables * $ — $ 1 $ 1 Number of TDR accounts 46 32 78 Three Months Ended June 30, 2015 Pre-modification TDR net finance receivables $ — $ 3 $ 3 Post-modification TDR net finance receivables $ — $ 3 $ 3 Number of TDR accounts — 35 35 Six Months Ended June 30, 2016 Pre-modification TDR net finance receivables * $ — $ 2 $ 2 Post-modification TDR net finance receivables * $ — $ 2 $ 2 Number of TDR accounts 174 51 225 Six Months Ended June 30, 2015 Pre-modification TDR net finance receivables $ — $ 3 $ 3 Post-modification TDR net finance receivables $ — $ 3 $ 3 Number of TDR accounts — 44 44 * Pre- and post-modification TDR personal loans held for sale for the three and six months ended June 30, 2016 were less than $1 million and, therefore, are not quantified in the table above. (b) “Other” modifications primarily include forgiveness of principal or interest.</t>
  </si>
  <si>
    <t>Schedule of Information regarding new volume of TDR finance receivables held for sale</t>
  </si>
  <si>
    <t>TDR finance receivables held for sale included in the table above were as follows: (dollars in millions) Personal Loans Real Estate Loans Total Three Months Ended June 30, 2016 Pre-modification TDR net finance receivables * $ — $ 1 $ 1 Post-modification TDR net finance receivables * $ — $ 1 $ 1 Number of TDR accounts 46 32 78 Three Months Ended June 30, 2015 Pre-modification TDR net finance receivables $ — $ 3 $ 3 Post-modification TDR net finance receivables $ — $ 3 $ 3 Number of TDR accounts — 35 35 Six Months Ended June 30, 2016 Pre-modification TDR net finance receivables * $ — $ 2 $ 2 Post-modification TDR net finance receivables * $ — $ 2 $ 2 Number of TDR accounts 174 51 225 Six Months Ended June 30, 2015 Pre-modification TDR net finance receivables $ — $ 3 $ 3 Post-modification TDR net finance receivables $ — $ 3 $ 3 Number of TDR accounts — 44 44 * Pre- and post-modification TDR personal loans held for sale for the three and six months ended June 30, 2016 were less than $1 million and, therefore, are not quantified in the table above.</t>
  </si>
  <si>
    <t>Schedule of net finance receivables that were modified as TDR finance receivables within the previous 12 months and for which there was a default during the period to cause TDR finance receivables to be considered nonperforming</t>
  </si>
  <si>
    <t>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Total Three Months Ended June 30, 2016 TDR net finance receivables (b) $ 2 $ — $ 1 $ 3 Number of TDR accounts 320 — 19 339 Three Months Ended June 30, 2015 TDR net finance receivables (b) (c) $ 2 $ 1 $ — $ 3 Number of TDR accounts 456 86 8 550 Six Months Ended June 30, 2016 TDR net finance receivables (b) (d) $ 3 $ — $ 2 $ 5 Number of TDR accounts 675 19 39 733 Six Months Ended June 30, 2015 TDR net finance receivables (b) $ 2 $ 1 $ 1 $ 4 Number of TDR accounts 513 96 26 635 (a) TDR finance receivables held for sale included in the table above were as follows: (dollars in millions) Real Estate Loans Three Months Ended June 30, 2016 TDR net finance receivables * $ — Number of TDR accounts 12 Three Months Ended June 30, 2015 TDR net finance receivables $ 1 Number of TDR accounts 4 Six Months Ended June 30, 2016 TDR net finance receivables $ 1 Number of TDR accounts 21 Six Months Ended June 30, 2015 TDR net finance receivables $ 1 Number of TDR accounts 13 * TDR real estate loans held for sale for the three months ended June 30, 2016 that defaulted during the previous 12-month period were less than $1 million and, therefore, are not quantified in the combined table above. (b) Represents the corresponding balance of TDR net finance receivables at the end of the month in which they defaulted. (c) TDR real estate loans for the three months ended June 30, 2015 that defaulted during the previous 12-month period were less than $1 million and, therefore, are not quantified in the combined table above. (d) TDR SpringCastle Portfolio loans for the six months ended June 30, 2016 that defaulted during the previous 12-month period were less than $1 million and, therefore, are not quantified in the combined table above.</t>
  </si>
  <si>
    <t>TDR HFS that defaulted during the previously 12-month period</t>
  </si>
  <si>
    <t xml:space="preserve"> (a) TDR finance receivables held for sale included in the table above were as follows: (dollars in millions) Real Estate Loans Three Months Ended June 30, 2016 TDR net finance receivables * $ — Number of TDR accounts 12 Three Months Ended June 30, 2015 TDR net finance receivables $ 1 Number of TDR accounts 4 Six Months Ended June 30, 2016 TDR net finance receivables $ 1 Number of TDR accounts 21 Six Months Ended June 30, 2015 TDR net finance receivables $ 1 Number of TDR accounts 13 * TDR real estate loans held for sale for the three months ended June 30, 2016 that defaulted during the previous 12-month period were less than $1 million and, therefore, are not quantified in the combined table above.</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SpringCastle Portfolio Real Estate Loans Retail Consolidated Total Three Months Ended June 30, 2016 Balance at beginning of period $ 168 $ — $ 49 $ — $ 217 Provision for finance receivable losses 83 — 2 — 85 Charge-offs (85 ) — (4 ) — (89 ) Recoveries 10 — 2 1 13 Other * — — (29 ) — (29 ) Balance at end of period $ 176 $ — $ 20 $ 1 $ 197 Three Months Ended June 30, 2015 Balance at beginning of period $ 132 $ 3 $ 45 $ 1 $ 181 Provision for finance receivable losses 54 18 — 1 73 Charge-offs (58 ) (21 ) (5 ) (1 ) (85 ) Recoveries 11 3 1 — 15 Balance at end of period $ 139 $ 3 $ 41 $ 1 $ 184 Six Months Ended June 30, 2016 Balance at beginning of period $ 173 $ 4 $ 46 $ 1 $ 224 Provision for finance receivable losses 156 14 6 — 176 Charge-offs (174 ) (17 ) (6 ) (1 ) (198 ) Recoveries 21 3 3 1 28 Other * — (4 ) (29 ) — (33 ) Balance at end of period $ 176 $ — $ 20 $ 1 $ 197 Six Months Ended June 30, 2015 Balance at beginning of period $ 130 $ 3 $ 46 $ 1 $ 180 Provision for finance receivable losses 110 37 4 1 152 Charge-offs (119 ) (43 ) (11 ) (2 ) (175 ) Recoveries 18 6 2 1 27 Balance at end of period $ 139 $ 3 $ 41 $ 1 $ 184 * Other consists of: • the elimination of allowance for finance receivable losses due to the transfer of real estate loans held for investment to finance receivable held for sale on June 30, 2016; and • the elimination of allowance for finance receivable losses due to the sale of the SpringCastle Portfolio on March 31, 2016, in connection with the sale of our equity interest in the SpringCastle Joint Venture. See Note 2 for further information on this sale.</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SpringCastle Portfolio Real Estate Loans Retail Total June 30, 2016 Allowance for finance receivable losses: Collectively evaluated for impairment $ 165 $ — $ — $ 1 $ 166 Purchased credit impaired finance receivables — — 8 — 8 TDR finance receivables 11 — 12 — 23 Total $ 176 $ — $ 20 $ 1 $ 197 Finance receivables: Collectively evaluated for impairment $ 4,629 $ — $ 137 $ 16 $ 4,782 Purchased credit impaired finance receivables — — 25 — 25 TDR finance receivables 34 — 47 — 81 Total $ 4,663 $ — $ 209 $ 16 $ 4,888 Allowance for finance receivable losses as a percentage of finance receivables 3.78 % — % 9.64 % 3.42 % 4.03 % December 31, 2015 Allowance for finance receivable losses: Collectively evaluated for impairment $ 164 $ — $ — $ 1 $ 165 Purchased credit impaired finance receivables — — 12 — 12 TDR finance receivables 9 4 34 — 47 Total $ 173 $ 4 $ 46 $ 1 $ 224 Finance receivables: Collectively evaluated for impairment $ 4,271 $ 1,340 $ 387 $ 23 $ 6,021 Purchased credit impaired finance receivables — 350 42 — 392 TDR finance receivables 29 13 109 — 151 Total $ 4,300 $ 1,703 $ 538 $ 23 $ 6,564 Allowance for finance receivable losses as a percentage of finance receivables 4.01 % 0.25 % 8.72 % 3.46 % 3.42 %</t>
  </si>
  <si>
    <t>Investment Securities (Tables)</t>
  </si>
  <si>
    <t>Schedule of the cost/amortized cost, unrealized gains and losses, and fair value of available-for-sale securities by type</t>
  </si>
  <si>
    <t>Cost/amortized cost, unrealized gains and losses, and fair value of available-for-sale securities by type were as follows: (dollars in millions) Cost/ Amortized Cost Unrealized Gains Unrealized Losses Fair Value June 30, 2016 Fixed maturity available-for-sale securities: Bonds: U.S. government and government sponsored entities $ 41 $ 1 $ — $ 42 Obligations of states, municipalities, and political subdivisions 82 2 — 84 Corporate debt 278 6 (2 ) 282 Mortgage-backed, asset-backed, and collateralized: Residential mortgage-backed securities (“RMBS”) 38 — — 38 Commercial mortgage-backed securities (“CMBS”) 47 1 — 48 Collateralized debt obligations (“CDO”)/Asset-backed securities (“ABS”) 34 — — 34 Total bonds 520 10 (2 ) 528 Preferred stock 6 — — 6 Other long-term investments 2 — (1 ) 1 Total * $ 528 $ 10 $ (3 ) $ 535 December 31, 2015 Fixed maturity available-for-sale securities: Bonds: U.S. government and government sponsored entities $ 83 $ — $ (1 ) $ 82 Obligations of states, municipalities, and political subdivisions 88 1 — 89 Corporate debt 278 2 (13 ) 267 Mortgage-backed, asset-backed, and collateralized: RMBS 74 — — 74 CMBS 44 — — 44 CDO/ABS 30 — (1 ) 29 Total bonds 597 3 (15 ) 585 Preferred stock 6 — (1 ) 5 Other long-term investments 1 — — 1 Total * $ 604 $ 3 $ (16 ) $ 591 * Excludes an immaterial interest in a limited partnership that we account for using the equity method and Federal Home Loan Bank common stock of $1 million at June 30, 2016 and December 31, 2015 , which is classified as a restricted investment and carried at cost.</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June 30, 2016 Bonds: U.S. government and government sponsored entities $ 1 $ — $ — $ — $ 1 $ — Obligations of states, municipalities, and political subdivisions 7 — 3 — 10 — Corporate debt 25 (1 ) 22 (1 ) 47 (2 ) RMBS 17 — — — 17 — CMBS 7 — 9 — 16 — CDO/ABS 16 — — — 16 — Total bonds 73 (1 ) 34 (1 ) 107 (2 ) Preferred stock — — 6 — 6 — Other long-term investments — — 1 (1 ) 1 (1 ) Total $ 73 $ (1 ) $ 41 $ (2 ) $ 114 $ (3 ) December 31, 2015 Bonds: U.S. government and government sponsored entities $ 76 $ (1 ) $ — $ — $ 76 $ (1 ) Obligations of states, municipalities, and political subdivisions 36 — 2 — 38 — Corporate debt 189 (13 ) 7 — 196 (13 ) RMBS 68 — — — 68 — CMBS 36 — 5 — 41 — CDO/ABS 29 (1 ) — — 29 (1 ) Total bonds 434 (15 ) 14 — 448 (15 ) Preferred stock — — 6 (1 ) 6 (1 ) Other long-term investments 1 — — — 1 — Total $ 435 $ (15 ) $ 20 $ (1 ) $ 455 $ (16 ) * Unrealized losses on certain available-for-sale securities were less than $1 million and, therefore, are not quantified in the table above.</t>
  </si>
  <si>
    <t>Other than temporary impairment, credit losses recognized in earnings</t>
  </si>
  <si>
    <t>Changes in the cumulative amount of credit losses (recognized in earnings) on other-than-temporarily impaired available-for-sale securities were as follows: (dollars in millions) Three Months Ended June 30, Six Months Ended June 30, 2016 2015 2016 2015 Balance at beginning of period $ 1 $ 1 $ 1 $ 1 Reductions: Realized due to dispositions with no prior intention to sell 1 — 1 — Balance at end of period $ — $ 1 $ — $ 1</t>
  </si>
  <si>
    <t>Schedule of realized gains, realized losses, and net realized gains due to sale or redemption of fair values of available-for-sale securities</t>
  </si>
  <si>
    <t>The proceeds of available-for-sale securities sold or redeemed and the resulting realized gains, realized losses, and net realized gains were as follows: (dollars in millions) Three Months Ended June 30, Six Months Ended June 30, 2016 2015 2016 2015 Proceeds from sales and redemptions $ 123 $ 130 $ 193 $ 204 Realized gains $ 3 $ 4 $ 4 $ 11 Realized losses — — — (1 ) Net realized gains $ 3 $ 4 $ 4 $ 10</t>
  </si>
  <si>
    <t>Schedule of contractual maturities of fixed-maturity available-for-sale securities</t>
  </si>
  <si>
    <t>Contractual maturities of fixed-maturity available-for-sale securities at June 30, 2016 were as follows: (dollars in millions) Fair Value Amortized Cost Fixed maturities, excluding mortgage-backed, asset-backed, and collateralized securities: Due in 1 year or less $ 68 $ 69 Due after 1 year through 5 years 170 169 Due after 5 years through 10 years 50 47 Due after 10 years 120 116 Mortgage-backed, asset-backed, and collateralized securities 120 119 Total $ 528 $ 520</t>
  </si>
  <si>
    <t>Schedule of fair value of trading securities by type</t>
  </si>
  <si>
    <t>The fair value of trading and other securities by type was as follows: (dollars in millions) June 30, December 31, Fixed maturity trading and other securities: Bonds: Corporate debt $ 11 $ 10 Mortgage-backed, asset-backed, and collateralized: CMBS 2 2 Total * $ 13 $ 12 * The fair value of other securities totaled $13 million at June 30, 2016 and $2 million at December 31, 2015 .</t>
  </si>
  <si>
    <t>Schedule of net unrealized and realized gains (losses) on trading securities</t>
  </si>
  <si>
    <t>The net unrealized and realized gains (losses) on our trading and other securities, which we report in investment revenues, were as follows: (dollars in millions) Three Months Ended June 30, Six Months Ended June 30, 2016 2015 2016 2015 Net unrealized gains on trading and other securities held at period end $ 1 $ 1 $ 1 $ 4 Net realized losses on trading and other securities sold or redeemed — (1 ) — (1 ) Total $ 1 $ — $ 1 $ 3</t>
  </si>
  <si>
    <t>Long-term Debt (Tables)</t>
  </si>
  <si>
    <t>Schedule of principal maturities of long-term debt by type of debt</t>
  </si>
  <si>
    <t>Principal maturities of long-term debt (excluding projected repayments on securitizations and revolving conduit facilities by period) by type of debt at June 30, 2016 were as follows: Senior Debt (dollars in millions) Securitizations Revolving Medium Term Notes Junior Subordinated Debt Total Interest rates (a) 2.41% - 6.50% 1.90% - 2.29% 5.25% - 8.25% 6.00 % Third quarter 2016 $ — $ — $ 375 $ — $ 375 Fourth quarter 2016 — — — — — First quarter 2017 — — — — — Second quarter 2017 — — — — — Remainder of 2017 — — 1,289 — 1,289 2018 — — — — — 2019 — — 700 — 700 2020 — — 1,300 — 1,300 2021-2067 — — 950 350 1,300 Securitizations (b) 1,890 — — — 1,890 Revolving conduit facilities (b) — 325 — — 325 Total principal maturities $ 1,890 $ 325 $ 4,614 $ 350 $ 7,179 Total carrying amount (c) $ 1,882 $ 325 $ 4,320 $ 172 $ 6,699 Debt issuance costs (d) $ (7 ) $ — $ (16 ) $ — $ (23 ) (a) The interest rates shown are the range of contractual rates in effect at June 30, 2016 . (b) Securitizations and borrowings under revolving conduit facilities are not included in above maturities by period due to their variable monthly repayments. See Note 11 for further information on our long-term debt associated with securitizations and revolving conduit facilities. (c) The carrying amount of our long-term debt associated with certain securitizations that were (i) issued at a premium or discount, (ii) revalued at a premium or discount based on its fair value at the time of the Fortress Acquisition or (iii) recorded at fair value on a recurring basis in circumstances when the embedded derivative within the securitization structure cannot be separately accounted for at fair value. (d) Debt issuance costs are reported as a direct deduction from long-term debt, with the exception of debt issuance costs associated with our revolving conduit facilities, which totaled $10 million at June 30, 2016 and are reported in other assets and are excluded from the table above.</t>
  </si>
  <si>
    <t>Variable Interest Entities (Tables)</t>
  </si>
  <si>
    <t>Variable Interest Entity [Abstract]</t>
  </si>
  <si>
    <t>Schedule of carrying amounts of consolidated VIE assets and liabilities associated with securitization trusts</t>
  </si>
  <si>
    <t>The carrying amounts of consolidated VIE assets and liabilities associated with our securitization trusts were as follows: (dollars in millions) June 30, December 31, Assets Cash and cash equivalents $ 1 $ 7 Finance receivables: Personal loans 2,436 3,621 SpringCastle Portfolio — 1,703 Allowance for finance receivable losses 85 128 Finance receivables held for sale — 435 Restricted cash and cash equivalents 150 282 Other assets 45 48 Liabilities Long-term debt $ 2,207 $ 5,513 Other liabilities 4 9</t>
  </si>
  <si>
    <t>Schedule of line of credit facilities</t>
  </si>
  <si>
    <t>As of June 30, 2016 , our borrowings under conduit facilities consisted of the following: (dollar in millions) Note Maximum Amount Revolving First Avenue Funding LLC (a) $ 250 $ — June 2018 Midbrook 2013-VFN1 Trust (b) 300 — February 2018 Mill River 2015-VFN1 Trust (c) 100 — May 2018 Second Avenue Funding LLC 250 — June 2018 Springleaf 2013-VFN1 Trust (d) 850 50 January 2018 Sumner Brook 2013-VFN1 Trust 350 275 January 2018 Whitford Brook 2014-VFN1 Trust (e) 250 — June 2018 Total $ 2,350 $ 325 (a) First Avenue Funding LLC. On June 30, 2016, we amended the note purchase agreement with the First Avenue Funding LLC (“First Avenue”) to extend the revolving period ending in March 2018 to June 2018. Following the revolving period, the principal amount of the notes, if any, will be reduced as cash payments are received on the underlying auto secured personal loans and will be due and payable in full 12 months following the maturity of the last auto secured personal loan held by First Avenue. (b) Midbrook 2013-VFN1 Trust. On February 24, 2016, we amended the note purchase agreement with the Midbrook Funding Trust 2013-VFN1 to (i) extend the revolving period ending in June 2016 to February 2018 and (ii) decrease the maximum principal balance from $300 million to $250 million on February 24, 2017. Following the revolving period, the principal amount of the notes, if any, will be reduced as cash payments are received on the underlying personal loans and will be due and payable in the 36 th month following the end of the revolving period. (c) Mill River 2015-VFN1 Trust. On January 21, 2016, we amended the note purchase agreement with the Mill River 2015-VFN1 Trust to decrease the maximum principal balance from $400 million to $100 million . (d) Springleaf 2013-VFN1 Trust. On January 21, 2016, we amended the note purchase agreement with the Springleaf 2013-VFN1 Trust to (i) increase the maximum principal balance from $350 million to $850 million and (ii) extend the revolving period ending in April 2017 to January 2018, which may be extended to January 2019, subject to satisfaction of customary conditions precedent. Following the revolving period, the principal amount of the notes, if any, will be reduced as cash payments are received on the underlying personal loans and will be due and payable in the 36 th month following the end of the revolving period. (e) Whitford Brook 2014-VFN1 Trust. On February 24, 2016, we amended the note purchase agreement with the Whitford Brook Funding Trust 2014-VFN1 (the “Whitford Brook 2014-VFN1 Trust”) to extend the revolving period ending in June 2017 to June 2018. Following the revolving period, the principal amount of the notes, if any, will be reduced as cash payments are received on the underlying personal loans and will be due and payable in the 12 th month following the end of the revolving period.</t>
  </si>
  <si>
    <t>Accumulated Other Comprehensive Income (Loss) (Tables)</t>
  </si>
  <si>
    <t>Schedule of changes in accumulated other comprehensive income</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June 30, 2016 Balance at beginning of period $ (2 ) $ (19 ) $ 4 $ (17 ) Other comprehensive income before reclassifications 7 — — 7 Reclassification adjustments from accumulated other comprehensive income (loss) (1 ) — — (1 ) Balance at end of period $ 4 $ (19 ) $ 4 $ (11 ) Three Months Ended June 30, 2015 Balance at beginning of period $ 11 $ (13 ) $ 5 $ 3 Other comprehensive loss before reclassifications (6 ) — (1 ) (7 ) Reclassification adjustments from accumulated other comprehensive income (loss) (3 ) — — (3 ) Balance at end of period $ 2 $ (13 ) $ 4 $ (7 ) Six Months Ended June 30, 2016 Balance at beginning of period $ (9 ) $ (19 ) $ 4 $ (24 ) Other comprehensive income before reclassifications 15 — — 15 Reclassification adjustments from accumulated other comprehensive income (loss) (2 ) — — (2 ) Balance at end of period $ 4 $ (19 ) $ 4 $ (11 ) Six Months Ended June 30, 2015 Balance at beginning of period $ 12 $ (13 ) $ 4 $ 3 Other comprehensive loss before reclassifications (3 ) — — (3 ) Reclassification adjustments from accumulated other comprehensive income (loss) (7 ) — — (7 ) Balance at end of period $ 2 $ (13 ) $ 4 $ (7 )</t>
  </si>
  <si>
    <t>Schedule of reclassification adjustments from accumulated other comprehensive income</t>
  </si>
  <si>
    <t>Reclassification adjustments from accumulated other comprehensive income (loss) to the applicable line item on our condensed consolidated statements of operations were as follows: (dollars in millions) Three Months Ended June 30, Six Months Ended June 30, 2016 2015 2016 2015 Unrealized gains on investment securities: Reclassification from accumulated other comprehensive income (loss) to investment revenues, before taxes $ 2 $ 4 $ 3 $ 10 Income tax effect (1 ) (1 ) (1 ) (3 ) Reclassification from accumulated other comprehensive income (loss) to investment revenues, net of taxes $ 1 $ 3 $ 2 $ 7</t>
  </si>
  <si>
    <t>Contingencies (Tables)</t>
  </si>
  <si>
    <t>Schedule of Finance Receivables Activity in Reserve for Sales Recourse Obligations</t>
  </si>
  <si>
    <t>The activity in our reserve for sales recourse obligations primarily associated with the real estate loan sales during 2014 was as follows: Three Months Ended June 30, Six Months Ended June 30, (dollars in millions) 2016 2015 2016 2015 Balance at beginning of period $ 15 $ 24 $ 15 $ 24 Recourse losses — (5 ) — (5 ) Provision for recourse obligations, net of recoveries * — (1 ) — (1 ) Balance at end of period $ 15 $ 18 $ 15 $ 18 * Reflects the elimination of the reserve associated with other prior sales of finance receivables.</t>
  </si>
  <si>
    <t>Benefit Plans (Tables)</t>
  </si>
  <si>
    <t>Schedule of components of net periodic benefit cost</t>
  </si>
  <si>
    <t>The following table presents the components of net periodic benefit cost with respect to our defined benefit pension plans: (dollars in millions) Three Months Ended June 30, Six Months Ended June 30, 2016 2015 2016 2015 Components of net periodic benefit cost - pension plans: Interest cost $ 4 $ 4 $ 8 $ 8 Expected return on assets (4 ) (4 ) (8 ) (9 ) Net periodic benefit cost $ — $ — $ — $ (1 )</t>
  </si>
  <si>
    <t>Segment Information (Tables)</t>
  </si>
  <si>
    <t>Schedule of information about the Company's segments as well as reconciliations to condensed consolidated financial statement amounts</t>
  </si>
  <si>
    <t>The following tables present information about the Company’s segments, as well as reconciliations to the condensed consolidated financial statement amounts. (dollars in millions) Consumer and Insurance Acquisitions and Servicing Real Other Segment to GAAP Adjustment Consolidated Three Months Ended Interest income $ 295 $ — $ 15 $ 1 $ 2 $ 313 Interest expense 99 — 14 3 22 138 Provision for finance receivable losses 83 — 2 — — 85 Net interest income (loss) after provision for finance receivable losses 113 — (1 ) (2 ) (20 ) 90 Other revenues 71 — (7 ) 52 (10 ) 106 Other expenses 167 1 7 3 (1 ) 177 Income (loss) before provision for (benefit from) income taxes $ 17 $ (1 ) $ (15 ) $ 47 $ (29 ) $ 19 Three Months Ended Interest income $ 267 $ 116 $ 17 $ 3 $ 3 $ 406 Interest expense 36 22 59 22 32 171 Provision for finance receivable losses 53 17 (5 ) 1 7 73 Net interest income (loss) after provision for finance receivable losses 178 77 (37 ) (20 ) (36 ) 162 Other revenues 55 — 3 4 (3 ) 59 Other expenses 151 15 9 10 1 186 Income (loss) before provision for (benefit from) income taxes 82 62 (43 ) (26 ) (40 ) 35 Income before provision for income taxes attributable to non-controlling interests — 33 — — — 33 Income (loss) before provision for (benefit from) income taxes attributable to Springleaf Finance Corporation $ 82 $ 29 $ (43 ) $ (26 ) $ (40 ) $ 2 (dollars in millions) Consumer and Insurance Acquisitions and Servicing Real Estate Other Eliminations Segment to GAAP Adjustment Consolidated Total At or for the Six Months Ended Interest income $ 606 $ 102 $ 30 $ 2 $ — $ 4 $ 744 Interest expense 194 20 27 7 — 46 294 Provision for finance receivable losses 156 14 4 — — 2 176 Net interest income (loss) after provision for finance receivable losses 256 68 (1 ) (5 ) — (44 ) 274 Net gain on sale of SpringCastle interests — 167 — — — — 167 Other revenues (a) 116 — (18 ) 102 — (5 ) 195 Other expenses 341 15 14 (1 ) — (1 ) 368 Income (loss) before provision for (benefit from) income taxes 31 220 (33 ) 98 — (48 ) 268 Income before provision for income taxes attributable to non-controlling interests — 28 — — — — 28 Income (loss) before provision for (benefit from) income taxes attributable to Springleaf Finance Corporation $ 31 $ 192 $ (33 ) $ 98 $ — $ (48 ) $ 240 Assets $ 5,285 $ — $ 634 $ 3,958 $ — $ 3 $ 9,880 At or for the Six Months Ended Interest income $ 521 $ 238 $ 35 $ 5 $ — $ 6 $ 805 Interest expense 76 45 119 32 (5 ) 62 329 Provision for finance receivable losses 108 37 (3 ) 1 — 9 152 Net interest income (loss) after provision for finance receivable losses 337 156 (81 ) (28 ) 5 (65 ) 324 Other revenues 106 5 6 6 (5 ) (5 ) 113 Other expenses 291 31 16 15 — 2 355 Income (loss) before provision for (benefit from) income taxes 152 130 (91 ) (37 ) — (72 ) 82 Income before provision for income taxes attributable to non-controlling interests — 66 — — — — 66 Income (loss) before provision for (benefit from) income taxes attributable to Springleaf Finance Corporation $ 152 $ 64 $ (91 ) $ (37 ) $ — $ (72 ) $ 16 Assets (b) $ 5,009 $ 1,963 $ 3,540 $ 1,729 $ — $ 64 $ 12,305 (a) Other revenues reported in “Other” includes interest income on the Independence Demand Note and on SFC’s note receivable from SFI. See Note 9 for further information on the notes receivable from parent and affiliates. (b) In connection with our policy integration with OneMain, we report unearned insurance premium and claim reserves related to finance receivables (previously reported in insurance claims and policyholder liabilities) as a contra-asset to net finance receivables, which totaled $230 million at June 30, 2015 .</t>
  </si>
  <si>
    <t>Fair Value Measurements (Tables)</t>
  </si>
  <si>
    <t>Schedule of fair values and carrying values of financial instruments and fair value hierarchy based on the level of inputs utilized to determine such fair value</t>
  </si>
  <si>
    <t>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June 30, 2016 Assets Cash and cash equivalents $ 263 $ 57 $ — $ 320 $ 320 Investment securities — 547 2 549 549 Net finance receivables, less allowance for finance receivable losses — — 4,881 4,881 4,691 Finance receivables held for sale — — 426 426 420 Notes receivable from parent and affiliates — 3,683 — 3,683 3,683 Restricted cash and cash equivalents 159 — — 159 159 Other assets: Commercial mortgage loans — — 50 50 50 Escrow advance receivable — — 10 10 10 Receivables from parent and affiliates — 27 — 27 27 Receivables related to sales of real estate loans and related trust assets — 1 — 1 5 Liabilities Long-term debt $ — $ 6,943 $ — $ 6,943 $ 6,699 Note payable to affiliate — 301 — 301 301 Payables to parent and affiliates — 3 — 3 3 December 31, 2015 Assets Cash and cash equivalents $ 321 $ — $ — $ 321 $ 321 Investment securities — 602 2 604 604 Net finance receivables, less allowance for finance receivable losses — — 6,897 6,897 6,340 Finance receivables held for sale — — 819 819 793 Notes receivable from parent and affiliates — 3,804 — 3,804 3,804 Restricted cash and cash equivalents 295 — — 295 295 Other assets: Commercial mortgage loans — — 62 62 62 Escrow advance receivable — — 11 11 11 Receivables from parent and affiliates — 9 — 9 9 Receivables related to sales of real estate loans and related trust assets — 1 — 1 5 Liabilities Long-term debt $ — $ 9,998 $ — $ 9,998 $ 9,582 Payables to parent and affiliates — 24 — 24 24</t>
  </si>
  <si>
    <t>Schedule of information about assets and liabilities measured at fair value on a recurring basis and the fair value hierarchy based on the levels of inputs utilized to determine such fair value</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June 30, 2016 Assets Cash equivalents in mutual funds $ 119 $ — $ — $ 119 Cash equivalents securities — 57 — 57 Investment securities: Available-for-sale securities: Bonds: U.S. government and government sponsored entities — 42 — 42 Obligations of states, municipalities, and political subdivisions — 84 — 84 Corporate debt — 282 — 282 RMBS — 38 — 38 CMBS — 48 — 48 CDO/ABS — 34 — 34 Total bonds — 528 — 528 Preferred stock — 6 — 6 Other long-term investments — — 1 1 Total available-for-sale securities * — 534 1 535 Other securities: Bonds: Corporate debt — 11 — 11 CMBS — 2 — 2 Total other securities — 13 — 13 Total investment securities — 547 1 548 Restricted cash in mutual funds 153 — — 153 Total $ 272 $ 604 $ 1 $ 877 * Excludes an immaterial interest in a limited partnership that we account for using the equity method and Federal Home Loan Bank common stock of $1 million at June 30, 2016 , which is carried at cost. Fair Value Measurements Using Total Carried At Fair Value (dollars in millions) Level 1 Level 2 Level 3 December 31, 2015 Assets Cash equivalents in mutual funds $ 224 $ — $ — $ 224 Investment securities: Available-for-sale securities: Bonds: U.S. government and government sponsored entities — 82 — 82 Obligations of states, municipalities, and political subdivisions — 89 — 89 Corporate debt — 267 — 267 RMBS — 74 — 74 CMBS — 44 — 44 CDO/ABS — 29 — 29 Total bonds — 585 — 585 Preferred stock — 5 — 5 Other long-term investments — — 1 1 Total available-for-sale securities (a) — 590 1 591 Trading and other securities: Bonds: Corporate debt — 10 — 10 CMBS — 2 — 2 Total trading and other securities (b) — 12 — 12 Total investment securities — 602 1 603 Restricted cash in mutual funds 276 — — 276 Total $ 500 $ 602 $ 1 $ 1,103 (a) Excludes an immaterial interest in a limited partnership that we account for using the equity method and Federal Home Loan Bank common stock of $1 million at December 31, 2015 , which is carried at cost. (b) The fair value of other securities totaled $2 million at December 31, 2015 .</t>
  </si>
  <si>
    <t>Schedule of changes in Level 3 assets and liabilities measured at fair value on a recurring basis</t>
  </si>
  <si>
    <t>The following table presents changes in Level 3 assets measured at fair value on a recurring basis: Net gains (losses) included in: Purchases, sales, issues, settlements (a) Transfers into Transfers Balance Balance at beginning of period Other revenues Other comprehensive income (loss) (dollars in millions) Three Months Ended Investment securities: Available-for-sale securities: Other long-term investments $ 1 $ — $ — $ — $ — $ — $ 1 Total $ 1 $ — $ — $ — $ — $ — $ 1 Three Months Ended Investment securities: Available-for-sale securities: Bonds: Corporate debt $ 4 $ — $ — $ (4 ) $ — $ — $ — Other long-term investments 1 — — — — — 1 Total $ 5 $ — $ — $ (4 ) $ — $ — $ 1 Six Months Ended Investment securities: Available-for-sale securities: Other long-term investments $ 1 $ — $ — $ — $ — $ — $ 1 Total $ 1 $ — $ — $ — $ — $ — $ 1 Six Months Ended Investment securities: Available-for-sale securities: Bonds: Corporate debt $ 4 $ — $ — $ (4 ) $ — $ — $ — CMBS 3 — — — — (3 ) — Total bonds 7 — — (4 ) — (3 ) — Other long-term investments 1 — — — — — 1 Total $ 8 $ — $ — $ (4 ) $ — $ (3 ) $ 1 (a) “Purchases, sales, issues, and settlements” column consisted only of settlements. (b) During the six months ended June 30, 2015 , we transferred CMBS securities totaling $3 million out of Level 3 primarily related to the greater observability of pricing inputs.</t>
  </si>
  <si>
    <t>Quantitative information about Level 3 inputs for assets measured on a recurring basis</t>
  </si>
  <si>
    <t>Quantitative information about Level 3 inputs for our assets measured at fair value on a recurring basis for which information about the unobservable inputs was reasonably available to us at June 30, 2016 and December 31, 2015 is as follows: Range (Weighted Average) Valuation Technique(s) Unobservable Input June 30, 2016 December 31, 2015 RMBS Discounted cash flows Spread — 665 bps (a) Other long-term investments Discounted cash flows and indicative valuations Historical costs Nature of investment Local market conditions Comparables Operating performance Recent financing activity (b) (b) (a) At December 31, 2015 , RMBS consisted of one bond, which was less than $1 million . (b) We applied the third-party exception which allows us to omit certain quantitative disclosures about unobservable inputs for other long-term investments. As a result, the weighted average ranges of the inputs for these investment securities are not applicable.</t>
  </si>
  <si>
    <t>Schedule of assets measured at fair value on a non-recurring basis on which impairment charges were recorded</t>
  </si>
  <si>
    <t>Assets measured at fair value on a non-recurring basis on which we recorded impairment charges were as follows: Fair Value Measurements Using * (dollars in millions) Level 1 Level 2 Level 3 Total June 30, 2016 Assets Finance receivables held for sale $ — $ — $ 163 $ 163 Real estate owned — — 8 8 Commercial mortgage loans — — 8 8 Total $ — $ — $ 179 $ 179 December 31, 2015 Assets Real estate owned $ — $ — $ 11 $ 11 Commercial mortgage loans — — 8 8 Total $ — $ — $ 19 $ 19 * The fair value information presented in the table is as of the date the fair value adjustment was recorded.</t>
  </si>
  <si>
    <t>Schedule of net impairment charges recorded on assets measured at fair value on a non-recurring basis</t>
  </si>
  <si>
    <t>Net impairment charges recorded on assets measured at fair value on a non-recurring basis were as follows: (dollars in millions) Three Months Ended June 30, Six Months Ended June 30, 2016 2015 2016 2015 Assets Finance receivables held for sale $ 5 $ — $ 5 $ — Real estate owned — 1 1 2 Commercial mortgage loans — (2 ) 1 (2 ) Total $ 5 $ (1 ) $ 7 $ —</t>
  </si>
  <si>
    <t>Quantitative information about Level 3 inputs for assets measured on a nonrecurring basis</t>
  </si>
  <si>
    <t>Quantitative information about Level 3 inputs for our assets measured at fair value on a non-recurring basis at June 30, 2016 and December 31, 2015 is as follows: Range (Weighted Average) Valuation Technique(s) Unobservable Input June 30, 2016 December 31, 2015 Finance receivables held for sale Income approach Market value for similar type loan transactions to obtain a price point * * Real estate owned Market approach Third-party valuation * * Commercial mortgage loans Market approach Income approach Cost approach Local market conditions Nature of investment Comparable property sales Operating performance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t>
  </si>
  <si>
    <t>Business and Basis of Presentation (Details)</t>
  </si>
  <si>
    <t>Jul. 31, 2014</t>
  </si>
  <si>
    <t>Related Party Transaction [Line Items]</t>
  </si>
  <si>
    <t>Ownership percentage in joint venture</t>
  </si>
  <si>
    <t>47.00%</t>
  </si>
  <si>
    <t>Corporate Joint Venture</t>
  </si>
  <si>
    <t>Majority Shareholder</t>
  </si>
  <si>
    <t>Percent of common stock held by related party</t>
  </si>
  <si>
    <t>58.00%</t>
  </si>
  <si>
    <t>Business and Basis of Presentation Change in Accounting Policy (Details) - USD ($) $ in Millions</t>
  </si>
  <si>
    <t>Apr. 01, 2016</t>
  </si>
  <si>
    <t>New Accounting Pronouncements or Change in Accounting Principle [Line Items]</t>
  </si>
  <si>
    <t>Net Income (Loss) attributable to Springleaf Finance Corporation</t>
  </si>
  <si>
    <t>Shareholder’s equity attributable to SFC</t>
  </si>
  <si>
    <t>As Reported</t>
  </si>
  <si>
    <t>Adjustments</t>
  </si>
  <si>
    <t>Business and Basis of Presentation Change in Accounting Policy - Revised Condensed Consolidated Balance Sheet (Details) - USD ($) $ in Millions</t>
  </si>
  <si>
    <t>Error Corrections and Prior Period Adjustments Restatement [Line Items]</t>
  </si>
  <si>
    <t>Business and Basis of Presentation Change in Accounting Policy - Revised Condensed Consolidated Statements of Operations (Details) - USD ($) $ in Millions</t>
  </si>
  <si>
    <t>Provision for (benefit from) income taxes</t>
  </si>
  <si>
    <t>Business and Basis of Presentation Change in Accounting Policy - Revised Consolidated Cash Flows (Details) - USD ($) $ in Millions</t>
  </si>
  <si>
    <t>Significant Transactions -- OMH's Acquisition of OneMain Financial Holdings, Inc. (Details) - OneMain [Member] $ in Billions</t>
  </si>
  <si>
    <t>Nov. 15, 2015USD ($)</t>
  </si>
  <si>
    <t>Nov. 13, 2015statebranch</t>
  </si>
  <si>
    <t>Business Acquisition [Line Items]</t>
  </si>
  <si>
    <t>Payments to acquire business | $</t>
  </si>
  <si>
    <t>Number of branches to be divested | branch</t>
  </si>
  <si>
    <t>Number of states which divested branches operate | state</t>
  </si>
  <si>
    <t>Significant Transactions -- SpringCastle Interests Sale (Details) $ in Millions</t>
  </si>
  <si>
    <t>Mar. 31, 2016USD ($)</t>
  </si>
  <si>
    <t>Jun. 30, 2016USD ($)</t>
  </si>
  <si>
    <t>Jun. 30, 2015USD ($)</t>
  </si>
  <si>
    <t>Mar. 31, 2015USD ($)</t>
  </si>
  <si>
    <t>Dec. 31, 2015USD ($)</t>
  </si>
  <si>
    <t>Dec. 31, 2014USD ($)</t>
  </si>
  <si>
    <t>Dec. 31, 2013USD ($)</t>
  </si>
  <si>
    <t>Mar. 30, 2016</t>
  </si>
  <si>
    <t>Income (loss) before provision for (benefit from) income taxes attributable to Springleaf Finance Corporation</t>
  </si>
  <si>
    <t>Acquisitions and Servicing | Operating Segments</t>
  </si>
  <si>
    <t>Number of loans acquired, over</t>
  </si>
  <si>
    <t>SpringCastle Interests Sale</t>
  </si>
  <si>
    <t>Aggregate purchase price</t>
  </si>
  <si>
    <t>Escrow advance receivable</t>
  </si>
  <si>
    <t>Maximum number of days, to place the remaining funds in an escrow account</t>
  </si>
  <si>
    <t>120 days</t>
  </si>
  <si>
    <t>Maximum number of years, the amount must be left in the escrow account</t>
  </si>
  <si>
    <t>5 years</t>
  </si>
  <si>
    <t>SpringCastle Interests Sale | NRZ Consumer LLC</t>
  </si>
  <si>
    <t>30.00%</t>
  </si>
  <si>
    <t>SpringCastle Interests Sale | Blackstone Buyers</t>
  </si>
  <si>
    <t>23.00%</t>
  </si>
  <si>
    <t>Significant Transactions -- SFC's Offering of Senior Notes (Details) - Springleaf Finance Corporation</t>
  </si>
  <si>
    <t>Apr. 11, 2016USD ($)</t>
  </si>
  <si>
    <t>Senior Notes due 2017 | Beneficial Owners of Debt | Senior Notes due 2017</t>
  </si>
  <si>
    <t>Debt Instrument [Line Items]</t>
  </si>
  <si>
    <t>Repurchased debt amount</t>
  </si>
  <si>
    <t>Guaranty Agreements | Senior Note 8.25%, due 2020</t>
  </si>
  <si>
    <t>Face amount of each issuance of debt</t>
  </si>
  <si>
    <t>Interest rates (as a percent)</t>
  </si>
  <si>
    <t>8.25%</t>
  </si>
  <si>
    <t>Significant Transactions -- Lendmark Sale (Details)</t>
  </si>
  <si>
    <t>Nov. 13, 2015</t>
  </si>
  <si>
    <t>Nov. 12, 2015USD ($)branch</t>
  </si>
  <si>
    <t>May 02, 2016USD ($)</t>
  </si>
  <si>
    <t>Apr. 30, 2016USD ($)</t>
  </si>
  <si>
    <t>Sep. 30, 2015USD ($)</t>
  </si>
  <si>
    <t>Number of extensions</t>
  </si>
  <si>
    <t>Number of Additional Months need in Extensions</t>
  </si>
  <si>
    <t>3 months</t>
  </si>
  <si>
    <t>Sale of Branches to Lendmark</t>
  </si>
  <si>
    <t>Purchase price threshold, percent of aggregate unpaid loan balance</t>
  </si>
  <si>
    <t>103.00%</t>
  </si>
  <si>
    <t>Number of days to close</t>
  </si>
  <si>
    <t>Aggregate sale price</t>
  </si>
  <si>
    <t>Sale of Branches to Lendmark | Personal loans</t>
  </si>
  <si>
    <t>Loans held for sale</t>
  </si>
  <si>
    <t>Personal loans sold</t>
  </si>
  <si>
    <t>Sale of Branches to Lendmark | Maximum</t>
  </si>
  <si>
    <t>Purchase price threshold for sale being subject to certain limitations</t>
  </si>
  <si>
    <t>OMFH revolving demand note, OneMain Acquisition closing | OneMain Financial Holdings, Inc. | Lendmark Sale [Member]</t>
  </si>
  <si>
    <t>Principal payment</t>
  </si>
  <si>
    <t>Accrued interest of debt</t>
  </si>
  <si>
    <t>Finance Receivables Narrative (Details)</t>
  </si>
  <si>
    <t>Jun. 30, 2016USD ($)loan</t>
  </si>
  <si>
    <t>Dec. 31, 2015USD ($)loan</t>
  </si>
  <si>
    <t>Loans receivable held for sale</t>
  </si>
  <si>
    <t>Commitments to lend additional funds</t>
  </si>
  <si>
    <t>Unlikely to be Collected Financing Receivable</t>
  </si>
  <si>
    <t>Accrual of finance charges, past due period</t>
  </si>
  <si>
    <t>60 days</t>
  </si>
  <si>
    <t>90 days</t>
  </si>
  <si>
    <t>Personal loans | Consolidated VIEs | Consumer Loan Securitizations</t>
  </si>
  <si>
    <t>Personal loans | Minimum</t>
  </si>
  <si>
    <t>Finance receivables original term</t>
  </si>
  <si>
    <t>2 years</t>
  </si>
  <si>
    <t>Personal loans | Maximum</t>
  </si>
  <si>
    <t>Personal loans | Consumer household goods or other items of personal property</t>
  </si>
  <si>
    <t>Personal consumer Loans | loan</t>
  </si>
  <si>
    <t>Collateral for secured borrowings</t>
  </si>
  <si>
    <t>Real estate loans | Maximum</t>
  </si>
  <si>
    <t>360 months</t>
  </si>
  <si>
    <t>Retail Sales Finance</t>
  </si>
  <si>
    <t>Retail Sales Finance | Maximum</t>
  </si>
  <si>
    <t>60 months</t>
  </si>
  <si>
    <t>Revolving Credit Facility</t>
  </si>
  <si>
    <t>180 days</t>
  </si>
  <si>
    <t>Finance Receivables - Components of Net Finance Receivables (Details) - USD ($) $ in Millions</t>
  </si>
  <si>
    <t>Gross receivables</t>
  </si>
  <si>
    <t>Unearned finance charges and points and fees</t>
  </si>
  <si>
    <t>Accrued finance charges</t>
  </si>
  <si>
    <t>Deferred origination costs</t>
  </si>
  <si>
    <t>Finance Receivables - Unused Lines of Credit (Details) - USD ($) $ in Millions</t>
  </si>
  <si>
    <t>Unused credit lines</t>
  </si>
  <si>
    <t>Finance Receivables - Net Finance Receivables by Type and Days Delinquent (Details) - USD ($) $ in Millions</t>
  </si>
  <si>
    <t>Total delinquent finance receivables</t>
  </si>
  <si>
    <t>Current</t>
  </si>
  <si>
    <t>60-89 days past due</t>
  </si>
  <si>
    <t>60-89 days past due | Personal loans</t>
  </si>
  <si>
    <t>60-89 days past due | SpringCastle Portfolio</t>
  </si>
  <si>
    <t>60-89 days past due | Real estate loans</t>
  </si>
  <si>
    <t>60-89 days past due | Retail Sales Finance</t>
  </si>
  <si>
    <t>90-119 days past due</t>
  </si>
  <si>
    <t>90-119 days past due | Personal loans</t>
  </si>
  <si>
    <t>90-119 days past due | SpringCastle Portfolio</t>
  </si>
  <si>
    <t>90-119 days past due | Real estate loans</t>
  </si>
  <si>
    <t>90-119 days past due | Retail Sales Finance</t>
  </si>
  <si>
    <t>120-149 days past due</t>
  </si>
  <si>
    <t>120-149 days past due | Personal loans</t>
  </si>
  <si>
    <t>120-149 days past due | SpringCastle Portfolio</t>
  </si>
  <si>
    <t>120-149 days past due | Real estate loans</t>
  </si>
  <si>
    <t>120-149 days past due | Retail Sales Finance</t>
  </si>
  <si>
    <t>150-179 days past due</t>
  </si>
  <si>
    <t>150-179 days past due | Personal loans</t>
  </si>
  <si>
    <t>150-179 days past due | SpringCastle Portfolio</t>
  </si>
  <si>
    <t>150-179 days past due | Real estate loans</t>
  </si>
  <si>
    <t>150-179 days past due | Retail Sales Finance</t>
  </si>
  <si>
    <t>180 days or more past due</t>
  </si>
  <si>
    <t>180 days or more past due | Personal loans</t>
  </si>
  <si>
    <t>180 days or more past due | SpringCastle Portfolio</t>
  </si>
  <si>
    <t>180 days or more past due | Real estate loans</t>
  </si>
  <si>
    <t>180 days or more past due | Retail Sales Finance</t>
  </si>
  <si>
    <t>30-59 days past due</t>
  </si>
  <si>
    <t>30-59 days past due | Personal loans</t>
  </si>
  <si>
    <t>30-59 days past due | SpringCastle Portfolio</t>
  </si>
  <si>
    <t>30-59 days past due | Real estate loans</t>
  </si>
  <si>
    <t>30-59 days past due | Retail Sales Finance</t>
  </si>
  <si>
    <t>Finance Receivables - Performing and NonPerforming Net Finance Receivables by Type (Details) - USD ($) $ in Millions</t>
  </si>
  <si>
    <t>Performing and nonperforming net finance receivables by type</t>
  </si>
  <si>
    <t>Net finance receivables due</t>
  </si>
  <si>
    <t>Threshold Period Past Due for Write-off of Financing Receivable</t>
  </si>
  <si>
    <t>Performing</t>
  </si>
  <si>
    <t>Performing | Personal loans</t>
  </si>
  <si>
    <t>Performing | SpringCastle Portfolio</t>
  </si>
  <si>
    <t>Performing | Real estate loans</t>
  </si>
  <si>
    <t>Performing | Retail Sales Finance</t>
  </si>
  <si>
    <t>Nonperforming</t>
  </si>
  <si>
    <t>Nonperforming | Personal loans</t>
  </si>
  <si>
    <t>Nonperforming | SpringCastle Portfolio</t>
  </si>
  <si>
    <t>Nonperforming | Real estate loans</t>
  </si>
  <si>
    <t>Nonperforming | Retail Sales Finance</t>
  </si>
  <si>
    <t>Finance Receivables - Purchased Credit Impaired Finance Receivables (Details) - USD ($) $ in Millions</t>
  </si>
  <si>
    <t>Carrying amount, net of allowance</t>
  </si>
  <si>
    <t>Outstanding balance</t>
  </si>
  <si>
    <t>Allowance for purchased credit impaired finance receivable losses</t>
  </si>
  <si>
    <t>Affiliates of Fortress or AIG</t>
  </si>
  <si>
    <t>Carrying amount, net of allowance, held for sale</t>
  </si>
  <si>
    <t>Outstanding balance, held for sale</t>
  </si>
  <si>
    <t>Finance Receivables - Changes in Accretable Yield for Purchased Credit Impaired Finance Receivables (Details) - USD ($) $ in Millions</t>
  </si>
  <si>
    <t>Changes in accretable yield for purchased credit impaired finance receivables</t>
  </si>
  <si>
    <t>Balance at beginning of period</t>
  </si>
  <si>
    <t>Accretion</t>
  </si>
  <si>
    <t>Reclassifications to nonaccretable difference</t>
  </si>
  <si>
    <t>Transfer due to finance receivables sold</t>
  </si>
  <si>
    <t>Balance at end of period</t>
  </si>
  <si>
    <t>Finance Receivables Originated</t>
  </si>
  <si>
    <t>Accretion on purchased credit impaired finance receivables held for sale</t>
  </si>
  <si>
    <t>Finance Receivables - TDR Finance Receivables (Details) - USD ($) $ in Millions</t>
  </si>
  <si>
    <t>Financing Receivable, Modifications [Line Items]</t>
  </si>
  <si>
    <t>Allowance for TDR finance receivable losses</t>
  </si>
  <si>
    <t>TDR net finance receivables</t>
  </si>
  <si>
    <t>Personal Loans Held for Sale</t>
  </si>
  <si>
    <t>TDR gross finance receivables</t>
  </si>
  <si>
    <t>Real Estate Loans Held for Sale</t>
  </si>
  <si>
    <t>Total Held for Sale</t>
  </si>
  <si>
    <t>Personal Loans Held for Sale | Consumer loan held for investment | Personal loans</t>
  </si>
  <si>
    <t>SpringCastle Portfolio Held for Sale | SpringCastle Portfolio | SpringCastle Portfolio</t>
  </si>
  <si>
    <t>Real Estate Loans Held for Sale | Real Estate Loans Held for Investment | Real Estate Loan</t>
  </si>
  <si>
    <t>Total Finance Receivables Held for Sale | finance receivables loans Held for Investment [Member] | Financing Receivable</t>
  </si>
  <si>
    <t>Finance Receivables - TDR Average Net Receivables and Finance Charges Recognized (Details) - USD ($) $ in Millions</t>
  </si>
  <si>
    <t>TDR average net receivables and finance charges recognized on TDR finance receivables</t>
  </si>
  <si>
    <t>TDR average net receivables</t>
  </si>
  <si>
    <t>TDR finance charges recognized</t>
  </si>
  <si>
    <t>Personal Loans</t>
  </si>
  <si>
    <t>Personal Loans | Personal Loans Held for Sale</t>
  </si>
  <si>
    <t>Real estate loans | Real Estate Loans Held for Sale</t>
  </si>
  <si>
    <t>Financing Receivable | Total Finance Receivables Held for Sale</t>
  </si>
  <si>
    <t>Finance Receivables - New Volume of TDR Finance Receivables (Details) $ in Millions</t>
  </si>
  <si>
    <t>Jun. 30, 2016USD ($)account</t>
  </si>
  <si>
    <t>Jun. 30, 2015USD ($)account</t>
  </si>
  <si>
    <t>Pre-modification TDR net finance receivables</t>
  </si>
  <si>
    <t>Rate reduction</t>
  </si>
  <si>
    <t>Post-modification TDR net finance receivables:</t>
  </si>
  <si>
    <t>Number of TDR accounts | account</t>
  </si>
  <si>
    <t>Not qualified for disclosure, due to less than $1 million | SpringCastle Portfolio</t>
  </si>
  <si>
    <t>Not qualified for disclosure, due to less than $1 million | Personal Loans Held for Sale</t>
  </si>
  <si>
    <t>Not qualified for disclosure, due to less than $1 million | Real Estate Loans Held for Sale</t>
  </si>
  <si>
    <t>Not qualified for disclosure, due to less than $1 million | Real Estate Loan</t>
  </si>
  <si>
    <t>Finance Receivables - Net Finance Receivables Modified as TDRs (Details) $ in Millions</t>
  </si>
  <si>
    <t>Allowance for Finance Receivable Losses (Details) - USD ($) $ in Millions</t>
  </si>
  <si>
    <t>Changes in the allowance for finance receivable losses by finance receivable type</t>
  </si>
  <si>
    <t>Charge-offs</t>
  </si>
  <si>
    <t>Recoveries</t>
  </si>
  <si>
    <t>Allowance for Finance Receivable Losses - by Type and by Impairment Method (Details) - USD ($) $ in Millions</t>
  </si>
  <si>
    <t>Allowance for finance receivable losses for finance receivables:</t>
  </si>
  <si>
    <t>Collectively evaluated for impairment</t>
  </si>
  <si>
    <t>Purchased credit impaired finance receivables</t>
  </si>
  <si>
    <t>TDR finance receivables</t>
  </si>
  <si>
    <t>Finance receivables:</t>
  </si>
  <si>
    <t>Allowance for finance receivable losses as a percentage of finance receivables</t>
  </si>
  <si>
    <t>4.03%</t>
  </si>
  <si>
    <t>3.42%</t>
  </si>
  <si>
    <t>Receivables Acquired with Deteriorated Credit Quality</t>
  </si>
  <si>
    <t>3.78%</t>
  </si>
  <si>
    <t>4.01%</t>
  </si>
  <si>
    <t>Personal loans | Receivables Acquired with Deteriorated Credit Quality</t>
  </si>
  <si>
    <t>0.00%</t>
  </si>
  <si>
    <t>0.25%</t>
  </si>
  <si>
    <t>SpringCastle Portfolio | Receivables Acquired with Deteriorated Credit Quality</t>
  </si>
  <si>
    <t>9.64%</t>
  </si>
  <si>
    <t>8.72%</t>
  </si>
  <si>
    <t>Real estate loans | Receivables Acquired with Deteriorated Credit Quality</t>
  </si>
  <si>
    <t>3.46%</t>
  </si>
  <si>
    <t>Retail Sales Finance | Receivables Acquired with Deteriorated Credit Quality</t>
  </si>
  <si>
    <t>Finance Receivables Held for Sale (Details) - USD ($)</t>
  </si>
  <si>
    <t>May 02, 2016</t>
  </si>
  <si>
    <t>Carrying value of held-for-sale financing receivables sold</t>
  </si>
  <si>
    <t>Gain (loss) on sale of financing receivables</t>
  </si>
  <si>
    <t>Finance receivable transferred to (from) held-for-sale</t>
  </si>
  <si>
    <t>Real Estate Loan</t>
  </si>
  <si>
    <t>Real estate owned</t>
  </si>
  <si>
    <t>Impairment of financing receivables held for sale</t>
  </si>
  <si>
    <t>Financing receivables reclassified to held-for-sale</t>
  </si>
  <si>
    <t>Investment Securities (Details) - USD ($) $ in Millions</t>
  </si>
  <si>
    <t>Schedule of Available-for-sale Securities [Line Items]</t>
  </si>
  <si>
    <t>Cost/ Amortized Cost</t>
  </si>
  <si>
    <t>Unrealized Gains</t>
  </si>
  <si>
    <t>Unrealized Losses</t>
  </si>
  <si>
    <t>Fair Value</t>
  </si>
  <si>
    <t>Interest in a limited partnership</t>
  </si>
  <si>
    <t>restricted investments, at cost</t>
  </si>
  <si>
    <t>Bonds</t>
  </si>
  <si>
    <t>U.S. government and government sponsored entities</t>
  </si>
  <si>
    <t>Obligations of states, municipalities, and political subdivisions</t>
  </si>
  <si>
    <t>Corporate debt</t>
  </si>
  <si>
    <t>Residential mortgage-backed securities (“RMBS”)</t>
  </si>
  <si>
    <t>Commercial mortgage-backed securities (“CMBS”)</t>
  </si>
  <si>
    <t>Collateralized debt obligations (“CDO”)/Asset-backed securities (“ABS”)</t>
  </si>
  <si>
    <t>Preferred stock</t>
  </si>
  <si>
    <t>Other long-term investments</t>
  </si>
  <si>
    <t>Investment Securities - FV and Unrealized Losses on AFS Securities by Type and Length of Time in Continuous Unrealized Loss Position (Details 2) - USD ($)</t>
  </si>
  <si>
    <t>Minimum disclosure of Unrealized losses on certain available-for-sale securities</t>
  </si>
  <si>
    <t>Less Than 12 Months</t>
  </si>
  <si>
    <t>12 Months or Longer</t>
  </si>
  <si>
    <t>Investment Securities Narrative (Details) - USD ($)</t>
  </si>
  <si>
    <t>Available-for-sale securities with other-than-temporary impairments recognized in accumulated other comprehensive income or loss</t>
  </si>
  <si>
    <t>Available-for-sale securities</t>
  </si>
  <si>
    <t>Other than temporarily impaired available for sale securities</t>
  </si>
  <si>
    <t>Insurance Regulatory Authorities Bonds on Deposit</t>
  </si>
  <si>
    <t>Investment Securities - Changes in the cumulative amount of credit losses (recognized in earnings) (Details) - USD ($) $ in Millions</t>
  </si>
  <si>
    <t>Other than Temporary Impairment, Credit Losses Recognized in Earnings [Roll Forward]</t>
  </si>
  <si>
    <t>Realized due to dispositions with no prior intention to sell</t>
  </si>
  <si>
    <t>Investment Securities - Proceeds From AFS Securities Sold or Redeemed (Details 3) - USD ($) $ in Millions</t>
  </si>
  <si>
    <t>Available-for-sale securities sold or redeemed</t>
  </si>
  <si>
    <t>Proceeds from sales and redemptions</t>
  </si>
  <si>
    <t>Realized gains</t>
  </si>
  <si>
    <t>Realized losses</t>
  </si>
  <si>
    <t>Net realized gains</t>
  </si>
  <si>
    <t>Investment Securities - Contractual Maturities (Details 4) $ in Millions</t>
  </si>
  <si>
    <t>Due in 1 year or less</t>
  </si>
  <si>
    <t>Due after 1 year through 5 years</t>
  </si>
  <si>
    <t>Due after 5 years through 10 years</t>
  </si>
  <si>
    <t>Due after 10 years</t>
  </si>
  <si>
    <t>Mortgage-backed, asset-backed, and collateralized securities</t>
  </si>
  <si>
    <t>Amortized Cost</t>
  </si>
  <si>
    <t>Investment Securities - Trading and Other Securities (Details 5) - USD ($)</t>
  </si>
  <si>
    <t>Trading securities</t>
  </si>
  <si>
    <t>Other securities</t>
  </si>
  <si>
    <t>Net unrealized and realized gains (losses) on trading securities</t>
  </si>
  <si>
    <t>Net unrealized gains on trading and other securities held at period end</t>
  </si>
  <si>
    <t>Net realized losses on trading and other securities sold or redeemed</t>
  </si>
  <si>
    <t>Transactions with Affiliates of Fortress (Details) - USD ($)</t>
  </si>
  <si>
    <t>Transactions with Affiliates of Fortress or AIG</t>
  </si>
  <si>
    <t>Affiliated Entity | Logan Circle Partners L.P.</t>
  </si>
  <si>
    <t>Costs and fees incurred for the investment management services</t>
  </si>
  <si>
    <t>Nationstar Mortgage LLC | Owners</t>
  </si>
  <si>
    <t>Subservicing fees</t>
  </si>
  <si>
    <t>Not qualified for disclosure, due to less than $1 million | Affiliated Entity | Logan Circle Partners L.P.</t>
  </si>
  <si>
    <t>Not qualified for disclosure, due to less than $1 million | Nationstar Mortgage LLC | Owners</t>
  </si>
  <si>
    <t>Related Party Transactions (Details) $ in Millions</t>
  </si>
  <si>
    <t>Jun. 30, 2016USD ($)building</t>
  </si>
  <si>
    <t>Note receivable from SFI</t>
  </si>
  <si>
    <t>Receivables from parent and affiliates</t>
  </si>
  <si>
    <t>Percentage of allocated cost of service</t>
  </si>
  <si>
    <t>100.00%</t>
  </si>
  <si>
    <t>Affiliated Entity | SFI</t>
  </si>
  <si>
    <t>5.52%</t>
  </si>
  <si>
    <t>Interest revenue on note receivable</t>
  </si>
  <si>
    <t>Affiliated Entity | Spring leaf General Services Corporation | Springleaf Finance Management Corporation | Intercompany Agreements</t>
  </si>
  <si>
    <t>Net payables</t>
  </si>
  <si>
    <t>Affiliated Entity | Spring leaf General Services Corporation | Springleaf Finance Management Corporation | Services Agreement</t>
  </si>
  <si>
    <t>Service fee expenses</t>
  </si>
  <si>
    <t>Affiliated Entity | Spring leaf General Services Corporation | Springleaf Finance Management Corporation | License Agreement</t>
  </si>
  <si>
    <t>Margin on the systems and software (as a percent)</t>
  </si>
  <si>
    <t>7.00%</t>
  </si>
  <si>
    <t>Percentage of actual cost incurred</t>
  </si>
  <si>
    <t>License fees</t>
  </si>
  <si>
    <t>Affiliated Entity | Spring leaf General Services Corporation | Springleaf Finance Management Corporation | Building Lease</t>
  </si>
  <si>
    <t>Number of buildings leased | building</t>
  </si>
  <si>
    <t>Annual rental fees</t>
  </si>
  <si>
    <t>Rent charged</t>
  </si>
  <si>
    <t>Parent</t>
  </si>
  <si>
    <t>Payables to parent and affiliates</t>
  </si>
  <si>
    <t>Related Party Transactions -- Independence Demand Note (Details) - Independence Holding, Inc. - USD ($)</t>
  </si>
  <si>
    <t>Nov. 12, 2015</t>
  </si>
  <si>
    <t>Securities borrowed</t>
  </si>
  <si>
    <t>Independence Demand Note</t>
  </si>
  <si>
    <t>Related party note, maximum borrowing capacity</t>
  </si>
  <si>
    <t>Interest revenue, related party</t>
  </si>
  <si>
    <t>Related Party Transactions -- OneMain Demand Note (Details) - USD ($)</t>
  </si>
  <si>
    <t>Nov. 15, 2015</t>
  </si>
  <si>
    <t>OneMain Financial Holdings, Inc. | OneMain Demand Note</t>
  </si>
  <si>
    <t>Number of days notice required to demand note payment</t>
  </si>
  <si>
    <t>5 days</t>
  </si>
  <si>
    <t>Related Party Transactions -- Note Payable to Affiliate (Details) - USD ($)</t>
  </si>
  <si>
    <t>Dec. 01, 2015</t>
  </si>
  <si>
    <t>Affiliated Entity</t>
  </si>
  <si>
    <t>Due to affiliate</t>
  </si>
  <si>
    <t>OneMain Financial Holdings, Inc. | OneMain Financial Holdings, Inc. | OMFH revolving demand note, OneMain Acquisition closing</t>
  </si>
  <si>
    <t>Interest expense, related party note</t>
  </si>
  <si>
    <t>Springleaf Finance Management Corporation | Affiliated Entity</t>
  </si>
  <si>
    <t>Intercompany Agreements | Springleaf Finance Management Corporation | Spring leaf General Services Corporation | Affiliated Entity</t>
  </si>
  <si>
    <t>Due to related parties</t>
  </si>
  <si>
    <t>Intercompany Agreements | Springleaf Finance Management Corporation | Springleaf Consumer Loan, Inc. (SCLI) | Affiliated Entity</t>
  </si>
  <si>
    <t>Services Agreement | Spring Castle Holdings LLC | Affiliated Entity</t>
  </si>
  <si>
    <t>Related Party Transactions -- Related Party Loan Sale Transaction (Details) - Springleaf Consumer Loan, Inc. (SCLI) - Affiliated Entity - Intercompany Agreements $ in Millions</t>
  </si>
  <si>
    <t>Long-term Debt (Details) - USD ($) $ in Millions</t>
  </si>
  <si>
    <t>Principal maturities of long-term debt by type of debt</t>
  </si>
  <si>
    <t>Third quarter 2016</t>
  </si>
  <si>
    <t>Fourth quarter 2016</t>
  </si>
  <si>
    <t>First quarter 2017</t>
  </si>
  <si>
    <t>Second quarter 2017</t>
  </si>
  <si>
    <t>Remainder of 2017</t>
  </si>
  <si>
    <t>2021-2067</t>
  </si>
  <si>
    <t>Securitizations</t>
  </si>
  <si>
    <t>Revolving conduit facilities, long-term debt maturities</t>
  </si>
  <si>
    <t>Total principal maturities</t>
  </si>
  <si>
    <t>Debt issuance costs</t>
  </si>
  <si>
    <t>Medium Term Notes</t>
  </si>
  <si>
    <t>Junior Subordinated Debt</t>
  </si>
  <si>
    <t>6.00%</t>
  </si>
  <si>
    <t>Senior Notes | Securitizations</t>
  </si>
  <si>
    <t>Contractual interest rate, minimum (as a percent)</t>
  </si>
  <si>
    <t>2.41%</t>
  </si>
  <si>
    <t>Contractual interest rate, maximum (as a percent)</t>
  </si>
  <si>
    <t>6.50%</t>
  </si>
  <si>
    <t>Senior Notes | Revolving Credit Facility</t>
  </si>
  <si>
    <t>1.90%</t>
  </si>
  <si>
    <t>2.29%</t>
  </si>
  <si>
    <t>Senior Notes | Medium Term Notes</t>
  </si>
  <si>
    <t>5.25%</t>
  </si>
  <si>
    <t>Long-term Debt - Guaranty Agreements (Details) - USD ($)</t>
  </si>
  <si>
    <t>Dec. 30, 2013</t>
  </si>
  <si>
    <t>Apr. 11, 2016</t>
  </si>
  <si>
    <t>Dec. 03, 2014</t>
  </si>
  <si>
    <t>Guaranty Agreements | Parent Company | 5.25% Senior Notes due 2019</t>
  </si>
  <si>
    <t>Guaranty Agreements | Parent Company | Senior Notes</t>
  </si>
  <si>
    <t>Guaranty Agreements | Parent Company | Senior Note 8.25%, due 2020</t>
  </si>
  <si>
    <t>Guaranty Agreements | Parent Company | Junior Subordinated Debt</t>
  </si>
  <si>
    <t>Term of debt</t>
  </si>
  <si>
    <t>60 years</t>
  </si>
  <si>
    <t>Guaranty Agreements | Parent Company | 8.250% Senior Notes due 2023</t>
  </si>
  <si>
    <t>Guaranty Agreements | Parent Company | 7.750% Senior Notes due 2021</t>
  </si>
  <si>
    <t>7.75%</t>
  </si>
  <si>
    <t>Guaranty Agreements | Parent Company | 6.00% Senior Notes due 2020</t>
  </si>
  <si>
    <t>Guaranty Agreements | Parent Company | Senior Notes and Junior Subordinated Debt</t>
  </si>
  <si>
    <t>Variable Interest Entities (Details) - USD ($) $ in Millions</t>
  </si>
  <si>
    <t>Liabilities</t>
  </si>
  <si>
    <t>Consolidated VIEs | Personal loans</t>
  </si>
  <si>
    <t>Consolidated VIEs | SpringCastle Portfolio</t>
  </si>
  <si>
    <t>Variable Interest Entities -- Consumer Loan Securitizations (Details) - Consolidated VIEs - Consumer Loan Securitizations - Springleaf FundingTrust 2013 B $ in Millions</t>
  </si>
  <si>
    <t>Feb. 16, 2016USD ($)</t>
  </si>
  <si>
    <t>Debt instrument redemption price</t>
  </si>
  <si>
    <t>Accrued interest included in redemption price</t>
  </si>
  <si>
    <t>amount excluded from the redemption price</t>
  </si>
  <si>
    <t>Note sold under private securitization transaction</t>
  </si>
  <si>
    <t>Variable Interest Entities -- Conduit Facilities (table) (Details) - Consolidated VIEs $ in Millions</t>
  </si>
  <si>
    <t>Line of Credit Facility [Line Items]</t>
  </si>
  <si>
    <t>Maximum borrowing capacity</t>
  </si>
  <si>
    <t>Amount drawn</t>
  </si>
  <si>
    <t>Asset-backed Securities, Securitized Loans and Receivables [Member] | First Avenue funding, LLC securitization</t>
  </si>
  <si>
    <t>Asset-backed Securities, Securitized Loans and Receivables [Member] | Midbrook Funding Trust 2013 VFN1</t>
  </si>
  <si>
    <t>Asset-backed Securities, Securitized Loans and Receivables [Member] | Mill River 2015 VFN1</t>
  </si>
  <si>
    <t>Asset-backed Securities, Securitized Loans and Receivables [Member] | Second Avenue funding, LLC securitization</t>
  </si>
  <si>
    <t>Asset-backed Securities, Securitized Loans and Receivables [Member] | Springleaf Funding Trust 2013 VFN1</t>
  </si>
  <si>
    <t>Asset-backed Securities, Securitized Loans and Receivables [Member] | Sumner Brook Funding Trust 2013 VFN1</t>
  </si>
  <si>
    <t>Asset-backed Securities, Securitized Loans and Receivables [Member] | Whitford Brook Funding Trust2014 VFN1</t>
  </si>
  <si>
    <t>Variable Interest Entities -- Conduit Facilities (Details) - Consumer Loan Securitizations - Consolidated VIEs - USD ($)</t>
  </si>
  <si>
    <t>Mar. 31, 2018</t>
  </si>
  <si>
    <t>Jun. 30, 2018</t>
  </si>
  <si>
    <t>Feb. 28, 2018</t>
  </si>
  <si>
    <t>Jan. 30, 2018</t>
  </si>
  <si>
    <t>Feb. 24, 2017</t>
  </si>
  <si>
    <t>Feb. 24, 2016</t>
  </si>
  <si>
    <t>Jan. 21, 2016</t>
  </si>
  <si>
    <t>First Avenue Funding LLC 2015 | Forecast</t>
  </si>
  <si>
    <t>Principal amount, reduce to cash payments, due and payable, term</t>
  </si>
  <si>
    <t>12 months</t>
  </si>
  <si>
    <t>Midbrook Funding Trust 2013 VFN1 | Forecast</t>
  </si>
  <si>
    <t>36 months</t>
  </si>
  <si>
    <t>Midbrook Funding Trust 2013 VFN1 | Forecast | Personal loans</t>
  </si>
  <si>
    <t>Securitization transactions, maximum principal balance</t>
  </si>
  <si>
    <t>Midbrook Funding Trust 2013 VFN1 | As Reported | Personal loans</t>
  </si>
  <si>
    <t>Mill River 2015 VFN1 | As Reported</t>
  </si>
  <si>
    <t>Mill River 2015 VFN1 | Scenario, Adjustment</t>
  </si>
  <si>
    <t>Springleaf Funding Trust 2013 VFN1 | Forecast</t>
  </si>
  <si>
    <t>Springleaf Funding Trust 2013 VFN1 | As Reported</t>
  </si>
  <si>
    <t>Springleaf Funding Trust 2013 VFN1 | Scenario, Adjustment</t>
  </si>
  <si>
    <t>Whitford Brook Funding Trust2014 VFN1 | Forecast</t>
  </si>
  <si>
    <t>Variable Interest Entities -- VIE Interest Expense and Deconsolidated VIES (Details) $ in Millions</t>
  </si>
  <si>
    <t>Variable Interest Entity [Line Items]</t>
  </si>
  <si>
    <t>Mortgage Loan Securitizations | Real estate loans</t>
  </si>
  <si>
    <t>Real estate loans sold, reserve for sales recourse obligations</t>
  </si>
  <si>
    <t>Repurchase activity</t>
  </si>
  <si>
    <t>Accumulated Other Comprehensive Income (Loss) (Details) - USD ($) $ in Millions</t>
  </si>
  <si>
    <t>AOCI Attributable to Parent, Net of Tax [Roll Forward]</t>
  </si>
  <si>
    <t>Other comprehensive income before reclassifications</t>
  </si>
  <si>
    <t>Reclassification adjustments from accumulated other comprehensive income (loss)</t>
  </si>
  <si>
    <t>Unrealized Gains (Losses) Available-for-Sale Securities</t>
  </si>
  <si>
    <t>Retirement Plan Liabilities Adjustments</t>
  </si>
  <si>
    <t>Foreign Currency Translation Adjustments</t>
  </si>
  <si>
    <t>Accumulated Other Comprehensive Income (Loss) - Reclassification Adjustments From AOCI (Details) - USD ($) $ in Millions</t>
  </si>
  <si>
    <t>Reclassification adjustments from accumulated other comprehensive income</t>
  </si>
  <si>
    <t>Reclassification from accumulated other comprehensive income (loss) to investment revenues, before taxes</t>
  </si>
  <si>
    <t>Income tax effect</t>
  </si>
  <si>
    <t>Unrealized Gains (Losses) Available-for-Sale Securities | Reclassification adjustments</t>
  </si>
  <si>
    <t>Income Taxes (Details) - USD ($) $ in Millions</t>
  </si>
  <si>
    <t>Net deferred tax liabilities</t>
  </si>
  <si>
    <t>Net Deferred Tax Assets, Increase (Decrease), Amount</t>
  </si>
  <si>
    <t>Effective income tax rate (as a percent)</t>
  </si>
  <si>
    <t>34.00%</t>
  </si>
  <si>
    <t>10.70%</t>
  </si>
  <si>
    <t>Unrecognized Tax Benefits, Income Tax Penalties and Interest Accrued</t>
  </si>
  <si>
    <t>No material change in balance of uncertain tax position, expected term</t>
  </si>
  <si>
    <t>Contingencies - Sale Recourse Narrative (Details) $ in Millions</t>
  </si>
  <si>
    <t>Jun. 30, 2016USD ($)loanrequest</t>
  </si>
  <si>
    <t>Jun. 30, 2015USD ($)loan</t>
  </si>
  <si>
    <t>Assets Sold under Agreements to Repurchase [Line Items]</t>
  </si>
  <si>
    <t>Finance receivables reserve for sales recourse obligations</t>
  </si>
  <si>
    <t>Number of unresolved recourse requests | request</t>
  </si>
  <si>
    <t>Repurchase activity | loan</t>
  </si>
  <si>
    <t>Amount of loans repurchased</t>
  </si>
  <si>
    <t>Contingencies -- Sale Recourse (Details) - USD ($) $ in Millions</t>
  </si>
  <si>
    <t>Finance Receivables Reserve for Sales Recourse Obligations [Roll Forward]</t>
  </si>
  <si>
    <t>Balance at beginning of the period</t>
  </si>
  <si>
    <t>Recourse losses</t>
  </si>
  <si>
    <t>Provision for recourse obligations, net of recoveries</t>
  </si>
  <si>
    <t>Balance at end of the period</t>
  </si>
  <si>
    <t>Benefit Plans (Details) - Pension - USD ($) $ in Millions</t>
  </si>
  <si>
    <t>Components of net periodic benefit cost:</t>
  </si>
  <si>
    <t>Interest cost</t>
  </si>
  <si>
    <t>Expected return on assets</t>
  </si>
  <si>
    <t>Net periodic benefit cost</t>
  </si>
  <si>
    <t>Segment Information Narrative (Details) $ in Millions</t>
  </si>
  <si>
    <t>Jun. 30, 2016USD ($)statedivisionsegment</t>
  </si>
  <si>
    <t>Segment Reporting Information [Line Items]</t>
  </si>
  <si>
    <t>Number of segments | segment</t>
  </si>
  <si>
    <t>Unearned insurance premium and claim reserves | $</t>
  </si>
  <si>
    <t>adjustments for changes in accounting principle</t>
  </si>
  <si>
    <t>Number of states where ceased branch based personal lending | state</t>
  </si>
  <si>
    <t>Consumer and Insurance Segment</t>
  </si>
  <si>
    <t>Number of business divisions | division</t>
  </si>
  <si>
    <t>Consumer and Insurance</t>
  </si>
  <si>
    <t>Number of states in which entity operates | state</t>
  </si>
  <si>
    <t>Segment Information (Details) - USD ($) $ in Millions</t>
  </si>
  <si>
    <t>Interest income</t>
  </si>
  <si>
    <t>Other revenues</t>
  </si>
  <si>
    <t>Other expenses</t>
  </si>
  <si>
    <t>Income before provision for income taxes attributable to non-controlling interests</t>
  </si>
  <si>
    <t>Operating Segments | Consumer and Insurance</t>
  </si>
  <si>
    <t>Operating Segments | Acquisitions and Servicing</t>
  </si>
  <si>
    <t>Operating Segments | Real estate loans</t>
  </si>
  <si>
    <t>Eliminations</t>
  </si>
  <si>
    <t>Segment Reconciling Items [Member]</t>
  </si>
  <si>
    <t>Segment Information -- Allocation of revenue and expenses (Details) - USD ($) $ in Millions</t>
  </si>
  <si>
    <t>8 Months Ended</t>
  </si>
  <si>
    <t>16 Months Ended</t>
  </si>
  <si>
    <t>Oct. 31, 2015</t>
  </si>
  <si>
    <t>Increase (Decrease) Interest Expense Due to Change in Debt Allocation</t>
  </si>
  <si>
    <t>Real Estate and Other Segments [Member]</t>
  </si>
  <si>
    <t>Unsecured Debt Allocation, Percentage</t>
  </si>
  <si>
    <t>Total Average Unsecured Debt Allocation [Member] | Consumer and Insurance Segment</t>
  </si>
  <si>
    <t>Total Average Unsecured Debt Allocation [Member] | Real Estate and Other Segments [Member]</t>
  </si>
  <si>
    <t>Minimum | Total Average Unsecured Debt Allocation [Member] | Consumer and Insurance Segment</t>
  </si>
  <si>
    <t>83.00%</t>
  </si>
  <si>
    <t>Minimum | Total Average Unsecured Debt Allocation [Member] | Real Estate and Other Segments [Member]</t>
  </si>
  <si>
    <t>Maximum | Total Average Unsecured Debt Allocation [Member] | Consumer and Insurance Segment</t>
  </si>
  <si>
    <t>Maximum | Total Average Unsecured Debt Allocation [Member] | Real Estate and Other Segments [Member]</t>
  </si>
  <si>
    <t>Fair Value Measurements (Details) - USD ($) $ in Millions</t>
  </si>
  <si>
    <t>Other assets:</t>
  </si>
  <si>
    <t>Total Fair Value</t>
  </si>
  <si>
    <t>Net finance receivables, less allowance for finance receivable losses</t>
  </si>
  <si>
    <t>Commercial mortgage loans</t>
  </si>
  <si>
    <t>Receivables related to sales of real estate loans and related trust assets</t>
  </si>
  <si>
    <t>Total Carrying Value</t>
  </si>
  <si>
    <t>Fair Value Measurements Using Level 1</t>
  </si>
  <si>
    <t>Fair Value Measurements Using Level 2</t>
  </si>
  <si>
    <t>Fair Value Measurements Using Level 3</t>
  </si>
  <si>
    <t>Fair Value Measurements - Recurring Basis (Details) - USD ($)</t>
  </si>
  <si>
    <t>Total investment securities</t>
  </si>
  <si>
    <t>Transfer from Level 1 Assets to Level 2</t>
  </si>
  <si>
    <t>Transfer from Level 2 Assets to Level 1</t>
  </si>
  <si>
    <t>Transfer from Level 1 Liabilities to Level 2</t>
  </si>
  <si>
    <t>Transfers from Level 2 Liabilities to Level 1</t>
  </si>
  <si>
    <t>Total Carried At Fair Value</t>
  </si>
  <si>
    <t>Not carried at fair value | Common Stock</t>
  </si>
  <si>
    <t>Recurring basis</t>
  </si>
  <si>
    <t>Recurring basis | Total Carried At Fair Value</t>
  </si>
  <si>
    <t>Cash equivalents in mutual funds</t>
  </si>
  <si>
    <t>Restricted cash in mutual funds</t>
  </si>
  <si>
    <t>Recurring basis | Total Carried At Fair Value | U.S. government and government sponsored entities</t>
  </si>
  <si>
    <t>Recurring basis | Total Carried At Fair Value | Obligations of states, municipalities, and political subdivisions</t>
  </si>
  <si>
    <t>Recurring basis | Total Carried At Fair Value | Corporate debt</t>
  </si>
  <si>
    <t>Recurring basis | Total Carried At Fair Value | Residential mortgage-backed securities (“RMBS”)</t>
  </si>
  <si>
    <t>Recurring basis | Total Carried At Fair Value | Commercial mortgage-backed securities (“CMBS”)</t>
  </si>
  <si>
    <t>Recurring basis | Total Carried At Fair Value | Collateralized debt obligations (“CDO”)/Asset-backed securities (“ABS”)</t>
  </si>
  <si>
    <t>Recurring basis | Total Carried At Fair Value | Bonds</t>
  </si>
  <si>
    <t>Recurring basis | Total Carried At Fair Value | Preferred stock</t>
  </si>
  <si>
    <t>Recurring basis | Total Carried At Fair Value | Other long-term investments</t>
  </si>
  <si>
    <t>Recurring basis | Fair Value Measurements Using Level 1</t>
  </si>
  <si>
    <t>Recurring basis | Fair Value Measurements Using Level 2</t>
  </si>
  <si>
    <t>Recurring basis | Fair Value Measurements Using Level 2 | U.S. government and government sponsored entities</t>
  </si>
  <si>
    <t>Recurring basis | Fair Value Measurements Using Level 2 | Obligations of states, municipalities, and political subdivisions</t>
  </si>
  <si>
    <t>Recurring basis | Fair Value Measurements Using Level 2 | Corporate debt</t>
  </si>
  <si>
    <t>Recurring basis | Fair Value Measurements Using Level 2 | Residential mortgage-backed securities (“RMBS”)</t>
  </si>
  <si>
    <t>Recurring basis | Fair Value Measurements Using Level 2 | Commercial mortgage-backed securities (“CMBS”)</t>
  </si>
  <si>
    <t>Recurring basis | Fair Value Measurements Using Level 2 | Collateralized debt obligations (“CDO”)/Asset-backed securities (“ABS”)</t>
  </si>
  <si>
    <t>Recurring basis | Fair Value Measurements Using Level 2 | Bonds</t>
  </si>
  <si>
    <t>Recurring basis | Fair Value Measurements Using Level 2 | Preferred stock</t>
  </si>
  <si>
    <t>Recurring basis | Fair Value Measurements Using Level 3</t>
  </si>
  <si>
    <t>Recurring basis | Fair Value Measurements Using Level 3 | Corporate debt</t>
  </si>
  <si>
    <t>Recurring basis | Fair Value Measurements Using Level 3 | Residential mortgage-backed securities (“RMBS”)</t>
  </si>
  <si>
    <t>Recurring basis | Fair Value Measurements Using Level 3 | Commercial mortgage-backed securities (“CMBS”)</t>
  </si>
  <si>
    <t>Recurring basis | Fair Value Measurements Using Level 3 | Bonds</t>
  </si>
  <si>
    <t>Recurring basis | Fair Value Measurements Using Level 3 | Preferred stock</t>
  </si>
  <si>
    <t>Recurring basis | Fair Value Measurements Using Level 3 | Other long-term investments</t>
  </si>
  <si>
    <t>Fair Value Measurements - Changes in Level 3 Assets (Details) - USD ($) $ in Millions</t>
  </si>
  <si>
    <t>Fair Value, Assets Measured on Recurring Basis, Unobservable Input Reconciliation, Calculation [Roll Forward]</t>
  </si>
  <si>
    <t>Net gains (losses) included in: Other revenues</t>
  </si>
  <si>
    <t>Net gains (losses) included in: Other comprehensive income (loss)</t>
  </si>
  <si>
    <t>Purchases, sales, issues, settlements</t>
  </si>
  <si>
    <t>Transfers into Level 3</t>
  </si>
  <si>
    <t>Transfers out of Level 3</t>
  </si>
  <si>
    <t>Bonds | Available-for-sale securities</t>
  </si>
  <si>
    <t>Corporate debt | Available-for-sale securities</t>
  </si>
  <si>
    <t>Commercial mortgage-backed securities (“CMBS”) | Available-for-sale securities</t>
  </si>
  <si>
    <t>Other long-term investments | Available-for-sale securities</t>
  </si>
  <si>
    <t>Fair Value Measurements - Quantitative Information About Level 3 Inputs (Details) - Level 3 - Recurring - Discounted cash flows $ in Millions</t>
  </si>
  <si>
    <t>Jun. 30, 2016USD ($)bond</t>
  </si>
  <si>
    <t>Unobservable Input</t>
  </si>
  <si>
    <t>Number of Bonds | bond</t>
  </si>
  <si>
    <t>Minimum disclosure amount of debt instrument, fair value disclosure. | $</t>
  </si>
  <si>
    <t>Fair Value Measurements - Non-Recurring Basis (Details) - USD ($)</t>
  </si>
  <si>
    <t>Assets measured at fair value on a non-recurring basis</t>
  </si>
  <si>
    <t>Debt carried at Fair Value under the Fair Value Option</t>
  </si>
  <si>
    <t>Non-recurring basis</t>
  </si>
  <si>
    <t>Assets at fair value</t>
  </si>
  <si>
    <t>Total impairment charges</t>
  </si>
  <si>
    <t>Non-recurring basis | Total Finance Receivables Held for Sale</t>
  </si>
  <si>
    <t>Impairment of Real Estate</t>
  </si>
  <si>
    <t>Non-recurring basis | Real estate owned</t>
  </si>
  <si>
    <t>Non-recurring basis | Commercial mortgage loans</t>
  </si>
  <si>
    <t>Non-recurring basis | Level 1</t>
  </si>
  <si>
    <t>Non-recurring basis | Level 1 | Total Finance Receivables Held for Sale</t>
  </si>
  <si>
    <t>Non-recurring basis | Level 1 | Real estate owned</t>
  </si>
  <si>
    <t>Non-recurring basis | Level 1 | Commercial mortgage loans</t>
  </si>
  <si>
    <t>Non-recurring basis | Level 2</t>
  </si>
  <si>
    <t>Non-recurring basis | Level 2 | Total Finance Receivables Held for Sale</t>
  </si>
  <si>
    <t>Non-recurring basis | Level 2 | Real estate owned</t>
  </si>
  <si>
    <t>Non-recurring basis | Level 2 | Commercial mortgage loans</t>
  </si>
  <si>
    <t>Non-recurring basis | Level 3</t>
  </si>
  <si>
    <t>Non-recurring basis | Level 3 | Total Finance Receivables Held for Sale</t>
  </si>
  <si>
    <t>Non-recurring basis | Level 3 | Real estate owned</t>
  </si>
  <si>
    <t>Non-recurring basis | Level 3 | Commercial mortgage loans</t>
  </si>
  <si>
    <t>Subsequent Events ODART 2016-1 SECURITIZATION (Details) - Consolidated VIEs - USD ($) $ in Millions</t>
  </si>
  <si>
    <t>Jul. 19, 2016</t>
  </si>
  <si>
    <t>Subsequent Event [Line Items]</t>
  </si>
  <si>
    <t>Securitization transaction outstanding</t>
  </si>
  <si>
    <t>OneMain [Member] | ODART 2016-1 Securitization [Member]</t>
  </si>
  <si>
    <t>OneMain [Member] | ODART 2016-1 Securitization [Member] | Subsequent Event [Member]</t>
  </si>
  <si>
    <t>Maximum Principal Balance of Notes that Can be Issued under Private Securitization Transaction</t>
  </si>
  <si>
    <t>Debt, Weighted Average Interest Rate</t>
  </si>
  <si>
    <t>2.27%</t>
  </si>
  <si>
    <t>Amount of Notes that is retained under Private Securitization Transaction</t>
  </si>
  <si>
    <t>Subsequent Events RELATED PARTY TRANSACTIONS - Note Payable to Affiliate (Details) - OneMain Financial Holdings, Inc. - OneMain Financial Holdings, Inc. - OMFH revolving demand note, OneMain Acquisition closing - USD ($) $ in Millions</t>
  </si>
  <si>
    <t>Jul. 18, 2016</t>
  </si>
  <si>
    <t>Jul. 05, 2016</t>
  </si>
  <si>
    <t>Subsequent Event [Member]</t>
  </si>
  <si>
    <t>Repayments of Notes Payable</t>
  </si>
  <si>
    <t>Subsequent Events RELATED PARTY TRANSACTIONS - OneMain Demand Note (Details) - USD ($)</t>
  </si>
  <si>
    <t>OneMain Demand Note | OneMain Financial Holdings, Inc.</t>
  </si>
  <si>
    <t>OneMain Demand Note | OneMain Financial Holdings, Inc. | Subsequent Event [Member]</t>
  </si>
  <si>
    <t>Subsequent Events RELATED PARTY TRANSACTIONS - Independence Demand Note (Details) $ in Millions</t>
  </si>
  <si>
    <t>Jul. 19, 2016USD ($)</t>
  </si>
  <si>
    <t>Independence Demand Note | Independence Holding, Inc. | Subsequent Event [Member]</t>
  </si>
  <si>
    <t>Repayment of Notes Receivable from Related Parties</t>
  </si>
  <si>
    <t>Subsequent Events RELEATED PARTY TRANSACTIONS - Assignment of a Portion of Independence Demand Note (Details) - Independence Holding, Inc. - USD ($)</t>
  </si>
  <si>
    <t>Jul. 20, 2016</t>
  </si>
  <si>
    <t>Assignment of Intercompany Demand Note [Member] | Subsequent Event [Member]</t>
  </si>
  <si>
    <t>Intercompany Demand Note, Right to Assume or Assignment of Principal &amp; Outstanding Note Amount</t>
  </si>
  <si>
    <t>Cash Services Note [Member] | Subsequent Event [Member]</t>
  </si>
  <si>
    <t>OMFH Note [Member] | Subsequent Event [Member]</t>
  </si>
  <si>
    <t>Subsequent Events REAL ESTATE LOAN SALE (Details) $ in Millions</t>
  </si>
  <si>
    <t>Aug. 03, 2016USD ($)</t>
  </si>
  <si>
    <t>Real Estate Sale [Member] | Subsequent Event [Member]</t>
  </si>
  <si>
    <t>Disposal Group, Including Discontinued Operation, Purchase Price on Sale</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2559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10160021</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r="A1" s="1">
        <v>964</v>
      </c>
      <c t="s" r="B1" s="2">
        <v>965</v>
      </c>
    </row>
    <row r="2" spans="1:2">
      <c t="s" r="A2" s="4">
        <v>966</v>
      </c>
    </row>
    <row r="3" spans="1:2">
      <c t="s" r="A3" s="3">
        <v>938</v>
      </c>
    </row>
    <row r="4" spans="1:2">
      <c t="s" r="A4" s="4">
        <v>967</v>
      </c>
      <c t="n" r="B4" s="7">
        <v>24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8</v>
      </c>
      <c t="s" r="B1" s="2">
        <v>1</v>
      </c>
    </row>
    <row r="2" spans="1:2">
      <c t="s" r="B2" s="2">
        <v>2</v>
      </c>
    </row>
    <row r="3" spans="1:2">
      <c t="s" r="A3" s="3">
        <v>209</v>
      </c>
    </row>
    <row r="4" spans="1:2">
      <c t="s" r="A4" s="4">
        <v>208</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3</v>
      </c>
      <c t="s" r="B1" s="2">
        <v>1</v>
      </c>
    </row>
    <row r="2" spans="1:2">
      <c t="s" r="B2" s="2">
        <v>2</v>
      </c>
    </row>
    <row r="3" spans="1:2">
      <c t="s" r="A3" s="3">
        <v>213</v>
      </c>
    </row>
    <row r="4" spans="1:2">
      <c t="s" r="A4" s="4">
        <v>213</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27</v>
      </c>
      <c t="s" r="B1" s="2">
        <v>1</v>
      </c>
    </row>
    <row r="2" spans="1:2">
      <c t="s" r="B2" s="2">
        <v>2</v>
      </c>
    </row>
    <row r="3" spans="1:2">
      <c t="s" r="A3" s="3">
        <v>215</v>
      </c>
    </row>
    <row r="4" spans="1:2">
      <c t="s" r="A4" s="4">
        <v>127</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20</v>
      </c>
      <c t="n" r="C3" s="7">
        <v>321</v>
      </c>
    </row>
    <row r="4" spans="1:3">
      <c t="s" r="A4" s="4">
        <v>28</v>
      </c>
      <c t="n" r="B4" s="6">
        <v>549</v>
      </c>
      <c t="n" r="C4" s="6">
        <v>604</v>
      </c>
    </row>
    <row r="5" spans="1:3">
      <c t="s" r="A5" s="3">
        <v>29</v>
      </c>
    </row>
    <row r="6" spans="1:3">
      <c t="s" r="A6" s="4">
        <v>30</v>
      </c>
      <c t="n" r="B6" s="6">
        <v>4663</v>
      </c>
      <c t="n" r="C6" s="6">
        <v>4300</v>
      </c>
    </row>
    <row r="7" spans="1:3">
      <c t="s" r="A7" s="4">
        <v>31</v>
      </c>
      <c t="n" r="B7" s="6">
        <v>0</v>
      </c>
      <c t="n" r="C7" s="6">
        <v>1703</v>
      </c>
    </row>
    <row r="8" spans="1:3">
      <c t="s" r="A8" s="4">
        <v>32</v>
      </c>
      <c t="n" r="B8" s="6">
        <v>209</v>
      </c>
      <c t="n" r="C8" s="6">
        <v>538</v>
      </c>
    </row>
    <row r="9" spans="1:3">
      <c t="s" r="A9" s="4">
        <v>33</v>
      </c>
      <c t="n" r="B9" s="6">
        <v>16</v>
      </c>
      <c t="n" r="C9" s="6">
        <v>23</v>
      </c>
    </row>
    <row r="10" spans="1:3">
      <c t="s" r="A10" s="4">
        <v>34</v>
      </c>
      <c t="n" r="B10" s="6">
        <v>4888</v>
      </c>
      <c t="n" r="C10" s="6">
        <v>6564</v>
      </c>
    </row>
    <row r="11" spans="1:3">
      <c t="s" r="A11" s="4">
        <v>35</v>
      </c>
      <c t="n" r="B11" s="6">
        <v>-220</v>
      </c>
      <c t="n" r="C11" s="6">
        <v>-250</v>
      </c>
    </row>
    <row r="12" spans="1:3">
      <c t="s" r="A12" s="4">
        <v>36</v>
      </c>
      <c t="n" r="B12" s="6">
        <v>-197</v>
      </c>
      <c t="n" r="C12" s="6">
        <v>-224</v>
      </c>
    </row>
    <row r="13" spans="1:3">
      <c t="s" r="A13" s="4">
        <v>37</v>
      </c>
      <c t="n" r="B13" s="6">
        <v>4471</v>
      </c>
      <c t="n" r="C13" s="6">
        <v>6090</v>
      </c>
    </row>
    <row r="14" spans="1:3">
      <c t="s" r="A14" s="4">
        <v>38</v>
      </c>
      <c t="n" r="B14" s="6">
        <v>420</v>
      </c>
      <c t="n" r="C14" s="6">
        <v>793</v>
      </c>
    </row>
    <row r="15" spans="1:3">
      <c t="s" r="A15" s="4">
        <v>39</v>
      </c>
      <c t="n" r="B15" s="6">
        <v>3683</v>
      </c>
      <c t="n" r="C15" s="6">
        <v>3804</v>
      </c>
    </row>
    <row r="16" spans="1:3">
      <c t="s" r="A16" s="4">
        <v>40</v>
      </c>
      <c t="n" r="B16" s="6">
        <v>159</v>
      </c>
      <c t="n" r="C16" s="6">
        <v>295</v>
      </c>
    </row>
    <row r="17" spans="1:3">
      <c t="s" r="A17" s="4">
        <v>41</v>
      </c>
      <c t="n" r="B17" s="6">
        <v>278</v>
      </c>
      <c t="n" r="C17" s="6">
        <v>281</v>
      </c>
    </row>
    <row r="18" spans="1:3">
      <c t="s" r="A18" s="4">
        <v>42</v>
      </c>
      <c t="n" r="B18" s="6">
        <v>9880</v>
      </c>
      <c t="n" r="C18" s="6">
        <v>12188</v>
      </c>
    </row>
    <row r="19" spans="1:3">
      <c t="s" r="A19" s="3">
        <v>43</v>
      </c>
    </row>
    <row r="20" spans="1:3">
      <c t="s" r="A20" s="4">
        <v>44</v>
      </c>
      <c t="n" r="B20" s="6">
        <v>6699</v>
      </c>
      <c t="n" r="C20" s="6">
        <v>9582</v>
      </c>
    </row>
    <row r="21" spans="1:3">
      <c t="s" r="A21" s="4">
        <v>45</v>
      </c>
      <c t="n" r="B21" s="6">
        <v>301</v>
      </c>
      <c t="n" r="C21" s="6">
        <v>0</v>
      </c>
    </row>
    <row r="22" spans="1:3">
      <c t="s" r="A22" s="4">
        <v>46</v>
      </c>
      <c t="n" r="B22" s="6">
        <v>252</v>
      </c>
      <c t="n" r="C22" s="6">
        <v>230</v>
      </c>
    </row>
    <row r="23" spans="1:3">
      <c t="s" r="A23" s="4">
        <v>47</v>
      </c>
      <c t="n" r="B23" s="6">
        <v>129</v>
      </c>
      <c t="n" r="C23" s="6">
        <v>128</v>
      </c>
    </row>
    <row r="24" spans="1:3">
      <c t="s" r="A24" s="4">
        <v>48</v>
      </c>
      <c t="n" r="B24" s="6">
        <v>215</v>
      </c>
      <c t="n" r="C24" s="6">
        <v>216</v>
      </c>
    </row>
    <row r="25" spans="1:3">
      <c t="s" r="A25" s="4">
        <v>49</v>
      </c>
      <c t="n" r="B25" s="6">
        <v>7596</v>
      </c>
      <c t="n" r="C25" s="6">
        <v>10156</v>
      </c>
    </row>
    <row r="26" spans="1:3">
      <c t="s" r="A26" s="4">
        <v>50</v>
      </c>
      <c t="s" r="B26" s="4">
        <v>51</v>
      </c>
      <c t="s" r="C26" s="4">
        <v>51</v>
      </c>
    </row>
    <row r="27" spans="1:3">
      <c t="s" r="A27" s="3">
        <v>52</v>
      </c>
    </row>
    <row r="28" spans="1:3">
      <c t="s" r="A28" s="4">
        <v>53</v>
      </c>
      <c t="n" r="B28" s="6">
        <v>5</v>
      </c>
      <c t="n" r="C28" s="6">
        <v>5</v>
      </c>
    </row>
    <row r="29" spans="1:3">
      <c t="s" r="A29" s="4">
        <v>54</v>
      </c>
      <c t="n" r="B29" s="6">
        <v>800</v>
      </c>
      <c t="n" r="C29" s="6">
        <v>789</v>
      </c>
    </row>
    <row r="30" spans="1:3">
      <c t="s" r="A30" s="4">
        <v>55</v>
      </c>
      <c t="n" r="B30" s="6">
        <v>-11</v>
      </c>
      <c t="n" r="C30" s="6">
        <v>-24</v>
      </c>
    </row>
    <row r="31" spans="1:3">
      <c t="s" r="A31" s="4">
        <v>56</v>
      </c>
      <c t="n" r="B31" s="6">
        <v>1490</v>
      </c>
      <c t="n" r="C31" s="6">
        <v>1341</v>
      </c>
    </row>
    <row r="32" spans="1:3">
      <c t="s" r="A32" s="4">
        <v>57</v>
      </c>
      <c t="n" r="B32" s="6">
        <v>2284</v>
      </c>
      <c t="n" r="C32" s="6">
        <v>2111</v>
      </c>
    </row>
    <row r="33" spans="1:3">
      <c t="s" r="A33" s="4">
        <v>58</v>
      </c>
      <c t="n" r="B33" s="6">
        <v>0</v>
      </c>
      <c t="n" r="C33" s="6">
        <v>-79</v>
      </c>
    </row>
    <row r="34" spans="1:3">
      <c t="s" r="A34" s="4">
        <v>59</v>
      </c>
      <c t="n" r="B34" s="6">
        <v>2284</v>
      </c>
      <c t="n" r="C34" s="6">
        <v>2032</v>
      </c>
    </row>
    <row r="35" spans="1:3">
      <c t="s" r="A35" s="4">
        <v>60</v>
      </c>
      <c t="n" r="B35" s="7">
        <v>9880</v>
      </c>
      <c t="n" r="C35" s="7">
        <v>121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235</v>
      </c>
      <c t="s" r="B1" s="2">
        <v>1</v>
      </c>
    </row>
    <row r="2" spans="1:2">
      <c t="s" r="B2" s="2">
        <v>2</v>
      </c>
    </row>
    <row r="3" spans="1:2">
      <c t="s" r="A3" s="3">
        <v>185</v>
      </c>
    </row>
    <row r="4" spans="1:2">
      <c t="s" r="A4" s="4">
        <v>236</v>
      </c>
      <c t="s" r="B4" s="4">
        <v>237</v>
      </c>
    </row>
    <row r="5" spans="1:2">
      <c t="s" r="A5" s="4">
        <v>238</v>
      </c>
      <c t="s" r="B5" s="4">
        <v>239</v>
      </c>
    </row>
    <row r="6" spans="1:2">
      <c t="s" r="A6" s="4">
        <v>240</v>
      </c>
      <c t="s" r="B6"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243</v>
      </c>
    </row>
    <row r="4" spans="1:2">
      <c t="s" r="A4" s="4">
        <v>244</v>
      </c>
      <c t="s" r="B4" s="4">
        <v>245</v>
      </c>
    </row>
    <row r="5" spans="1:2">
      <c t="s" r="A5" s="4">
        <v>246</v>
      </c>
      <c t="s" r="B5" s="4">
        <v>247</v>
      </c>
    </row>
    <row r="6" spans="1:2">
      <c t="s" r="A6" s="4">
        <v>248</v>
      </c>
      <c t="s" r="B6" s="4">
        <v>249</v>
      </c>
    </row>
    <row r="7" spans="1:2">
      <c t="s" r="A7" s="4">
        <v>250</v>
      </c>
      <c t="s" r="B7"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194</v>
      </c>
    </row>
    <row r="4" spans="1:2">
      <c t="s" r="A4" s="4">
        <v>253</v>
      </c>
      <c t="s" r="B4" s="4">
        <v>254</v>
      </c>
    </row>
    <row r="5" spans="1:2">
      <c t="s" r="A5" s="4">
        <v>255</v>
      </c>
      <c t="s" r="B5" s="4">
        <v>256</v>
      </c>
    </row>
    <row r="6" spans="1:2">
      <c t="s" r="A6" s="4">
        <v>257</v>
      </c>
      <c t="s" r="B6" s="4">
        <v>258</v>
      </c>
    </row>
    <row r="7" spans="1:2">
      <c t="s" r="A7" s="4">
        <v>259</v>
      </c>
      <c t="s" r="B7" s="4">
        <v>260</v>
      </c>
    </row>
    <row r="8" spans="1:2">
      <c t="s" r="A8" s="4">
        <v>261</v>
      </c>
      <c t="s" r="B8" s="4">
        <v>262</v>
      </c>
    </row>
    <row r="9" spans="1:2">
      <c t="s" r="A9" s="4">
        <v>263</v>
      </c>
      <c t="s" r="B9" s="4">
        <v>264</v>
      </c>
    </row>
    <row r="10" spans="1:2">
      <c t="s" r="A10" s="4">
        <v>265</v>
      </c>
      <c t="s" r="B10" s="4">
        <v>266</v>
      </c>
    </row>
    <row r="11" spans="1:2">
      <c t="s" r="A11" s="4">
        <v>267</v>
      </c>
      <c t="s" r="B11" s="4">
        <v>268</v>
      </c>
    </row>
    <row r="12" spans="1:2">
      <c t="s" r="A12" s="4">
        <v>269</v>
      </c>
      <c t="s" r="B12" s="4">
        <v>270</v>
      </c>
    </row>
    <row r="13" spans="1:2">
      <c t="s" r="A13" s="4">
        <v>271</v>
      </c>
      <c t="s" r="B13" s="4">
        <v>272</v>
      </c>
    </row>
    <row r="14" spans="1:2">
      <c t="s" r="A14" s="4">
        <v>273</v>
      </c>
      <c t="s" r="B14" s="4">
        <v>274</v>
      </c>
    </row>
    <row r="15" spans="1:2">
      <c t="s" r="A15" s="4">
        <v>275</v>
      </c>
      <c t="s" r="B15" s="4">
        <v>276</v>
      </c>
    </row>
    <row r="16" spans="1:2">
      <c t="s" r="A16" s="4">
        <v>277</v>
      </c>
      <c t="s" r="B16" s="4">
        <v>278</v>
      </c>
    </row>
    <row r="17" spans="1:2">
      <c t="s" r="A17" s="4">
        <v>279</v>
      </c>
      <c t="s" r="B17" s="4">
        <v>280</v>
      </c>
    </row>
    <row r="18" spans="1:2">
      <c t="s" r="A18" s="4">
        <v>281</v>
      </c>
      <c t="s" r="B18" s="4">
        <v>282</v>
      </c>
    </row>
    <row r="19" spans="1:2">
      <c t="s" r="A19" s="4">
        <v>283</v>
      </c>
      <c t="s" r="B19"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3">
        <v>197</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1</v>
      </c>
      <c t="s" r="B1" s="2">
        <v>2</v>
      </c>
      <c t="s" r="C1" s="2">
        <v>25</v>
      </c>
    </row>
    <row r="2" spans="1:3">
      <c t="s" r="A2" s="4">
        <v>62</v>
      </c>
      <c t="n" r="B2" s="7">
        <v>4663</v>
      </c>
      <c t="n" r="C2" s="7">
        <v>4300</v>
      </c>
    </row>
    <row r="3" spans="1:3">
      <c t="s" r="A3" s="4">
        <v>63</v>
      </c>
      <c t="n" r="B3" s="6">
        <v>0</v>
      </c>
      <c t="n" r="C3" s="6">
        <v>1703</v>
      </c>
    </row>
    <row r="4" spans="1:3">
      <c t="s" r="A4" s="4">
        <v>64</v>
      </c>
      <c t="n" r="B4" s="6">
        <v>197</v>
      </c>
      <c t="n" r="C4" s="6">
        <v>224</v>
      </c>
    </row>
    <row r="5" spans="1:3">
      <c t="s" r="A5" s="4">
        <v>65</v>
      </c>
      <c t="n" r="B5" s="6">
        <v>420</v>
      </c>
      <c t="n" r="C5" s="6">
        <v>793</v>
      </c>
    </row>
    <row r="6" spans="1:3">
      <c t="s" r="A6" s="4">
        <v>66</v>
      </c>
      <c t="n" r="B6" s="6">
        <v>159</v>
      </c>
      <c t="n" r="C6" s="6">
        <v>295</v>
      </c>
    </row>
    <row r="7" spans="1:3">
      <c t="s" r="A7" s="4">
        <v>67</v>
      </c>
      <c t="n" r="B7" s="7">
        <v>6699</v>
      </c>
      <c t="n" r="C7" s="7">
        <v>9582</v>
      </c>
    </row>
    <row r="8" spans="1:3">
      <c t="s" r="A8" s="4">
        <v>68</v>
      </c>
      <c t="n" r="B8" s="8">
        <v>0.5</v>
      </c>
      <c t="n" r="C8" s="8">
        <v>0.5</v>
      </c>
    </row>
    <row r="9" spans="1:3">
      <c t="s" r="A9" s="4">
        <v>69</v>
      </c>
      <c t="n" r="B9" s="6">
        <v>25000000</v>
      </c>
      <c t="n" r="C9" s="6">
        <v>25000000</v>
      </c>
    </row>
    <row r="10" spans="1:3">
      <c t="s" r="A10" s="4">
        <v>70</v>
      </c>
      <c t="n" r="B10" s="6">
        <v>10160021</v>
      </c>
      <c t="n" r="C10" s="6">
        <v>10160020</v>
      </c>
    </row>
    <row r="11" spans="1:3">
      <c t="s" r="A11" s="4">
        <v>71</v>
      </c>
      <c t="n" r="B11" s="6">
        <v>10160021</v>
      </c>
      <c t="n" r="C11" s="6">
        <v>10160020</v>
      </c>
    </row>
    <row r="12" spans="1:3">
      <c t="s" r="A12" s="4">
        <v>72</v>
      </c>
    </row>
    <row r="13" spans="1:3">
      <c t="s" r="A13" s="4">
        <v>62</v>
      </c>
      <c t="n" r="B13" s="7">
        <v>2400</v>
      </c>
      <c t="n" r="C13" s="7">
        <v>3600</v>
      </c>
    </row>
    <row r="14" spans="1:3">
      <c t="s" r="A14" s="4">
        <v>63</v>
      </c>
      <c t="n" r="C14" s="6">
        <v>1700</v>
      </c>
    </row>
    <row r="15" spans="1:3">
      <c t="s" r="A15" s="4">
        <v>64</v>
      </c>
      <c t="n" r="B15" s="6">
        <v>85</v>
      </c>
      <c t="n" r="C15" s="6">
        <v>128</v>
      </c>
    </row>
    <row r="16" spans="1:3">
      <c t="s" r="A16" s="4">
        <v>65</v>
      </c>
      <c t="n" r="B16" s="6">
        <v>0</v>
      </c>
      <c t="n" r="C16" s="6">
        <v>435</v>
      </c>
    </row>
    <row r="17" spans="1:3">
      <c t="s" r="A17" s="4">
        <v>66</v>
      </c>
      <c t="n" r="B17" s="6">
        <v>150</v>
      </c>
      <c t="n" r="C17" s="6">
        <v>282</v>
      </c>
    </row>
    <row r="18" spans="1:3">
      <c t="s" r="A18" s="4">
        <v>67</v>
      </c>
      <c t="n" r="B18" s="7">
        <v>2207</v>
      </c>
      <c t="n" r="C18" s="7">
        <v>55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28</v>
      </c>
    </row>
    <row r="4" spans="1:2">
      <c t="s" r="A4" s="4">
        <v>291</v>
      </c>
      <c t="s" r="B4" s="4">
        <v>292</v>
      </c>
    </row>
    <row r="5" spans="1:2">
      <c t="s" r="A5" s="4">
        <v>293</v>
      </c>
      <c t="s" r="B5" s="4">
        <v>294</v>
      </c>
    </row>
    <row r="6" spans="1:2">
      <c t="s" r="A6" s="4">
        <v>295</v>
      </c>
      <c t="s" r="B6" s="4">
        <v>296</v>
      </c>
    </row>
    <row r="7" spans="1:2">
      <c t="s" r="A7" s="4">
        <v>297</v>
      </c>
      <c t="s" r="B7" s="4">
        <v>298</v>
      </c>
    </row>
    <row r="8" spans="1:2">
      <c t="s" r="A8" s="4">
        <v>299</v>
      </c>
      <c t="s" r="B8" s="4">
        <v>300</v>
      </c>
    </row>
    <row r="9" spans="1:2">
      <c t="s" r="A9" s="4">
        <v>301</v>
      </c>
      <c t="s" r="B9" s="4">
        <v>302</v>
      </c>
    </row>
    <row r="10" spans="1:2">
      <c t="s" r="A10" s="4">
        <v>303</v>
      </c>
      <c t="s" r="B10"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05</v>
      </c>
      <c t="s" r="B1" s="2">
        <v>1</v>
      </c>
    </row>
    <row r="2" spans="1:2">
      <c t="s" r="B2" s="2">
        <v>2</v>
      </c>
    </row>
    <row r="3" spans="1:2">
      <c t="s" r="A3" s="3">
        <v>211</v>
      </c>
    </row>
    <row r="4" spans="1:2">
      <c t="s" r="A4" s="4">
        <v>306</v>
      </c>
      <c t="s" r="B4"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v>
      </c>
    </row>
    <row r="3" spans="1:2">
      <c t="s" r="A3" s="3">
        <v>309</v>
      </c>
    </row>
    <row r="4" spans="1:2">
      <c t="s" r="A4" s="4">
        <v>310</v>
      </c>
      <c t="s" r="B4" s="4">
        <v>311</v>
      </c>
    </row>
    <row r="5" spans="1:2">
      <c t="s" r="A5" s="4">
        <v>312</v>
      </c>
      <c t="s" r="B5" s="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215</v>
      </c>
    </row>
    <row r="4" spans="1:2">
      <c t="s" r="A4" s="4">
        <v>315</v>
      </c>
      <c t="s" r="B4" s="4">
        <v>316</v>
      </c>
    </row>
    <row r="5" spans="1:2">
      <c t="s" r="A5" s="4">
        <v>317</v>
      </c>
      <c t="s" r="B5" s="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v>
      </c>
    </row>
    <row r="3" spans="1:2">
      <c t="s" r="A3" s="3">
        <v>221</v>
      </c>
    </row>
    <row r="4" spans="1:2">
      <c t="s" r="A4" s="4">
        <v>320</v>
      </c>
      <c t="s" r="B4" s="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2</v>
      </c>
      <c t="s" r="B1" s="2">
        <v>1</v>
      </c>
    </row>
    <row r="2" spans="1:2">
      <c t="s" r="B2" s="2">
        <v>2</v>
      </c>
    </row>
    <row r="3" spans="1:2">
      <c t="s" r="A3" s="3">
        <v>224</v>
      </c>
    </row>
    <row r="4" spans="1:2">
      <c t="s" r="A4" s="4">
        <v>323</v>
      </c>
      <c t="s" r="B4" s="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3">
        <v>227</v>
      </c>
    </row>
    <row r="4" spans="1:2">
      <c t="s" r="A4" s="4">
        <v>326</v>
      </c>
      <c t="s" r="B4" s="4">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2</v>
      </c>
    </row>
    <row r="3" spans="1:2">
      <c t="s" r="A3" s="3">
        <v>230</v>
      </c>
    </row>
    <row r="4" spans="1:2">
      <c t="s" r="A4" s="4">
        <v>329</v>
      </c>
      <c t="s" r="B4" s="4">
        <v>330</v>
      </c>
    </row>
    <row r="5" spans="1:2">
      <c t="s" r="A5" s="4">
        <v>331</v>
      </c>
      <c t="s" r="B5" s="4">
        <v>332</v>
      </c>
    </row>
    <row r="6" spans="1:2">
      <c t="s" r="A6" s="4">
        <v>333</v>
      </c>
      <c t="s" r="B6" s="4">
        <v>334</v>
      </c>
    </row>
    <row r="7" spans="1:2">
      <c t="s" r="A7" s="4">
        <v>335</v>
      </c>
      <c t="s" r="B7" s="4">
        <v>336</v>
      </c>
    </row>
    <row r="8" spans="1:2">
      <c t="s" r="A8" s="4">
        <v>337</v>
      </c>
      <c t="s" r="B8" s="4">
        <v>338</v>
      </c>
    </row>
    <row r="9" spans="1:2">
      <c t="s" r="A9" s="4">
        <v>339</v>
      </c>
      <c t="s" r="B9" s="4">
        <v>340</v>
      </c>
    </row>
    <row r="10" spans="1:2">
      <c t="s" r="A10" s="4">
        <v>341</v>
      </c>
      <c t="s" r="B10" s="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t="s" r="A1" s="1">
        <v>343</v>
      </c>
      <c t="s" r="B1" s="2">
        <v>2</v>
      </c>
      <c t="s" r="C1" s="2">
        <v>76</v>
      </c>
      <c t="s" r="D1" s="2">
        <v>344</v>
      </c>
    </row>
    <row r="2" spans="1:4">
      <c t="s" r="A2" s="3">
        <v>345</v>
      </c>
    </row>
    <row r="3" spans="1:4">
      <c t="s" r="A3" s="4">
        <v>346</v>
      </c>
      <c t="s" r="C3" s="4">
        <v>347</v>
      </c>
    </row>
    <row r="4" spans="1:4">
      <c t="s" r="A4" s="4">
        <v>348</v>
      </c>
    </row>
    <row r="5" spans="1:4">
      <c t="s" r="A5" s="3">
        <v>345</v>
      </c>
    </row>
    <row r="6" spans="1:4">
      <c t="s" r="A6" s="4">
        <v>346</v>
      </c>
      <c t="s" r="D6" s="4">
        <v>347</v>
      </c>
    </row>
    <row r="7" spans="1:4">
      <c t="s" r="A7" s="4">
        <v>349</v>
      </c>
    </row>
    <row r="8" spans="1:4">
      <c t="s" r="A8" s="3">
        <v>345</v>
      </c>
    </row>
    <row r="9" spans="1:4">
      <c t="s" r="A9" s="4">
        <v>350</v>
      </c>
      <c t="s" r="B9" s="4">
        <v>351</v>
      </c>
      <c t="s" r="C9" s="4">
        <v>3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t="s" r="A1" s="1">
        <v>352</v>
      </c>
      <c t="s" r="B1" s="2">
        <v>74</v>
      </c>
      <c t="s" r="F1" s="2">
        <v>1</v>
      </c>
      <c t="s" r="H1" s="2">
        <v>75</v>
      </c>
    </row>
    <row r="2" spans="1:11">
      <c t="s" r="B2" s="2">
        <v>2</v>
      </c>
      <c t="s" r="C2" s="2">
        <v>76</v>
      </c>
      <c t="s" r="D2" s="2">
        <v>77</v>
      </c>
      <c t="s" r="E2" s="2">
        <v>78</v>
      </c>
      <c t="s" r="F2" s="2">
        <v>2</v>
      </c>
      <c t="s" r="G2" s="2">
        <v>77</v>
      </c>
      <c t="s" r="H2" s="2">
        <v>25</v>
      </c>
      <c t="s" r="I2" s="2">
        <v>79</v>
      </c>
      <c t="s" r="J2" s="2">
        <v>80</v>
      </c>
      <c t="s" r="K2" s="2">
        <v>353</v>
      </c>
    </row>
    <row r="3" spans="1:11">
      <c t="s" r="A3" s="3">
        <v>354</v>
      </c>
    </row>
    <row r="4" spans="1:11">
      <c t="s" r="A4" s="4">
        <v>103</v>
      </c>
      <c t="n" r="B4" s="7">
        <v>19</v>
      </c>
      <c t="n" r="C4" s="7">
        <v>249</v>
      </c>
      <c t="n" r="D4" s="7">
        <v>35</v>
      </c>
      <c t="n" r="E4" s="7">
        <v>47</v>
      </c>
      <c t="n" r="F4" s="7">
        <v>268</v>
      </c>
      <c t="n" r="G4" s="7">
        <v>82</v>
      </c>
      <c t="n" r="H4" s="7">
        <v>159</v>
      </c>
      <c t="n" r="I4" s="7">
        <v>678</v>
      </c>
      <c t="n" r="J4" s="7">
        <v>-125</v>
      </c>
    </row>
    <row r="5" spans="1:11">
      <c t="s" r="A5" s="4">
        <v>355</v>
      </c>
      <c t="n" r="B5" s="6">
        <v>13</v>
      </c>
      <c t="n" r="C5" s="6">
        <v>136</v>
      </c>
      <c t="n" r="D5" s="6">
        <v>2</v>
      </c>
      <c t="n" r="E5" s="6">
        <v>5</v>
      </c>
      <c t="n" r="F5" s="6">
        <v>149</v>
      </c>
      <c t="n" r="G5" s="6">
        <v>7</v>
      </c>
      <c t="n" r="H5" s="6">
        <v>14</v>
      </c>
      <c t="n" r="I5" s="6">
        <v>397</v>
      </c>
      <c t="n" r="J5" s="6">
        <v>-76</v>
      </c>
    </row>
    <row r="6" spans="1:11">
      <c t="s" r="A6" s="4">
        <v>356</v>
      </c>
      <c t="n" r="B6" s="7">
        <v>2284</v>
      </c>
      <c t="n" r="F6" s="7">
        <v>2284</v>
      </c>
      <c t="n" r="H6" s="6">
        <v>2111</v>
      </c>
      <c t="n" r="I6" s="6">
        <v>2106</v>
      </c>
      <c t="n" r="J6" s="6">
        <v>1385</v>
      </c>
    </row>
    <row r="7" spans="1:11">
      <c t="s" r="A7" s="4">
        <v>357</v>
      </c>
    </row>
    <row r="8" spans="1:11">
      <c t="s" r="A8" s="3">
        <v>354</v>
      </c>
    </row>
    <row r="9" spans="1:11">
      <c t="s" r="A9" s="4">
        <v>103</v>
      </c>
      <c t="n" r="C9" s="6">
        <v>304</v>
      </c>
      <c t="n" r="D9" s="6">
        <v>32</v>
      </c>
      <c t="n" r="E9" s="6">
        <v>42</v>
      </c>
      <c t="n" r="G9" s="6">
        <v>74</v>
      </c>
      <c t="n" r="H9" s="6">
        <v>144</v>
      </c>
      <c t="n" r="I9" s="6">
        <v>755</v>
      </c>
      <c t="n" r="J9" s="6">
        <v>-136</v>
      </c>
    </row>
    <row r="10" spans="1:11">
      <c t="s" r="A10" s="4">
        <v>355</v>
      </c>
      <c t="n" r="C10" s="6">
        <v>172</v>
      </c>
      <c t="n" r="D10" s="6">
        <v>2</v>
      </c>
      <c t="n" r="E10" s="6">
        <v>3</v>
      </c>
      <c t="n" r="G10" s="6">
        <v>5</v>
      </c>
      <c t="n" r="H10" s="6">
        <v>9</v>
      </c>
      <c t="n" r="I10" s="6">
        <v>448</v>
      </c>
      <c t="n" r="J10" s="6">
        <v>-83</v>
      </c>
    </row>
    <row r="11" spans="1:11">
      <c t="s" r="A11" s="4">
        <v>356</v>
      </c>
      <c t="n" r="H11" s="6">
        <v>2069</v>
      </c>
      <c t="n" r="I11" s="6">
        <v>2069</v>
      </c>
      <c t="n" r="J11" s="6">
        <v>1328</v>
      </c>
    </row>
    <row r="12" spans="1:11">
      <c t="s" r="A12" s="4">
        <v>358</v>
      </c>
    </row>
    <row r="13" spans="1:11">
      <c t="s" r="A13" s="3">
        <v>354</v>
      </c>
    </row>
    <row r="14" spans="1:11">
      <c t="s" r="A14" s="4">
        <v>103</v>
      </c>
      <c t="n" r="C14" s="6">
        <v>-55</v>
      </c>
      <c t="n" r="D14" s="6">
        <v>3</v>
      </c>
      <c t="n" r="E14" s="6">
        <v>5</v>
      </c>
      <c t="n" r="G14" s="6">
        <v>8</v>
      </c>
      <c t="n" r="H14" s="6">
        <v>15</v>
      </c>
      <c t="n" r="I14" s="6">
        <v>-77</v>
      </c>
      <c t="n" r="J14" s="6">
        <v>11</v>
      </c>
    </row>
    <row r="15" spans="1:11">
      <c t="s" r="A15" s="4">
        <v>355</v>
      </c>
      <c t="n" r="C15" s="7">
        <v>-36</v>
      </c>
      <c t="n" r="D15" s="7">
        <v>0</v>
      </c>
      <c t="n" r="E15" s="7">
        <v>2</v>
      </c>
      <c t="n" r="G15" s="7">
        <v>2</v>
      </c>
      <c t="n" r="H15" s="6">
        <v>5</v>
      </c>
      <c t="n" r="I15" s="6">
        <v>-51</v>
      </c>
      <c t="n" r="J15" s="6">
        <v>7</v>
      </c>
    </row>
    <row r="16" spans="1:11">
      <c t="s" r="A16" s="4">
        <v>356</v>
      </c>
      <c t="n" r="H16" s="7">
        <v>42</v>
      </c>
      <c t="n" r="I16" s="7">
        <v>37</v>
      </c>
      <c t="n" r="J16" s="7">
        <v>57</v>
      </c>
      <c t="n" r="K16" s="7">
        <v>6</v>
      </c>
    </row>
  </sheetData>
  <mergeCells count="4">
    <mergeCell ref="A1:A2"/>
    <mergeCell ref="B1:E1"/>
    <mergeCell ref="F1:G1"/>
    <mergeCell ref="H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t="s" r="A1" s="1">
        <v>73</v>
      </c>
      <c t="s" r="B1" s="2">
        <v>74</v>
      </c>
      <c t="s" r="F1" s="2">
        <v>1</v>
      </c>
      <c t="s" r="H1" s="2">
        <v>75</v>
      </c>
    </row>
    <row r="2" spans="1:10">
      <c t="s" r="B2" s="2">
        <v>2</v>
      </c>
      <c t="s" r="C2" s="2">
        <v>76</v>
      </c>
      <c t="s" r="D2" s="2">
        <v>77</v>
      </c>
      <c t="s" r="E2" s="2">
        <v>78</v>
      </c>
      <c t="s" r="F2" s="2">
        <v>2</v>
      </c>
      <c t="s" r="G2" s="2">
        <v>77</v>
      </c>
      <c t="s" r="H2" s="2">
        <v>25</v>
      </c>
      <c t="s" r="I2" s="2">
        <v>79</v>
      </c>
      <c t="s" r="J2" s="2">
        <v>80</v>
      </c>
    </row>
    <row r="3" spans="1:10">
      <c t="s" r="A3" s="3">
        <v>81</v>
      </c>
    </row>
    <row r="4" spans="1:10">
      <c t="s" r="A4" s="4">
        <v>82</v>
      </c>
      <c t="n" r="B4" s="7">
        <v>295</v>
      </c>
      <c t="n" r="D4" s="7">
        <v>402</v>
      </c>
      <c t="n" r="F4" s="7">
        <v>680</v>
      </c>
      <c t="n" r="G4" s="7">
        <v>797</v>
      </c>
    </row>
    <row r="5" spans="1:10">
      <c t="s" r="A5" s="4">
        <v>83</v>
      </c>
      <c t="n" r="B5" s="6">
        <v>18</v>
      </c>
      <c t="n" r="D5" s="6">
        <v>4</v>
      </c>
      <c t="n" r="F5" s="6">
        <v>64</v>
      </c>
      <c t="n" r="G5" s="6">
        <v>8</v>
      </c>
    </row>
    <row r="6" spans="1:10">
      <c t="s" r="A6" s="4">
        <v>84</v>
      </c>
      <c t="n" r="B6" s="6">
        <v>313</v>
      </c>
      <c t="n" r="D6" s="6">
        <v>406</v>
      </c>
      <c t="n" r="F6" s="6">
        <v>744</v>
      </c>
      <c t="n" r="G6" s="6">
        <v>805</v>
      </c>
    </row>
    <row r="7" spans="1:10">
      <c t="s" r="A7" s="4">
        <v>85</v>
      </c>
      <c t="n" r="B7" s="6">
        <v>138</v>
      </c>
      <c t="n" r="D7" s="6">
        <v>171</v>
      </c>
      <c t="n" r="F7" s="6">
        <v>294</v>
      </c>
      <c t="n" r="G7" s="6">
        <v>329</v>
      </c>
    </row>
    <row r="8" spans="1:10">
      <c t="s" r="A8" s="4">
        <v>86</v>
      </c>
      <c t="n" r="B8" s="6">
        <v>175</v>
      </c>
      <c t="n" r="D8" s="6">
        <v>235</v>
      </c>
      <c t="n" r="F8" s="6">
        <v>450</v>
      </c>
      <c t="n" r="G8" s="6">
        <v>476</v>
      </c>
    </row>
    <row r="9" spans="1:10">
      <c t="s" r="A9" s="4">
        <v>87</v>
      </c>
      <c t="n" r="B9" s="6">
        <v>85</v>
      </c>
      <c t="n" r="D9" s="6">
        <v>73</v>
      </c>
      <c t="n" r="F9" s="6">
        <v>176</v>
      </c>
      <c t="n" r="G9" s="6">
        <v>152</v>
      </c>
    </row>
    <row r="10" spans="1:10">
      <c t="s" r="A10" s="4">
        <v>88</v>
      </c>
      <c t="n" r="B10" s="6">
        <v>90</v>
      </c>
      <c t="n" r="D10" s="6">
        <v>162</v>
      </c>
      <c t="n" r="F10" s="6">
        <v>274</v>
      </c>
      <c t="n" r="G10" s="6">
        <v>324</v>
      </c>
    </row>
    <row r="11" spans="1:10">
      <c t="s" r="A11" s="3">
        <v>89</v>
      </c>
    </row>
    <row r="12" spans="1:10">
      <c t="s" r="A12" s="4">
        <v>90</v>
      </c>
      <c t="n" r="B12" s="6">
        <v>40</v>
      </c>
      <c t="n" r="D12" s="6">
        <v>40</v>
      </c>
      <c t="n" r="F12" s="6">
        <v>79</v>
      </c>
      <c t="n" r="G12" s="6">
        <v>76</v>
      </c>
    </row>
    <row r="13" spans="1:10">
      <c t="s" r="A13" s="4">
        <v>91</v>
      </c>
      <c t="n" r="B13" s="6">
        <v>8</v>
      </c>
      <c t="n" r="D13" s="6">
        <v>15</v>
      </c>
      <c t="n" r="F13" s="6">
        <v>14</v>
      </c>
      <c t="n" r="G13" s="6">
        <v>32</v>
      </c>
    </row>
    <row r="14" spans="1:10">
      <c t="s" r="A14" s="4">
        <v>92</v>
      </c>
      <c t="n" r="B14" s="6">
        <v>51</v>
      </c>
      <c t="n" r="D14" s="6">
        <v>4</v>
      </c>
      <c t="n" r="F14" s="6">
        <v>102</v>
      </c>
      <c t="n" r="G14" s="6">
        <v>6</v>
      </c>
    </row>
    <row r="15" spans="1:10">
      <c t="s" r="A15" s="4">
        <v>93</v>
      </c>
      <c t="n" r="B15" s="6">
        <v>-13</v>
      </c>
      <c t="n" r="D15" s="6">
        <v>0</v>
      </c>
      <c t="n" r="F15" s="6">
        <v>-16</v>
      </c>
      <c t="n" r="G15" s="6">
        <v>0</v>
      </c>
    </row>
    <row r="16" spans="1:10">
      <c t="s" r="A16" s="4">
        <v>94</v>
      </c>
      <c t="n" r="B16" s="6">
        <v>22</v>
      </c>
      <c t="n" r="D16" s="6">
        <v>0</v>
      </c>
      <c t="n" r="F16" s="6">
        <v>22</v>
      </c>
      <c t="n" r="G16" s="6">
        <v>0</v>
      </c>
    </row>
    <row r="17" spans="1:10">
      <c t="s" r="A17" s="4">
        <v>95</v>
      </c>
      <c t="n" r="B17" s="6">
        <v>0</v>
      </c>
      <c t="n" r="C17" s="7">
        <v>167</v>
      </c>
      <c t="n" r="D17" s="6">
        <v>0</v>
      </c>
      <c t="n" r="F17" s="6">
        <v>167</v>
      </c>
      <c t="n" r="G17" s="6">
        <v>0</v>
      </c>
    </row>
    <row r="18" spans="1:10">
      <c t="s" r="A18" s="4">
        <v>96</v>
      </c>
      <c t="n" r="B18" s="6">
        <v>-2</v>
      </c>
      <c t="n" r="D18" s="6">
        <v>0</v>
      </c>
      <c t="n" r="F18" s="6">
        <v>-6</v>
      </c>
      <c t="n" r="G18" s="6">
        <v>-1</v>
      </c>
    </row>
    <row r="19" spans="1:10">
      <c t="s" r="A19" s="4">
        <v>97</v>
      </c>
      <c t="n" r="B19" s="6">
        <v>106</v>
      </c>
      <c t="n" r="D19" s="6">
        <v>59</v>
      </c>
      <c t="n" r="F19" s="6">
        <v>362</v>
      </c>
      <c t="n" r="G19" s="6">
        <v>113</v>
      </c>
    </row>
    <row r="20" spans="1:10">
      <c t="s" r="A20" s="3">
        <v>98</v>
      </c>
    </row>
    <row r="21" spans="1:10">
      <c t="s" r="A21" s="4">
        <v>99</v>
      </c>
      <c t="n" r="B21" s="6">
        <v>85</v>
      </c>
      <c t="n" r="D21" s="6">
        <v>98</v>
      </c>
      <c t="n" r="F21" s="6">
        <v>182</v>
      </c>
      <c t="n" r="G21" s="6">
        <v>178</v>
      </c>
    </row>
    <row r="22" spans="1:10">
      <c t="s" r="A22" s="4">
        <v>100</v>
      </c>
      <c t="n" r="B22" s="6">
        <v>77</v>
      </c>
      <c t="n" r="D22" s="6">
        <v>68</v>
      </c>
      <c t="n" r="F22" s="6">
        <v>154</v>
      </c>
      <c t="n" r="G22" s="6">
        <v>141</v>
      </c>
    </row>
    <row r="23" spans="1:10">
      <c t="s" r="A23" s="4">
        <v>101</v>
      </c>
      <c t="n" r="B23" s="6">
        <v>15</v>
      </c>
      <c t="n" r="D23" s="6">
        <v>20</v>
      </c>
      <c t="n" r="F23" s="6">
        <v>32</v>
      </c>
      <c t="n" r="G23" s="6">
        <v>36</v>
      </c>
    </row>
    <row r="24" spans="1:10">
      <c t="s" r="A24" s="4">
        <v>102</v>
      </c>
      <c t="n" r="B24" s="6">
        <v>177</v>
      </c>
      <c t="n" r="D24" s="6">
        <v>186</v>
      </c>
      <c t="n" r="F24" s="6">
        <v>368</v>
      </c>
      <c t="n" r="G24" s="6">
        <v>355</v>
      </c>
    </row>
    <row r="25" spans="1:10">
      <c t="s" r="A25" s="4">
        <v>103</v>
      </c>
      <c t="n" r="B25" s="6">
        <v>19</v>
      </c>
      <c t="n" r="C25" s="6">
        <v>249</v>
      </c>
      <c t="n" r="D25" s="6">
        <v>35</v>
      </c>
      <c t="n" r="E25" s="7">
        <v>47</v>
      </c>
      <c t="n" r="F25" s="6">
        <v>268</v>
      </c>
      <c t="n" r="G25" s="6">
        <v>82</v>
      </c>
      <c t="n" r="H25" s="7">
        <v>159</v>
      </c>
      <c t="n" r="I25" s="7">
        <v>678</v>
      </c>
      <c t="n" r="J25" s="7">
        <v>-125</v>
      </c>
    </row>
    <row r="26" spans="1:10">
      <c t="s" r="A26" s="4">
        <v>104</v>
      </c>
      <c t="n" r="B26" s="6">
        <v>6</v>
      </c>
      <c t="n" r="D26" s="6">
        <v>0</v>
      </c>
      <c t="n" r="F26" s="6">
        <v>91</v>
      </c>
      <c t="n" r="G26" s="6">
        <v>9</v>
      </c>
    </row>
    <row r="27" spans="1:10">
      <c t="s" r="A27" s="4">
        <v>105</v>
      </c>
      <c t="n" r="B27" s="6">
        <v>13</v>
      </c>
      <c t="n" r="D27" s="6">
        <v>35</v>
      </c>
      <c t="n" r="F27" s="6">
        <v>177</v>
      </c>
      <c t="n" r="G27" s="6">
        <v>73</v>
      </c>
    </row>
    <row r="28" spans="1:10">
      <c t="s" r="A28" s="4">
        <v>106</v>
      </c>
      <c t="n" r="B28" s="6">
        <v>0</v>
      </c>
      <c t="n" r="D28" s="6">
        <v>33</v>
      </c>
      <c t="n" r="F28" s="6">
        <v>28</v>
      </c>
      <c t="n" r="G28" s="6">
        <v>66</v>
      </c>
    </row>
    <row r="29" spans="1:10">
      <c t="s" r="A29" s="4">
        <v>107</v>
      </c>
      <c t="n" r="B29" s="7">
        <v>13</v>
      </c>
      <c t="n" r="C29" s="7">
        <v>136</v>
      </c>
      <c t="n" r="D29" s="7">
        <v>2</v>
      </c>
      <c t="n" r="E29" s="7">
        <v>5</v>
      </c>
      <c t="n" r="F29" s="7">
        <v>149</v>
      </c>
      <c t="n" r="G29" s="7">
        <v>7</v>
      </c>
      <c t="n" r="H29" s="7">
        <v>14</v>
      </c>
      <c t="n" r="I29" s="7">
        <v>397</v>
      </c>
      <c t="n" r="J29" s="7">
        <v>-76</v>
      </c>
    </row>
  </sheetData>
  <mergeCells count="4">
    <mergeCell ref="A1:A2"/>
    <mergeCell ref="B1:E1"/>
    <mergeCell ref="F1:G1"/>
    <mergeCell ref="H1:J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59</v>
      </c>
      <c t="s" r="B1" s="2">
        <v>2</v>
      </c>
      <c t="s" r="C1" s="2">
        <v>353</v>
      </c>
      <c t="s" r="D1" s="2">
        <v>76</v>
      </c>
      <c t="s" r="E1" s="2">
        <v>25</v>
      </c>
      <c t="s" r="F1" s="2">
        <v>77</v>
      </c>
      <c t="s" r="G1" s="2">
        <v>78</v>
      </c>
      <c t="s" r="H1" s="2">
        <v>79</v>
      </c>
      <c t="s" r="I1" s="2">
        <v>80</v>
      </c>
    </row>
    <row r="2" spans="1:9">
      <c t="s" r="A2" s="3">
        <v>360</v>
      </c>
    </row>
    <row r="3" spans="1:9">
      <c t="s" r="A3" s="4">
        <v>27</v>
      </c>
      <c t="n" r="B3" s="7">
        <v>320</v>
      </c>
      <c t="n" r="E3" s="7">
        <v>321</v>
      </c>
      <c t="n" r="F3" s="7">
        <v>2477</v>
      </c>
      <c t="n" r="H3" s="7">
        <v>749</v>
      </c>
    </row>
    <row r="4" spans="1:9">
      <c t="s" r="A4" s="4">
        <v>28</v>
      </c>
      <c t="n" r="B4" s="6">
        <v>549</v>
      </c>
      <c t="n" r="E4" s="6">
        <v>604</v>
      </c>
    </row>
    <row r="5" spans="1:9">
      <c t="s" r="A5" s="4">
        <v>62</v>
      </c>
      <c t="n" r="B5" s="6">
        <v>4663</v>
      </c>
      <c t="n" r="E5" s="6">
        <v>4300</v>
      </c>
    </row>
    <row r="6" spans="1:9">
      <c t="s" r="A6" s="4">
        <v>63</v>
      </c>
      <c t="n" r="B6" s="6">
        <v>0</v>
      </c>
      <c t="n" r="E6" s="6">
        <v>1703</v>
      </c>
    </row>
    <row r="7" spans="1:9">
      <c t="s" r="A7" s="4">
        <v>32</v>
      </c>
      <c t="n" r="B7" s="6">
        <v>209</v>
      </c>
      <c t="n" r="E7" s="6">
        <v>538</v>
      </c>
    </row>
    <row r="8" spans="1:9">
      <c t="s" r="A8" s="4">
        <v>33</v>
      </c>
      <c t="n" r="B8" s="6">
        <v>16</v>
      </c>
      <c t="n" r="E8" s="6">
        <v>23</v>
      </c>
    </row>
    <row r="9" spans="1:9">
      <c t="s" r="A9" s="4">
        <v>34</v>
      </c>
      <c t="n" r="B9" s="6">
        <v>4888</v>
      </c>
      <c t="n" r="E9" s="6">
        <v>6564</v>
      </c>
    </row>
    <row r="10" spans="1:9">
      <c t="s" r="A10" s="4">
        <v>35</v>
      </c>
      <c t="n" r="B10" s="6">
        <v>-220</v>
      </c>
      <c t="n" r="E10" s="6">
        <v>-250</v>
      </c>
    </row>
    <row r="11" spans="1:9">
      <c t="s" r="A11" s="4">
        <v>64</v>
      </c>
      <c t="n" r="B11" s="6">
        <v>-197</v>
      </c>
      <c t="n" r="D11" s="7">
        <v>-217</v>
      </c>
      <c t="n" r="E11" s="6">
        <v>-224</v>
      </c>
      <c t="n" r="F11" s="6">
        <v>-184</v>
      </c>
      <c t="n" r="G11" s="7">
        <v>-181</v>
      </c>
      <c t="n" r="H11" s="6">
        <v>-180</v>
      </c>
    </row>
    <row r="12" spans="1:9">
      <c t="s" r="A12" s="4">
        <v>37</v>
      </c>
      <c t="n" r="B12" s="6">
        <v>4471</v>
      </c>
      <c t="n" r="E12" s="6">
        <v>6090</v>
      </c>
    </row>
    <row r="13" spans="1:9">
      <c t="s" r="A13" s="4">
        <v>65</v>
      </c>
      <c t="n" r="B13" s="6">
        <v>420</v>
      </c>
      <c t="n" r="E13" s="6">
        <v>793</v>
      </c>
    </row>
    <row r="14" spans="1:9">
      <c t="s" r="A14" s="4">
        <v>39</v>
      </c>
      <c t="n" r="B14" s="6">
        <v>3683</v>
      </c>
      <c t="n" r="E14" s="6">
        <v>3804</v>
      </c>
    </row>
    <row r="15" spans="1:9">
      <c t="s" r="A15" s="4">
        <v>66</v>
      </c>
      <c t="n" r="B15" s="6">
        <v>159</v>
      </c>
      <c t="n" r="E15" s="6">
        <v>295</v>
      </c>
    </row>
    <row r="16" spans="1:9">
      <c t="s" r="A16" s="4">
        <v>41</v>
      </c>
      <c t="n" r="B16" s="6">
        <v>278</v>
      </c>
      <c t="n" r="E16" s="6">
        <v>281</v>
      </c>
    </row>
    <row r="17" spans="1:9">
      <c t="s" r="A17" s="4">
        <v>42</v>
      </c>
      <c t="n" r="B17" s="6">
        <v>9880</v>
      </c>
      <c t="n" r="E17" s="6">
        <v>12188</v>
      </c>
      <c t="n" r="F17" s="6">
        <v>12305</v>
      </c>
    </row>
    <row r="18" spans="1:9">
      <c t="s" r="A18" s="4">
        <v>67</v>
      </c>
      <c t="n" r="B18" s="6">
        <v>6699</v>
      </c>
      <c t="n" r="E18" s="6">
        <v>9582</v>
      </c>
    </row>
    <row r="19" spans="1:9">
      <c t="s" r="A19" s="4">
        <v>46</v>
      </c>
      <c t="n" r="B19" s="6">
        <v>252</v>
      </c>
      <c t="n" r="E19" s="6">
        <v>230</v>
      </c>
    </row>
    <row r="20" spans="1:9">
      <c t="s" r="A20" s="4">
        <v>47</v>
      </c>
      <c t="n" r="B20" s="6">
        <v>129</v>
      </c>
      <c t="n" r="E20" s="6">
        <v>128</v>
      </c>
    </row>
    <row r="21" spans="1:9">
      <c t="s" r="A21" s="4">
        <v>48</v>
      </c>
      <c t="n" r="B21" s="6">
        <v>215</v>
      </c>
      <c t="n" r="E21" s="6">
        <v>216</v>
      </c>
    </row>
    <row r="22" spans="1:9">
      <c t="s" r="A22" s="4">
        <v>49</v>
      </c>
      <c t="n" r="B22" s="6">
        <v>7596</v>
      </c>
      <c t="n" r="E22" s="6">
        <v>10156</v>
      </c>
    </row>
    <row r="23" spans="1:9">
      <c t="s" r="A23" s="4">
        <v>53</v>
      </c>
      <c t="n" r="B23" s="6">
        <v>5</v>
      </c>
      <c t="n" r="E23" s="6">
        <v>5</v>
      </c>
    </row>
    <row r="24" spans="1:9">
      <c t="s" r="A24" s="4">
        <v>54</v>
      </c>
      <c t="n" r="B24" s="6">
        <v>800</v>
      </c>
      <c t="n" r="E24" s="6">
        <v>789</v>
      </c>
    </row>
    <row r="25" spans="1:9">
      <c t="s" r="A25" s="4">
        <v>55</v>
      </c>
      <c t="n" r="B25" s="6">
        <v>-11</v>
      </c>
      <c t="n" r="D25" s="7">
        <v>-17</v>
      </c>
      <c t="n" r="E25" s="6">
        <v>-24</v>
      </c>
      <c t="n" r="F25" s="6">
        <v>-7</v>
      </c>
      <c t="n" r="G25" s="7">
        <v>3</v>
      </c>
      <c t="n" r="H25" s="6">
        <v>3</v>
      </c>
    </row>
    <row r="26" spans="1:9">
      <c t="s" r="A26" s="4">
        <v>56</v>
      </c>
      <c t="n" r="B26" s="6">
        <v>1490</v>
      </c>
      <c t="n" r="E26" s="6">
        <v>1341</v>
      </c>
    </row>
    <row r="27" spans="1:9">
      <c t="s" r="A27" s="4">
        <v>57</v>
      </c>
      <c t="n" r="B27" s="6">
        <v>2284</v>
      </c>
      <c t="n" r="E27" s="6">
        <v>2111</v>
      </c>
      <c t="n" r="H27" s="6">
        <v>2106</v>
      </c>
      <c t="n" r="I27" s="7">
        <v>1385</v>
      </c>
    </row>
    <row r="28" spans="1:9">
      <c t="s" r="A28" s="4">
        <v>58</v>
      </c>
      <c t="n" r="B28" s="6">
        <v>0</v>
      </c>
      <c t="n" r="E28" s="6">
        <v>-79</v>
      </c>
    </row>
    <row r="29" spans="1:9">
      <c t="s" r="A29" s="4">
        <v>59</v>
      </c>
      <c t="n" r="B29" s="6">
        <v>2284</v>
      </c>
      <c t="n" r="E29" s="6">
        <v>2032</v>
      </c>
      <c t="n" r="F29" s="6">
        <v>2017</v>
      </c>
      <c t="n" r="H29" s="6">
        <v>1977</v>
      </c>
    </row>
    <row r="30" spans="1:9">
      <c t="s" r="A30" s="4">
        <v>60</v>
      </c>
      <c t="n" r="B30" s="7">
        <v>9880</v>
      </c>
      <c t="n" r="E30" s="6">
        <v>12188</v>
      </c>
    </row>
    <row r="31" spans="1:9">
      <c t="s" r="A31" s="4">
        <v>357</v>
      </c>
    </row>
    <row r="32" spans="1:9">
      <c t="s" r="A32" s="3">
        <v>360</v>
      </c>
    </row>
    <row r="33" spans="1:9">
      <c t="s" r="A33" s="4">
        <v>27</v>
      </c>
      <c t="n" r="E33" s="6">
        <v>321</v>
      </c>
      <c t="n" r="F33" s="6">
        <v>2477</v>
      </c>
      <c t="n" r="H33" s="6">
        <v>749</v>
      </c>
    </row>
    <row r="34" spans="1:9">
      <c t="s" r="A34" s="4">
        <v>28</v>
      </c>
      <c t="n" r="E34" s="6">
        <v>604</v>
      </c>
    </row>
    <row r="35" spans="1:9">
      <c t="s" r="A35" s="4">
        <v>62</v>
      </c>
      <c t="n" r="E35" s="6">
        <v>4300</v>
      </c>
    </row>
    <row r="36" spans="1:9">
      <c t="s" r="A36" s="4">
        <v>63</v>
      </c>
      <c t="n" r="E36" s="6">
        <v>1576</v>
      </c>
    </row>
    <row r="37" spans="1:9">
      <c t="s" r="A37" s="4">
        <v>32</v>
      </c>
      <c t="n" r="E37" s="6">
        <v>524</v>
      </c>
    </row>
    <row r="38" spans="1:9">
      <c t="s" r="A38" s="4">
        <v>33</v>
      </c>
      <c t="n" r="E38" s="6">
        <v>23</v>
      </c>
    </row>
    <row r="39" spans="1:9">
      <c t="s" r="A39" s="4">
        <v>34</v>
      </c>
      <c t="n" r="E39" s="6">
        <v>6423</v>
      </c>
    </row>
    <row r="40" spans="1:9">
      <c t="s" r="A40" s="4">
        <v>35</v>
      </c>
      <c t="n" r="E40" s="6">
        <v>-250</v>
      </c>
    </row>
    <row r="41" spans="1:9">
      <c t="s" r="A41" s="4">
        <v>64</v>
      </c>
      <c t="n" r="E41" s="6">
        <v>-219</v>
      </c>
    </row>
    <row r="42" spans="1:9">
      <c t="s" r="A42" s="4">
        <v>37</v>
      </c>
      <c t="n" r="E42" s="6">
        <v>5954</v>
      </c>
    </row>
    <row r="43" spans="1:9">
      <c t="s" r="A43" s="4">
        <v>65</v>
      </c>
      <c t="n" r="E43" s="6">
        <v>796</v>
      </c>
    </row>
    <row r="44" spans="1:9">
      <c t="s" r="A44" s="4">
        <v>39</v>
      </c>
      <c t="n" r="E44" s="6">
        <v>3804</v>
      </c>
    </row>
    <row r="45" spans="1:9">
      <c t="s" r="A45" s="4">
        <v>66</v>
      </c>
      <c t="n" r="E45" s="6">
        <v>295</v>
      </c>
    </row>
    <row r="46" spans="1:9">
      <c t="s" r="A46" s="4">
        <v>41</v>
      </c>
      <c t="n" r="E46" s="6">
        <v>281</v>
      </c>
    </row>
    <row r="47" spans="1:9">
      <c t="s" r="A47" s="4">
        <v>42</v>
      </c>
      <c t="n" r="E47" s="6">
        <v>12055</v>
      </c>
    </row>
    <row r="48" spans="1:9">
      <c t="s" r="A48" s="4">
        <v>67</v>
      </c>
      <c t="n" r="E48" s="6">
        <v>9582</v>
      </c>
    </row>
    <row r="49" spans="1:9">
      <c t="s" r="A49" s="4">
        <v>46</v>
      </c>
      <c t="n" r="E49" s="6">
        <v>230</v>
      </c>
    </row>
    <row r="50" spans="1:9">
      <c t="s" r="A50" s="4">
        <v>47</v>
      </c>
      <c t="n" r="E50" s="6">
        <v>103</v>
      </c>
    </row>
    <row r="51" spans="1:9">
      <c t="s" r="A51" s="4">
        <v>48</v>
      </c>
      <c t="n" r="E51" s="6">
        <v>217</v>
      </c>
    </row>
    <row r="52" spans="1:9">
      <c t="s" r="A52" s="4">
        <v>49</v>
      </c>
      <c t="n" r="E52" s="6">
        <v>10132</v>
      </c>
    </row>
    <row r="53" spans="1:9">
      <c t="s" r="A53" s="4">
        <v>53</v>
      </c>
      <c t="n" r="E53" s="6">
        <v>5</v>
      </c>
    </row>
    <row r="54" spans="1:9">
      <c t="s" r="A54" s="4">
        <v>54</v>
      </c>
      <c t="n" r="E54" s="6">
        <v>758</v>
      </c>
    </row>
    <row r="55" spans="1:9">
      <c t="s" r="A55" s="4">
        <v>55</v>
      </c>
      <c t="n" r="E55" s="6">
        <v>-24</v>
      </c>
    </row>
    <row r="56" spans="1:9">
      <c t="s" r="A56" s="4">
        <v>56</v>
      </c>
      <c t="n" r="E56" s="6">
        <v>1330</v>
      </c>
    </row>
    <row r="57" spans="1:9">
      <c t="s" r="A57" s="4">
        <v>57</v>
      </c>
      <c t="n" r="E57" s="6">
        <v>2069</v>
      </c>
      <c t="n" r="H57" s="6">
        <v>2069</v>
      </c>
      <c t="n" r="I57" s="6">
        <v>1328</v>
      </c>
    </row>
    <row r="58" spans="1:9">
      <c t="s" r="A58" s="4">
        <v>58</v>
      </c>
      <c t="n" r="E58" s="6">
        <v>-146</v>
      </c>
    </row>
    <row r="59" spans="1:9">
      <c t="s" r="A59" s="4">
        <v>59</v>
      </c>
      <c t="n" r="E59" s="6">
        <v>1923</v>
      </c>
    </row>
    <row r="60" spans="1:9">
      <c t="s" r="A60" s="4">
        <v>60</v>
      </c>
      <c t="n" r="E60" s="6">
        <v>12055</v>
      </c>
    </row>
    <row r="61" spans="1:9">
      <c t="s" r="A61" s="4">
        <v>358</v>
      </c>
    </row>
    <row r="62" spans="1:9">
      <c t="s" r="A62" s="3">
        <v>360</v>
      </c>
    </row>
    <row r="63" spans="1:9">
      <c t="s" r="A63" s="4">
        <v>27</v>
      </c>
      <c t="n" r="E63" s="6">
        <v>0</v>
      </c>
      <c t="n" r="F63" s="7">
        <v>0</v>
      </c>
      <c t="n" r="H63" s="6">
        <v>0</v>
      </c>
    </row>
    <row r="64" spans="1:9">
      <c t="s" r="A64" s="4">
        <v>28</v>
      </c>
      <c t="n" r="E64" s="6">
        <v>0</v>
      </c>
    </row>
    <row r="65" spans="1:9">
      <c t="s" r="A65" s="4">
        <v>62</v>
      </c>
      <c t="n" r="E65" s="6">
        <v>0</v>
      </c>
    </row>
    <row r="66" spans="1:9">
      <c t="s" r="A66" s="4">
        <v>63</v>
      </c>
      <c t="n" r="E66" s="6">
        <v>127</v>
      </c>
    </row>
    <row r="67" spans="1:9">
      <c t="s" r="A67" s="4">
        <v>32</v>
      </c>
      <c t="n" r="E67" s="6">
        <v>14</v>
      </c>
    </row>
    <row r="68" spans="1:9">
      <c t="s" r="A68" s="4">
        <v>33</v>
      </c>
      <c t="n" r="E68" s="6">
        <v>0</v>
      </c>
    </row>
    <row r="69" spans="1:9">
      <c t="s" r="A69" s="4">
        <v>34</v>
      </c>
      <c t="n" r="E69" s="6">
        <v>141</v>
      </c>
    </row>
    <row r="70" spans="1:9">
      <c t="s" r="A70" s="4">
        <v>35</v>
      </c>
      <c t="n" r="E70" s="6">
        <v>0</v>
      </c>
    </row>
    <row r="71" spans="1:9">
      <c t="s" r="A71" s="4">
        <v>64</v>
      </c>
      <c t="n" r="E71" s="6">
        <v>-5</v>
      </c>
    </row>
    <row r="72" spans="1:9">
      <c t="s" r="A72" s="4">
        <v>37</v>
      </c>
      <c t="n" r="E72" s="6">
        <v>136</v>
      </c>
    </row>
    <row r="73" spans="1:9">
      <c t="s" r="A73" s="4">
        <v>65</v>
      </c>
      <c t="n" r="E73" s="6">
        <v>-3</v>
      </c>
    </row>
    <row r="74" spans="1:9">
      <c t="s" r="A74" s="4">
        <v>39</v>
      </c>
      <c t="n" r="E74" s="6">
        <v>0</v>
      </c>
    </row>
    <row r="75" spans="1:9">
      <c t="s" r="A75" s="4">
        <v>66</v>
      </c>
      <c t="n" r="E75" s="6">
        <v>0</v>
      </c>
    </row>
    <row r="76" spans="1:9">
      <c t="s" r="A76" s="4">
        <v>41</v>
      </c>
      <c t="n" r="E76" s="6">
        <v>0</v>
      </c>
    </row>
    <row r="77" spans="1:9">
      <c t="s" r="A77" s="4">
        <v>42</v>
      </c>
      <c t="n" r="E77" s="6">
        <v>133</v>
      </c>
    </row>
    <row r="78" spans="1:9">
      <c t="s" r="A78" s="4">
        <v>67</v>
      </c>
      <c t="n" r="E78" s="6">
        <v>0</v>
      </c>
    </row>
    <row r="79" spans="1:9">
      <c t="s" r="A79" s="4">
        <v>46</v>
      </c>
      <c t="n" r="E79" s="6">
        <v>0</v>
      </c>
    </row>
    <row r="80" spans="1:9">
      <c t="s" r="A80" s="4">
        <v>47</v>
      </c>
      <c t="n" r="E80" s="6">
        <v>25</v>
      </c>
    </row>
    <row r="81" spans="1:9">
      <c t="s" r="A81" s="4">
        <v>48</v>
      </c>
      <c t="n" r="E81" s="6">
        <v>-1</v>
      </c>
    </row>
    <row r="82" spans="1:9">
      <c t="s" r="A82" s="4">
        <v>49</v>
      </c>
      <c t="n" r="E82" s="6">
        <v>24</v>
      </c>
    </row>
    <row r="83" spans="1:9">
      <c t="s" r="A83" s="4">
        <v>53</v>
      </c>
      <c t="n" r="E83" s="6">
        <v>0</v>
      </c>
    </row>
    <row r="84" spans="1:9">
      <c t="s" r="A84" s="4">
        <v>54</v>
      </c>
      <c t="n" r="E84" s="6">
        <v>31</v>
      </c>
    </row>
    <row r="85" spans="1:9">
      <c t="s" r="A85" s="4">
        <v>55</v>
      </c>
      <c t="n" r="E85" s="6">
        <v>0</v>
      </c>
    </row>
    <row r="86" spans="1:9">
      <c t="s" r="A86" s="4">
        <v>56</v>
      </c>
      <c t="n" r="E86" s="6">
        <v>11</v>
      </c>
    </row>
    <row r="87" spans="1:9">
      <c t="s" r="A87" s="4">
        <v>57</v>
      </c>
      <c t="n" r="C87" s="7">
        <v>6</v>
      </c>
      <c t="n" r="E87" s="6">
        <v>42</v>
      </c>
      <c t="n" r="H87" s="7">
        <v>37</v>
      </c>
      <c t="n" r="I87" s="7">
        <v>57</v>
      </c>
    </row>
    <row r="88" spans="1:9">
      <c t="s" r="A88" s="4">
        <v>58</v>
      </c>
      <c t="n" r="E88" s="6">
        <v>67</v>
      </c>
    </row>
    <row r="89" spans="1:9">
      <c t="s" r="A89" s="4">
        <v>59</v>
      </c>
      <c t="n" r="E89" s="6">
        <v>109</v>
      </c>
    </row>
    <row r="90" spans="1:9">
      <c t="s" r="A90" s="4">
        <v>60</v>
      </c>
      <c t="n" r="E90" s="7">
        <v>1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t="s" r="A1" s="1">
        <v>361</v>
      </c>
      <c t="s" r="B1" s="2">
        <v>74</v>
      </c>
      <c t="s" r="F1" s="2">
        <v>1</v>
      </c>
      <c t="s" r="H1" s="2">
        <v>75</v>
      </c>
    </row>
    <row r="2" spans="1:10">
      <c t="s" r="B2" s="2">
        <v>2</v>
      </c>
      <c t="s" r="C2" s="2">
        <v>76</v>
      </c>
      <c t="s" r="D2" s="2">
        <v>77</v>
      </c>
      <c t="s" r="E2" s="2">
        <v>78</v>
      </c>
      <c t="s" r="F2" s="2">
        <v>2</v>
      </c>
      <c t="s" r="G2" s="2">
        <v>77</v>
      </c>
      <c t="s" r="H2" s="2">
        <v>25</v>
      </c>
      <c t="s" r="I2" s="2">
        <v>79</v>
      </c>
      <c t="s" r="J2" s="2">
        <v>80</v>
      </c>
    </row>
    <row r="3" spans="1:10">
      <c t="s" r="A3" s="3">
        <v>360</v>
      </c>
    </row>
    <row r="4" spans="1:10">
      <c t="s" r="A4" s="4">
        <v>82</v>
      </c>
      <c t="n" r="B4" s="7">
        <v>295</v>
      </c>
      <c t="n" r="D4" s="7">
        <v>402</v>
      </c>
      <c t="n" r="F4" s="7">
        <v>680</v>
      </c>
      <c t="n" r="G4" s="7">
        <v>797</v>
      </c>
    </row>
    <row r="5" spans="1:10">
      <c t="s" r="A5" s="4">
        <v>83</v>
      </c>
      <c t="n" r="B5" s="6">
        <v>18</v>
      </c>
      <c t="n" r="D5" s="6">
        <v>4</v>
      </c>
      <c t="n" r="F5" s="6">
        <v>64</v>
      </c>
      <c t="n" r="G5" s="6">
        <v>8</v>
      </c>
    </row>
    <row r="6" spans="1:10">
      <c t="s" r="A6" s="4">
        <v>84</v>
      </c>
      <c t="n" r="B6" s="6">
        <v>313</v>
      </c>
      <c t="n" r="D6" s="6">
        <v>406</v>
      </c>
      <c t="n" r="F6" s="6">
        <v>744</v>
      </c>
      <c t="n" r="G6" s="6">
        <v>805</v>
      </c>
    </row>
    <row r="7" spans="1:10">
      <c t="s" r="A7" s="4">
        <v>85</v>
      </c>
      <c t="n" r="B7" s="6">
        <v>138</v>
      </c>
      <c t="n" r="D7" s="6">
        <v>171</v>
      </c>
      <c t="n" r="F7" s="6">
        <v>294</v>
      </c>
      <c t="n" r="G7" s="6">
        <v>329</v>
      </c>
    </row>
    <row r="8" spans="1:10">
      <c t="s" r="A8" s="4">
        <v>86</v>
      </c>
      <c t="n" r="B8" s="6">
        <v>175</v>
      </c>
      <c t="n" r="D8" s="6">
        <v>235</v>
      </c>
      <c t="n" r="F8" s="6">
        <v>450</v>
      </c>
      <c t="n" r="G8" s="6">
        <v>476</v>
      </c>
    </row>
    <row r="9" spans="1:10">
      <c t="s" r="A9" s="4">
        <v>87</v>
      </c>
      <c t="n" r="B9" s="6">
        <v>85</v>
      </c>
      <c t="n" r="D9" s="6">
        <v>73</v>
      </c>
      <c t="n" r="F9" s="6">
        <v>176</v>
      </c>
      <c t="n" r="G9" s="6">
        <v>152</v>
      </c>
    </row>
    <row r="10" spans="1:10">
      <c t="s" r="A10" s="4">
        <v>88</v>
      </c>
      <c t="n" r="B10" s="6">
        <v>90</v>
      </c>
      <c t="n" r="D10" s="6">
        <v>162</v>
      </c>
      <c t="n" r="F10" s="6">
        <v>274</v>
      </c>
      <c t="n" r="G10" s="6">
        <v>324</v>
      </c>
    </row>
    <row r="11" spans="1:10">
      <c t="s" r="A11" s="4">
        <v>90</v>
      </c>
      <c t="n" r="B11" s="6">
        <v>40</v>
      </c>
      <c t="n" r="D11" s="6">
        <v>40</v>
      </c>
      <c t="n" r="F11" s="6">
        <v>79</v>
      </c>
      <c t="n" r="G11" s="6">
        <v>76</v>
      </c>
    </row>
    <row r="12" spans="1:10">
      <c t="s" r="A12" s="4">
        <v>91</v>
      </c>
      <c t="n" r="B12" s="6">
        <v>8</v>
      </c>
      <c t="n" r="D12" s="6">
        <v>15</v>
      </c>
      <c t="n" r="F12" s="6">
        <v>14</v>
      </c>
      <c t="n" r="G12" s="6">
        <v>32</v>
      </c>
    </row>
    <row r="13" spans="1:10">
      <c t="s" r="A13" s="4">
        <v>92</v>
      </c>
      <c t="n" r="B13" s="6">
        <v>51</v>
      </c>
      <c t="n" r="D13" s="6">
        <v>4</v>
      </c>
      <c t="n" r="F13" s="6">
        <v>102</v>
      </c>
      <c t="n" r="G13" s="6">
        <v>6</v>
      </c>
    </row>
    <row r="14" spans="1:10">
      <c t="s" r="A14" s="4">
        <v>96</v>
      </c>
      <c t="n" r="B14" s="6">
        <v>-2</v>
      </c>
      <c t="n" r="D14" s="6">
        <v>0</v>
      </c>
      <c t="n" r="F14" s="6">
        <v>-6</v>
      </c>
      <c t="n" r="G14" s="6">
        <v>-1</v>
      </c>
    </row>
    <row r="15" spans="1:10">
      <c t="s" r="A15" s="4">
        <v>97</v>
      </c>
      <c t="n" r="B15" s="6">
        <v>106</v>
      </c>
      <c t="n" r="D15" s="6">
        <v>59</v>
      </c>
      <c t="n" r="F15" s="6">
        <v>362</v>
      </c>
      <c t="n" r="G15" s="6">
        <v>113</v>
      </c>
    </row>
    <row r="16" spans="1:10">
      <c t="s" r="A16" s="4">
        <v>99</v>
      </c>
      <c t="n" r="B16" s="6">
        <v>85</v>
      </c>
      <c t="n" r="D16" s="6">
        <v>98</v>
      </c>
      <c t="n" r="F16" s="6">
        <v>182</v>
      </c>
      <c t="n" r="G16" s="6">
        <v>178</v>
      </c>
    </row>
    <row r="17" spans="1:10">
      <c t="s" r="A17" s="4">
        <v>100</v>
      </c>
      <c t="n" r="B17" s="6">
        <v>77</v>
      </c>
      <c t="n" r="D17" s="6">
        <v>68</v>
      </c>
      <c t="n" r="F17" s="6">
        <v>154</v>
      </c>
      <c t="n" r="G17" s="6">
        <v>141</v>
      </c>
    </row>
    <row r="18" spans="1:10">
      <c t="s" r="A18" s="4">
        <v>101</v>
      </c>
      <c t="n" r="B18" s="6">
        <v>15</v>
      </c>
      <c t="n" r="D18" s="6">
        <v>20</v>
      </c>
      <c t="n" r="F18" s="6">
        <v>32</v>
      </c>
      <c t="n" r="G18" s="6">
        <v>36</v>
      </c>
    </row>
    <row r="19" spans="1:10">
      <c t="s" r="A19" s="4">
        <v>102</v>
      </c>
      <c t="n" r="B19" s="6">
        <v>177</v>
      </c>
      <c t="n" r="D19" s="6">
        <v>186</v>
      </c>
      <c t="n" r="F19" s="6">
        <v>368</v>
      </c>
      <c t="n" r="G19" s="6">
        <v>355</v>
      </c>
    </row>
    <row r="20" spans="1:10">
      <c t="s" r="A20" s="4">
        <v>103</v>
      </c>
      <c t="n" r="B20" s="6">
        <v>19</v>
      </c>
      <c t="n" r="C20" s="7">
        <v>249</v>
      </c>
      <c t="n" r="D20" s="6">
        <v>35</v>
      </c>
      <c t="n" r="E20" s="7">
        <v>47</v>
      </c>
      <c t="n" r="F20" s="6">
        <v>268</v>
      </c>
      <c t="n" r="G20" s="6">
        <v>82</v>
      </c>
      <c t="n" r="H20" s="7">
        <v>159</v>
      </c>
      <c t="n" r="I20" s="7">
        <v>678</v>
      </c>
      <c t="n" r="J20" s="7">
        <v>-125</v>
      </c>
    </row>
    <row r="21" spans="1:10">
      <c t="s" r="A21" s="4">
        <v>362</v>
      </c>
      <c t="n" r="B21" s="6">
        <v>6</v>
      </c>
      <c t="n" r="D21" s="6">
        <v>0</v>
      </c>
      <c t="n" r="F21" s="6">
        <v>91</v>
      </c>
      <c t="n" r="G21" s="6">
        <v>9</v>
      </c>
    </row>
    <row r="22" spans="1:10">
      <c t="s" r="A22" s="4">
        <v>105</v>
      </c>
      <c t="n" r="D22" s="6">
        <v>35</v>
      </c>
      <c t="n" r="G22" s="6">
        <v>73</v>
      </c>
    </row>
    <row r="23" spans="1:10">
      <c t="s" r="A23" s="4">
        <v>106</v>
      </c>
      <c t="n" r="B23" s="6">
        <v>0</v>
      </c>
      <c t="n" r="D23" s="6">
        <v>33</v>
      </c>
      <c t="n" r="F23" s="6">
        <v>28</v>
      </c>
      <c t="n" r="G23" s="6">
        <v>66</v>
      </c>
    </row>
    <row r="24" spans="1:10">
      <c t="s" r="A24" s="4">
        <v>107</v>
      </c>
      <c t="n" r="B24" s="7">
        <v>13</v>
      </c>
      <c t="n" r="C24" s="6">
        <v>136</v>
      </c>
      <c t="n" r="D24" s="6">
        <v>2</v>
      </c>
      <c t="n" r="E24" s="6">
        <v>5</v>
      </c>
      <c t="n" r="F24" s="7">
        <v>149</v>
      </c>
      <c t="n" r="G24" s="6">
        <v>7</v>
      </c>
      <c t="n" r="H24" s="6">
        <v>14</v>
      </c>
      <c t="n" r="I24" s="6">
        <v>397</v>
      </c>
      <c t="n" r="J24" s="6">
        <v>-76</v>
      </c>
    </row>
    <row r="25" spans="1:10">
      <c t="s" r="A25" s="4">
        <v>357</v>
      </c>
    </row>
    <row r="26" spans="1:10">
      <c t="s" r="A26" s="3">
        <v>360</v>
      </c>
    </row>
    <row r="27" spans="1:10">
      <c t="s" r="A27" s="4">
        <v>82</v>
      </c>
      <c t="n" r="D27" s="6">
        <v>404</v>
      </c>
      <c t="n" r="G27" s="6">
        <v>802</v>
      </c>
    </row>
    <row r="28" spans="1:10">
      <c t="s" r="A28" s="4">
        <v>83</v>
      </c>
      <c t="n" r="D28" s="6">
        <v>5</v>
      </c>
      <c t="n" r="G28" s="6">
        <v>9</v>
      </c>
    </row>
    <row r="29" spans="1:10">
      <c t="s" r="A29" s="4">
        <v>84</v>
      </c>
      <c t="n" r="D29" s="6">
        <v>409</v>
      </c>
      <c t="n" r="G29" s="6">
        <v>811</v>
      </c>
    </row>
    <row r="30" spans="1:10">
      <c t="s" r="A30" s="4">
        <v>85</v>
      </c>
      <c t="n" r="D30" s="6">
        <v>171</v>
      </c>
      <c t="n" r="G30" s="6">
        <v>329</v>
      </c>
    </row>
    <row r="31" spans="1:10">
      <c t="s" r="A31" s="4">
        <v>86</v>
      </c>
      <c t="n" r="D31" s="6">
        <v>238</v>
      </c>
      <c t="n" r="G31" s="6">
        <v>482</v>
      </c>
    </row>
    <row r="32" spans="1:10">
      <c t="s" r="A32" s="4">
        <v>87</v>
      </c>
      <c t="n" r="D32" s="6">
        <v>79</v>
      </c>
      <c t="n" r="G32" s="6">
        <v>165</v>
      </c>
    </row>
    <row r="33" spans="1:10">
      <c t="s" r="A33" s="4">
        <v>88</v>
      </c>
      <c t="n" r="D33" s="6">
        <v>159</v>
      </c>
      <c t="n" r="G33" s="6">
        <v>317</v>
      </c>
    </row>
    <row r="34" spans="1:10">
      <c t="s" r="A34" s="4">
        <v>90</v>
      </c>
      <c t="n" r="D34" s="6">
        <v>40</v>
      </c>
      <c t="n" r="G34" s="6">
        <v>76</v>
      </c>
    </row>
    <row r="35" spans="1:10">
      <c t="s" r="A35" s="4">
        <v>91</v>
      </c>
      <c t="n" r="D35" s="6">
        <v>15</v>
      </c>
      <c t="n" r="G35" s="6">
        <v>32</v>
      </c>
    </row>
    <row r="36" spans="1:10">
      <c t="s" r="A36" s="4">
        <v>92</v>
      </c>
      <c t="n" r="D36" s="6">
        <v>4</v>
      </c>
      <c t="n" r="G36" s="6">
        <v>6</v>
      </c>
    </row>
    <row r="37" spans="1:10">
      <c t="s" r="A37" s="4">
        <v>96</v>
      </c>
      <c t="n" r="D37" s="6">
        <v>0</v>
      </c>
      <c t="n" r="G37" s="6">
        <v>-2</v>
      </c>
    </row>
    <row r="38" spans="1:10">
      <c t="s" r="A38" s="4">
        <v>97</v>
      </c>
      <c t="n" r="D38" s="6">
        <v>59</v>
      </c>
      <c t="n" r="G38" s="6">
        <v>112</v>
      </c>
    </row>
    <row r="39" spans="1:10">
      <c t="s" r="A39" s="4">
        <v>99</v>
      </c>
      <c t="n" r="D39" s="6">
        <v>98</v>
      </c>
      <c t="n" r="G39" s="6">
        <v>178</v>
      </c>
    </row>
    <row r="40" spans="1:10">
      <c t="s" r="A40" s="4">
        <v>100</v>
      </c>
      <c t="n" r="D40" s="6">
        <v>68</v>
      </c>
      <c t="n" r="G40" s="6">
        <v>141</v>
      </c>
    </row>
    <row r="41" spans="1:10">
      <c t="s" r="A41" s="4">
        <v>101</v>
      </c>
      <c t="n" r="D41" s="6">
        <v>20</v>
      </c>
      <c t="n" r="G41" s="6">
        <v>36</v>
      </c>
    </row>
    <row r="42" spans="1:10">
      <c t="s" r="A42" s="4">
        <v>102</v>
      </c>
      <c t="n" r="D42" s="6">
        <v>186</v>
      </c>
      <c t="n" r="G42" s="6">
        <v>355</v>
      </c>
    </row>
    <row r="43" spans="1:10">
      <c t="s" r="A43" s="4">
        <v>103</v>
      </c>
      <c t="n" r="C43" s="6">
        <v>304</v>
      </c>
      <c t="n" r="D43" s="6">
        <v>32</v>
      </c>
      <c t="n" r="E43" s="6">
        <v>42</v>
      </c>
      <c t="n" r="G43" s="6">
        <v>74</v>
      </c>
      <c t="n" r="H43" s="6">
        <v>144</v>
      </c>
      <c t="n" r="I43" s="6">
        <v>755</v>
      </c>
      <c t="n" r="J43" s="6">
        <v>-136</v>
      </c>
    </row>
    <row r="44" spans="1:10">
      <c t="s" r="A44" s="4">
        <v>362</v>
      </c>
      <c t="n" r="D44" s="6">
        <v>-1</v>
      </c>
      <c t="n" r="G44" s="6">
        <v>7</v>
      </c>
    </row>
    <row r="45" spans="1:10">
      <c t="s" r="A45" s="4">
        <v>105</v>
      </c>
      <c t="n" r="D45" s="6">
        <v>33</v>
      </c>
      <c t="n" r="G45" s="6">
        <v>67</v>
      </c>
    </row>
    <row r="46" spans="1:10">
      <c t="s" r="A46" s="4">
        <v>106</v>
      </c>
      <c t="n" r="D46" s="6">
        <v>31</v>
      </c>
      <c t="n" r="G46" s="6">
        <v>62</v>
      </c>
    </row>
    <row r="47" spans="1:10">
      <c t="s" r="A47" s="4">
        <v>107</v>
      </c>
      <c t="n" r="C47" s="6">
        <v>172</v>
      </c>
      <c t="n" r="D47" s="6">
        <v>2</v>
      </c>
      <c t="n" r="E47" s="6">
        <v>3</v>
      </c>
      <c t="n" r="G47" s="6">
        <v>5</v>
      </c>
      <c t="n" r="H47" s="6">
        <v>9</v>
      </c>
      <c t="n" r="I47" s="6">
        <v>448</v>
      </c>
      <c t="n" r="J47" s="6">
        <v>-83</v>
      </c>
    </row>
    <row r="48" spans="1:10">
      <c t="s" r="A48" s="4">
        <v>358</v>
      </c>
    </row>
    <row r="49" spans="1:10">
      <c t="s" r="A49" s="3">
        <v>360</v>
      </c>
    </row>
    <row r="50" spans="1:10">
      <c t="s" r="A50" s="4">
        <v>82</v>
      </c>
      <c t="n" r="D50" s="6">
        <v>-2</v>
      </c>
      <c t="n" r="G50" s="6">
        <v>-5</v>
      </c>
    </row>
    <row r="51" spans="1:10">
      <c t="s" r="A51" s="4">
        <v>83</v>
      </c>
      <c t="n" r="D51" s="6">
        <v>-1</v>
      </c>
      <c t="n" r="G51" s="6">
        <v>-1</v>
      </c>
    </row>
    <row r="52" spans="1:10">
      <c t="s" r="A52" s="4">
        <v>84</v>
      </c>
      <c t="n" r="D52" s="6">
        <v>-3</v>
      </c>
      <c t="n" r="G52" s="6">
        <v>-6</v>
      </c>
    </row>
    <row r="53" spans="1:10">
      <c t="s" r="A53" s="4">
        <v>85</v>
      </c>
      <c t="n" r="D53" s="6">
        <v>0</v>
      </c>
      <c t="n" r="G53" s="6">
        <v>0</v>
      </c>
    </row>
    <row r="54" spans="1:10">
      <c t="s" r="A54" s="4">
        <v>86</v>
      </c>
      <c t="n" r="D54" s="6">
        <v>-3</v>
      </c>
      <c t="n" r="G54" s="6">
        <v>-6</v>
      </c>
    </row>
    <row r="55" spans="1:10">
      <c t="s" r="A55" s="4">
        <v>87</v>
      </c>
      <c t="n" r="D55" s="6">
        <v>-6</v>
      </c>
      <c t="n" r="G55" s="6">
        <v>-13</v>
      </c>
    </row>
    <row r="56" spans="1:10">
      <c t="s" r="A56" s="4">
        <v>88</v>
      </c>
      <c t="n" r="D56" s="6">
        <v>3</v>
      </c>
      <c t="n" r="G56" s="6">
        <v>7</v>
      </c>
    </row>
    <row r="57" spans="1:10">
      <c t="s" r="A57" s="4">
        <v>90</v>
      </c>
      <c t="n" r="D57" s="6">
        <v>0</v>
      </c>
      <c t="n" r="G57" s="6">
        <v>0</v>
      </c>
    </row>
    <row r="58" spans="1:10">
      <c t="s" r="A58" s="4">
        <v>91</v>
      </c>
      <c t="n" r="D58" s="6">
        <v>0</v>
      </c>
      <c t="n" r="G58" s="6">
        <v>0</v>
      </c>
    </row>
    <row r="59" spans="1:10">
      <c t="s" r="A59" s="4">
        <v>92</v>
      </c>
      <c t="n" r="D59" s="6">
        <v>0</v>
      </c>
      <c t="n" r="G59" s="6">
        <v>0</v>
      </c>
    </row>
    <row r="60" spans="1:10">
      <c t="s" r="A60" s="4">
        <v>96</v>
      </c>
      <c t="n" r="D60" s="6">
        <v>0</v>
      </c>
      <c t="n" r="G60" s="6">
        <v>1</v>
      </c>
    </row>
    <row r="61" spans="1:10">
      <c t="s" r="A61" s="4">
        <v>97</v>
      </c>
      <c t="n" r="D61" s="6">
        <v>0</v>
      </c>
      <c t="n" r="G61" s="6">
        <v>1</v>
      </c>
    </row>
    <row r="62" spans="1:10">
      <c t="s" r="A62" s="4">
        <v>99</v>
      </c>
      <c t="n" r="D62" s="6">
        <v>0</v>
      </c>
      <c t="n" r="G62" s="6">
        <v>0</v>
      </c>
    </row>
    <row r="63" spans="1:10">
      <c t="s" r="A63" s="4">
        <v>100</v>
      </c>
      <c t="n" r="D63" s="6">
        <v>0</v>
      </c>
      <c t="n" r="G63" s="6">
        <v>0</v>
      </c>
    </row>
    <row r="64" spans="1:10">
      <c t="s" r="A64" s="4">
        <v>101</v>
      </c>
      <c t="n" r="D64" s="6">
        <v>0</v>
      </c>
      <c t="n" r="G64" s="6">
        <v>0</v>
      </c>
    </row>
    <row r="65" spans="1:10">
      <c t="s" r="A65" s="4">
        <v>102</v>
      </c>
      <c t="n" r="D65" s="6">
        <v>0</v>
      </c>
      <c t="n" r="G65" s="6">
        <v>0</v>
      </c>
    </row>
    <row r="66" spans="1:10">
      <c t="s" r="A66" s="4">
        <v>103</v>
      </c>
      <c t="n" r="C66" s="6">
        <v>-55</v>
      </c>
      <c t="n" r="D66" s="6">
        <v>3</v>
      </c>
      <c t="n" r="E66" s="6">
        <v>5</v>
      </c>
      <c t="n" r="G66" s="6">
        <v>8</v>
      </c>
      <c t="n" r="H66" s="6">
        <v>15</v>
      </c>
      <c t="n" r="I66" s="6">
        <v>-77</v>
      </c>
      <c t="n" r="J66" s="6">
        <v>11</v>
      </c>
    </row>
    <row r="67" spans="1:10">
      <c t="s" r="A67" s="4">
        <v>362</v>
      </c>
      <c t="n" r="D67" s="6">
        <v>1</v>
      </c>
      <c t="n" r="G67" s="6">
        <v>2</v>
      </c>
    </row>
    <row r="68" spans="1:10">
      <c t="s" r="A68" s="4">
        <v>105</v>
      </c>
      <c t="n" r="D68" s="6">
        <v>2</v>
      </c>
      <c t="n" r="G68" s="6">
        <v>6</v>
      </c>
    </row>
    <row r="69" spans="1:10">
      <c t="s" r="A69" s="4">
        <v>106</v>
      </c>
      <c t="n" r="D69" s="6">
        <v>2</v>
      </c>
      <c t="n" r="G69" s="6">
        <v>4</v>
      </c>
    </row>
    <row r="70" spans="1:10">
      <c t="s" r="A70" s="4">
        <v>107</v>
      </c>
      <c t="n" r="C70" s="7">
        <v>-36</v>
      </c>
      <c t="n" r="D70" s="7">
        <v>0</v>
      </c>
      <c t="n" r="E70" s="7">
        <v>2</v>
      </c>
      <c t="n" r="G70" s="7">
        <v>2</v>
      </c>
      <c t="n" r="H70" s="7">
        <v>5</v>
      </c>
      <c t="n" r="I70" s="7">
        <v>-51</v>
      </c>
      <c t="n" r="J70" s="7">
        <v>7</v>
      </c>
    </row>
  </sheetData>
  <mergeCells count="4">
    <mergeCell ref="A1:A2"/>
    <mergeCell ref="B1:E1"/>
    <mergeCell ref="F1:G1"/>
    <mergeCell ref="H1:J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363</v>
      </c>
      <c t="s" r="B1" s="2">
        <v>74</v>
      </c>
      <c t="s" r="D1" s="2">
        <v>1</v>
      </c>
    </row>
    <row r="2" spans="1:7">
      <c t="s" r="B2" s="2">
        <v>2</v>
      </c>
      <c t="s" r="C2" s="2">
        <v>77</v>
      </c>
      <c t="s" r="D2" s="2">
        <v>2</v>
      </c>
      <c t="s" r="E2" s="2">
        <v>77</v>
      </c>
      <c t="s" r="F2" s="2">
        <v>25</v>
      </c>
      <c t="s" r="G2" s="2">
        <v>79</v>
      </c>
    </row>
    <row r="3" spans="1:7">
      <c t="s" r="A3" s="3">
        <v>360</v>
      </c>
    </row>
    <row r="4" spans="1:7">
      <c t="s" r="A4" s="4">
        <v>105</v>
      </c>
      <c t="n" r="C4" s="7">
        <v>35</v>
      </c>
      <c t="n" r="E4" s="7">
        <v>73</v>
      </c>
    </row>
    <row r="5" spans="1:7">
      <c t="s" r="A5" s="4">
        <v>87</v>
      </c>
      <c t="n" r="B5" s="7">
        <v>85</v>
      </c>
      <c t="n" r="C5" s="6">
        <v>73</v>
      </c>
      <c t="n" r="D5" s="7">
        <v>176</v>
      </c>
      <c t="n" r="E5" s="6">
        <v>152</v>
      </c>
    </row>
    <row r="6" spans="1:7">
      <c t="s" r="A6" s="4">
        <v>147</v>
      </c>
      <c t="n" r="D6" s="6">
        <v>64</v>
      </c>
      <c t="n" r="E6" s="6">
        <v>45</v>
      </c>
    </row>
    <row r="7" spans="1:7">
      <c t="s" r="A7" s="4">
        <v>148</v>
      </c>
      <c t="n" r="D7" s="6">
        <v>8</v>
      </c>
      <c t="n" r="E7" s="6">
        <v>-37</v>
      </c>
    </row>
    <row r="8" spans="1:7">
      <c t="s" r="A8" s="4">
        <v>133</v>
      </c>
      <c t="n" r="D8" s="6">
        <v>0</v>
      </c>
      <c t="n" r="E8" s="6">
        <v>15</v>
      </c>
    </row>
    <row r="9" spans="1:7">
      <c t="s" r="A9" s="4">
        <v>134</v>
      </c>
      <c t="n" r="D9" s="6">
        <v>1</v>
      </c>
      <c t="n" r="E9" s="6">
        <v>1</v>
      </c>
    </row>
    <row r="10" spans="1:7">
      <c t="s" r="A10" s="4">
        <v>96</v>
      </c>
      <c t="n" r="D10" s="6">
        <v>4</v>
      </c>
      <c t="n" r="E10" s="6">
        <v>-12</v>
      </c>
    </row>
    <row r="11" spans="1:7">
      <c t="s" r="A11" s="4">
        <v>150</v>
      </c>
      <c t="n" r="D11" s="6">
        <v>-24</v>
      </c>
      <c t="n" r="E11" s="6">
        <v>-10</v>
      </c>
    </row>
    <row r="12" spans="1:7">
      <c t="s" r="A12" s="4">
        <v>46</v>
      </c>
      <c t="n" r="D12" s="6">
        <v>-7</v>
      </c>
      <c t="n" r="E12" s="6">
        <v>13</v>
      </c>
    </row>
    <row r="13" spans="1:7">
      <c t="s" r="A13" s="4">
        <v>151</v>
      </c>
      <c t="n" r="D13" s="6">
        <v>-13</v>
      </c>
      <c t="n" r="E13" s="6">
        <v>-5</v>
      </c>
    </row>
    <row r="14" spans="1:7">
      <c t="s" r="A14" s="4">
        <v>152</v>
      </c>
      <c t="n" r="D14" s="6">
        <v>10</v>
      </c>
      <c t="n" r="E14" s="6">
        <v>3</v>
      </c>
    </row>
    <row r="15" spans="1:7">
      <c t="s" r="A15" s="4">
        <v>155</v>
      </c>
      <c t="n" r="D15" s="6">
        <v>229</v>
      </c>
      <c t="n" r="E15" s="6">
        <v>238</v>
      </c>
    </row>
    <row r="16" spans="1:7">
      <c t="s" r="A16" s="4">
        <v>157</v>
      </c>
      <c t="n" r="D16" s="6">
        <v>-276</v>
      </c>
      <c t="n" r="E16" s="6">
        <v>-287</v>
      </c>
    </row>
    <row r="17" spans="1:7">
      <c t="s" r="A17" s="4">
        <v>158</v>
      </c>
      <c t="n" r="D17" s="6">
        <v>624</v>
      </c>
      <c t="n" r="E17" s="6">
        <v>74</v>
      </c>
    </row>
    <row r="18" spans="1:7">
      <c t="s" r="A18" s="4">
        <v>160</v>
      </c>
      <c t="n" r="D18" s="6">
        <v>-187</v>
      </c>
      <c t="n" r="E18" s="6">
        <v>-77</v>
      </c>
    </row>
    <row r="19" spans="1:7">
      <c t="s" r="A19" s="4">
        <v>161</v>
      </c>
      <c t="n" r="D19" s="6">
        <v>214</v>
      </c>
      <c t="n" r="E19" s="6">
        <v>26</v>
      </c>
    </row>
    <row r="20" spans="1:7">
      <c t="s" r="A20" s="4">
        <v>162</v>
      </c>
      <c t="n" r="D20" s="6">
        <v>-134</v>
      </c>
      <c t="n" r="E20" s="6">
        <v>-209</v>
      </c>
    </row>
    <row r="21" spans="1:7">
      <c t="s" r="A21" s="4">
        <v>163</v>
      </c>
      <c t="n" r="D21" s="6">
        <v>-10</v>
      </c>
      <c t="n" r="E21" s="6">
        <v>-1309</v>
      </c>
    </row>
    <row r="22" spans="1:7">
      <c t="s" r="A22" s="4">
        <v>164</v>
      </c>
      <c t="n" r="D22" s="6">
        <v>221</v>
      </c>
      <c t="n" r="E22" s="6">
        <v>219</v>
      </c>
    </row>
    <row r="23" spans="1:7">
      <c t="s" r="A23" s="4">
        <v>165</v>
      </c>
      <c t="n" r="D23" s="6">
        <v>10</v>
      </c>
      <c t="n" r="E23" s="6">
        <v>1945</v>
      </c>
    </row>
    <row r="24" spans="1:7">
      <c t="s" r="A24" s="4">
        <v>166</v>
      </c>
      <c t="n" r="D24" s="6">
        <v>57</v>
      </c>
      <c t="n" r="E24" s="6">
        <v>-109</v>
      </c>
    </row>
    <row r="25" spans="1:7">
      <c t="s" r="A25" s="4">
        <v>167</v>
      </c>
      <c t="n" r="D25" s="6">
        <v>4</v>
      </c>
      <c t="n" r="E25" s="6">
        <v>10</v>
      </c>
    </row>
    <row r="26" spans="1:7">
      <c t="s" r="A26" s="4">
        <v>154</v>
      </c>
      <c t="n" r="D26" s="6">
        <v>3</v>
      </c>
      <c t="n" r="E26" s="6">
        <v>8</v>
      </c>
    </row>
    <row r="27" spans="1:7">
      <c t="s" r="A27" s="4">
        <v>168</v>
      </c>
      <c t="n" r="D27" s="6">
        <v>627</v>
      </c>
      <c t="n" r="E27" s="6">
        <v>291</v>
      </c>
    </row>
    <row r="28" spans="1:7">
      <c t="s" r="A28" s="4">
        <v>170</v>
      </c>
      <c t="n" r="D28" s="6">
        <v>1990</v>
      </c>
      <c t="n" r="E28" s="6">
        <v>1829</v>
      </c>
    </row>
    <row r="29" spans="1:7">
      <c t="s" r="A29" s="4">
        <v>172</v>
      </c>
      <c t="n" r="D29" s="6">
        <v>-3140</v>
      </c>
      <c t="n" r="E29" s="6">
        <v>-591</v>
      </c>
    </row>
    <row r="30" spans="1:7">
      <c t="s" r="A30" s="4">
        <v>173</v>
      </c>
      <c t="n" r="E30" s="6">
        <v>-39</v>
      </c>
    </row>
    <row r="31" spans="1:7">
      <c t="s" r="A31" s="4">
        <v>175</v>
      </c>
      <c t="n" r="D31" s="6">
        <v>-857</v>
      </c>
      <c t="n" r="E31" s="6">
        <v>1199</v>
      </c>
    </row>
    <row r="32" spans="1:7">
      <c t="s" r="A32" s="4">
        <v>176</v>
      </c>
      <c t="n" r="D32" s="6">
        <v>-1</v>
      </c>
      <c t="n" r="E32" s="6">
        <v>1728</v>
      </c>
    </row>
    <row r="33" spans="1:7">
      <c t="s" r="A33" s="4">
        <v>27</v>
      </c>
      <c t="n" r="B33" s="7">
        <v>320</v>
      </c>
      <c t="n" r="C33" s="6">
        <v>2477</v>
      </c>
      <c t="n" r="D33" s="7">
        <v>320</v>
      </c>
      <c t="n" r="E33" s="6">
        <v>2477</v>
      </c>
      <c t="n" r="F33" s="7">
        <v>321</v>
      </c>
      <c t="n" r="G33" s="7">
        <v>749</v>
      </c>
    </row>
    <row r="34" spans="1:7">
      <c t="s" r="A34" s="4">
        <v>357</v>
      </c>
    </row>
    <row r="35" spans="1:7">
      <c t="s" r="A35" s="3">
        <v>360</v>
      </c>
    </row>
    <row r="36" spans="1:7">
      <c t="s" r="A36" s="4">
        <v>105</v>
      </c>
      <c t="n" r="C36" s="6">
        <v>33</v>
      </c>
      <c t="n" r="E36" s="6">
        <v>67</v>
      </c>
    </row>
    <row r="37" spans="1:7">
      <c t="s" r="A37" s="4">
        <v>87</v>
      </c>
      <c t="n" r="C37" s="6">
        <v>79</v>
      </c>
      <c t="n" r="E37" s="6">
        <v>165</v>
      </c>
    </row>
    <row r="38" spans="1:7">
      <c t="s" r="A38" s="4">
        <v>147</v>
      </c>
      <c t="n" r="E38" s="6">
        <v>39</v>
      </c>
    </row>
    <row r="39" spans="1:7">
      <c t="s" r="A39" s="4">
        <v>148</v>
      </c>
      <c t="n" r="E39" s="6">
        <v>-38</v>
      </c>
    </row>
    <row r="40" spans="1:7">
      <c t="s" r="A40" s="4">
        <v>133</v>
      </c>
      <c t="n" r="E40" s="6">
        <v>15</v>
      </c>
    </row>
    <row r="41" spans="1:7">
      <c t="s" r="A41" s="4">
        <v>134</v>
      </c>
      <c t="n" r="E41" s="6">
        <v>1</v>
      </c>
    </row>
    <row r="42" spans="1:7">
      <c t="s" r="A42" s="4">
        <v>96</v>
      </c>
      <c t="n" r="E42" s="6">
        <v>-12</v>
      </c>
    </row>
    <row r="43" spans="1:7">
      <c t="s" r="A43" s="4">
        <v>150</v>
      </c>
      <c t="n" r="E43" s="6">
        <v>-10</v>
      </c>
    </row>
    <row r="44" spans="1:7">
      <c t="s" r="A44" s="4">
        <v>46</v>
      </c>
      <c t="n" r="E44" s="6">
        <v>13</v>
      </c>
    </row>
    <row r="45" spans="1:7">
      <c t="s" r="A45" s="4">
        <v>151</v>
      </c>
      <c t="n" r="E45" s="6">
        <v>-5</v>
      </c>
    </row>
    <row r="46" spans="1:7">
      <c t="s" r="A46" s="4">
        <v>152</v>
      </c>
      <c t="n" r="E46" s="6">
        <v>3</v>
      </c>
    </row>
    <row r="47" spans="1:7">
      <c t="s" r="A47" s="4">
        <v>155</v>
      </c>
      <c t="n" r="E47" s="6">
        <v>238</v>
      </c>
    </row>
    <row r="48" spans="1:7">
      <c t="s" r="A48" s="4">
        <v>157</v>
      </c>
      <c t="n" r="E48" s="6">
        <v>-287</v>
      </c>
    </row>
    <row r="49" spans="1:7">
      <c t="s" r="A49" s="4">
        <v>158</v>
      </c>
      <c t="n" r="E49" s="6">
        <v>74</v>
      </c>
    </row>
    <row r="50" spans="1:7">
      <c t="s" r="A50" s="4">
        <v>160</v>
      </c>
      <c t="n" r="E50" s="6">
        <v>-77</v>
      </c>
    </row>
    <row r="51" spans="1:7">
      <c t="s" r="A51" s="4">
        <v>161</v>
      </c>
      <c t="n" r="E51" s="6">
        <v>26</v>
      </c>
    </row>
    <row r="52" spans="1:7">
      <c t="s" r="A52" s="4">
        <v>162</v>
      </c>
      <c t="n" r="E52" s="6">
        <v>-209</v>
      </c>
    </row>
    <row r="53" spans="1:7">
      <c t="s" r="A53" s="4">
        <v>163</v>
      </c>
      <c t="n" r="E53" s="6">
        <v>-1309</v>
      </c>
    </row>
    <row r="54" spans="1:7">
      <c t="s" r="A54" s="4">
        <v>164</v>
      </c>
      <c t="n" r="E54" s="6">
        <v>219</v>
      </c>
    </row>
    <row r="55" spans="1:7">
      <c t="s" r="A55" s="4">
        <v>165</v>
      </c>
      <c t="n" r="E55" s="6">
        <v>1945</v>
      </c>
    </row>
    <row r="56" spans="1:7">
      <c t="s" r="A56" s="4">
        <v>166</v>
      </c>
      <c t="n" r="E56" s="6">
        <v>-109</v>
      </c>
    </row>
    <row r="57" spans="1:7">
      <c t="s" r="A57" s="4">
        <v>167</v>
      </c>
      <c t="n" r="E57" s="6">
        <v>10</v>
      </c>
    </row>
    <row r="58" spans="1:7">
      <c t="s" r="A58" s="4">
        <v>154</v>
      </c>
      <c t="n" r="E58" s="6">
        <v>8</v>
      </c>
    </row>
    <row r="59" spans="1:7">
      <c t="s" r="A59" s="4">
        <v>168</v>
      </c>
      <c t="n" r="E59" s="6">
        <v>291</v>
      </c>
    </row>
    <row r="60" spans="1:7">
      <c t="s" r="A60" s="4">
        <v>170</v>
      </c>
      <c t="n" r="E60" s="6">
        <v>1829</v>
      </c>
    </row>
    <row r="61" spans="1:7">
      <c t="s" r="A61" s="4">
        <v>172</v>
      </c>
      <c t="n" r="E61" s="6">
        <v>-591</v>
      </c>
    </row>
    <row r="62" spans="1:7">
      <c t="s" r="A62" s="4">
        <v>173</v>
      </c>
      <c t="n" r="E62" s="6">
        <v>-39</v>
      </c>
    </row>
    <row r="63" spans="1:7">
      <c t="s" r="A63" s="4">
        <v>175</v>
      </c>
      <c t="n" r="E63" s="6">
        <v>1199</v>
      </c>
    </row>
    <row r="64" spans="1:7">
      <c t="s" r="A64" s="4">
        <v>176</v>
      </c>
      <c t="n" r="E64" s="6">
        <v>1728</v>
      </c>
    </row>
    <row r="65" spans="1:7">
      <c t="s" r="A65" s="4">
        <v>27</v>
      </c>
      <c t="n" r="C65" s="6">
        <v>2477</v>
      </c>
      <c t="n" r="E65" s="6">
        <v>2477</v>
      </c>
      <c t="n" r="F65" s="6">
        <v>321</v>
      </c>
      <c t="n" r="G65" s="6">
        <v>749</v>
      </c>
    </row>
    <row r="66" spans="1:7">
      <c t="s" r="A66" s="4">
        <v>358</v>
      </c>
    </row>
    <row r="67" spans="1:7">
      <c t="s" r="A67" s="3">
        <v>360</v>
      </c>
    </row>
    <row r="68" spans="1:7">
      <c t="s" r="A68" s="4">
        <v>105</v>
      </c>
      <c t="n" r="C68" s="6">
        <v>2</v>
      </c>
      <c t="n" r="E68" s="6">
        <v>6</v>
      </c>
    </row>
    <row r="69" spans="1:7">
      <c t="s" r="A69" s="4">
        <v>87</v>
      </c>
      <c t="n" r="C69" s="6">
        <v>-6</v>
      </c>
      <c t="n" r="E69" s="6">
        <v>-13</v>
      </c>
    </row>
    <row r="70" spans="1:7">
      <c t="s" r="A70" s="4">
        <v>147</v>
      </c>
      <c t="n" r="E70" s="6">
        <v>6</v>
      </c>
    </row>
    <row r="71" spans="1:7">
      <c t="s" r="A71" s="4">
        <v>148</v>
      </c>
      <c t="n" r="E71" s="6">
        <v>1</v>
      </c>
    </row>
    <row r="72" spans="1:7">
      <c t="s" r="A72" s="4">
        <v>133</v>
      </c>
      <c t="n" r="E72" s="6">
        <v>0</v>
      </c>
    </row>
    <row r="73" spans="1:7">
      <c t="s" r="A73" s="4">
        <v>134</v>
      </c>
      <c t="n" r="E73" s="6">
        <v>0</v>
      </c>
    </row>
    <row r="74" spans="1:7">
      <c t="s" r="A74" s="4">
        <v>96</v>
      </c>
      <c t="n" r="E74" s="6">
        <v>0</v>
      </c>
    </row>
    <row r="75" spans="1:7">
      <c t="s" r="A75" s="4">
        <v>150</v>
      </c>
      <c t="n" r="E75" s="6">
        <v>0</v>
      </c>
    </row>
    <row r="76" spans="1:7">
      <c t="s" r="A76" s="4">
        <v>46</v>
      </c>
      <c t="n" r="E76" s="6">
        <v>0</v>
      </c>
    </row>
    <row r="77" spans="1:7">
      <c t="s" r="A77" s="4">
        <v>151</v>
      </c>
      <c t="n" r="E77" s="6">
        <v>0</v>
      </c>
    </row>
    <row r="78" spans="1:7">
      <c t="s" r="A78" s="4">
        <v>152</v>
      </c>
      <c t="n" r="E78" s="6">
        <v>0</v>
      </c>
    </row>
    <row r="79" spans="1:7">
      <c t="s" r="A79" s="4">
        <v>155</v>
      </c>
      <c t="n" r="E79" s="6">
        <v>0</v>
      </c>
    </row>
    <row r="80" spans="1:7">
      <c t="s" r="A80" s="4">
        <v>157</v>
      </c>
      <c t="n" r="E80" s="6">
        <v>0</v>
      </c>
    </row>
    <row r="81" spans="1:7">
      <c t="s" r="A81" s="4">
        <v>158</v>
      </c>
      <c t="n" r="E81" s="6">
        <v>0</v>
      </c>
    </row>
    <row r="82" spans="1:7">
      <c t="s" r="A82" s="4">
        <v>160</v>
      </c>
      <c t="n" r="E82" s="6">
        <v>0</v>
      </c>
    </row>
    <row r="83" spans="1:7">
      <c t="s" r="A83" s="4">
        <v>161</v>
      </c>
      <c t="n" r="E83" s="6">
        <v>0</v>
      </c>
    </row>
    <row r="84" spans="1:7">
      <c t="s" r="A84" s="4">
        <v>162</v>
      </c>
      <c t="n" r="E84" s="6">
        <v>0</v>
      </c>
    </row>
    <row r="85" spans="1:7">
      <c t="s" r="A85" s="4">
        <v>163</v>
      </c>
      <c t="n" r="E85" s="6">
        <v>0</v>
      </c>
    </row>
    <row r="86" spans="1:7">
      <c t="s" r="A86" s="4">
        <v>164</v>
      </c>
      <c t="n" r="E86" s="6">
        <v>0</v>
      </c>
    </row>
    <row r="87" spans="1:7">
      <c t="s" r="A87" s="4">
        <v>165</v>
      </c>
      <c t="n" r="E87" s="6">
        <v>0</v>
      </c>
    </row>
    <row r="88" spans="1:7">
      <c t="s" r="A88" s="4">
        <v>166</v>
      </c>
      <c t="n" r="E88" s="6">
        <v>0</v>
      </c>
    </row>
    <row r="89" spans="1:7">
      <c t="s" r="A89" s="4">
        <v>167</v>
      </c>
      <c t="n" r="E89" s="6">
        <v>0</v>
      </c>
    </row>
    <row r="90" spans="1:7">
      <c t="s" r="A90" s="4">
        <v>154</v>
      </c>
      <c t="n" r="E90" s="6">
        <v>0</v>
      </c>
    </row>
    <row r="91" spans="1:7">
      <c t="s" r="A91" s="4">
        <v>168</v>
      </c>
      <c t="n" r="E91" s="6">
        <v>0</v>
      </c>
    </row>
    <row r="92" spans="1:7">
      <c t="s" r="A92" s="4">
        <v>170</v>
      </c>
      <c t="n" r="E92" s="6">
        <v>0</v>
      </c>
    </row>
    <row r="93" spans="1:7">
      <c t="s" r="A93" s="4">
        <v>172</v>
      </c>
      <c t="n" r="E93" s="6">
        <v>0</v>
      </c>
    </row>
    <row r="94" spans="1:7">
      <c t="s" r="A94" s="4">
        <v>173</v>
      </c>
      <c t="n" r="E94" s="6">
        <v>0</v>
      </c>
    </row>
    <row r="95" spans="1:7">
      <c t="s" r="A95" s="4">
        <v>175</v>
      </c>
      <c t="n" r="E95" s="6">
        <v>0</v>
      </c>
    </row>
    <row r="96" spans="1:7">
      <c t="s" r="A96" s="4">
        <v>176</v>
      </c>
      <c t="n" r="E96" s="6">
        <v>0</v>
      </c>
    </row>
    <row r="97" spans="1:7">
      <c t="s" r="A97" s="4">
        <v>27</v>
      </c>
      <c t="n" r="C97" s="7">
        <v>0</v>
      </c>
      <c t="n" r="E97" s="7">
        <v>0</v>
      </c>
      <c t="n" r="F97" s="7">
        <v>0</v>
      </c>
      <c t="n" r="G97"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t="s" r="A1" s="1">
        <v>364</v>
      </c>
      <c t="s" r="B1" s="2">
        <v>365</v>
      </c>
      <c t="s" r="C1" s="2">
        <v>366</v>
      </c>
    </row>
    <row r="2" spans="1:3">
      <c t="s" r="A2" s="3">
        <v>367</v>
      </c>
    </row>
    <row r="3" spans="1:3">
      <c t="s" r="A3" s="4">
        <v>368</v>
      </c>
      <c t="n" r="B3" s="8">
        <v>4.5</v>
      </c>
    </row>
    <row r="4" spans="1:3">
      <c t="s" r="A4" s="4">
        <v>369</v>
      </c>
      <c t="n" r="C4" s="6">
        <v>127</v>
      </c>
    </row>
    <row r="5" spans="1:3">
      <c t="s" r="A5" s="4">
        <v>370</v>
      </c>
      <c t="n" r="C5" s="6">
        <v>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t="s" r="A1" s="1">
        <v>371</v>
      </c>
      <c t="s" r="B1" s="2">
        <v>372</v>
      </c>
      <c t="s" r="C1" s="2">
        <v>373</v>
      </c>
      <c t="s" r="D1" s="2">
        <v>372</v>
      </c>
      <c t="s" r="E1" s="2">
        <v>374</v>
      </c>
      <c t="s" r="F1" s="2">
        <v>375</v>
      </c>
      <c t="s" r="G1" s="2">
        <v>373</v>
      </c>
      <c t="s" r="H1" s="2">
        <v>374</v>
      </c>
      <c t="s" r="I1" s="2">
        <v>376</v>
      </c>
      <c t="s" r="J1" s="2">
        <v>377</v>
      </c>
      <c t="s" r="K1" s="2">
        <v>378</v>
      </c>
      <c t="s" r="L1" s="2">
        <v>379</v>
      </c>
    </row>
    <row r="2" spans="1:12">
      <c t="s" r="A2" s="4">
        <v>346</v>
      </c>
      <c t="s" r="B2" s="4">
        <v>347</v>
      </c>
      <c t="s" r="D2" s="4">
        <v>347</v>
      </c>
    </row>
    <row r="3" spans="1:12">
      <c t="s" r="A3" s="4">
        <v>34</v>
      </c>
      <c t="n" r="C3" s="7">
        <v>4888</v>
      </c>
      <c t="n" r="G3" s="7">
        <v>4888</v>
      </c>
      <c t="n" r="I3" s="7">
        <v>6564</v>
      </c>
    </row>
    <row r="4" spans="1:12">
      <c t="s" r="A4" s="4">
        <v>103</v>
      </c>
      <c t="n" r="C4" s="6">
        <v>19</v>
      </c>
      <c t="n" r="D4" s="7">
        <v>249</v>
      </c>
      <c t="n" r="E4" s="7">
        <v>35</v>
      </c>
      <c t="n" r="F4" s="7">
        <v>47</v>
      </c>
      <c t="n" r="G4" s="6">
        <v>268</v>
      </c>
      <c t="n" r="H4" s="7">
        <v>82</v>
      </c>
      <c t="n" r="I4" s="7">
        <v>159</v>
      </c>
      <c t="n" r="J4" s="7">
        <v>678</v>
      </c>
      <c t="n" r="K4" s="7">
        <v>-125</v>
      </c>
    </row>
    <row r="5" spans="1:12">
      <c t="s" r="A5" s="4">
        <v>380</v>
      </c>
      <c t="n" r="E5" s="6">
        <v>2</v>
      </c>
      <c t="n" r="G5" s="6">
        <v>240</v>
      </c>
      <c t="n" r="H5" s="6">
        <v>16</v>
      </c>
    </row>
    <row r="6" spans="1:12">
      <c t="s" r="A6" s="4">
        <v>95</v>
      </c>
      <c t="n" r="C6" s="7">
        <v>0</v>
      </c>
      <c t="n" r="D6" s="7">
        <v>167</v>
      </c>
      <c t="n" r="E6" s="6">
        <v>0</v>
      </c>
      <c t="n" r="G6" s="7">
        <v>167</v>
      </c>
      <c t="n" r="H6" s="6">
        <v>0</v>
      </c>
    </row>
    <row r="7" spans="1:12">
      <c t="s" r="A7" s="4">
        <v>349</v>
      </c>
    </row>
    <row r="8" spans="1:12">
      <c t="s" r="A8" s="4">
        <v>350</v>
      </c>
      <c t="s" r="B8" s="4">
        <v>351</v>
      </c>
      <c t="s" r="C8" s="4">
        <v>351</v>
      </c>
      <c t="s" r="D8" s="4">
        <v>351</v>
      </c>
      <c t="s" r="G8" s="4">
        <v>351</v>
      </c>
    </row>
    <row r="9" spans="1:12">
      <c t="s" r="A9" s="4">
        <v>381</v>
      </c>
    </row>
    <row r="10" spans="1:12">
      <c t="s" r="A10" s="4">
        <v>103</v>
      </c>
      <c t="n" r="C10" s="7">
        <v>-1</v>
      </c>
      <c t="n" r="E10" s="6">
        <v>62</v>
      </c>
      <c t="n" r="G10" s="7">
        <v>220</v>
      </c>
      <c t="n" r="H10" s="6">
        <v>130</v>
      </c>
    </row>
    <row r="11" spans="1:12">
      <c t="s" r="A11" s="4">
        <v>380</v>
      </c>
      <c t="n" r="E11" s="7">
        <v>29</v>
      </c>
      <c t="n" r="G11" s="6">
        <v>192</v>
      </c>
      <c t="n" r="H11" s="7">
        <v>64</v>
      </c>
    </row>
    <row r="12" spans="1:12">
      <c t="s" r="A12" s="4">
        <v>95</v>
      </c>
      <c t="n" r="G12" s="6">
        <v>167</v>
      </c>
    </row>
    <row r="13" spans="1:12">
      <c t="s" r="A13" s="4">
        <v>63</v>
      </c>
    </row>
    <row r="14" spans="1:12">
      <c t="s" r="A14" s="4">
        <v>382</v>
      </c>
      <c t="n" r="I14" s="6">
        <v>232000</v>
      </c>
    </row>
    <row r="15" spans="1:12">
      <c t="s" r="A15" s="4">
        <v>34</v>
      </c>
      <c t="n" r="C15" s="7">
        <v>0</v>
      </c>
      <c t="n" r="G15" s="7">
        <v>0</v>
      </c>
      <c t="n" r="I15" s="7">
        <v>1703</v>
      </c>
    </row>
    <row r="16" spans="1:12">
      <c t="s" r="A16" s="4">
        <v>383</v>
      </c>
    </row>
    <row r="17" spans="1:12">
      <c t="s" r="A17" s="4">
        <v>346</v>
      </c>
      <c t="s" r="B17" s="4">
        <v>347</v>
      </c>
      <c t="s" r="D17" s="4">
        <v>347</v>
      </c>
    </row>
    <row r="18" spans="1:12">
      <c t="s" r="A18" s="4">
        <v>384</v>
      </c>
      <c t="n" r="B18" s="7">
        <v>112</v>
      </c>
      <c t="n" r="D18" s="7">
        <v>112</v>
      </c>
    </row>
    <row r="19" spans="1:12">
      <c t="s" r="A19" s="4">
        <v>384</v>
      </c>
      <c t="n" r="B19" s="6">
        <v>101</v>
      </c>
      <c t="n" r="D19" s="6">
        <v>101</v>
      </c>
    </row>
    <row r="20" spans="1:12">
      <c t="s" r="A20" s="4">
        <v>385</v>
      </c>
      <c t="n" r="B20" s="7">
        <v>11</v>
      </c>
      <c t="n" r="D20" s="7">
        <v>11</v>
      </c>
    </row>
    <row r="21" spans="1:12">
      <c t="s" r="A21" s="4">
        <v>386</v>
      </c>
      <c t="s" r="B21" s="4">
        <v>387</v>
      </c>
    </row>
    <row r="22" spans="1:12">
      <c t="s" r="A22" s="4">
        <v>388</v>
      </c>
      <c t="s" r="B22" s="4">
        <v>389</v>
      </c>
    </row>
    <row r="23" spans="1:12">
      <c t="s" r="A23" s="4">
        <v>390</v>
      </c>
    </row>
    <row r="24" spans="1:12">
      <c t="s" r="A24" s="4">
        <v>346</v>
      </c>
      <c t="s" r="L24" s="4">
        <v>391</v>
      </c>
    </row>
    <row r="25" spans="1:12">
      <c t="s" r="A25" s="4">
        <v>392</v>
      </c>
    </row>
    <row r="26" spans="1:12">
      <c t="s" r="A26" s="4">
        <v>346</v>
      </c>
      <c t="s" r="L26" s="4">
        <v>3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94</v>
      </c>
      <c t="s" r="B1" s="2">
        <v>395</v>
      </c>
    </row>
    <row r="2" spans="1:2">
      <c t="s" r="A2" s="4">
        <v>396</v>
      </c>
    </row>
    <row r="3" spans="1:2">
      <c t="s" r="A3" s="3">
        <v>397</v>
      </c>
    </row>
    <row r="4" spans="1:2">
      <c t="s" r="A4" s="4">
        <v>398</v>
      </c>
      <c t="n" r="B4" s="7">
        <v>600000000</v>
      </c>
    </row>
    <row r="5" spans="1:2">
      <c t="s" r="A5" s="4">
        <v>399</v>
      </c>
    </row>
    <row r="6" spans="1:2">
      <c t="s" r="A6" s="3">
        <v>397</v>
      </c>
    </row>
    <row r="7" spans="1:2">
      <c t="s" r="A7" s="4">
        <v>400</v>
      </c>
      <c t="n" r="B7" s="7">
        <v>1000000000</v>
      </c>
    </row>
    <row r="8" spans="1:2">
      <c t="s" r="A8" s="4">
        <v>401</v>
      </c>
      <c t="s" r="B8" s="4">
        <v>4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4"/>
    <col customWidth="1" max="5" min="5" width="20"/>
    <col customWidth="1" max="6" min="6" width="21"/>
    <col customWidth="1" max="7" min="7" width="21"/>
    <col customWidth="1" max="8" min="8" width="21"/>
  </cols>
  <sheetData>
    <row r="1" spans="1:8">
      <c t="s" r="A1" s="1">
        <v>403</v>
      </c>
      <c t="s" r="B1" s="2">
        <v>404</v>
      </c>
      <c t="s" r="C1" s="2">
        <v>405</v>
      </c>
      <c t="s" r="D1" s="2">
        <v>2</v>
      </c>
      <c t="s" r="E1" s="2">
        <v>406</v>
      </c>
      <c t="s" r="F1" s="2">
        <v>407</v>
      </c>
      <c t="s" r="G1" s="2">
        <v>372</v>
      </c>
      <c t="s" r="H1" s="2">
        <v>408</v>
      </c>
    </row>
    <row r="2" spans="1:8">
      <c t="s" r="A2" s="3">
        <v>367</v>
      </c>
    </row>
    <row r="3" spans="1:8">
      <c t="s" r="A3" s="4">
        <v>409</v>
      </c>
      <c t="n" r="D3" s="6">
        <v>2</v>
      </c>
    </row>
    <row r="4" spans="1:8">
      <c t="s" r="A4" s="4">
        <v>410</v>
      </c>
      <c t="s" r="D4" s="4">
        <v>411</v>
      </c>
    </row>
    <row r="5" spans="1:8">
      <c t="s" r="A5" s="4">
        <v>412</v>
      </c>
    </row>
    <row r="6" spans="1:8">
      <c t="s" r="A6" s="3">
        <v>367</v>
      </c>
    </row>
    <row r="7" spans="1:8">
      <c t="s" r="A7" s="4">
        <v>369</v>
      </c>
      <c t="n" r="C7" s="6">
        <v>127</v>
      </c>
    </row>
    <row r="8" spans="1:8">
      <c t="s" r="A8" s="4">
        <v>413</v>
      </c>
      <c t="s" r="C8" s="4">
        <v>414</v>
      </c>
    </row>
    <row r="9" spans="1:8">
      <c t="s" r="A9" s="4">
        <v>415</v>
      </c>
      <c t="s" r="B9" s="4">
        <v>387</v>
      </c>
    </row>
    <row r="10" spans="1:8">
      <c t="s" r="A10" s="4">
        <v>416</v>
      </c>
      <c t="n" r="F10" s="7">
        <v>624000000</v>
      </c>
    </row>
    <row r="11" spans="1:8">
      <c t="s" r="A11" s="4">
        <v>409</v>
      </c>
      <c t="n" r="D11" s="6">
        <v>2</v>
      </c>
    </row>
    <row r="12" spans="1:8">
      <c t="s" r="A12" s="4">
        <v>417</v>
      </c>
    </row>
    <row r="13" spans="1:8">
      <c t="s" r="A13" s="3">
        <v>367</v>
      </c>
    </row>
    <row r="14" spans="1:8">
      <c t="s" r="A14" s="4">
        <v>418</v>
      </c>
      <c t="n" r="H14" s="7">
        <v>608000000</v>
      </c>
    </row>
    <row r="15" spans="1:8">
      <c t="s" r="A15" s="4">
        <v>419</v>
      </c>
      <c t="n" r="G15" s="7">
        <v>600000000</v>
      </c>
    </row>
    <row r="16" spans="1:8">
      <c t="s" r="A16" s="4">
        <v>420</v>
      </c>
    </row>
    <row r="17" spans="1:8">
      <c t="s" r="A17" s="3">
        <v>367</v>
      </c>
    </row>
    <row r="18" spans="1:8">
      <c t="s" r="A18" s="4">
        <v>421</v>
      </c>
      <c t="n" r="C18" s="7">
        <v>695000000</v>
      </c>
    </row>
    <row r="19" spans="1:8">
      <c t="s" r="A19" s="4">
        <v>422</v>
      </c>
    </row>
    <row r="20" spans="1:8">
      <c t="s" r="A20" s="3">
        <v>367</v>
      </c>
    </row>
    <row r="21" spans="1:8">
      <c t="s" r="A21" s="4">
        <v>423</v>
      </c>
      <c t="n" r="E21" s="7">
        <v>376000000</v>
      </c>
    </row>
    <row r="22" spans="1:8">
      <c t="s" r="A22" s="4">
        <v>424</v>
      </c>
      <c t="n" r="E22" s="7">
        <v>6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8"/>
    <col customWidth="1" max="2" min="2" width="25"/>
    <col customWidth="1" max="3" min="3" width="14"/>
    <col customWidth="1" max="4" min="4" width="25"/>
    <col customWidth="1" max="5" min="5" width="14"/>
  </cols>
  <sheetData>
    <row r="1" spans="1:5">
      <c t="s" r="A1" s="1">
        <v>425</v>
      </c>
      <c t="s" r="B1" s="2">
        <v>1</v>
      </c>
    </row>
    <row r="2" spans="1:5">
      <c t="s" r="B2" s="2">
        <v>426</v>
      </c>
      <c t="s" r="C2" s="2">
        <v>76</v>
      </c>
      <c t="s" r="D2" s="2">
        <v>427</v>
      </c>
      <c t="s" r="E2" s="2">
        <v>344</v>
      </c>
    </row>
    <row r="3" spans="1:5">
      <c t="s" r="A3" s="3">
        <v>193</v>
      </c>
    </row>
    <row r="4" spans="1:5">
      <c t="s" r="A4" s="4">
        <v>34</v>
      </c>
      <c t="n" r="B4" s="7">
        <v>4888000000</v>
      </c>
      <c t="n" r="D4" s="7">
        <v>6564000000</v>
      </c>
    </row>
    <row r="5" spans="1:5">
      <c t="s" r="A5" s="4">
        <v>346</v>
      </c>
      <c t="s" r="C5" s="4">
        <v>347</v>
      </c>
    </row>
    <row r="6" spans="1:5">
      <c t="s" r="A6" s="4">
        <v>428</v>
      </c>
      <c t="n" r="B6" s="6">
        <v>420000000</v>
      </c>
      <c t="n" r="D6" s="6">
        <v>793000000</v>
      </c>
    </row>
    <row r="7" spans="1:5">
      <c t="s" r="A7" s="4">
        <v>429</v>
      </c>
      <c t="n" r="B7" s="7">
        <v>0</v>
      </c>
    </row>
    <row r="8" spans="1:5">
      <c t="s" r="A8" s="4">
        <v>430</v>
      </c>
    </row>
    <row r="9" spans="1:5">
      <c t="s" r="A9" s="3">
        <v>193</v>
      </c>
    </row>
    <row r="10" spans="1:5">
      <c t="s" r="A10" s="4">
        <v>431</v>
      </c>
      <c t="s" r="B10" s="4">
        <v>432</v>
      </c>
    </row>
    <row r="11" spans="1:5">
      <c t="s" r="A11" s="4">
        <v>348</v>
      </c>
    </row>
    <row r="12" spans="1:5">
      <c t="s" r="A12" s="3">
        <v>193</v>
      </c>
    </row>
    <row r="13" spans="1:5">
      <c t="s" r="A13" s="4">
        <v>346</v>
      </c>
      <c t="s" r="E13" s="4">
        <v>347</v>
      </c>
    </row>
    <row r="14" spans="1:5">
      <c t="s" r="A14" s="4">
        <v>72</v>
      </c>
    </row>
    <row r="15" spans="1:5">
      <c t="s" r="A15" s="3">
        <v>193</v>
      </c>
    </row>
    <row r="16" spans="1:5">
      <c t="s" r="A16" s="4">
        <v>428</v>
      </c>
      <c t="n" r="B16" s="7">
        <v>0</v>
      </c>
      <c t="n" r="D16" s="6">
        <v>435000000</v>
      </c>
    </row>
    <row r="17" spans="1:5">
      <c t="s" r="A17" s="4">
        <v>62</v>
      </c>
    </row>
    <row r="18" spans="1:5">
      <c t="s" r="A18" s="3">
        <v>193</v>
      </c>
    </row>
    <row r="19" spans="1:5">
      <c t="s" r="A19" s="4">
        <v>34</v>
      </c>
      <c t="n" r="B19" s="7">
        <v>4663000000</v>
      </c>
      <c t="n" r="D19" s="6">
        <v>4300000000</v>
      </c>
    </row>
    <row r="20" spans="1:5">
      <c t="s" r="A20" s="4">
        <v>431</v>
      </c>
      <c t="s" r="B20" s="4">
        <v>433</v>
      </c>
    </row>
    <row r="21" spans="1:5">
      <c t="s" r="A21" s="4">
        <v>428</v>
      </c>
      <c t="n" r="D21" s="6">
        <v>617000000</v>
      </c>
    </row>
    <row r="22" spans="1:5">
      <c t="s" r="A22" s="4">
        <v>434</v>
      </c>
    </row>
    <row r="23" spans="1:5">
      <c t="s" r="A23" s="3">
        <v>193</v>
      </c>
    </row>
    <row r="24" spans="1:5">
      <c t="s" r="A24" s="4">
        <v>34</v>
      </c>
      <c t="n" r="D24" s="7">
        <v>3600000000</v>
      </c>
    </row>
    <row r="25" spans="1:5">
      <c t="s" r="A25" s="4">
        <v>435</v>
      </c>
    </row>
    <row r="26" spans="1:5">
      <c t="s" r="A26" s="3">
        <v>193</v>
      </c>
    </row>
    <row r="27" spans="1:5">
      <c t="s" r="A27" s="4">
        <v>436</v>
      </c>
      <c t="s" r="B27" s="4">
        <v>437</v>
      </c>
    </row>
    <row r="28" spans="1:5">
      <c t="s" r="A28" s="4">
        <v>438</v>
      </c>
    </row>
    <row r="29" spans="1:5">
      <c t="s" r="A29" s="3">
        <v>193</v>
      </c>
    </row>
    <row r="30" spans="1:5">
      <c t="s" r="A30" s="4">
        <v>436</v>
      </c>
      <c t="s" r="B30" s="4">
        <v>389</v>
      </c>
    </row>
    <row r="31" spans="1:5">
      <c t="s" r="A31" s="4">
        <v>439</v>
      </c>
    </row>
    <row r="32" spans="1:5">
      <c t="s" r="A32" s="3">
        <v>193</v>
      </c>
    </row>
    <row r="33" spans="1:5">
      <c t="s" r="A33" s="4">
        <v>440</v>
      </c>
      <c t="n" r="B33" s="6">
        <v>923000</v>
      </c>
      <c t="n" r="D33" s="6">
        <v>890000</v>
      </c>
    </row>
    <row r="34" spans="1:5">
      <c t="s" r="A34" s="4">
        <v>441</v>
      </c>
      <c t="n" r="B34" s="7">
        <v>4700000000</v>
      </c>
      <c t="n" r="D34" s="7">
        <v>4300000000</v>
      </c>
    </row>
    <row r="35" spans="1:5">
      <c t="s" r="A35" s="4">
        <v>32</v>
      </c>
    </row>
    <row r="36" spans="1:5">
      <c t="s" r="A36" s="3">
        <v>193</v>
      </c>
    </row>
    <row r="37" spans="1:5">
      <c t="s" r="A37" s="4">
        <v>34</v>
      </c>
      <c t="n" r="B37" s="7">
        <v>209000000</v>
      </c>
      <c t="n" r="D37" s="6">
        <v>538000000</v>
      </c>
    </row>
    <row r="38" spans="1:5">
      <c t="s" r="A38" s="4">
        <v>442</v>
      </c>
    </row>
    <row r="39" spans="1:5">
      <c t="s" r="A39" s="3">
        <v>193</v>
      </c>
    </row>
    <row r="40" spans="1:5">
      <c t="s" r="A40" s="4">
        <v>436</v>
      </c>
      <c t="s" r="B40" s="4">
        <v>443</v>
      </c>
    </row>
    <row r="41" spans="1:5">
      <c t="s" r="A41" s="4">
        <v>444</v>
      </c>
    </row>
    <row r="42" spans="1:5">
      <c t="s" r="A42" s="3">
        <v>193</v>
      </c>
    </row>
    <row r="43" spans="1:5">
      <c t="s" r="A43" s="4">
        <v>34</v>
      </c>
      <c t="n" r="B43" s="7">
        <v>16000000</v>
      </c>
      <c t="n" r="D43" s="6">
        <v>23000000</v>
      </c>
    </row>
    <row r="44" spans="1:5">
      <c t="s" r="A44" s="4">
        <v>445</v>
      </c>
    </row>
    <row r="45" spans="1:5">
      <c t="s" r="A45" s="3">
        <v>193</v>
      </c>
    </row>
    <row r="46" spans="1:5">
      <c t="s" r="A46" s="4">
        <v>436</v>
      </c>
      <c t="s" r="B46" s="4">
        <v>446</v>
      </c>
    </row>
    <row r="47" spans="1:5">
      <c t="s" r="A47" s="4">
        <v>63</v>
      </c>
    </row>
    <row r="48" spans="1:5">
      <c t="s" r="A48" s="3">
        <v>193</v>
      </c>
    </row>
    <row r="49" spans="1:5">
      <c t="s" r="A49" s="4">
        <v>34</v>
      </c>
      <c t="n" r="B49" s="7">
        <v>0</v>
      </c>
      <c t="n" r="D49" s="7">
        <v>1703000000</v>
      </c>
    </row>
    <row r="50" spans="1:5">
      <c t="s" r="A50" s="4">
        <v>447</v>
      </c>
    </row>
    <row r="51" spans="1:5">
      <c t="s" r="A51" s="3">
        <v>193</v>
      </c>
    </row>
    <row r="52" spans="1:5">
      <c t="s" r="A52" s="4">
        <v>431</v>
      </c>
      <c t="s" r="B52" s="4">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v>
      </c>
      <c t="s" r="C1" s="2">
        <v>25</v>
      </c>
    </row>
    <row r="2" spans="1:3">
      <c t="s" r="A2" s="3">
        <v>193</v>
      </c>
    </row>
    <row r="3" spans="1:3">
      <c t="s" r="A3" s="4">
        <v>450</v>
      </c>
      <c t="n" r="B3" s="7">
        <v>5584</v>
      </c>
      <c t="n" r="C3" s="7">
        <v>7259</v>
      </c>
    </row>
    <row r="4" spans="1:3">
      <c t="s" r="A4" s="4">
        <v>451</v>
      </c>
      <c t="n" r="B4" s="6">
        <v>-804</v>
      </c>
      <c t="n" r="C4" s="6">
        <v>-835</v>
      </c>
    </row>
    <row r="5" spans="1:3">
      <c t="s" r="A5" s="4">
        <v>452</v>
      </c>
      <c t="n" r="B5" s="6">
        <v>62</v>
      </c>
      <c t="n" r="C5" s="6">
        <v>95</v>
      </c>
    </row>
    <row r="6" spans="1:3">
      <c t="s" r="A6" s="4">
        <v>453</v>
      </c>
      <c t="n" r="B6" s="6">
        <v>46</v>
      </c>
      <c t="n" r="C6" s="6">
        <v>45</v>
      </c>
    </row>
    <row r="7" spans="1:3">
      <c t="s" r="A7" s="4">
        <v>34</v>
      </c>
      <c t="n" r="B7" s="6">
        <v>4888</v>
      </c>
      <c t="n" r="C7" s="6">
        <v>6564</v>
      </c>
    </row>
    <row r="8" spans="1:3">
      <c t="s" r="A8" s="4">
        <v>62</v>
      </c>
    </row>
    <row r="9" spans="1:3">
      <c t="s" r="A9" s="3">
        <v>193</v>
      </c>
    </row>
    <row r="10" spans="1:3">
      <c t="s" r="A10" s="4">
        <v>450</v>
      </c>
      <c t="n" r="B10" s="6">
        <v>5360</v>
      </c>
      <c t="n" r="C10" s="6">
        <v>5028</v>
      </c>
    </row>
    <row r="11" spans="1:3">
      <c t="s" r="A11" s="4">
        <v>451</v>
      </c>
      <c t="n" r="B11" s="6">
        <v>-804</v>
      </c>
      <c t="n" r="C11" s="6">
        <v>-833</v>
      </c>
    </row>
    <row r="12" spans="1:3">
      <c t="s" r="A12" s="4">
        <v>452</v>
      </c>
      <c t="n" r="B12" s="6">
        <v>61</v>
      </c>
      <c t="n" r="C12" s="6">
        <v>60</v>
      </c>
    </row>
    <row r="13" spans="1:3">
      <c t="s" r="A13" s="4">
        <v>453</v>
      </c>
      <c t="n" r="B13" s="6">
        <v>46</v>
      </c>
      <c t="n" r="C13" s="6">
        <v>45</v>
      </c>
    </row>
    <row r="14" spans="1:3">
      <c t="s" r="A14" s="4">
        <v>34</v>
      </c>
      <c t="n" r="B14" s="6">
        <v>4663</v>
      </c>
      <c t="n" r="C14" s="6">
        <v>4300</v>
      </c>
    </row>
    <row r="15" spans="1:3">
      <c t="s" r="A15" s="4">
        <v>63</v>
      </c>
    </row>
    <row r="16" spans="1:3">
      <c t="s" r="A16" s="3">
        <v>193</v>
      </c>
    </row>
    <row r="17" spans="1:3">
      <c t="s" r="A17" s="4">
        <v>450</v>
      </c>
      <c t="n" r="B17" s="6">
        <v>0</v>
      </c>
      <c t="n" r="C17" s="6">
        <v>1672</v>
      </c>
    </row>
    <row r="18" spans="1:3">
      <c t="s" r="A18" s="4">
        <v>451</v>
      </c>
      <c t="n" r="B18" s="6">
        <v>0</v>
      </c>
      <c t="n" r="C18" s="6">
        <v>0</v>
      </c>
    </row>
    <row r="19" spans="1:3">
      <c t="s" r="A19" s="4">
        <v>452</v>
      </c>
      <c t="n" r="B19" s="6">
        <v>0</v>
      </c>
      <c t="n" r="C19" s="6">
        <v>31</v>
      </c>
    </row>
    <row r="20" spans="1:3">
      <c t="s" r="A20" s="4">
        <v>453</v>
      </c>
      <c t="n" r="B20" s="6">
        <v>0</v>
      </c>
      <c t="n" r="C20" s="6">
        <v>0</v>
      </c>
    </row>
    <row r="21" spans="1:3">
      <c t="s" r="A21" s="4">
        <v>34</v>
      </c>
      <c t="n" r="B21" s="6">
        <v>0</v>
      </c>
      <c t="n" r="C21" s="6">
        <v>1703</v>
      </c>
    </row>
    <row r="22" spans="1:3">
      <c t="s" r="A22" s="4">
        <v>32</v>
      </c>
    </row>
    <row r="23" spans="1:3">
      <c t="s" r="A23" s="3">
        <v>193</v>
      </c>
    </row>
    <row r="24" spans="1:3">
      <c t="s" r="A24" s="4">
        <v>450</v>
      </c>
      <c t="n" r="B24" s="6">
        <v>207</v>
      </c>
      <c t="n" r="C24" s="6">
        <v>534</v>
      </c>
    </row>
    <row r="25" spans="1:3">
      <c t="s" r="A25" s="4">
        <v>451</v>
      </c>
      <c t="n" r="B25" s="6">
        <v>1</v>
      </c>
      <c t="n" r="C25" s="6">
        <v>0</v>
      </c>
    </row>
    <row r="26" spans="1:3">
      <c t="s" r="A26" s="4">
        <v>452</v>
      </c>
      <c t="n" r="B26" s="6">
        <v>1</v>
      </c>
      <c t="n" r="C26" s="6">
        <v>4</v>
      </c>
    </row>
    <row r="27" spans="1:3">
      <c t="s" r="A27" s="4">
        <v>453</v>
      </c>
      <c t="n" r="B27" s="6">
        <v>0</v>
      </c>
      <c t="n" r="C27" s="6">
        <v>0</v>
      </c>
    </row>
    <row r="28" spans="1:3">
      <c t="s" r="A28" s="4">
        <v>34</v>
      </c>
      <c t="n" r="B28" s="6">
        <v>209</v>
      </c>
      <c t="n" r="C28" s="6">
        <v>538</v>
      </c>
    </row>
    <row r="29" spans="1:3">
      <c t="s" r="A29" s="4">
        <v>444</v>
      </c>
    </row>
    <row r="30" spans="1:3">
      <c t="s" r="A30" s="3">
        <v>193</v>
      </c>
    </row>
    <row r="31" spans="1:3">
      <c t="s" r="A31" s="4">
        <v>450</v>
      </c>
      <c t="n" r="B31" s="6">
        <v>17</v>
      </c>
      <c t="n" r="C31" s="6">
        <v>25</v>
      </c>
    </row>
    <row r="32" spans="1:3">
      <c t="s" r="A32" s="4">
        <v>451</v>
      </c>
      <c t="n" r="B32" s="6">
        <v>-1</v>
      </c>
      <c t="n" r="C32" s="6">
        <v>-2</v>
      </c>
    </row>
    <row r="33" spans="1:3">
      <c t="s" r="A33" s="4">
        <v>452</v>
      </c>
      <c t="n" r="B33" s="6">
        <v>0</v>
      </c>
      <c t="n" r="C33" s="6">
        <v>0</v>
      </c>
    </row>
    <row r="34" spans="1:3">
      <c t="s" r="A34" s="4">
        <v>453</v>
      </c>
      <c t="n" r="B34" s="6">
        <v>0</v>
      </c>
      <c t="n" r="C34" s="6">
        <v>0</v>
      </c>
    </row>
    <row r="35" spans="1:3">
      <c t="s" r="A35" s="4">
        <v>34</v>
      </c>
      <c t="n" r="B35" s="7">
        <v>16</v>
      </c>
      <c t="n" r="C35" s="7">
        <v>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54</v>
      </c>
      <c t="s" r="B1" s="2">
        <v>2</v>
      </c>
      <c t="s" r="C1" s="2">
        <v>25</v>
      </c>
    </row>
    <row r="2" spans="1:3">
      <c t="s" r="A2" s="3">
        <v>193</v>
      </c>
    </row>
    <row r="3" spans="1:3">
      <c t="s" r="A3" s="4">
        <v>455</v>
      </c>
      <c t="n" r="B3" s="7">
        <v>19</v>
      </c>
      <c t="n" r="C3" s="7">
        <v>397</v>
      </c>
    </row>
    <row r="4" spans="1:3">
      <c t="s" r="A4" s="4">
        <v>62</v>
      </c>
    </row>
    <row r="5" spans="1:3">
      <c t="s" r="A5" s="3">
        <v>193</v>
      </c>
    </row>
    <row r="6" spans="1:3">
      <c t="s" r="A6" s="4">
        <v>455</v>
      </c>
      <c t="n" r="B6" s="6">
        <v>1</v>
      </c>
      <c t="n" r="C6" s="6">
        <v>2</v>
      </c>
    </row>
    <row r="7" spans="1:3">
      <c t="s" r="A7" s="4">
        <v>63</v>
      </c>
    </row>
    <row r="8" spans="1:3">
      <c t="s" r="A8" s="3">
        <v>193</v>
      </c>
    </row>
    <row r="9" spans="1:3">
      <c t="s" r="A9" s="4">
        <v>455</v>
      </c>
      <c t="n" r="B9" s="6">
        <v>0</v>
      </c>
      <c t="n" r="C9" s="6">
        <v>365</v>
      </c>
    </row>
    <row r="10" spans="1:3">
      <c t="s" r="A10" s="4">
        <v>32</v>
      </c>
    </row>
    <row r="11" spans="1:3">
      <c t="s" r="A11" s="3">
        <v>193</v>
      </c>
    </row>
    <row r="12" spans="1:3">
      <c t="s" r="A12" s="4">
        <v>455</v>
      </c>
      <c t="n" r="B12" s="7">
        <v>18</v>
      </c>
      <c t="n" r="C12" s="7">
        <v>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8</v>
      </c>
      <c t="s" r="B1" s="2">
        <v>74</v>
      </c>
      <c t="s" r="D1" s="2">
        <v>1</v>
      </c>
    </row>
    <row r="2" spans="1:5">
      <c t="s" r="B2" s="2">
        <v>2</v>
      </c>
      <c t="s" r="C2" s="2">
        <v>77</v>
      </c>
      <c t="s" r="D2" s="2">
        <v>2</v>
      </c>
      <c t="s" r="E2" s="2">
        <v>77</v>
      </c>
    </row>
    <row r="3" spans="1:5">
      <c t="s" r="A3" s="3">
        <v>109</v>
      </c>
    </row>
    <row r="4" spans="1:5">
      <c t="s" r="A4" s="4">
        <v>105</v>
      </c>
      <c t="n" r="B4" s="7">
        <v>13</v>
      </c>
      <c t="n" r="C4" s="7">
        <v>35</v>
      </c>
      <c t="n" r="D4" s="7">
        <v>177</v>
      </c>
      <c t="n" r="E4" s="7">
        <v>73</v>
      </c>
    </row>
    <row r="5" spans="1:5">
      <c t="s" r="A5" s="3">
        <v>110</v>
      </c>
    </row>
    <row r="6" spans="1:5">
      <c t="s" r="A6" s="4">
        <v>111</v>
      </c>
      <c t="n" r="B6" s="6">
        <v>12</v>
      </c>
      <c t="n" r="C6" s="6">
        <v>-10</v>
      </c>
      <c t="n" r="D6" s="6">
        <v>24</v>
      </c>
      <c t="n" r="E6" s="6">
        <v>-5</v>
      </c>
    </row>
    <row r="7" spans="1:5">
      <c t="s" r="A7" s="4">
        <v>112</v>
      </c>
      <c t="n" r="B7" s="6">
        <v>0</v>
      </c>
      <c t="n" r="C7" s="6">
        <v>-1</v>
      </c>
      <c t="n" r="D7" s="6">
        <v>0</v>
      </c>
      <c t="n" r="E7" s="6">
        <v>0</v>
      </c>
    </row>
    <row r="8" spans="1:5">
      <c t="s" r="A8" s="3">
        <v>113</v>
      </c>
    </row>
    <row r="9" spans="1:5">
      <c t="s" r="A9" s="4">
        <v>114</v>
      </c>
      <c t="n" r="B9" s="6">
        <v>-5</v>
      </c>
      <c t="n" r="C9" s="6">
        <v>4</v>
      </c>
      <c t="n" r="D9" s="6">
        <v>-9</v>
      </c>
      <c t="n" r="E9" s="6">
        <v>2</v>
      </c>
    </row>
    <row r="10" spans="1:5">
      <c t="s" r="A10" s="4">
        <v>115</v>
      </c>
      <c t="n" r="B10" s="6">
        <v>7</v>
      </c>
      <c t="n" r="C10" s="6">
        <v>-7</v>
      </c>
      <c t="n" r="D10" s="6">
        <v>15</v>
      </c>
      <c t="n" r="E10" s="6">
        <v>-3</v>
      </c>
    </row>
    <row r="11" spans="1:5">
      <c t="s" r="A11" s="3">
        <v>116</v>
      </c>
    </row>
    <row r="12" spans="1:5">
      <c t="s" r="A12" s="4">
        <v>117</v>
      </c>
      <c t="n" r="B12" s="6">
        <v>-2</v>
      </c>
      <c t="n" r="C12" s="6">
        <v>-4</v>
      </c>
      <c t="n" r="D12" s="6">
        <v>-3</v>
      </c>
      <c t="n" r="E12" s="6">
        <v>-10</v>
      </c>
    </row>
    <row r="13" spans="1:5">
      <c t="s" r="A13" s="3">
        <v>113</v>
      </c>
    </row>
    <row r="14" spans="1:5">
      <c t="s" r="A14" s="4">
        <v>117</v>
      </c>
      <c t="n" r="B14" s="6">
        <v>1</v>
      </c>
      <c t="n" r="C14" s="6">
        <v>1</v>
      </c>
      <c t="n" r="D14" s="6">
        <v>1</v>
      </c>
      <c t="n" r="E14" s="6">
        <v>3</v>
      </c>
    </row>
    <row r="15" spans="1:5">
      <c t="s" r="A15" s="4">
        <v>118</v>
      </c>
      <c t="n" r="B15" s="6">
        <v>-1</v>
      </c>
      <c t="n" r="C15" s="6">
        <v>-3</v>
      </c>
      <c t="n" r="D15" s="6">
        <v>-2</v>
      </c>
      <c t="n" r="E15" s="6">
        <v>-7</v>
      </c>
    </row>
    <row r="16" spans="1:5">
      <c t="s" r="A16" s="4">
        <v>119</v>
      </c>
      <c t="n" r="B16" s="6">
        <v>6</v>
      </c>
      <c t="n" r="C16" s="6">
        <v>-10</v>
      </c>
      <c t="n" r="D16" s="6">
        <v>13</v>
      </c>
      <c t="n" r="E16" s="6">
        <v>-10</v>
      </c>
    </row>
    <row r="17" spans="1:5">
      <c t="s" r="A17" s="4">
        <v>120</v>
      </c>
      <c t="n" r="B17" s="6">
        <v>19</v>
      </c>
      <c t="n" r="C17" s="6">
        <v>25</v>
      </c>
      <c t="n" r="D17" s="6">
        <v>190</v>
      </c>
      <c t="n" r="E17" s="6">
        <v>63</v>
      </c>
    </row>
    <row r="18" spans="1:5">
      <c t="s" r="A18" s="4">
        <v>121</v>
      </c>
      <c t="n" r="B18" s="6">
        <v>0</v>
      </c>
      <c t="n" r="C18" s="6">
        <v>33</v>
      </c>
      <c t="n" r="D18" s="6">
        <v>28</v>
      </c>
      <c t="n" r="E18" s="6">
        <v>66</v>
      </c>
    </row>
    <row r="19" spans="1:5">
      <c t="s" r="A19" s="4">
        <v>122</v>
      </c>
      <c t="n" r="B19" s="7">
        <v>19</v>
      </c>
      <c t="n" r="C19" s="7">
        <v>-8</v>
      </c>
      <c t="n" r="D19" s="7">
        <v>162</v>
      </c>
      <c t="n" r="E19" s="7">
        <v>-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6</v>
      </c>
      <c t="s" r="B1" s="2">
        <v>2</v>
      </c>
      <c t="s" r="C1" s="2">
        <v>25</v>
      </c>
    </row>
    <row r="2" spans="1:3">
      <c t="s" r="A2" s="3">
        <v>29</v>
      </c>
    </row>
    <row r="3" spans="1:3">
      <c t="s" r="A3" s="4">
        <v>34</v>
      </c>
      <c t="n" r="B3" s="7">
        <v>4888</v>
      </c>
      <c t="n" r="C3" s="7">
        <v>6564</v>
      </c>
    </row>
    <row r="4" spans="1:3">
      <c t="s" r="A4" s="4">
        <v>457</v>
      </c>
      <c t="n" r="B4" s="6">
        <v>171</v>
      </c>
      <c t="n" r="C4" s="6">
        <v>264</v>
      </c>
    </row>
    <row r="5" spans="1:3">
      <c t="s" r="A5" s="4">
        <v>458</v>
      </c>
      <c t="n" r="B5" s="6">
        <v>4639</v>
      </c>
      <c t="n" r="C5" s="6">
        <v>6173</v>
      </c>
    </row>
    <row r="6" spans="1:3">
      <c t="s" r="A6" s="4">
        <v>62</v>
      </c>
    </row>
    <row r="7" spans="1:3">
      <c t="s" r="A7" s="3">
        <v>29</v>
      </c>
    </row>
    <row r="8" spans="1:3">
      <c t="s" r="A8" s="4">
        <v>34</v>
      </c>
      <c t="n" r="B8" s="6">
        <v>4663</v>
      </c>
      <c t="n" r="C8" s="6">
        <v>4300</v>
      </c>
    </row>
    <row r="9" spans="1:3">
      <c t="s" r="A9" s="4">
        <v>457</v>
      </c>
      <c t="n" r="B9" s="6">
        <v>134</v>
      </c>
      <c t="n" r="C9" s="6">
        <v>158</v>
      </c>
    </row>
    <row r="10" spans="1:3">
      <c t="s" r="A10" s="4">
        <v>458</v>
      </c>
      <c t="n" r="B10" s="6">
        <v>4462</v>
      </c>
      <c t="n" r="C10" s="6">
        <v>4077</v>
      </c>
    </row>
    <row r="11" spans="1:3">
      <c t="s" r="A11" s="4">
        <v>63</v>
      </c>
    </row>
    <row r="12" spans="1:3">
      <c t="s" r="A12" s="3">
        <v>29</v>
      </c>
    </row>
    <row r="13" spans="1:3">
      <c t="s" r="A13" s="4">
        <v>34</v>
      </c>
      <c t="n" r="B13" s="6">
        <v>0</v>
      </c>
      <c t="n" r="C13" s="6">
        <v>1703</v>
      </c>
    </row>
    <row r="14" spans="1:3">
      <c t="s" r="A14" s="4">
        <v>457</v>
      </c>
      <c t="n" r="B14" s="6">
        <v>0</v>
      </c>
      <c t="n" r="C14" s="6">
        <v>66</v>
      </c>
    </row>
    <row r="15" spans="1:3">
      <c t="s" r="A15" s="4">
        <v>458</v>
      </c>
      <c t="n" r="B15" s="6">
        <v>0</v>
      </c>
      <c t="n" r="C15" s="6">
        <v>1588</v>
      </c>
    </row>
    <row r="16" spans="1:3">
      <c t="s" r="A16" s="4">
        <v>32</v>
      </c>
    </row>
    <row r="17" spans="1:3">
      <c t="s" r="A17" s="3">
        <v>29</v>
      </c>
    </row>
    <row r="18" spans="1:3">
      <c t="s" r="A18" s="4">
        <v>34</v>
      </c>
      <c t="n" r="B18" s="6">
        <v>209</v>
      </c>
      <c t="n" r="C18" s="6">
        <v>538</v>
      </c>
    </row>
    <row r="19" spans="1:3">
      <c t="s" r="A19" s="4">
        <v>457</v>
      </c>
      <c t="n" r="B19" s="6">
        <v>37</v>
      </c>
      <c t="n" r="C19" s="6">
        <v>39</v>
      </c>
    </row>
    <row r="20" spans="1:3">
      <c t="s" r="A20" s="4">
        <v>458</v>
      </c>
      <c t="n" r="B20" s="6">
        <v>162</v>
      </c>
      <c t="n" r="C20" s="6">
        <v>486</v>
      </c>
    </row>
    <row r="21" spans="1:3">
      <c t="s" r="A21" s="4">
        <v>444</v>
      </c>
    </row>
    <row r="22" spans="1:3">
      <c t="s" r="A22" s="3">
        <v>29</v>
      </c>
    </row>
    <row r="23" spans="1:3">
      <c t="s" r="A23" s="4">
        <v>34</v>
      </c>
      <c t="n" r="B23" s="6">
        <v>16</v>
      </c>
      <c t="n" r="C23" s="6">
        <v>23</v>
      </c>
    </row>
    <row r="24" spans="1:3">
      <c t="s" r="A24" s="4">
        <v>457</v>
      </c>
      <c t="n" r="B24" s="6">
        <v>0</v>
      </c>
      <c t="n" r="C24" s="6">
        <v>1</v>
      </c>
    </row>
    <row r="25" spans="1:3">
      <c t="s" r="A25" s="4">
        <v>458</v>
      </c>
      <c t="n" r="B25" s="6">
        <v>15</v>
      </c>
      <c t="n" r="C25" s="6">
        <v>22</v>
      </c>
    </row>
    <row r="26" spans="1:3">
      <c t="s" r="A26" s="4">
        <v>459</v>
      </c>
    </row>
    <row r="27" spans="1:3">
      <c t="s" r="A27" s="3">
        <v>29</v>
      </c>
    </row>
    <row r="28" spans="1:3">
      <c t="s" r="A28" s="4">
        <v>34</v>
      </c>
      <c t="n" r="B28" s="6">
        <v>49</v>
      </c>
      <c t="n" r="C28" s="6">
        <v>94</v>
      </c>
    </row>
    <row r="29" spans="1:3">
      <c t="s" r="A29" s="4">
        <v>460</v>
      </c>
    </row>
    <row r="30" spans="1:3">
      <c t="s" r="A30" s="3">
        <v>29</v>
      </c>
    </row>
    <row r="31" spans="1:3">
      <c t="s" r="A31" s="4">
        <v>34</v>
      </c>
      <c t="n" r="B31" s="6">
        <v>43</v>
      </c>
      <c t="n" r="C31" s="6">
        <v>49</v>
      </c>
    </row>
    <row r="32" spans="1:3">
      <c t="s" r="A32" s="4">
        <v>461</v>
      </c>
    </row>
    <row r="33" spans="1:3">
      <c t="s" r="A33" s="3">
        <v>29</v>
      </c>
    </row>
    <row r="34" spans="1:3">
      <c t="s" r="A34" s="4">
        <v>34</v>
      </c>
      <c t="n" r="B34" s="6">
        <v>0</v>
      </c>
      <c t="n" r="C34" s="6">
        <v>26</v>
      </c>
    </row>
    <row r="35" spans="1:3">
      <c t="s" r="A35" s="4">
        <v>462</v>
      </c>
    </row>
    <row r="36" spans="1:3">
      <c t="s" r="A36" s="3">
        <v>29</v>
      </c>
    </row>
    <row r="37" spans="1:3">
      <c t="s" r="A37" s="4">
        <v>34</v>
      </c>
      <c t="n" r="B37" s="6">
        <v>6</v>
      </c>
      <c t="n" r="C37" s="6">
        <v>19</v>
      </c>
    </row>
    <row r="38" spans="1:3">
      <c t="s" r="A38" s="4">
        <v>463</v>
      </c>
    </row>
    <row r="39" spans="1:3">
      <c t="s" r="A39" s="3">
        <v>29</v>
      </c>
    </row>
    <row r="40" spans="1:3">
      <c t="s" r="A40" s="4">
        <v>34</v>
      </c>
      <c t="n" r="B40" s="6">
        <v>0</v>
      </c>
      <c t="n" r="C40" s="6">
        <v>0</v>
      </c>
    </row>
    <row r="41" spans="1:3">
      <c t="s" r="A41" s="4">
        <v>464</v>
      </c>
    </row>
    <row r="42" spans="1:3">
      <c t="s" r="A42" s="3">
        <v>29</v>
      </c>
    </row>
    <row r="43" spans="1:3">
      <c t="s" r="A43" s="4">
        <v>34</v>
      </c>
      <c t="n" r="B43" s="6">
        <v>36</v>
      </c>
      <c t="n" r="C43" s="6">
        <v>60</v>
      </c>
    </row>
    <row r="44" spans="1:3">
      <c t="s" r="A44" s="4">
        <v>465</v>
      </c>
    </row>
    <row r="45" spans="1:3">
      <c t="s" r="A45" s="3">
        <v>29</v>
      </c>
    </row>
    <row r="46" spans="1:3">
      <c t="s" r="A46" s="4">
        <v>34</v>
      </c>
      <c t="n" r="B46" s="6">
        <v>32</v>
      </c>
      <c t="n" r="C46" s="6">
        <v>41</v>
      </c>
    </row>
    <row r="47" spans="1:3">
      <c t="s" r="A47" s="4">
        <v>466</v>
      </c>
    </row>
    <row r="48" spans="1:3">
      <c t="s" r="A48" s="3">
        <v>29</v>
      </c>
    </row>
    <row r="49" spans="1:3">
      <c t="s" r="A49" s="4">
        <v>34</v>
      </c>
      <c t="n" r="B49" s="6">
        <v>0</v>
      </c>
      <c t="n" r="C49" s="6">
        <v>16</v>
      </c>
    </row>
    <row r="50" spans="1:3">
      <c t="s" r="A50" s="4">
        <v>467</v>
      </c>
    </row>
    <row r="51" spans="1:3">
      <c t="s" r="A51" s="3">
        <v>29</v>
      </c>
    </row>
    <row r="52" spans="1:3">
      <c t="s" r="A52" s="4">
        <v>34</v>
      </c>
      <c t="n" r="B52" s="6">
        <v>4</v>
      </c>
      <c t="n" r="C52" s="6">
        <v>3</v>
      </c>
    </row>
    <row r="53" spans="1:3">
      <c t="s" r="A53" s="4">
        <v>468</v>
      </c>
    </row>
    <row r="54" spans="1:3">
      <c t="s" r="A54" s="3">
        <v>29</v>
      </c>
    </row>
    <row r="55" spans="1:3">
      <c t="s" r="A55" s="4">
        <v>34</v>
      </c>
      <c t="n" r="B55" s="6">
        <v>0</v>
      </c>
      <c t="n" r="C55" s="6">
        <v>0</v>
      </c>
    </row>
    <row r="56" spans="1:3">
      <c t="s" r="A56" s="4">
        <v>469</v>
      </c>
    </row>
    <row r="57" spans="1:3">
      <c t="s" r="A57" s="3">
        <v>29</v>
      </c>
    </row>
    <row r="58" spans="1:3">
      <c t="s" r="A58" s="4">
        <v>34</v>
      </c>
      <c t="n" r="B58" s="6">
        <v>32</v>
      </c>
      <c t="n" r="C58" s="6">
        <v>49</v>
      </c>
    </row>
    <row r="59" spans="1:3">
      <c t="s" r="A59" s="4">
        <v>470</v>
      </c>
    </row>
    <row r="60" spans="1:3">
      <c t="s" r="A60" s="3">
        <v>29</v>
      </c>
    </row>
    <row r="61" spans="1:3">
      <c t="s" r="A61" s="4">
        <v>34</v>
      </c>
      <c t="n" r="B61" s="6">
        <v>29</v>
      </c>
      <c t="n" r="C61" s="6">
        <v>34</v>
      </c>
    </row>
    <row r="62" spans="1:3">
      <c t="s" r="A62" s="4">
        <v>471</v>
      </c>
    </row>
    <row r="63" spans="1:3">
      <c t="s" r="A63" s="3">
        <v>29</v>
      </c>
    </row>
    <row r="64" spans="1:3">
      <c t="s" r="A64" s="4">
        <v>34</v>
      </c>
      <c t="n" r="B64" s="6">
        <v>0</v>
      </c>
      <c t="n" r="C64" s="6">
        <v>12</v>
      </c>
    </row>
    <row r="65" spans="1:3">
      <c t="s" r="A65" s="4">
        <v>472</v>
      </c>
    </row>
    <row r="66" spans="1:3">
      <c t="s" r="A66" s="3">
        <v>29</v>
      </c>
    </row>
    <row r="67" spans="1:3">
      <c t="s" r="A67" s="4">
        <v>34</v>
      </c>
      <c t="n" r="B67" s="6">
        <v>3</v>
      </c>
      <c t="n" r="C67" s="6">
        <v>2</v>
      </c>
    </row>
    <row r="68" spans="1:3">
      <c t="s" r="A68" s="4">
        <v>473</v>
      </c>
    </row>
    <row r="69" spans="1:3">
      <c t="s" r="A69" s="3">
        <v>29</v>
      </c>
    </row>
    <row r="70" spans="1:3">
      <c t="s" r="A70" s="4">
        <v>34</v>
      </c>
      <c t="n" r="B70" s="6">
        <v>0</v>
      </c>
      <c t="n" r="C70" s="6">
        <v>1</v>
      </c>
    </row>
    <row r="71" spans="1:3">
      <c t="s" r="A71" s="4">
        <v>474</v>
      </c>
    </row>
    <row r="72" spans="1:3">
      <c t="s" r="A72" s="3">
        <v>29</v>
      </c>
    </row>
    <row r="73" spans="1:3">
      <c t="s" r="A73" s="4">
        <v>34</v>
      </c>
      <c t="n" r="B73" s="6">
        <v>30</v>
      </c>
      <c t="n" r="C73" s="6">
        <v>44</v>
      </c>
    </row>
    <row r="74" spans="1:3">
      <c t="s" r="A74" s="4">
        <v>475</v>
      </c>
    </row>
    <row r="75" spans="1:3">
      <c t="s" r="A75" s="3">
        <v>29</v>
      </c>
    </row>
    <row r="76" spans="1:3">
      <c t="s" r="A76" s="4">
        <v>34</v>
      </c>
      <c t="n" r="B76" s="6">
        <v>27</v>
      </c>
      <c t="n" r="C76" s="6">
        <v>31</v>
      </c>
    </row>
    <row r="77" spans="1:3">
      <c t="s" r="A77" s="4">
        <v>476</v>
      </c>
    </row>
    <row r="78" spans="1:3">
      <c t="s" r="A78" s="3">
        <v>29</v>
      </c>
    </row>
    <row r="79" spans="1:3">
      <c t="s" r="A79" s="4">
        <v>34</v>
      </c>
      <c t="n" r="B79" s="6">
        <v>0</v>
      </c>
      <c t="n" r="C79" s="6">
        <v>11</v>
      </c>
    </row>
    <row r="80" spans="1:3">
      <c t="s" r="A80" s="4">
        <v>477</v>
      </c>
    </row>
    <row r="81" spans="1:3">
      <c t="s" r="A81" s="3">
        <v>29</v>
      </c>
    </row>
    <row r="82" spans="1:3">
      <c t="s" r="A82" s="4">
        <v>34</v>
      </c>
      <c t="n" r="B82" s="6">
        <v>3</v>
      </c>
      <c t="n" r="C82" s="6">
        <v>2</v>
      </c>
    </row>
    <row r="83" spans="1:3">
      <c t="s" r="A83" s="4">
        <v>478</v>
      </c>
    </row>
    <row r="84" spans="1:3">
      <c t="s" r="A84" s="3">
        <v>29</v>
      </c>
    </row>
    <row r="85" spans="1:3">
      <c t="s" r="A85" s="4">
        <v>34</v>
      </c>
      <c t="n" r="B85" s="6">
        <v>0</v>
      </c>
      <c t="n" r="C85" s="6">
        <v>0</v>
      </c>
    </row>
    <row r="86" spans="1:3">
      <c t="s" r="A86" s="4">
        <v>479</v>
      </c>
    </row>
    <row r="87" spans="1:3">
      <c t="s" r="A87" s="3">
        <v>29</v>
      </c>
    </row>
    <row r="88" spans="1:3">
      <c t="s" r="A88" s="4">
        <v>34</v>
      </c>
      <c t="n" r="B88" s="6">
        <v>24</v>
      </c>
      <c t="n" r="C88" s="6">
        <v>17</v>
      </c>
    </row>
    <row r="89" spans="1:3">
      <c t="s" r="A89" s="4">
        <v>480</v>
      </c>
    </row>
    <row r="90" spans="1:3">
      <c t="s" r="A90" s="3">
        <v>29</v>
      </c>
    </row>
    <row r="91" spans="1:3">
      <c t="s" r="A91" s="4">
        <v>34</v>
      </c>
      <c t="n" r="B91" s="6">
        <v>3</v>
      </c>
      <c t="n" r="C91" s="6">
        <v>3</v>
      </c>
    </row>
    <row r="92" spans="1:3">
      <c t="s" r="A92" s="4">
        <v>481</v>
      </c>
    </row>
    <row r="93" spans="1:3">
      <c t="s" r="A93" s="3">
        <v>29</v>
      </c>
    </row>
    <row r="94" spans="1:3">
      <c t="s" r="A94" s="4">
        <v>34</v>
      </c>
      <c t="n" r="B94" s="6">
        <v>0</v>
      </c>
      <c t="n" r="C94" s="6">
        <v>1</v>
      </c>
    </row>
    <row r="95" spans="1:3">
      <c t="s" r="A95" s="4">
        <v>482</v>
      </c>
    </row>
    <row r="96" spans="1:3">
      <c t="s" r="A96" s="3">
        <v>29</v>
      </c>
    </row>
    <row r="97" spans="1:3">
      <c t="s" r="A97" s="4">
        <v>34</v>
      </c>
      <c t="n" r="B97" s="6">
        <v>21</v>
      </c>
      <c t="n" r="C97" s="6">
        <v>13</v>
      </c>
    </row>
    <row r="98" spans="1:3">
      <c t="s" r="A98" s="4">
        <v>483</v>
      </c>
    </row>
    <row r="99" spans="1:3">
      <c t="s" r="A99" s="3">
        <v>29</v>
      </c>
    </row>
    <row r="100" spans="1:3">
      <c t="s" r="A100" s="4">
        <v>34</v>
      </c>
      <c t="n" r="B100" s="6">
        <v>0</v>
      </c>
      <c t="n" r="C100" s="6">
        <v>0</v>
      </c>
    </row>
    <row r="101" spans="1:3">
      <c t="s" r="A101" s="4">
        <v>484</v>
      </c>
    </row>
    <row r="102" spans="1:3">
      <c t="s" r="A102" s="3">
        <v>29</v>
      </c>
    </row>
    <row r="103" spans="1:3">
      <c t="s" r="A103" s="4">
        <v>34</v>
      </c>
      <c t="n" r="B103" s="6">
        <v>78</v>
      </c>
      <c t="n" r="C103" s="6">
        <v>127</v>
      </c>
    </row>
    <row r="104" spans="1:3">
      <c t="s" r="A104" s="4">
        <v>485</v>
      </c>
    </row>
    <row r="105" spans="1:3">
      <c t="s" r="A105" s="3">
        <v>29</v>
      </c>
    </row>
    <row r="106" spans="1:3">
      <c t="s" r="A106" s="4">
        <v>34</v>
      </c>
      <c t="n" r="B106" s="6">
        <v>67</v>
      </c>
      <c t="n" r="C106" s="6">
        <v>65</v>
      </c>
    </row>
    <row r="107" spans="1:3">
      <c t="s" r="A107" s="4">
        <v>486</v>
      </c>
    </row>
    <row r="108" spans="1:3">
      <c t="s" r="A108" s="3">
        <v>29</v>
      </c>
    </row>
    <row r="109" spans="1:3">
      <c t="s" r="A109" s="4">
        <v>34</v>
      </c>
      <c t="n" r="B109" s="6">
        <v>0</v>
      </c>
      <c t="n" r="C109" s="6">
        <v>49</v>
      </c>
    </row>
    <row r="110" spans="1:3">
      <c t="s" r="A110" s="4">
        <v>487</v>
      </c>
    </row>
    <row r="111" spans="1:3">
      <c t="s" r="A111" s="3">
        <v>29</v>
      </c>
    </row>
    <row r="112" spans="1:3">
      <c t="s" r="A112" s="4">
        <v>34</v>
      </c>
      <c t="n" r="B112" s="6">
        <v>10</v>
      </c>
      <c t="n" r="C112" s="6">
        <v>13</v>
      </c>
    </row>
    <row r="113" spans="1:3">
      <c t="s" r="A113" s="4">
        <v>488</v>
      </c>
    </row>
    <row r="114" spans="1:3">
      <c t="s" r="A114" s="3">
        <v>29</v>
      </c>
    </row>
    <row r="115" spans="1:3">
      <c t="s" r="A115" s="4">
        <v>34</v>
      </c>
      <c t="n" r="B115" s="7">
        <v>1</v>
      </c>
      <c t="n" r="C115"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9</v>
      </c>
      <c t="s" r="B1" s="2">
        <v>1</v>
      </c>
    </row>
    <row r="2" spans="1:3">
      <c t="s" r="B2" s="2">
        <v>2</v>
      </c>
      <c t="s" r="C2" s="2">
        <v>25</v>
      </c>
    </row>
    <row r="3" spans="1:3">
      <c t="s" r="A3" s="3">
        <v>490</v>
      </c>
    </row>
    <row r="4" spans="1:3">
      <c t="s" r="A4" s="4">
        <v>491</v>
      </c>
      <c t="n" r="B4" s="7">
        <v>4888</v>
      </c>
      <c t="n" r="C4" s="7">
        <v>6564</v>
      </c>
    </row>
    <row r="5" spans="1:3">
      <c t="s" r="A5" s="4">
        <v>62</v>
      </c>
    </row>
    <row r="6" spans="1:3">
      <c t="s" r="A6" s="3">
        <v>490</v>
      </c>
    </row>
    <row r="7" spans="1:3">
      <c t="s" r="A7" s="4">
        <v>492</v>
      </c>
      <c t="s" r="B7" s="4">
        <v>433</v>
      </c>
    </row>
    <row r="8" spans="1:3">
      <c t="s" r="A8" s="4">
        <v>491</v>
      </c>
      <c t="n" r="B8" s="7">
        <v>4663</v>
      </c>
      <c t="n" r="C8" s="6">
        <v>4300</v>
      </c>
    </row>
    <row r="9" spans="1:3">
      <c t="s" r="A9" s="4">
        <v>63</v>
      </c>
    </row>
    <row r="10" spans="1:3">
      <c t="s" r="A10" s="3">
        <v>490</v>
      </c>
    </row>
    <row r="11" spans="1:3">
      <c t="s" r="A11" s="4">
        <v>491</v>
      </c>
      <c t="n" r="B11" s="6">
        <v>0</v>
      </c>
      <c t="n" r="C11" s="6">
        <v>1703</v>
      </c>
    </row>
    <row r="12" spans="1:3">
      <c t="s" r="A12" s="4">
        <v>32</v>
      </c>
    </row>
    <row r="13" spans="1:3">
      <c t="s" r="A13" s="3">
        <v>490</v>
      </c>
    </row>
    <row r="14" spans="1:3">
      <c t="s" r="A14" s="4">
        <v>491</v>
      </c>
      <c t="n" r="B14" s="6">
        <v>209</v>
      </c>
      <c t="n" r="C14" s="6">
        <v>538</v>
      </c>
    </row>
    <row r="15" spans="1:3">
      <c t="s" r="A15" s="4">
        <v>444</v>
      </c>
    </row>
    <row r="16" spans="1:3">
      <c t="s" r="A16" s="3">
        <v>490</v>
      </c>
    </row>
    <row r="17" spans="1:3">
      <c t="s" r="A17" s="4">
        <v>491</v>
      </c>
      <c t="n" r="B17" s="6">
        <v>16</v>
      </c>
      <c t="n" r="C17" s="6">
        <v>23</v>
      </c>
    </row>
    <row r="18" spans="1:3">
      <c t="s" r="A18" s="4">
        <v>493</v>
      </c>
    </row>
    <row r="19" spans="1:3">
      <c t="s" r="A19" s="3">
        <v>490</v>
      </c>
    </row>
    <row r="20" spans="1:3">
      <c t="s" r="A20" s="4">
        <v>491</v>
      </c>
      <c t="n" r="B20" s="6">
        <v>4766</v>
      </c>
      <c t="n" r="C20" s="6">
        <v>6394</v>
      </c>
    </row>
    <row r="21" spans="1:3">
      <c t="s" r="A21" s="4">
        <v>494</v>
      </c>
    </row>
    <row r="22" spans="1:3">
      <c t="s" r="A22" s="3">
        <v>490</v>
      </c>
    </row>
    <row r="23" spans="1:3">
      <c t="s" r="A23" s="4">
        <v>491</v>
      </c>
      <c t="n" r="B23" s="6">
        <v>4572</v>
      </c>
      <c t="n" r="C23" s="6">
        <v>4191</v>
      </c>
    </row>
    <row r="24" spans="1:3">
      <c t="s" r="A24" s="4">
        <v>495</v>
      </c>
    </row>
    <row r="25" spans="1:3">
      <c t="s" r="A25" s="3">
        <v>490</v>
      </c>
    </row>
    <row r="26" spans="1:3">
      <c t="s" r="A26" s="4">
        <v>491</v>
      </c>
      <c t="n" r="B26" s="6">
        <v>0</v>
      </c>
      <c t="n" r="C26" s="6">
        <v>1663</v>
      </c>
    </row>
    <row r="27" spans="1:3">
      <c t="s" r="A27" s="4">
        <v>496</v>
      </c>
    </row>
    <row r="28" spans="1:3">
      <c t="s" r="A28" s="3">
        <v>490</v>
      </c>
    </row>
    <row r="29" spans="1:3">
      <c t="s" r="A29" s="4">
        <v>491</v>
      </c>
      <c t="n" r="B29" s="6">
        <v>178</v>
      </c>
      <c t="n" r="C29" s="6">
        <v>518</v>
      </c>
    </row>
    <row r="30" spans="1:3">
      <c t="s" r="A30" s="4">
        <v>497</v>
      </c>
    </row>
    <row r="31" spans="1:3">
      <c t="s" r="A31" s="3">
        <v>490</v>
      </c>
    </row>
    <row r="32" spans="1:3">
      <c t="s" r="A32" s="4">
        <v>491</v>
      </c>
      <c t="n" r="B32" s="7">
        <v>16</v>
      </c>
      <c t="n" r="C32" s="6">
        <v>22</v>
      </c>
    </row>
    <row r="33" spans="1:3">
      <c t="s" r="A33" s="4">
        <v>498</v>
      </c>
    </row>
    <row r="34" spans="1:3">
      <c t="s" r="A34" s="3">
        <v>490</v>
      </c>
    </row>
    <row r="35" spans="1:3">
      <c t="s" r="A35" s="4">
        <v>492</v>
      </c>
      <c t="s" r="B35" s="4">
        <v>433</v>
      </c>
    </row>
    <row r="36" spans="1:3">
      <c t="s" r="A36" s="4">
        <v>491</v>
      </c>
      <c t="n" r="B36" s="7">
        <v>122</v>
      </c>
      <c t="n" r="C36" s="6">
        <v>170</v>
      </c>
    </row>
    <row r="37" spans="1:3">
      <c t="s" r="A37" s="4">
        <v>499</v>
      </c>
    </row>
    <row r="38" spans="1:3">
      <c t="s" r="A38" s="3">
        <v>490</v>
      </c>
    </row>
    <row r="39" spans="1:3">
      <c t="s" r="A39" s="4">
        <v>491</v>
      </c>
      <c t="n" r="B39" s="6">
        <v>91</v>
      </c>
      <c t="n" r="C39" s="6">
        <v>109</v>
      </c>
    </row>
    <row r="40" spans="1:3">
      <c t="s" r="A40" s="4">
        <v>500</v>
      </c>
    </row>
    <row r="41" spans="1:3">
      <c t="s" r="A41" s="3">
        <v>490</v>
      </c>
    </row>
    <row r="42" spans="1:3">
      <c t="s" r="A42" s="4">
        <v>491</v>
      </c>
      <c t="n" r="B42" s="6">
        <v>0</v>
      </c>
      <c t="n" r="C42" s="6">
        <v>40</v>
      </c>
    </row>
    <row r="43" spans="1:3">
      <c t="s" r="A43" s="4">
        <v>501</v>
      </c>
    </row>
    <row r="44" spans="1:3">
      <c t="s" r="A44" s="3">
        <v>490</v>
      </c>
    </row>
    <row r="45" spans="1:3">
      <c t="s" r="A45" s="4">
        <v>491</v>
      </c>
      <c t="n" r="B45" s="6">
        <v>31</v>
      </c>
      <c t="n" r="C45" s="6">
        <v>20</v>
      </c>
    </row>
    <row r="46" spans="1:3">
      <c t="s" r="A46" s="4">
        <v>502</v>
      </c>
    </row>
    <row r="47" spans="1:3">
      <c t="s" r="A47" s="3">
        <v>490</v>
      </c>
    </row>
    <row r="48" spans="1:3">
      <c t="s" r="A48" s="4">
        <v>491</v>
      </c>
      <c t="n" r="B48" s="7">
        <v>0</v>
      </c>
      <c t="n" r="C48" s="7">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3</v>
      </c>
      <c t="s" r="B1" s="2">
        <v>2</v>
      </c>
      <c t="s" r="C1" s="2">
        <v>25</v>
      </c>
    </row>
    <row r="2" spans="1:3">
      <c t="s" r="A2" s="3">
        <v>193</v>
      </c>
    </row>
    <row r="3" spans="1:3">
      <c t="s" r="A3" s="4">
        <v>504</v>
      </c>
      <c t="n" r="B3" s="7">
        <v>85</v>
      </c>
      <c t="n" r="C3" s="7">
        <v>439</v>
      </c>
    </row>
    <row r="4" spans="1:3">
      <c t="s" r="A4" s="4">
        <v>505</v>
      </c>
      <c t="n" r="B4" s="6">
        <v>129</v>
      </c>
      <c t="n" r="C4" s="6">
        <v>618</v>
      </c>
    </row>
    <row r="5" spans="1:3">
      <c t="s" r="A5" s="4">
        <v>506</v>
      </c>
      <c t="n" r="B5" s="6">
        <v>8</v>
      </c>
      <c t="n" r="C5" s="6">
        <v>12</v>
      </c>
    </row>
    <row r="6" spans="1:3">
      <c t="s" r="A6" s="4">
        <v>63</v>
      </c>
    </row>
    <row r="7" spans="1:3">
      <c t="s" r="A7" s="3">
        <v>193</v>
      </c>
    </row>
    <row r="8" spans="1:3">
      <c t="s" r="A8" s="4">
        <v>504</v>
      </c>
      <c t="n" r="B8" s="6">
        <v>0</v>
      </c>
      <c t="n" r="C8" s="6">
        <v>350</v>
      </c>
    </row>
    <row r="9" spans="1:3">
      <c t="s" r="A9" s="4">
        <v>505</v>
      </c>
      <c t="n" r="B9" s="6">
        <v>0</v>
      </c>
      <c t="n" r="C9" s="6">
        <v>482</v>
      </c>
    </row>
    <row r="10" spans="1:3">
      <c t="s" r="A10" s="4">
        <v>506</v>
      </c>
      <c t="n" r="B10" s="6">
        <v>0</v>
      </c>
      <c t="n" r="C10" s="6">
        <v>0</v>
      </c>
    </row>
    <row r="11" spans="1:3">
      <c t="s" r="A11" s="4">
        <v>507</v>
      </c>
    </row>
    <row r="12" spans="1:3">
      <c t="s" r="A12" s="3">
        <v>193</v>
      </c>
    </row>
    <row r="13" spans="1:3">
      <c t="s" r="A13" s="4">
        <v>504</v>
      </c>
      <c t="n" r="B13" s="6">
        <v>85</v>
      </c>
      <c t="n" r="C13" s="6">
        <v>89</v>
      </c>
    </row>
    <row r="14" spans="1:3">
      <c t="s" r="A14" s="4">
        <v>505</v>
      </c>
      <c t="n" r="B14" s="6">
        <v>129</v>
      </c>
      <c t="n" r="C14" s="6">
        <v>136</v>
      </c>
    </row>
    <row r="15" spans="1:3">
      <c t="s" r="A15" s="4">
        <v>506</v>
      </c>
      <c t="n" r="B15" s="6">
        <v>8</v>
      </c>
      <c t="n" r="C15" s="6">
        <v>12</v>
      </c>
    </row>
    <row r="16" spans="1:3">
      <c t="s" r="A16" s="4">
        <v>508</v>
      </c>
      <c t="n" r="B16" s="6">
        <v>68</v>
      </c>
      <c t="n" r="C16" s="6">
        <v>59</v>
      </c>
    </row>
    <row r="17" spans="1:3">
      <c t="s" r="A17" s="4">
        <v>509</v>
      </c>
      <c t="n" r="B17" s="7">
        <v>103</v>
      </c>
      <c t="n" r="C17" s="7">
        <v>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0</v>
      </c>
      <c t="s" r="B1" s="2">
        <v>74</v>
      </c>
      <c t="s" r="D1" s="2">
        <v>1</v>
      </c>
    </row>
    <row r="2" spans="1:5">
      <c t="s" r="B2" s="2">
        <v>2</v>
      </c>
      <c t="s" r="C2" s="2">
        <v>77</v>
      </c>
      <c t="s" r="D2" s="2">
        <v>2</v>
      </c>
      <c t="s" r="E2" s="2">
        <v>77</v>
      </c>
    </row>
    <row r="3" spans="1:5">
      <c t="s" r="A3" s="3">
        <v>511</v>
      </c>
    </row>
    <row r="4" spans="1:5">
      <c t="s" r="A4" s="4">
        <v>512</v>
      </c>
      <c t="n" r="B4" s="7">
        <v>74</v>
      </c>
      <c t="n" r="C4" s="7">
        <v>485</v>
      </c>
      <c t="n" r="D4" s="7">
        <v>441</v>
      </c>
      <c t="n" r="E4" s="7">
        <v>506</v>
      </c>
    </row>
    <row r="5" spans="1:5">
      <c t="s" r="A5" s="4">
        <v>513</v>
      </c>
      <c t="n" r="B5" s="6">
        <v>-2</v>
      </c>
      <c t="n" r="C5" s="6">
        <v>-22</v>
      </c>
      <c t="n" r="D5" s="6">
        <v>-20</v>
      </c>
      <c t="n" r="E5" s="6">
        <v>-45</v>
      </c>
    </row>
    <row r="6" spans="1:5">
      <c t="s" r="A6" s="4">
        <v>514</v>
      </c>
      <c t="n" r="B6" s="6">
        <v>-11</v>
      </c>
      <c t="n" r="C6" s="6">
        <v>1</v>
      </c>
      <c t="n" r="D6" s="6">
        <v>-1</v>
      </c>
      <c t="n" r="E6" s="6">
        <v>3</v>
      </c>
    </row>
    <row r="7" spans="1:5">
      <c t="s" r="A7" s="4">
        <v>515</v>
      </c>
      <c t="n" r="D7" s="6">
        <v>-359</v>
      </c>
    </row>
    <row r="8" spans="1:5">
      <c t="s" r="A8" s="4">
        <v>516</v>
      </c>
      <c t="n" r="B8" s="6">
        <v>61</v>
      </c>
      <c t="n" r="C8" s="6">
        <v>464</v>
      </c>
      <c t="n" r="D8" s="6">
        <v>61</v>
      </c>
      <c t="n" r="E8" s="6">
        <v>464</v>
      </c>
    </row>
    <row r="9" spans="1:5">
      <c t="s" r="A9" s="4">
        <v>63</v>
      </c>
    </row>
    <row r="10" spans="1:5">
      <c t="s" r="A10" s="3">
        <v>511</v>
      </c>
    </row>
    <row r="11" spans="1:5">
      <c t="s" r="A11" s="4">
        <v>512</v>
      </c>
      <c t="n" r="B11" s="6">
        <v>0</v>
      </c>
      <c t="n" r="C11" s="6">
        <v>431</v>
      </c>
      <c t="n" r="D11" s="6">
        <v>375</v>
      </c>
      <c t="n" r="E11" s="6">
        <v>452</v>
      </c>
    </row>
    <row r="12" spans="1:5">
      <c t="s" r="A12" s="4">
        <v>513</v>
      </c>
      <c t="n" r="B12" s="6">
        <v>0</v>
      </c>
      <c t="n" r="C12" s="6">
        <v>-20</v>
      </c>
      <c t="n" r="D12" s="6">
        <v>-16</v>
      </c>
      <c t="n" r="E12" s="6">
        <v>-41</v>
      </c>
    </row>
    <row r="13" spans="1:5">
      <c t="s" r="A13" s="4">
        <v>514</v>
      </c>
      <c t="n" r="B13" s="6">
        <v>0</v>
      </c>
      <c t="n" r="C13" s="6">
        <v>0</v>
      </c>
      <c t="n" r="D13" s="6">
        <v>0</v>
      </c>
      <c t="n" r="E13" s="6">
        <v>0</v>
      </c>
    </row>
    <row r="14" spans="1:5">
      <c t="s" r="A14" s="4">
        <v>515</v>
      </c>
      <c t="n" r="D14" s="6">
        <v>-359</v>
      </c>
    </row>
    <row r="15" spans="1:5">
      <c t="s" r="A15" s="4">
        <v>516</v>
      </c>
      <c t="n" r="B15" s="6">
        <v>0</v>
      </c>
      <c t="n" r="C15" s="6">
        <v>411</v>
      </c>
      <c t="n" r="D15" s="6">
        <v>0</v>
      </c>
      <c t="n" r="E15" s="6">
        <v>411</v>
      </c>
    </row>
    <row r="16" spans="1:5">
      <c t="s" r="A16" s="4">
        <v>507</v>
      </c>
    </row>
    <row r="17" spans="1:5">
      <c t="s" r="A17" s="3">
        <v>511</v>
      </c>
    </row>
    <row r="18" spans="1:5">
      <c t="s" r="A18" s="4">
        <v>512</v>
      </c>
      <c t="n" r="B18" s="6">
        <v>74</v>
      </c>
      <c t="n" r="C18" s="6">
        <v>54</v>
      </c>
      <c t="n" r="D18" s="6">
        <v>66</v>
      </c>
      <c t="n" r="E18" s="6">
        <v>54</v>
      </c>
    </row>
    <row r="19" spans="1:5">
      <c t="s" r="A19" s="4">
        <v>513</v>
      </c>
      <c t="n" r="B19" s="6">
        <v>-2</v>
      </c>
      <c t="n" r="C19" s="6">
        <v>-2</v>
      </c>
      <c t="n" r="D19" s="6">
        <v>-4</v>
      </c>
      <c t="n" r="E19" s="6">
        <v>-4</v>
      </c>
    </row>
    <row r="20" spans="1:5">
      <c t="s" r="A20" s="4">
        <v>514</v>
      </c>
      <c t="n" r="B20" s="6">
        <v>-11</v>
      </c>
      <c t="n" r="C20" s="6">
        <v>1</v>
      </c>
      <c t="n" r="D20" s="6">
        <v>-1</v>
      </c>
      <c t="n" r="E20" s="6">
        <v>3</v>
      </c>
    </row>
    <row r="21" spans="1:5">
      <c t="s" r="A21" s="4">
        <v>515</v>
      </c>
      <c t="n" r="D21" s="6">
        <v>0</v>
      </c>
    </row>
    <row r="22" spans="1:5">
      <c t="s" r="A22" s="4">
        <v>516</v>
      </c>
      <c t="n" r="B22" s="6">
        <v>61</v>
      </c>
      <c t="n" r="C22" s="6">
        <v>53</v>
      </c>
      <c t="n" r="D22" s="6">
        <v>61</v>
      </c>
      <c t="n" r="E22" s="6">
        <v>53</v>
      </c>
    </row>
    <row r="23" spans="1:5">
      <c t="s" r="A23" s="4">
        <v>517</v>
      </c>
    </row>
    <row r="24" spans="1:5">
      <c t="s" r="A24" s="3">
        <v>511</v>
      </c>
    </row>
    <row r="25" spans="1:5">
      <c t="s" r="A25" s="4">
        <v>518</v>
      </c>
      <c t="n" r="B25" s="7">
        <v>1</v>
      </c>
      <c t="n" r="C25" s="7">
        <v>2</v>
      </c>
      <c t="n" r="D25" s="7">
        <v>2</v>
      </c>
      <c t="n" r="E25" s="7">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9</v>
      </c>
      <c t="s" r="B1" s="2">
        <v>2</v>
      </c>
      <c t="s" r="C1" s="2">
        <v>25</v>
      </c>
    </row>
    <row r="2" spans="1:3">
      <c t="s" r="A2" s="3">
        <v>520</v>
      </c>
    </row>
    <row r="3" spans="1:3">
      <c t="s" r="A3" s="4">
        <v>521</v>
      </c>
      <c t="n" r="B3" s="7">
        <v>23</v>
      </c>
      <c t="n" r="C3" s="7">
        <v>47</v>
      </c>
    </row>
    <row r="4" spans="1:3">
      <c t="s" r="A4" s="4">
        <v>522</v>
      </c>
      <c t="n" r="B4" s="6">
        <v>81</v>
      </c>
      <c t="n" r="C4" s="6">
        <v>151</v>
      </c>
    </row>
    <row r="5" spans="1:3">
      <c t="s" r="A5" s="4">
        <v>523</v>
      </c>
    </row>
    <row r="6" spans="1:3">
      <c t="s" r="A6" s="3">
        <v>520</v>
      </c>
    </row>
    <row r="7" spans="1:3">
      <c t="s" r="A7" s="4">
        <v>524</v>
      </c>
      <c t="n" r="B7" s="6">
        <v>0</v>
      </c>
      <c t="n" r="C7" s="6">
        <v>2</v>
      </c>
    </row>
    <row r="8" spans="1:3">
      <c t="s" r="A8" s="4">
        <v>522</v>
      </c>
      <c t="n" r="B8" s="6">
        <v>0</v>
      </c>
      <c t="n" r="C8" s="6">
        <v>2</v>
      </c>
    </row>
    <row r="9" spans="1:3">
      <c t="s" r="A9" s="4">
        <v>525</v>
      </c>
    </row>
    <row r="10" spans="1:3">
      <c t="s" r="A10" s="3">
        <v>520</v>
      </c>
    </row>
    <row r="11" spans="1:3">
      <c t="s" r="A11" s="4">
        <v>524</v>
      </c>
      <c t="n" r="B11" s="6">
        <v>154</v>
      </c>
      <c t="n" r="C11" s="6">
        <v>92</v>
      </c>
    </row>
    <row r="12" spans="1:3">
      <c t="s" r="A12" s="4">
        <v>522</v>
      </c>
      <c t="n" r="B12" s="6">
        <v>155</v>
      </c>
      <c t="n" r="C12" s="6">
        <v>92</v>
      </c>
    </row>
    <row r="13" spans="1:3">
      <c t="s" r="A13" s="4">
        <v>526</v>
      </c>
    </row>
    <row r="14" spans="1:3">
      <c t="s" r="A14" s="3">
        <v>520</v>
      </c>
    </row>
    <row r="15" spans="1:3">
      <c t="s" r="A15" s="4">
        <v>524</v>
      </c>
      <c t="n" r="B15" s="6">
        <v>154</v>
      </c>
      <c t="n" r="C15" s="6">
        <v>94</v>
      </c>
    </row>
    <row r="16" spans="1:3">
      <c t="s" r="A16" s="4">
        <v>522</v>
      </c>
      <c t="n" r="B16" s="6">
        <v>155</v>
      </c>
      <c t="n" r="C16" s="6">
        <v>94</v>
      </c>
    </row>
    <row r="17" spans="1:3">
      <c t="s" r="A17" s="4">
        <v>63</v>
      </c>
    </row>
    <row r="18" spans="1:3">
      <c t="s" r="A18" s="3">
        <v>520</v>
      </c>
    </row>
    <row r="19" spans="1:3">
      <c t="s" r="A19" s="4">
        <v>521</v>
      </c>
      <c t="n" r="C19" s="6">
        <v>4</v>
      </c>
    </row>
    <row r="20" spans="1:3">
      <c t="s" r="A20" s="4">
        <v>522</v>
      </c>
      <c t="n" r="C20" s="6">
        <v>13</v>
      </c>
    </row>
    <row r="21" spans="1:3">
      <c t="s" r="A21" s="4">
        <v>527</v>
      </c>
    </row>
    <row r="22" spans="1:3">
      <c t="s" r="A22" s="3">
        <v>520</v>
      </c>
    </row>
    <row r="23" spans="1:3">
      <c t="s" r="A23" s="4">
        <v>524</v>
      </c>
      <c t="n" r="B23" s="6">
        <v>34</v>
      </c>
      <c t="n" r="C23" s="6">
        <v>32</v>
      </c>
    </row>
    <row r="24" spans="1:3">
      <c t="s" r="A24" s="4">
        <v>522</v>
      </c>
      <c t="n" r="B24" s="6">
        <v>34</v>
      </c>
      <c t="n" r="C24" s="6">
        <v>31</v>
      </c>
    </row>
    <row r="25" spans="1:3">
      <c t="s" r="A25" s="4">
        <v>521</v>
      </c>
      <c t="n" r="B25" s="6">
        <v>11</v>
      </c>
      <c t="n" r="C25" s="6">
        <v>9</v>
      </c>
    </row>
    <row r="26" spans="1:3">
      <c t="s" r="A26" s="4">
        <v>528</v>
      </c>
    </row>
    <row r="27" spans="1:3">
      <c t="s" r="A27" s="3">
        <v>520</v>
      </c>
    </row>
    <row r="28" spans="1:3">
      <c t="s" r="A28" s="4">
        <v>524</v>
      </c>
      <c t="n" r="B28" s="6">
        <v>0</v>
      </c>
      <c t="n" r="C28" s="6">
        <v>14</v>
      </c>
    </row>
    <row r="29" spans="1:3">
      <c t="s" r="A29" s="4">
        <v>522</v>
      </c>
      <c t="n" r="B29" s="6">
        <v>0</v>
      </c>
      <c t="n" r="C29" s="6">
        <v>13</v>
      </c>
    </row>
    <row r="30" spans="1:3">
      <c t="s" r="A30" s="4">
        <v>521</v>
      </c>
      <c t="n" r="B30" s="6">
        <v>0</v>
      </c>
      <c t="n" r="C30" s="6">
        <v>4</v>
      </c>
    </row>
    <row r="31" spans="1:3">
      <c t="s" r="A31" s="4">
        <v>529</v>
      </c>
    </row>
    <row r="32" spans="1:3">
      <c t="s" r="A32" s="3">
        <v>520</v>
      </c>
    </row>
    <row r="33" spans="1:3">
      <c t="s" r="A33" s="4">
        <v>524</v>
      </c>
      <c t="n" r="B33" s="6">
        <v>201</v>
      </c>
      <c t="n" r="C33" s="6">
        <v>200</v>
      </c>
    </row>
    <row r="34" spans="1:3">
      <c t="s" r="A34" s="4">
        <v>522</v>
      </c>
      <c t="n" r="B34" s="6">
        <v>202</v>
      </c>
      <c t="n" r="C34" s="6">
        <v>201</v>
      </c>
    </row>
    <row r="35" spans="1:3">
      <c t="s" r="A35" s="4">
        <v>521</v>
      </c>
      <c t="n" r="B35" s="6">
        <v>12</v>
      </c>
      <c t="n" r="C35" s="6">
        <v>34</v>
      </c>
    </row>
    <row r="36" spans="1:3">
      <c t="s" r="A36" s="4">
        <v>530</v>
      </c>
    </row>
    <row r="37" spans="1:3">
      <c t="s" r="A37" s="3">
        <v>520</v>
      </c>
    </row>
    <row r="38" spans="1:3">
      <c t="s" r="A38" s="4">
        <v>524</v>
      </c>
      <c t="n" r="B38" s="6">
        <v>235</v>
      </c>
      <c t="n" r="C38" s="6">
        <v>246</v>
      </c>
    </row>
    <row r="39" spans="1:3">
      <c t="s" r="A39" s="4">
        <v>522</v>
      </c>
      <c t="n" r="B39" s="6">
        <v>236</v>
      </c>
      <c t="n" r="C39" s="6">
        <v>245</v>
      </c>
    </row>
    <row r="40" spans="1:3">
      <c t="s" r="A40" s="4">
        <v>521</v>
      </c>
      <c t="n" r="B40" s="7">
        <v>23</v>
      </c>
      <c t="n" r="C40" s="7">
        <v>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1</v>
      </c>
      <c t="s" r="B1" s="2">
        <v>74</v>
      </c>
      <c t="s" r="D1" s="2">
        <v>1</v>
      </c>
    </row>
    <row r="2" spans="1:5">
      <c t="s" r="B2" s="2">
        <v>2</v>
      </c>
      <c t="s" r="C2" s="2">
        <v>77</v>
      </c>
      <c t="s" r="D2" s="2">
        <v>2</v>
      </c>
      <c t="s" r="E2" s="2">
        <v>77</v>
      </c>
    </row>
    <row r="3" spans="1:5">
      <c t="s" r="A3" s="3">
        <v>532</v>
      </c>
    </row>
    <row r="4" spans="1:5">
      <c t="s" r="A4" s="4">
        <v>533</v>
      </c>
      <c t="n" r="B4" s="7">
        <v>236</v>
      </c>
      <c t="n" r="C4" s="7">
        <v>238</v>
      </c>
      <c t="n" r="D4" s="7">
        <v>235</v>
      </c>
      <c t="n" r="E4" s="7">
        <v>234</v>
      </c>
    </row>
    <row r="5" spans="1:5">
      <c t="s" r="A5" s="4">
        <v>534</v>
      </c>
      <c t="n" r="B5" s="6">
        <v>4</v>
      </c>
      <c t="n" r="C5" s="6">
        <v>4</v>
      </c>
      <c t="n" r="D5" s="6">
        <v>8</v>
      </c>
      <c t="n" r="E5" s="6">
        <v>8</v>
      </c>
    </row>
    <row r="6" spans="1:5">
      <c t="s" r="A6" s="4">
        <v>535</v>
      </c>
    </row>
    <row r="7" spans="1:5">
      <c t="s" r="A7" s="3">
        <v>532</v>
      </c>
    </row>
    <row r="8" spans="1:5">
      <c t="s" r="A8" s="4">
        <v>533</v>
      </c>
      <c t="n" r="B8" s="6">
        <v>34</v>
      </c>
      <c t="n" r="C8" s="6">
        <v>28</v>
      </c>
      <c t="n" r="D8" s="6">
        <v>33</v>
      </c>
      <c t="n" r="E8" s="6">
        <v>27</v>
      </c>
    </row>
    <row r="9" spans="1:5">
      <c t="s" r="A9" s="4">
        <v>534</v>
      </c>
      <c t="n" r="B9" s="6">
        <v>1</v>
      </c>
      <c t="n" r="C9" s="6">
        <v>1</v>
      </c>
      <c t="n" r="D9" s="6">
        <v>2</v>
      </c>
      <c t="n" r="E9" s="6">
        <v>2</v>
      </c>
    </row>
    <row r="10" spans="1:5">
      <c t="s" r="A10" s="4">
        <v>536</v>
      </c>
    </row>
    <row r="11" spans="1:5">
      <c t="s" r="A11" s="3">
        <v>532</v>
      </c>
    </row>
    <row r="12" spans="1:5">
      <c t="s" r="A12" s="4">
        <v>533</v>
      </c>
      <c t="n" r="B12" s="6">
        <v>1</v>
      </c>
      <c t="n" r="C12" s="6">
        <v>0</v>
      </c>
      <c t="n" r="D12" s="6">
        <v>2</v>
      </c>
      <c t="n" r="E12" s="6">
        <v>0</v>
      </c>
    </row>
    <row r="13" spans="1:5">
      <c t="s" r="A13" s="4">
        <v>534</v>
      </c>
      <c t="n" r="B13" s="6">
        <v>0</v>
      </c>
      <c t="n" r="C13" s="6">
        <v>0</v>
      </c>
      <c t="n" r="D13" s="6">
        <v>0</v>
      </c>
      <c t="n" r="E13" s="6">
        <v>0</v>
      </c>
    </row>
    <row r="14" spans="1:5">
      <c t="s" r="A14" s="4">
        <v>63</v>
      </c>
    </row>
    <row r="15" spans="1:5">
      <c t="s" r="A15" s="3">
        <v>532</v>
      </c>
    </row>
    <row r="16" spans="1:5">
      <c t="s" r="A16" s="4">
        <v>533</v>
      </c>
      <c t="n" r="B16" s="6">
        <v>0</v>
      </c>
      <c t="n" r="C16" s="6">
        <v>12</v>
      </c>
      <c t="n" r="D16" s="6">
        <v>0</v>
      </c>
      <c t="n" r="E16" s="6">
        <v>11</v>
      </c>
    </row>
    <row r="17" spans="1:5">
      <c t="s" r="A17" s="4">
        <v>534</v>
      </c>
      <c t="n" r="B17" s="6">
        <v>0</v>
      </c>
      <c t="n" r="C17" s="6">
        <v>0</v>
      </c>
      <c t="n" r="D17" s="6">
        <v>0</v>
      </c>
      <c t="n" r="E17" s="6">
        <v>0</v>
      </c>
    </row>
    <row r="18" spans="1:5">
      <c t="s" r="A18" s="4">
        <v>32</v>
      </c>
    </row>
    <row r="19" spans="1:5">
      <c t="s" r="A19" s="3">
        <v>532</v>
      </c>
    </row>
    <row r="20" spans="1:5">
      <c t="s" r="A20" s="4">
        <v>533</v>
      </c>
      <c t="n" r="B20" s="6">
        <v>202</v>
      </c>
      <c t="n" r="C20" s="6">
        <v>198</v>
      </c>
      <c t="n" r="D20" s="6">
        <v>202</v>
      </c>
      <c t="n" r="E20" s="6">
        <v>196</v>
      </c>
    </row>
    <row r="21" spans="1:5">
      <c t="s" r="A21" s="4">
        <v>534</v>
      </c>
      <c t="n" r="B21" s="6">
        <v>3</v>
      </c>
      <c t="n" r="C21" s="6">
        <v>3</v>
      </c>
      <c t="n" r="D21" s="6">
        <v>6</v>
      </c>
      <c t="n" r="E21" s="6">
        <v>6</v>
      </c>
    </row>
    <row r="22" spans="1:5">
      <c t="s" r="A22" s="4">
        <v>537</v>
      </c>
    </row>
    <row r="23" spans="1:5">
      <c t="s" r="A23" s="3">
        <v>532</v>
      </c>
    </row>
    <row r="24" spans="1:5">
      <c t="s" r="A24" s="4">
        <v>533</v>
      </c>
      <c t="n" r="B24" s="6">
        <v>112</v>
      </c>
      <c t="n" r="C24" s="6">
        <v>91</v>
      </c>
      <c t="n" r="D24" s="6">
        <v>102</v>
      </c>
      <c t="n" r="E24" s="6">
        <v>91</v>
      </c>
    </row>
    <row r="25" spans="1:5">
      <c t="s" r="A25" s="4">
        <v>534</v>
      </c>
      <c t="n" r="B25" s="6">
        <v>2</v>
      </c>
      <c t="n" r="C25" s="6">
        <v>1</v>
      </c>
      <c t="n" r="D25" s="6">
        <v>3</v>
      </c>
      <c t="n" r="E25" s="6">
        <v>2</v>
      </c>
    </row>
    <row r="26" spans="1:5">
      <c t="s" r="A26" s="4">
        <v>538</v>
      </c>
    </row>
    <row r="27" spans="1:5">
      <c t="s" r="A27" s="3">
        <v>532</v>
      </c>
    </row>
    <row r="28" spans="1:5">
      <c t="s" r="A28" s="4">
        <v>533</v>
      </c>
      <c t="n" r="B28" s="6">
        <v>113</v>
      </c>
      <c t="n" r="C28" s="6">
        <v>91</v>
      </c>
      <c t="n" r="D28" s="6">
        <v>104</v>
      </c>
      <c t="n" r="E28" s="6">
        <v>91</v>
      </c>
    </row>
    <row r="29" spans="1:5">
      <c t="s" r="A29" s="4">
        <v>534</v>
      </c>
      <c t="n" r="B29" s="7">
        <v>2</v>
      </c>
      <c t="n" r="C29" s="7">
        <v>1</v>
      </c>
      <c t="n" r="D29" s="7">
        <v>3</v>
      </c>
      <c t="n" r="E29" s="7">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r="1" spans="1:5">
      <c t="s" r="A1" s="1">
        <v>539</v>
      </c>
      <c t="s" r="B1" s="2">
        <v>74</v>
      </c>
      <c t="s" r="D1" s="2">
        <v>1</v>
      </c>
    </row>
    <row r="2" spans="1:5">
      <c t="s" r="B2" s="2">
        <v>540</v>
      </c>
      <c t="s" r="C2" s="2">
        <v>541</v>
      </c>
      <c t="s" r="D2" s="2">
        <v>540</v>
      </c>
      <c t="s" r="E2" s="2">
        <v>541</v>
      </c>
    </row>
    <row r="3" spans="1:5">
      <c t="s" r="A3" s="3">
        <v>520</v>
      </c>
    </row>
    <row r="4" spans="1:5">
      <c t="s" r="A4" s="4">
        <v>542</v>
      </c>
      <c t="n" r="B4" s="7">
        <v>15</v>
      </c>
      <c t="n" r="C4" s="7">
        <v>15</v>
      </c>
      <c t="n" r="D4" s="7">
        <v>29</v>
      </c>
      <c t="n" r="E4" s="7">
        <v>30</v>
      </c>
    </row>
    <row r="5" spans="1:5">
      <c t="s" r="A5" s="4">
        <v>543</v>
      </c>
      <c t="n" r="B5" s="6">
        <v>11</v>
      </c>
      <c t="n" r="C5" s="6">
        <v>10</v>
      </c>
      <c t="n" r="D5" s="6">
        <v>20</v>
      </c>
      <c t="n" r="E5" s="6">
        <v>21</v>
      </c>
    </row>
    <row r="6" spans="1:5">
      <c t="s" r="A6" s="4">
        <v>96</v>
      </c>
      <c t="n" r="B6" s="6">
        <v>3</v>
      </c>
      <c t="n" r="C6" s="6">
        <v>5</v>
      </c>
      <c t="n" r="D6" s="6">
        <v>7</v>
      </c>
      <c t="n" r="E6" s="6">
        <v>8</v>
      </c>
    </row>
    <row r="7" spans="1:5">
      <c t="s" r="A7" s="4">
        <v>544</v>
      </c>
      <c t="n" r="B7" s="7">
        <v>14</v>
      </c>
      <c t="n" r="C7" s="7">
        <v>15</v>
      </c>
      <c t="n" r="D7" s="7">
        <v>27</v>
      </c>
      <c t="n" r="E7" s="7">
        <v>29</v>
      </c>
    </row>
    <row r="8" spans="1:5">
      <c t="s" r="A8" s="4">
        <v>545</v>
      </c>
      <c t="n" r="B8" s="6">
        <v>1883</v>
      </c>
      <c t="n" r="C8" s="6">
        <v>1773</v>
      </c>
      <c t="n" r="D8" s="6">
        <v>3911</v>
      </c>
      <c t="n" r="E8" s="6">
        <v>3900</v>
      </c>
    </row>
    <row r="9" spans="1:5">
      <c t="s" r="A9" s="4">
        <v>522</v>
      </c>
      <c t="n" r="B9" s="7">
        <v>3</v>
      </c>
      <c t="n" r="C9" s="7">
        <v>3</v>
      </c>
      <c t="n" r="D9" s="7">
        <v>5</v>
      </c>
      <c t="n" r="E9" s="7">
        <v>4</v>
      </c>
    </row>
    <row r="10" spans="1:5">
      <c t="s" r="A10" s="4">
        <v>526</v>
      </c>
    </row>
    <row r="11" spans="1:5">
      <c t="s" r="A11" s="3">
        <v>520</v>
      </c>
    </row>
    <row r="12" spans="1:5">
      <c t="s" r="A12" s="4">
        <v>542</v>
      </c>
      <c t="n" r="B12" s="6">
        <v>1</v>
      </c>
      <c t="n" r="C12" s="6">
        <v>3</v>
      </c>
      <c t="n" r="D12" s="6">
        <v>2</v>
      </c>
      <c t="n" r="E12" s="6">
        <v>3</v>
      </c>
    </row>
    <row r="13" spans="1:5">
      <c t="s" r="A13" s="4">
        <v>544</v>
      </c>
      <c t="n" r="B13" s="7">
        <v>1</v>
      </c>
      <c t="n" r="C13" s="7">
        <v>3</v>
      </c>
      <c t="n" r="D13" s="7">
        <v>2</v>
      </c>
      <c t="n" r="E13" s="7">
        <v>3</v>
      </c>
    </row>
    <row r="14" spans="1:5">
      <c t="s" r="A14" s="4">
        <v>545</v>
      </c>
      <c t="n" r="B14" s="6">
        <v>78</v>
      </c>
      <c t="n" r="C14" s="6">
        <v>35</v>
      </c>
      <c t="n" r="D14" s="6">
        <v>225</v>
      </c>
      <c t="n" r="E14" s="6">
        <v>44</v>
      </c>
    </row>
    <row r="15" spans="1:5">
      <c t="s" r="A15" s="4">
        <v>62</v>
      </c>
    </row>
    <row r="16" spans="1:5">
      <c t="s" r="A16" s="3">
        <v>520</v>
      </c>
    </row>
    <row r="17" spans="1:5">
      <c t="s" r="A17" s="4">
        <v>542</v>
      </c>
      <c t="n" r="B17" s="7">
        <v>9</v>
      </c>
      <c t="n" r="C17" s="7">
        <v>7</v>
      </c>
      <c t="n" r="D17" s="7">
        <v>18</v>
      </c>
      <c t="n" r="E17" s="7">
        <v>16</v>
      </c>
    </row>
    <row r="18" spans="1:5">
      <c t="s" r="A18" s="4">
        <v>543</v>
      </c>
      <c t="n" r="B18" s="6">
        <v>6</v>
      </c>
      <c t="n" r="C18" s="6">
        <v>3</v>
      </c>
      <c t="n" r="D18" s="6">
        <v>11</v>
      </c>
      <c t="n" r="E18" s="6">
        <v>8</v>
      </c>
    </row>
    <row r="19" spans="1:5">
      <c t="s" r="A19" s="4">
        <v>96</v>
      </c>
      <c t="n" r="B19" s="6">
        <v>2</v>
      </c>
      <c t="n" r="C19" s="6">
        <v>3</v>
      </c>
      <c t="n" r="D19" s="6">
        <v>5</v>
      </c>
      <c t="n" r="E19" s="6">
        <v>6</v>
      </c>
    </row>
    <row r="20" spans="1:5">
      <c t="s" r="A20" s="4">
        <v>544</v>
      </c>
      <c t="n" r="B20" s="7">
        <v>8</v>
      </c>
      <c t="n" r="C20" s="7">
        <v>6</v>
      </c>
      <c t="n" r="D20" s="7">
        <v>16</v>
      </c>
      <c t="n" r="E20" s="7">
        <v>14</v>
      </c>
    </row>
    <row r="21" spans="1:5">
      <c t="s" r="A21" s="4">
        <v>545</v>
      </c>
      <c t="n" r="B21" s="6">
        <v>1767</v>
      </c>
      <c t="n" r="C21" s="6">
        <v>1461</v>
      </c>
      <c t="n" r="D21" s="6">
        <v>3549</v>
      </c>
      <c t="n" r="E21" s="6">
        <v>3315</v>
      </c>
    </row>
    <row r="22" spans="1:5">
      <c t="s" r="A22" s="4">
        <v>522</v>
      </c>
      <c t="n" r="B22" s="7">
        <v>2</v>
      </c>
      <c t="n" r="C22" s="7">
        <v>2</v>
      </c>
      <c t="n" r="D22" s="7">
        <v>3</v>
      </c>
      <c t="n" r="E22" s="7">
        <v>2</v>
      </c>
    </row>
    <row r="23" spans="1:5">
      <c t="s" r="A23" s="4">
        <v>63</v>
      </c>
    </row>
    <row r="24" spans="1:5">
      <c t="s" r="A24" s="3">
        <v>520</v>
      </c>
    </row>
    <row r="25" spans="1:5">
      <c t="s" r="A25" s="4">
        <v>542</v>
      </c>
      <c t="n" r="B25" s="6">
        <v>0</v>
      </c>
      <c t="n" r="C25" s="6">
        <v>2</v>
      </c>
      <c t="n" r="D25" s="6">
        <v>1</v>
      </c>
      <c t="n" r="E25" s="6">
        <v>4</v>
      </c>
    </row>
    <row r="26" spans="1:5">
      <c t="s" r="A26" s="4">
        <v>543</v>
      </c>
      <c t="n" r="B26" s="6">
        <v>0</v>
      </c>
      <c t="n" r="C26" s="6">
        <v>2</v>
      </c>
      <c t="n" r="D26" s="6">
        <v>1</v>
      </c>
      <c t="n" r="E26" s="6">
        <v>4</v>
      </c>
    </row>
    <row r="27" spans="1:5">
      <c t="s" r="A27" s="4">
        <v>96</v>
      </c>
      <c t="n" r="B27" s="6">
        <v>0</v>
      </c>
      <c t="n" r="C27" s="6">
        <v>0</v>
      </c>
      <c t="n" r="D27" s="6">
        <v>0</v>
      </c>
      <c t="n" r="E27" s="6">
        <v>0</v>
      </c>
    </row>
    <row r="28" spans="1:5">
      <c t="s" r="A28" s="4">
        <v>544</v>
      </c>
      <c t="n" r="B28" s="7">
        <v>0</v>
      </c>
      <c t="n" r="C28" s="7">
        <v>2</v>
      </c>
      <c t="n" r="D28" s="7">
        <v>1</v>
      </c>
      <c t="n" r="E28" s="7">
        <v>4</v>
      </c>
    </row>
    <row r="29" spans="1:5">
      <c t="s" r="A29" s="4">
        <v>545</v>
      </c>
      <c t="n" r="B29" s="6">
        <v>0</v>
      </c>
      <c t="n" r="C29" s="6">
        <v>213</v>
      </c>
      <c t="n" r="D29" s="6">
        <v>157</v>
      </c>
      <c t="n" r="E29" s="6">
        <v>408</v>
      </c>
    </row>
    <row r="30" spans="1:5">
      <c t="s" r="A30" s="4">
        <v>522</v>
      </c>
      <c t="n" r="B30" s="7">
        <v>0</v>
      </c>
      <c t="n" r="C30" s="7">
        <v>1</v>
      </c>
      <c t="n" r="D30" s="7">
        <v>0</v>
      </c>
      <c t="n" r="E30" s="7">
        <v>1</v>
      </c>
    </row>
    <row r="31" spans="1:5">
      <c t="s" r="A31" s="4">
        <v>32</v>
      </c>
    </row>
    <row r="32" spans="1:5">
      <c t="s" r="A32" s="3">
        <v>520</v>
      </c>
    </row>
    <row r="33" spans="1:5">
      <c t="s" r="A33" s="4">
        <v>542</v>
      </c>
      <c t="n" r="B33" s="6">
        <v>6</v>
      </c>
      <c t="n" r="C33" s="6">
        <v>6</v>
      </c>
      <c t="n" r="D33" s="6">
        <v>10</v>
      </c>
      <c t="n" r="E33" s="6">
        <v>10</v>
      </c>
    </row>
    <row r="34" spans="1:5">
      <c t="s" r="A34" s="4">
        <v>543</v>
      </c>
      <c t="n" r="B34" s="6">
        <v>5</v>
      </c>
      <c t="n" r="C34" s="6">
        <v>5</v>
      </c>
      <c t="n" r="D34" s="6">
        <v>8</v>
      </c>
      <c t="n" r="E34" s="6">
        <v>9</v>
      </c>
    </row>
    <row r="35" spans="1:5">
      <c t="s" r="A35" s="4">
        <v>96</v>
      </c>
      <c t="n" r="B35" s="6">
        <v>1</v>
      </c>
      <c t="n" r="C35" s="6">
        <v>2</v>
      </c>
      <c t="n" r="D35" s="6">
        <v>2</v>
      </c>
      <c t="n" r="E35" s="6">
        <v>2</v>
      </c>
    </row>
    <row r="36" spans="1:5">
      <c t="s" r="A36" s="4">
        <v>544</v>
      </c>
      <c t="n" r="B36" s="7">
        <v>6</v>
      </c>
      <c t="n" r="C36" s="7">
        <v>7</v>
      </c>
      <c t="n" r="D36" s="7">
        <v>10</v>
      </c>
      <c t="n" r="E36" s="7">
        <v>11</v>
      </c>
    </row>
    <row r="37" spans="1:5">
      <c t="s" r="A37" s="4">
        <v>545</v>
      </c>
      <c t="n" r="B37" s="6">
        <v>116</v>
      </c>
      <c t="n" r="C37" s="6">
        <v>99</v>
      </c>
      <c t="n" r="D37" s="6">
        <v>205</v>
      </c>
      <c t="n" r="E37" s="6">
        <v>177</v>
      </c>
    </row>
    <row r="38" spans="1:5">
      <c t="s" r="A38" s="4">
        <v>522</v>
      </c>
      <c t="n" r="B38" s="7">
        <v>1</v>
      </c>
      <c t="n" r="C38" s="7">
        <v>0</v>
      </c>
      <c t="n" r="D38" s="7">
        <v>2</v>
      </c>
      <c t="n" r="E38" s="7">
        <v>1</v>
      </c>
    </row>
    <row r="39" spans="1:5">
      <c t="s" r="A39" s="4">
        <v>523</v>
      </c>
    </row>
    <row r="40" spans="1:5">
      <c t="s" r="A40" s="3">
        <v>520</v>
      </c>
    </row>
    <row r="41" spans="1:5">
      <c t="s" r="A41" s="4">
        <v>542</v>
      </c>
      <c t="n" r="B41" s="6">
        <v>0</v>
      </c>
      <c t="n" r="C41" s="6">
        <v>0</v>
      </c>
      <c t="n" r="D41" s="6">
        <v>0</v>
      </c>
      <c t="n" r="E41" s="6">
        <v>0</v>
      </c>
    </row>
    <row r="42" spans="1:5">
      <c t="s" r="A42" s="4">
        <v>544</v>
      </c>
      <c t="n" r="B42" s="7">
        <v>0</v>
      </c>
      <c t="n" r="C42" s="7">
        <v>0</v>
      </c>
      <c t="n" r="D42" s="7">
        <v>0</v>
      </c>
      <c t="n" r="E42" s="7">
        <v>0</v>
      </c>
    </row>
    <row r="43" spans="1:5">
      <c t="s" r="A43" s="4">
        <v>545</v>
      </c>
      <c t="n" r="B43" s="6">
        <v>46</v>
      </c>
      <c t="n" r="C43" s="6">
        <v>0</v>
      </c>
      <c t="n" r="D43" s="6">
        <v>174</v>
      </c>
      <c t="n" r="E43" s="6">
        <v>0</v>
      </c>
    </row>
    <row r="44" spans="1:5">
      <c t="s" r="A44" s="4">
        <v>525</v>
      </c>
    </row>
    <row r="45" spans="1:5">
      <c t="s" r="A45" s="3">
        <v>520</v>
      </c>
    </row>
    <row r="46" spans="1:5">
      <c t="s" r="A46" s="4">
        <v>542</v>
      </c>
      <c t="n" r="B46" s="7">
        <v>1</v>
      </c>
      <c t="n" r="C46" s="7">
        <v>3</v>
      </c>
      <c t="n" r="D46" s="7">
        <v>2</v>
      </c>
      <c t="n" r="E46" s="7">
        <v>3</v>
      </c>
    </row>
    <row r="47" spans="1:5">
      <c t="s" r="A47" s="4">
        <v>544</v>
      </c>
      <c t="n" r="B47" s="7">
        <v>1</v>
      </c>
      <c t="n" r="C47" s="7">
        <v>3</v>
      </c>
      <c t="n" r="D47" s="7">
        <v>2</v>
      </c>
      <c t="n" r="E47" s="7">
        <v>3</v>
      </c>
    </row>
    <row r="48" spans="1:5">
      <c t="s" r="A48" s="4">
        <v>545</v>
      </c>
      <c t="n" r="B48" s="6">
        <v>32</v>
      </c>
      <c t="n" r="C48" s="6">
        <v>35</v>
      </c>
      <c t="n" r="D48" s="6">
        <v>51</v>
      </c>
      <c t="n" r="E48" s="6">
        <v>44</v>
      </c>
    </row>
    <row r="49" spans="1:5">
      <c t="s" r="A49" s="4">
        <v>522</v>
      </c>
      <c t="n" r="B49" s="7">
        <v>0</v>
      </c>
      <c t="n" r="C49" s="7">
        <v>1</v>
      </c>
      <c t="n" r="D49" s="7">
        <v>1</v>
      </c>
      <c t="n" r="E49" s="7">
        <v>1</v>
      </c>
    </row>
    <row r="50" spans="1:5">
      <c t="s" r="A50" s="4">
        <v>546</v>
      </c>
    </row>
    <row r="51" spans="1:5">
      <c t="s" r="A51" s="3">
        <v>520</v>
      </c>
    </row>
    <row r="52" spans="1:5">
      <c t="s" r="A52" s="4">
        <v>522</v>
      </c>
      <c t="n" r="D52" s="6">
        <v>1</v>
      </c>
    </row>
    <row r="53" spans="1:5">
      <c t="s" r="A53" s="4">
        <v>547</v>
      </c>
    </row>
    <row r="54" spans="1:5">
      <c t="s" r="A54" s="3">
        <v>520</v>
      </c>
    </row>
    <row r="55" spans="1:5">
      <c t="s" r="A55" s="4">
        <v>542</v>
      </c>
      <c t="n" r="B55" s="6">
        <v>1</v>
      </c>
      <c t="n" r="D55" s="6">
        <v>1</v>
      </c>
    </row>
    <row r="56" spans="1:5">
      <c t="s" r="A56" s="4">
        <v>544</v>
      </c>
      <c t="n" r="B56" s="6">
        <v>1</v>
      </c>
      <c t="n" r="D56" s="7">
        <v>1</v>
      </c>
    </row>
    <row r="57" spans="1:5">
      <c t="s" r="A57" s="4">
        <v>548</v>
      </c>
    </row>
    <row r="58" spans="1:5">
      <c t="s" r="A58" s="3">
        <v>520</v>
      </c>
    </row>
    <row r="59" spans="1:5">
      <c t="s" r="A59" s="4">
        <v>522</v>
      </c>
      <c t="n" r="B59" s="7">
        <v>1</v>
      </c>
    </row>
    <row r="60" spans="1:5">
      <c t="s" r="A60" s="4">
        <v>549</v>
      </c>
    </row>
    <row r="61" spans="1:5">
      <c t="s" r="A61" s="3">
        <v>520</v>
      </c>
    </row>
    <row r="62" spans="1:5">
      <c t="s" r="A62" s="4">
        <v>522</v>
      </c>
      <c t="n" r="C62" s="7">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r="1" spans="1:5">
      <c t="s" r="A1" s="1">
        <v>550</v>
      </c>
      <c t="s" r="B1" s="2">
        <v>74</v>
      </c>
      <c t="s" r="D1" s="2">
        <v>1</v>
      </c>
    </row>
    <row r="2" spans="1:5">
      <c t="s" r="B2" s="2">
        <v>540</v>
      </c>
      <c t="s" r="C2" s="2">
        <v>541</v>
      </c>
      <c t="s" r="D2" s="2">
        <v>540</v>
      </c>
      <c t="s" r="E2" s="2">
        <v>541</v>
      </c>
    </row>
    <row r="3" spans="1:5">
      <c t="s" r="A3" s="3">
        <v>520</v>
      </c>
    </row>
    <row r="4" spans="1:5">
      <c t="s" r="A4" s="4">
        <v>522</v>
      </c>
      <c t="n" r="B4" s="7">
        <v>3</v>
      </c>
      <c t="n" r="C4" s="7">
        <v>3</v>
      </c>
      <c t="n" r="D4" s="7">
        <v>5</v>
      </c>
      <c t="n" r="E4" s="7">
        <v>4</v>
      </c>
    </row>
    <row r="5" spans="1:5">
      <c t="s" r="A5" s="4">
        <v>545</v>
      </c>
      <c t="n" r="B5" s="6">
        <v>339</v>
      </c>
      <c t="n" r="C5" s="6">
        <v>550</v>
      </c>
      <c t="n" r="D5" s="6">
        <v>733</v>
      </c>
      <c t="n" r="E5" s="6">
        <v>635</v>
      </c>
    </row>
    <row r="6" spans="1:5">
      <c t="s" r="A6" s="4">
        <v>62</v>
      </c>
    </row>
    <row r="7" spans="1:5">
      <c t="s" r="A7" s="3">
        <v>520</v>
      </c>
    </row>
    <row r="8" spans="1:5">
      <c t="s" r="A8" s="4">
        <v>522</v>
      </c>
      <c t="n" r="B8" s="7">
        <v>2</v>
      </c>
      <c t="n" r="C8" s="7">
        <v>2</v>
      </c>
      <c t="n" r="D8" s="7">
        <v>3</v>
      </c>
      <c t="n" r="E8" s="7">
        <v>2</v>
      </c>
    </row>
    <row r="9" spans="1:5">
      <c t="s" r="A9" s="4">
        <v>545</v>
      </c>
      <c t="n" r="B9" s="6">
        <v>320</v>
      </c>
      <c t="n" r="C9" s="6">
        <v>456</v>
      </c>
      <c t="n" r="D9" s="6">
        <v>675</v>
      </c>
      <c t="n" r="E9" s="6">
        <v>513</v>
      </c>
    </row>
    <row r="10" spans="1:5">
      <c t="s" r="A10" s="4">
        <v>63</v>
      </c>
    </row>
    <row r="11" spans="1:5">
      <c t="s" r="A11" s="3">
        <v>520</v>
      </c>
    </row>
    <row r="12" spans="1:5">
      <c t="s" r="A12" s="4">
        <v>522</v>
      </c>
      <c t="n" r="B12" s="7">
        <v>0</v>
      </c>
      <c t="n" r="C12" s="7">
        <v>1</v>
      </c>
      <c t="n" r="D12" s="7">
        <v>0</v>
      </c>
      <c t="n" r="E12" s="7">
        <v>1</v>
      </c>
    </row>
    <row r="13" spans="1:5">
      <c t="s" r="A13" s="4">
        <v>545</v>
      </c>
      <c t="n" r="B13" s="6">
        <v>0</v>
      </c>
      <c t="n" r="C13" s="6">
        <v>86</v>
      </c>
      <c t="n" r="D13" s="6">
        <v>19</v>
      </c>
      <c t="n" r="E13" s="6">
        <v>96</v>
      </c>
    </row>
    <row r="14" spans="1:5">
      <c t="s" r="A14" s="4">
        <v>32</v>
      </c>
    </row>
    <row r="15" spans="1:5">
      <c t="s" r="A15" s="3">
        <v>520</v>
      </c>
    </row>
    <row r="16" spans="1:5">
      <c t="s" r="A16" s="4">
        <v>522</v>
      </c>
      <c t="n" r="B16" s="7">
        <v>1</v>
      </c>
      <c t="n" r="C16" s="7">
        <v>0</v>
      </c>
      <c t="n" r="D16" s="7">
        <v>2</v>
      </c>
      <c t="n" r="E16" s="7">
        <v>1</v>
      </c>
    </row>
    <row r="17" spans="1:5">
      <c t="s" r="A17" s="4">
        <v>545</v>
      </c>
      <c t="n" r="B17" s="6">
        <v>19</v>
      </c>
      <c t="n" r="C17" s="6">
        <v>8</v>
      </c>
      <c t="n" r="D17" s="6">
        <v>39</v>
      </c>
      <c t="n" r="E17" s="6">
        <v>26</v>
      </c>
    </row>
    <row r="18" spans="1:5">
      <c t="s" r="A18" s="4">
        <v>525</v>
      </c>
    </row>
    <row r="19" spans="1:5">
      <c t="s" r="A19" s="3">
        <v>520</v>
      </c>
    </row>
    <row r="20" spans="1:5">
      <c t="s" r="A20" s="4">
        <v>522</v>
      </c>
      <c t="n" r="B20" s="7">
        <v>0</v>
      </c>
      <c t="n" r="C20" s="7">
        <v>1</v>
      </c>
      <c t="n" r="D20" s="7">
        <v>1</v>
      </c>
      <c t="n" r="E20" s="7">
        <v>1</v>
      </c>
    </row>
    <row r="21" spans="1:5">
      <c t="s" r="A21" s="4">
        <v>545</v>
      </c>
      <c t="n" r="B21" s="6">
        <v>12</v>
      </c>
      <c t="n" r="C21" s="6">
        <v>4</v>
      </c>
      <c t="n" r="D21" s="6">
        <v>21</v>
      </c>
      <c t="n" r="E21" s="6">
        <v>13</v>
      </c>
    </row>
    <row r="22" spans="1:5">
      <c t="s" r="A22" s="4">
        <v>546</v>
      </c>
    </row>
    <row r="23" spans="1:5">
      <c t="s" r="A23" s="3">
        <v>520</v>
      </c>
    </row>
    <row r="24" spans="1:5">
      <c t="s" r="A24" s="4">
        <v>522</v>
      </c>
      <c t="n" r="D24" s="7">
        <v>1</v>
      </c>
    </row>
    <row r="25" spans="1:5">
      <c t="s" r="A25" s="4">
        <v>548</v>
      </c>
    </row>
    <row r="26" spans="1:5">
      <c t="s" r="A26" s="3">
        <v>520</v>
      </c>
    </row>
    <row r="27" spans="1:5">
      <c t="s" r="A27" s="4">
        <v>522</v>
      </c>
      <c t="n" r="B27" s="7">
        <v>1</v>
      </c>
    </row>
    <row r="28" spans="1:5">
      <c t="s" r="A28" s="4">
        <v>549</v>
      </c>
    </row>
    <row r="29" spans="1:5">
      <c t="s" r="A29" s="3">
        <v>520</v>
      </c>
    </row>
    <row r="30" spans="1:5">
      <c t="s" r="A30" s="4">
        <v>522</v>
      </c>
      <c t="n" r="C30" s="7">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1</v>
      </c>
      <c t="s" r="B1" s="2">
        <v>74</v>
      </c>
      <c t="s" r="D1" s="2">
        <v>1</v>
      </c>
    </row>
    <row r="2" spans="1:5">
      <c t="s" r="B2" s="2">
        <v>2</v>
      </c>
      <c t="s" r="C2" s="2">
        <v>77</v>
      </c>
      <c t="s" r="D2" s="2">
        <v>2</v>
      </c>
      <c t="s" r="E2" s="2">
        <v>77</v>
      </c>
    </row>
    <row r="3" spans="1:5">
      <c t="s" r="A3" s="3">
        <v>552</v>
      </c>
    </row>
    <row r="4" spans="1:5">
      <c t="s" r="A4" s="4">
        <v>512</v>
      </c>
      <c t="n" r="B4" s="7">
        <v>217</v>
      </c>
      <c t="n" r="C4" s="7">
        <v>181</v>
      </c>
      <c t="n" r="D4" s="7">
        <v>224</v>
      </c>
      <c t="n" r="E4" s="7">
        <v>180</v>
      </c>
    </row>
    <row r="5" spans="1:5">
      <c t="s" r="A5" s="4">
        <v>87</v>
      </c>
      <c t="n" r="B5" s="6">
        <v>85</v>
      </c>
      <c t="n" r="C5" s="6">
        <v>73</v>
      </c>
      <c t="n" r="D5" s="6">
        <v>176</v>
      </c>
      <c t="n" r="E5" s="6">
        <v>152</v>
      </c>
    </row>
    <row r="6" spans="1:5">
      <c t="s" r="A6" s="4">
        <v>553</v>
      </c>
      <c t="n" r="B6" s="6">
        <v>-89</v>
      </c>
      <c t="n" r="C6" s="6">
        <v>-85</v>
      </c>
      <c t="n" r="D6" s="6">
        <v>-198</v>
      </c>
      <c t="n" r="E6" s="6">
        <v>-175</v>
      </c>
    </row>
    <row r="7" spans="1:5">
      <c t="s" r="A7" s="4">
        <v>554</v>
      </c>
      <c t="n" r="B7" s="6">
        <v>13</v>
      </c>
      <c t="n" r="C7" s="6">
        <v>15</v>
      </c>
      <c t="n" r="D7" s="6">
        <v>28</v>
      </c>
      <c t="n" r="E7" s="6">
        <v>27</v>
      </c>
    </row>
    <row r="8" spans="1:5">
      <c t="s" r="A8" s="4">
        <v>96</v>
      </c>
      <c t="n" r="B8" s="6">
        <v>-29</v>
      </c>
      <c t="n" r="D8" s="6">
        <v>-33</v>
      </c>
    </row>
    <row r="9" spans="1:5">
      <c t="s" r="A9" s="4">
        <v>516</v>
      </c>
      <c t="n" r="B9" s="6">
        <v>197</v>
      </c>
      <c t="n" r="C9" s="6">
        <v>184</v>
      </c>
      <c t="n" r="D9" s="6">
        <v>197</v>
      </c>
      <c t="n" r="E9" s="6">
        <v>184</v>
      </c>
    </row>
    <row r="10" spans="1:5">
      <c t="s" r="A10" s="4">
        <v>72</v>
      </c>
    </row>
    <row r="11" spans="1:5">
      <c t="s" r="A11" s="3">
        <v>552</v>
      </c>
    </row>
    <row r="12" spans="1:5">
      <c t="s" r="A12" s="4">
        <v>512</v>
      </c>
      <c t="n" r="D12" s="6">
        <v>128</v>
      </c>
    </row>
    <row r="13" spans="1:5">
      <c t="s" r="A13" s="4">
        <v>516</v>
      </c>
      <c t="n" r="B13" s="6">
        <v>85</v>
      </c>
      <c t="n" r="D13" s="6">
        <v>85</v>
      </c>
    </row>
    <row r="14" spans="1:5">
      <c t="s" r="A14" s="4">
        <v>62</v>
      </c>
    </row>
    <row r="15" spans="1:5">
      <c t="s" r="A15" s="3">
        <v>552</v>
      </c>
    </row>
    <row r="16" spans="1:5">
      <c t="s" r="A16" s="4">
        <v>512</v>
      </c>
      <c t="n" r="B16" s="6">
        <v>168</v>
      </c>
      <c t="n" r="C16" s="6">
        <v>132</v>
      </c>
      <c t="n" r="D16" s="6">
        <v>173</v>
      </c>
      <c t="n" r="E16" s="6">
        <v>130</v>
      </c>
    </row>
    <row r="17" spans="1:5">
      <c t="s" r="A17" s="4">
        <v>87</v>
      </c>
      <c t="n" r="B17" s="6">
        <v>83</v>
      </c>
      <c t="n" r="C17" s="6">
        <v>54</v>
      </c>
      <c t="n" r="D17" s="6">
        <v>156</v>
      </c>
      <c t="n" r="E17" s="6">
        <v>110</v>
      </c>
    </row>
    <row r="18" spans="1:5">
      <c t="s" r="A18" s="4">
        <v>553</v>
      </c>
      <c t="n" r="B18" s="6">
        <v>-85</v>
      </c>
      <c t="n" r="C18" s="6">
        <v>-58</v>
      </c>
      <c t="n" r="D18" s="6">
        <v>-174</v>
      </c>
      <c t="n" r="E18" s="6">
        <v>-119</v>
      </c>
    </row>
    <row r="19" spans="1:5">
      <c t="s" r="A19" s="4">
        <v>554</v>
      </c>
      <c t="n" r="B19" s="6">
        <v>10</v>
      </c>
      <c t="n" r="C19" s="6">
        <v>11</v>
      </c>
      <c t="n" r="D19" s="6">
        <v>21</v>
      </c>
      <c t="n" r="E19" s="6">
        <v>18</v>
      </c>
    </row>
    <row r="20" spans="1:5">
      <c t="s" r="A20" s="4">
        <v>96</v>
      </c>
      <c t="n" r="B20" s="6">
        <v>0</v>
      </c>
      <c t="n" r="D20" s="6">
        <v>0</v>
      </c>
    </row>
    <row r="21" spans="1:5">
      <c t="s" r="A21" s="4">
        <v>516</v>
      </c>
      <c t="n" r="B21" s="6">
        <v>176</v>
      </c>
      <c t="n" r="C21" s="6">
        <v>139</v>
      </c>
      <c t="n" r="D21" s="6">
        <v>176</v>
      </c>
      <c t="n" r="E21" s="6">
        <v>139</v>
      </c>
    </row>
    <row r="22" spans="1:5">
      <c t="s" r="A22" s="4">
        <v>63</v>
      </c>
    </row>
    <row r="23" spans="1:5">
      <c t="s" r="A23" s="3">
        <v>552</v>
      </c>
    </row>
    <row r="24" spans="1:5">
      <c t="s" r="A24" s="4">
        <v>512</v>
      </c>
      <c t="n" r="B24" s="6">
        <v>0</v>
      </c>
      <c t="n" r="C24" s="6">
        <v>3</v>
      </c>
      <c t="n" r="D24" s="6">
        <v>4</v>
      </c>
      <c t="n" r="E24" s="6">
        <v>3</v>
      </c>
    </row>
    <row r="25" spans="1:5">
      <c t="s" r="A25" s="4">
        <v>87</v>
      </c>
      <c t="n" r="B25" s="6">
        <v>0</v>
      </c>
      <c t="n" r="C25" s="6">
        <v>18</v>
      </c>
      <c t="n" r="D25" s="6">
        <v>14</v>
      </c>
      <c t="n" r="E25" s="6">
        <v>37</v>
      </c>
    </row>
    <row r="26" spans="1:5">
      <c t="s" r="A26" s="4">
        <v>553</v>
      </c>
      <c t="n" r="B26" s="6">
        <v>0</v>
      </c>
      <c t="n" r="C26" s="6">
        <v>-21</v>
      </c>
      <c t="n" r="D26" s="6">
        <v>-17</v>
      </c>
      <c t="n" r="E26" s="6">
        <v>-43</v>
      </c>
    </row>
    <row r="27" spans="1:5">
      <c t="s" r="A27" s="4">
        <v>554</v>
      </c>
      <c t="n" r="B27" s="6">
        <v>0</v>
      </c>
      <c t="n" r="C27" s="6">
        <v>3</v>
      </c>
      <c t="n" r="D27" s="6">
        <v>3</v>
      </c>
      <c t="n" r="E27" s="6">
        <v>6</v>
      </c>
    </row>
    <row r="28" spans="1:5">
      <c t="s" r="A28" s="4">
        <v>96</v>
      </c>
      <c t="n" r="B28" s="6">
        <v>0</v>
      </c>
      <c t="n" r="D28" s="6">
        <v>-4</v>
      </c>
    </row>
    <row r="29" spans="1:5">
      <c t="s" r="A29" s="4">
        <v>516</v>
      </c>
      <c t="n" r="B29" s="6">
        <v>0</v>
      </c>
      <c t="n" r="C29" s="6">
        <v>3</v>
      </c>
      <c t="n" r="D29" s="6">
        <v>0</v>
      </c>
      <c t="n" r="E29" s="6">
        <v>3</v>
      </c>
    </row>
    <row r="30" spans="1:5">
      <c t="s" r="A30" s="4">
        <v>32</v>
      </c>
    </row>
    <row r="31" spans="1:5">
      <c t="s" r="A31" s="3">
        <v>552</v>
      </c>
    </row>
    <row r="32" spans="1:5">
      <c t="s" r="A32" s="4">
        <v>512</v>
      </c>
      <c t="n" r="B32" s="6">
        <v>49</v>
      </c>
      <c t="n" r="C32" s="6">
        <v>45</v>
      </c>
      <c t="n" r="D32" s="6">
        <v>46</v>
      </c>
      <c t="n" r="E32" s="6">
        <v>46</v>
      </c>
    </row>
    <row r="33" spans="1:5">
      <c t="s" r="A33" s="4">
        <v>87</v>
      </c>
      <c t="n" r="B33" s="6">
        <v>2</v>
      </c>
      <c t="n" r="C33" s="6">
        <v>0</v>
      </c>
      <c t="n" r="D33" s="6">
        <v>6</v>
      </c>
      <c t="n" r="E33" s="6">
        <v>4</v>
      </c>
    </row>
    <row r="34" spans="1:5">
      <c t="s" r="A34" s="4">
        <v>553</v>
      </c>
      <c t="n" r="B34" s="6">
        <v>-4</v>
      </c>
      <c t="n" r="C34" s="6">
        <v>-5</v>
      </c>
      <c t="n" r="D34" s="6">
        <v>-6</v>
      </c>
      <c t="n" r="E34" s="6">
        <v>-11</v>
      </c>
    </row>
    <row r="35" spans="1:5">
      <c t="s" r="A35" s="4">
        <v>554</v>
      </c>
      <c t="n" r="B35" s="6">
        <v>2</v>
      </c>
      <c t="n" r="C35" s="6">
        <v>1</v>
      </c>
      <c t="n" r="D35" s="6">
        <v>3</v>
      </c>
      <c t="n" r="E35" s="6">
        <v>2</v>
      </c>
    </row>
    <row r="36" spans="1:5">
      <c t="s" r="A36" s="4">
        <v>96</v>
      </c>
      <c t="n" r="B36" s="6">
        <v>-29</v>
      </c>
      <c t="n" r="D36" s="6">
        <v>-29</v>
      </c>
    </row>
    <row r="37" spans="1:5">
      <c t="s" r="A37" s="4">
        <v>516</v>
      </c>
      <c t="n" r="B37" s="6">
        <v>20</v>
      </c>
      <c t="n" r="C37" s="6">
        <v>41</v>
      </c>
      <c t="n" r="D37" s="6">
        <v>20</v>
      </c>
      <c t="n" r="E37" s="6">
        <v>41</v>
      </c>
    </row>
    <row r="38" spans="1:5">
      <c t="s" r="A38" s="4">
        <v>444</v>
      </c>
    </row>
    <row r="39" spans="1:5">
      <c t="s" r="A39" s="3">
        <v>552</v>
      </c>
    </row>
    <row r="40" spans="1:5">
      <c t="s" r="A40" s="4">
        <v>512</v>
      </c>
      <c t="n" r="C40" s="6">
        <v>1</v>
      </c>
      <c t="n" r="D40" s="6">
        <v>1</v>
      </c>
      <c t="n" r="E40" s="6">
        <v>1</v>
      </c>
    </row>
    <row r="41" spans="1:5">
      <c t="s" r="A41" s="4">
        <v>87</v>
      </c>
      <c t="n" r="B41" s="6">
        <v>0</v>
      </c>
      <c t="n" r="C41" s="6">
        <v>1</v>
      </c>
      <c t="n" r="D41" s="6">
        <v>0</v>
      </c>
      <c t="n" r="E41" s="6">
        <v>1</v>
      </c>
    </row>
    <row r="42" spans="1:5">
      <c t="s" r="A42" s="4">
        <v>553</v>
      </c>
      <c t="n" r="B42" s="6">
        <v>0</v>
      </c>
      <c t="n" r="C42" s="6">
        <v>-1</v>
      </c>
      <c t="n" r="D42" s="6">
        <v>-1</v>
      </c>
      <c t="n" r="E42" s="6">
        <v>-2</v>
      </c>
    </row>
    <row r="43" spans="1:5">
      <c t="s" r="A43" s="4">
        <v>554</v>
      </c>
      <c t="n" r="B43" s="6">
        <v>1</v>
      </c>
      <c t="n" r="C43" s="6">
        <v>0</v>
      </c>
      <c t="n" r="D43" s="6">
        <v>1</v>
      </c>
      <c t="n" r="E43" s="6">
        <v>1</v>
      </c>
    </row>
    <row r="44" spans="1:5">
      <c t="s" r="A44" s="4">
        <v>96</v>
      </c>
      <c t="n" r="B44" s="6">
        <v>0</v>
      </c>
      <c t="n" r="D44" s="6">
        <v>0</v>
      </c>
    </row>
    <row r="45" spans="1:5">
      <c t="s" r="A45" s="4">
        <v>516</v>
      </c>
      <c t="n" r="B45" s="7">
        <v>1</v>
      </c>
      <c t="n" r="C45" s="7">
        <v>1</v>
      </c>
      <c t="n" r="D45" s="7">
        <v>1</v>
      </c>
      <c t="n" r="E45" s="7">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555</v>
      </c>
      <c t="s" r="B1" s="2">
        <v>1</v>
      </c>
      <c t="s" r="C1" s="2">
        <v>75</v>
      </c>
    </row>
    <row r="2" spans="1:7">
      <c t="s" r="B2" s="2">
        <v>2</v>
      </c>
      <c t="s" r="C2" s="2">
        <v>25</v>
      </c>
      <c t="s" r="D2" s="2">
        <v>76</v>
      </c>
      <c t="s" r="E2" s="2">
        <v>77</v>
      </c>
      <c t="s" r="F2" s="2">
        <v>78</v>
      </c>
      <c t="s" r="G2" s="2">
        <v>79</v>
      </c>
    </row>
    <row r="3" spans="1:7">
      <c t="s" r="A3" s="3">
        <v>556</v>
      </c>
    </row>
    <row r="4" spans="1:7">
      <c t="s" r="A4" s="4">
        <v>557</v>
      </c>
      <c t="n" r="B4" s="7">
        <v>166</v>
      </c>
      <c t="n" r="C4" s="7">
        <v>165</v>
      </c>
    </row>
    <row r="5" spans="1:7">
      <c t="s" r="A5" s="4">
        <v>558</v>
      </c>
      <c t="n" r="B5" s="6">
        <v>197</v>
      </c>
      <c t="n" r="C5" s="6">
        <v>224</v>
      </c>
      <c t="n" r="D5" s="7">
        <v>217</v>
      </c>
      <c t="n" r="E5" s="7">
        <v>184</v>
      </c>
      <c t="n" r="F5" s="7">
        <v>181</v>
      </c>
      <c t="n" r="G5" s="7">
        <v>180</v>
      </c>
    </row>
    <row r="6" spans="1:7">
      <c t="s" r="A6" s="4">
        <v>559</v>
      </c>
      <c t="n" r="B6" s="6">
        <v>23</v>
      </c>
      <c t="n" r="C6" s="6">
        <v>47</v>
      </c>
    </row>
    <row r="7" spans="1:7">
      <c t="s" r="A7" s="4">
        <v>64</v>
      </c>
      <c t="n" r="B7" s="6">
        <v>197</v>
      </c>
      <c t="n" r="C7" s="6">
        <v>224</v>
      </c>
      <c t="n" r="D7" s="6">
        <v>217</v>
      </c>
      <c t="n" r="E7" s="6">
        <v>184</v>
      </c>
      <c t="n" r="F7" s="6">
        <v>181</v>
      </c>
      <c t="n" r="G7" s="6">
        <v>180</v>
      </c>
    </row>
    <row r="8" spans="1:7">
      <c t="s" r="A8" s="3">
        <v>560</v>
      </c>
    </row>
    <row r="9" spans="1:7">
      <c t="s" r="A9" s="4">
        <v>557</v>
      </c>
      <c t="n" r="B9" s="6">
        <v>4782</v>
      </c>
      <c t="n" r="C9" s="6">
        <v>6021</v>
      </c>
    </row>
    <row r="10" spans="1:7">
      <c t="s" r="A10" s="4">
        <v>558</v>
      </c>
      <c t="n" r="B10" s="6">
        <v>4888</v>
      </c>
      <c t="n" r="C10" s="6">
        <v>6564</v>
      </c>
    </row>
    <row r="11" spans="1:7">
      <c t="s" r="A11" s="4">
        <v>559</v>
      </c>
      <c t="n" r="B11" s="7">
        <v>81</v>
      </c>
      <c t="n" r="C11" s="7">
        <v>151</v>
      </c>
    </row>
    <row r="12" spans="1:7">
      <c t="s" r="A12" s="4">
        <v>561</v>
      </c>
      <c t="s" r="B12" s="4">
        <v>562</v>
      </c>
      <c t="s" r="C12" s="4">
        <v>563</v>
      </c>
    </row>
    <row r="13" spans="1:7">
      <c t="s" r="A13" s="4">
        <v>564</v>
      </c>
    </row>
    <row r="14" spans="1:7">
      <c t="s" r="A14" s="3">
        <v>556</v>
      </c>
    </row>
    <row r="15" spans="1:7">
      <c t="s" r="A15" s="4">
        <v>558</v>
      </c>
      <c t="n" r="B15" s="7">
        <v>8</v>
      </c>
      <c t="n" r="C15" s="7">
        <v>12</v>
      </c>
    </row>
    <row r="16" spans="1:7">
      <c t="s" r="A16" s="4">
        <v>64</v>
      </c>
      <c t="n" r="B16" s="6">
        <v>8</v>
      </c>
      <c t="n" r="C16" s="6">
        <v>12</v>
      </c>
    </row>
    <row r="17" spans="1:7">
      <c t="s" r="A17" s="3">
        <v>560</v>
      </c>
    </row>
    <row r="18" spans="1:7">
      <c t="s" r="A18" s="4">
        <v>558</v>
      </c>
      <c t="n" r="B18" s="6">
        <v>25</v>
      </c>
      <c t="n" r="C18" s="6">
        <v>392</v>
      </c>
    </row>
    <row r="19" spans="1:7">
      <c t="s" r="A19" s="4">
        <v>62</v>
      </c>
    </row>
    <row r="20" spans="1:7">
      <c t="s" r="A20" s="3">
        <v>556</v>
      </c>
    </row>
    <row r="21" spans="1:7">
      <c t="s" r="A21" s="4">
        <v>557</v>
      </c>
      <c t="n" r="B21" s="6">
        <v>165</v>
      </c>
      <c t="n" r="C21" s="6">
        <v>164</v>
      </c>
    </row>
    <row r="22" spans="1:7">
      <c t="s" r="A22" s="4">
        <v>558</v>
      </c>
      <c t="n" r="B22" s="6">
        <v>176</v>
      </c>
      <c t="n" r="C22" s="6">
        <v>173</v>
      </c>
      <c t="n" r="D22" s="6">
        <v>168</v>
      </c>
      <c t="n" r="E22" s="6">
        <v>139</v>
      </c>
      <c t="n" r="F22" s="6">
        <v>132</v>
      </c>
      <c t="n" r="G22" s="6">
        <v>130</v>
      </c>
    </row>
    <row r="23" spans="1:7">
      <c t="s" r="A23" s="4">
        <v>559</v>
      </c>
      <c t="n" r="B23" s="6">
        <v>11</v>
      </c>
      <c t="n" r="C23" s="6">
        <v>9</v>
      </c>
    </row>
    <row r="24" spans="1:7">
      <c t="s" r="A24" s="4">
        <v>64</v>
      </c>
      <c t="n" r="B24" s="6">
        <v>176</v>
      </c>
      <c t="n" r="C24" s="6">
        <v>173</v>
      </c>
      <c t="n" r="D24" s="6">
        <v>168</v>
      </c>
      <c t="n" r="E24" s="6">
        <v>139</v>
      </c>
      <c t="n" r="F24" s="6">
        <v>132</v>
      </c>
      <c t="n" r="G24" s="6">
        <v>130</v>
      </c>
    </row>
    <row r="25" spans="1:7">
      <c t="s" r="A25" s="3">
        <v>560</v>
      </c>
    </row>
    <row r="26" spans="1:7">
      <c t="s" r="A26" s="4">
        <v>557</v>
      </c>
      <c t="n" r="B26" s="6">
        <v>4629</v>
      </c>
      <c t="n" r="C26" s="6">
        <v>4271</v>
      </c>
    </row>
    <row r="27" spans="1:7">
      <c t="s" r="A27" s="4">
        <v>558</v>
      </c>
      <c t="n" r="B27" s="6">
        <v>4663</v>
      </c>
      <c t="n" r="C27" s="6">
        <v>4300</v>
      </c>
    </row>
    <row r="28" spans="1:7">
      <c t="s" r="A28" s="4">
        <v>559</v>
      </c>
      <c t="n" r="B28" s="7">
        <v>34</v>
      </c>
      <c t="n" r="C28" s="7">
        <v>29</v>
      </c>
    </row>
    <row r="29" spans="1:7">
      <c t="s" r="A29" s="4">
        <v>561</v>
      </c>
      <c t="s" r="B29" s="4">
        <v>565</v>
      </c>
      <c t="s" r="C29" s="4">
        <v>566</v>
      </c>
    </row>
    <row r="30" spans="1:7">
      <c t="s" r="A30" s="4">
        <v>567</v>
      </c>
    </row>
    <row r="31" spans="1:7">
      <c t="s" r="A31" s="3">
        <v>556</v>
      </c>
    </row>
    <row r="32" spans="1:7">
      <c t="s" r="A32" s="4">
        <v>558</v>
      </c>
      <c t="n" r="B32" s="7">
        <v>0</v>
      </c>
      <c t="n" r="C32" s="7">
        <v>0</v>
      </c>
    </row>
    <row r="33" spans="1:7">
      <c t="s" r="A33" s="4">
        <v>64</v>
      </c>
      <c t="n" r="B33" s="6">
        <v>0</v>
      </c>
      <c t="n" r="C33" s="6">
        <v>0</v>
      </c>
    </row>
    <row r="34" spans="1:7">
      <c t="s" r="A34" s="3">
        <v>560</v>
      </c>
    </row>
    <row r="35" spans="1:7">
      <c t="s" r="A35" s="4">
        <v>558</v>
      </c>
      <c t="n" r="B35" s="6">
        <v>0</v>
      </c>
      <c t="n" r="C35" s="6">
        <v>0</v>
      </c>
    </row>
    <row r="36" spans="1:7">
      <c t="s" r="A36" s="4">
        <v>63</v>
      </c>
    </row>
    <row r="37" spans="1:7">
      <c t="s" r="A37" s="3">
        <v>556</v>
      </c>
    </row>
    <row r="38" spans="1:7">
      <c t="s" r="A38" s="4">
        <v>557</v>
      </c>
      <c t="n" r="B38" s="6">
        <v>0</v>
      </c>
      <c t="n" r="C38" s="6">
        <v>0</v>
      </c>
    </row>
    <row r="39" spans="1:7">
      <c t="s" r="A39" s="4">
        <v>558</v>
      </c>
      <c t="n" r="B39" s="6">
        <v>0</v>
      </c>
      <c t="n" r="C39" s="6">
        <v>4</v>
      </c>
      <c t="n" r="D39" s="6">
        <v>0</v>
      </c>
      <c t="n" r="E39" s="6">
        <v>3</v>
      </c>
      <c t="n" r="F39" s="6">
        <v>3</v>
      </c>
      <c t="n" r="G39" s="6">
        <v>3</v>
      </c>
    </row>
    <row r="40" spans="1:7">
      <c t="s" r="A40" s="4">
        <v>559</v>
      </c>
      <c t="n" r="C40" s="6">
        <v>4</v>
      </c>
    </row>
    <row r="41" spans="1:7">
      <c t="s" r="A41" s="4">
        <v>64</v>
      </c>
      <c t="n" r="B41" s="6">
        <v>0</v>
      </c>
      <c t="n" r="C41" s="6">
        <v>4</v>
      </c>
      <c t="n" r="D41" s="6">
        <v>0</v>
      </c>
      <c t="n" r="E41" s="6">
        <v>3</v>
      </c>
      <c t="n" r="F41" s="6">
        <v>3</v>
      </c>
      <c t="n" r="G41" s="6">
        <v>3</v>
      </c>
    </row>
    <row r="42" spans="1:7">
      <c t="s" r="A42" s="3">
        <v>560</v>
      </c>
    </row>
    <row r="43" spans="1:7">
      <c t="s" r="A43" s="4">
        <v>557</v>
      </c>
      <c t="n" r="B43" s="6">
        <v>0</v>
      </c>
      <c t="n" r="C43" s="6">
        <v>1340</v>
      </c>
    </row>
    <row r="44" spans="1:7">
      <c t="s" r="A44" s="4">
        <v>558</v>
      </c>
      <c t="n" r="B44" s="7">
        <v>0</v>
      </c>
      <c t="n" r="C44" s="6">
        <v>1703</v>
      </c>
    </row>
    <row r="45" spans="1:7">
      <c t="s" r="A45" s="4">
        <v>559</v>
      </c>
      <c t="n" r="C45" s="7">
        <v>13</v>
      </c>
    </row>
    <row r="46" spans="1:7">
      <c t="s" r="A46" s="4">
        <v>561</v>
      </c>
      <c t="s" r="B46" s="4">
        <v>568</v>
      </c>
      <c t="s" r="C46" s="4">
        <v>569</v>
      </c>
    </row>
    <row r="47" spans="1:7">
      <c t="s" r="A47" s="4">
        <v>570</v>
      </c>
    </row>
    <row r="48" spans="1:7">
      <c t="s" r="A48" s="3">
        <v>556</v>
      </c>
    </row>
    <row r="49" spans="1:7">
      <c t="s" r="A49" s="4">
        <v>558</v>
      </c>
      <c t="n" r="B49" s="7">
        <v>0</v>
      </c>
      <c t="n" r="C49" s="7">
        <v>0</v>
      </c>
    </row>
    <row r="50" spans="1:7">
      <c t="s" r="A50" s="4">
        <v>64</v>
      </c>
      <c t="n" r="B50" s="6">
        <v>0</v>
      </c>
      <c t="n" r="C50" s="6">
        <v>0</v>
      </c>
    </row>
    <row r="51" spans="1:7">
      <c t="s" r="A51" s="3">
        <v>560</v>
      </c>
    </row>
    <row r="52" spans="1:7">
      <c t="s" r="A52" s="4">
        <v>558</v>
      </c>
      <c t="n" r="B52" s="6">
        <v>0</v>
      </c>
      <c t="n" r="C52" s="6">
        <v>350</v>
      </c>
    </row>
    <row r="53" spans="1:7">
      <c t="s" r="A53" s="4">
        <v>32</v>
      </c>
    </row>
    <row r="54" spans="1:7">
      <c t="s" r="A54" s="3">
        <v>556</v>
      </c>
    </row>
    <row r="55" spans="1:7">
      <c t="s" r="A55" s="4">
        <v>557</v>
      </c>
      <c t="n" r="B55" s="6">
        <v>0</v>
      </c>
      <c t="n" r="C55" s="6">
        <v>0</v>
      </c>
    </row>
    <row r="56" spans="1:7">
      <c t="s" r="A56" s="4">
        <v>558</v>
      </c>
      <c t="n" r="B56" s="6">
        <v>20</v>
      </c>
      <c t="n" r="C56" s="6">
        <v>46</v>
      </c>
      <c t="n" r="D56" s="6">
        <v>49</v>
      </c>
      <c t="n" r="E56" s="6">
        <v>41</v>
      </c>
      <c t="n" r="F56" s="6">
        <v>45</v>
      </c>
      <c t="n" r="G56" s="6">
        <v>46</v>
      </c>
    </row>
    <row r="57" spans="1:7">
      <c t="s" r="A57" s="4">
        <v>559</v>
      </c>
      <c t="n" r="B57" s="6">
        <v>12</v>
      </c>
      <c t="n" r="C57" s="6">
        <v>34</v>
      </c>
    </row>
    <row r="58" spans="1:7">
      <c t="s" r="A58" s="4">
        <v>64</v>
      </c>
      <c t="n" r="B58" s="6">
        <v>20</v>
      </c>
      <c t="n" r="C58" s="6">
        <v>46</v>
      </c>
      <c t="n" r="D58" s="7">
        <v>49</v>
      </c>
      <c t="n" r="E58" s="6">
        <v>41</v>
      </c>
      <c t="n" r="F58" s="6">
        <v>45</v>
      </c>
      <c t="n" r="G58" s="6">
        <v>46</v>
      </c>
    </row>
    <row r="59" spans="1:7">
      <c t="s" r="A59" s="3">
        <v>560</v>
      </c>
    </row>
    <row r="60" spans="1:7">
      <c t="s" r="A60" s="4">
        <v>557</v>
      </c>
      <c t="n" r="B60" s="6">
        <v>137</v>
      </c>
      <c t="n" r="C60" s="6">
        <v>387</v>
      </c>
    </row>
    <row r="61" spans="1:7">
      <c t="s" r="A61" s="4">
        <v>558</v>
      </c>
      <c t="n" r="B61" s="6">
        <v>209</v>
      </c>
      <c t="n" r="C61" s="6">
        <v>538</v>
      </c>
    </row>
    <row r="62" spans="1:7">
      <c t="s" r="A62" s="4">
        <v>559</v>
      </c>
      <c t="n" r="B62" s="7">
        <v>47</v>
      </c>
      <c t="n" r="C62" s="7">
        <v>109</v>
      </c>
    </row>
    <row r="63" spans="1:7">
      <c t="s" r="A63" s="4">
        <v>561</v>
      </c>
      <c t="s" r="B63" s="4">
        <v>571</v>
      </c>
      <c t="s" r="C63" s="4">
        <v>572</v>
      </c>
    </row>
    <row r="64" spans="1:7">
      <c t="s" r="A64" s="4">
        <v>573</v>
      </c>
    </row>
    <row r="65" spans="1:7">
      <c t="s" r="A65" s="3">
        <v>556</v>
      </c>
    </row>
    <row r="66" spans="1:7">
      <c t="s" r="A66" s="4">
        <v>558</v>
      </c>
      <c t="n" r="B66" s="7">
        <v>8</v>
      </c>
      <c t="n" r="C66" s="7">
        <v>12</v>
      </c>
    </row>
    <row r="67" spans="1:7">
      <c t="s" r="A67" s="4">
        <v>64</v>
      </c>
      <c t="n" r="B67" s="6">
        <v>8</v>
      </c>
      <c t="n" r="C67" s="6">
        <v>12</v>
      </c>
    </row>
    <row r="68" spans="1:7">
      <c t="s" r="A68" s="3">
        <v>560</v>
      </c>
    </row>
    <row r="69" spans="1:7">
      <c t="s" r="A69" s="4">
        <v>558</v>
      </c>
      <c t="n" r="B69" s="6">
        <v>25</v>
      </c>
      <c t="n" r="C69" s="6">
        <v>42</v>
      </c>
    </row>
    <row r="70" spans="1:7">
      <c t="s" r="A70" s="4">
        <v>444</v>
      </c>
    </row>
    <row r="71" spans="1:7">
      <c t="s" r="A71" s="3">
        <v>556</v>
      </c>
    </row>
    <row r="72" spans="1:7">
      <c t="s" r="A72" s="4">
        <v>557</v>
      </c>
      <c t="n" r="B72" s="6">
        <v>1</v>
      </c>
      <c t="n" r="C72" s="6">
        <v>1</v>
      </c>
    </row>
    <row r="73" spans="1:7">
      <c t="s" r="A73" s="4">
        <v>558</v>
      </c>
      <c t="n" r="B73" s="6">
        <v>1</v>
      </c>
      <c t="n" r="C73" s="6">
        <v>1</v>
      </c>
      <c t="n" r="E73" s="6">
        <v>1</v>
      </c>
      <c t="n" r="F73" s="6">
        <v>1</v>
      </c>
      <c t="n" r="G73" s="6">
        <v>1</v>
      </c>
    </row>
    <row r="74" spans="1:7">
      <c t="s" r="A74" s="4">
        <v>559</v>
      </c>
      <c t="n" r="B74" s="6">
        <v>0</v>
      </c>
      <c t="n" r="C74" s="6">
        <v>0</v>
      </c>
    </row>
    <row r="75" spans="1:7">
      <c t="s" r="A75" s="4">
        <v>64</v>
      </c>
      <c t="n" r="B75" s="6">
        <v>1</v>
      </c>
      <c t="n" r="C75" s="6">
        <v>1</v>
      </c>
      <c t="n" r="E75" s="7">
        <v>1</v>
      </c>
      <c t="n" r="F75" s="7">
        <v>1</v>
      </c>
      <c t="n" r="G75" s="7">
        <v>1</v>
      </c>
    </row>
    <row r="76" spans="1:7">
      <c t="s" r="A76" s="3">
        <v>560</v>
      </c>
    </row>
    <row r="77" spans="1:7">
      <c t="s" r="A77" s="4">
        <v>557</v>
      </c>
      <c t="n" r="B77" s="6">
        <v>16</v>
      </c>
      <c t="n" r="C77" s="6">
        <v>23</v>
      </c>
    </row>
    <row r="78" spans="1:7">
      <c t="s" r="A78" s="4">
        <v>558</v>
      </c>
      <c t="n" r="B78" s="6">
        <v>16</v>
      </c>
      <c t="n" r="C78" s="6">
        <v>23</v>
      </c>
    </row>
    <row r="79" spans="1:7">
      <c t="s" r="A79" s="4">
        <v>559</v>
      </c>
      <c t="n" r="B79" s="7">
        <v>0</v>
      </c>
      <c t="n" r="C79" s="7">
        <v>0</v>
      </c>
    </row>
    <row r="80" spans="1:7">
      <c t="s" r="A80" s="4">
        <v>561</v>
      </c>
      <c t="s" r="B80" s="4">
        <v>563</v>
      </c>
      <c t="s" r="C80" s="4">
        <v>574</v>
      </c>
    </row>
    <row r="81" spans="1:7">
      <c t="s" r="A81" s="4">
        <v>575</v>
      </c>
    </row>
    <row r="82" spans="1:7">
      <c t="s" r="A82" s="3">
        <v>556</v>
      </c>
    </row>
    <row r="83" spans="1:7">
      <c t="s" r="A83" s="4">
        <v>558</v>
      </c>
      <c t="n" r="B83" s="7">
        <v>0</v>
      </c>
      <c t="n" r="C83" s="7">
        <v>0</v>
      </c>
    </row>
    <row r="84" spans="1:7">
      <c t="s" r="A84" s="4">
        <v>64</v>
      </c>
      <c t="n" r="B84" s="6">
        <v>0</v>
      </c>
      <c t="n" r="C84" s="6">
        <v>0</v>
      </c>
    </row>
    <row r="85" spans="1:7">
      <c t="s" r="A85" s="3">
        <v>560</v>
      </c>
    </row>
    <row r="86" spans="1:7">
      <c t="s" r="A86" s="4">
        <v>558</v>
      </c>
      <c t="n" r="B86" s="7">
        <v>0</v>
      </c>
      <c t="n" r="C86"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46"/>
    <col customWidth="1" max="6" min="6" width="18"/>
    <col customWidth="1" max="7" min="7" width="52"/>
    <col customWidth="1" max="8" min="8" width="26"/>
  </cols>
  <sheetData>
    <row r="1" spans="1:8">
      <c t="s" r="A1" s="1">
        <v>123</v>
      </c>
      <c t="s" r="B1" s="2">
        <v>124</v>
      </c>
      <c t="s" r="C1" s="2">
        <v>125</v>
      </c>
      <c t="s" r="D1" s="2">
        <v>126</v>
      </c>
      <c t="s" r="E1" s="2">
        <v>127</v>
      </c>
      <c t="s" r="F1" s="2">
        <v>128</v>
      </c>
      <c t="s" r="G1" s="2">
        <v>129</v>
      </c>
      <c t="s" r="H1" s="2">
        <v>130</v>
      </c>
    </row>
    <row r="2" spans="1:8">
      <c t="s" r="A2" s="4">
        <v>131</v>
      </c>
      <c t="n" r="B2" s="7">
        <v>1977</v>
      </c>
      <c t="n" r="C2" s="7">
        <v>5</v>
      </c>
      <c t="n" r="D2" s="7">
        <v>771</v>
      </c>
      <c t="n" r="E2" s="7">
        <v>3</v>
      </c>
      <c t="n" r="F2" s="7">
        <v>1327</v>
      </c>
      <c t="n" r="G2" s="7">
        <v>2106</v>
      </c>
      <c t="n" r="H2" s="7">
        <v>-129</v>
      </c>
    </row>
    <row r="3" spans="1:8">
      <c t="s" r="A3" s="3">
        <v>132</v>
      </c>
    </row>
    <row r="4" spans="1:8">
      <c t="s" r="A4" s="4">
        <v>133</v>
      </c>
      <c t="n" r="B4" s="6">
        <v>15</v>
      </c>
      <c t="n" r="D4" s="6">
        <v>15</v>
      </c>
      <c t="n" r="G4" s="6">
        <v>15</v>
      </c>
    </row>
    <row r="5" spans="1:8">
      <c t="s" r="A5" s="4">
        <v>134</v>
      </c>
      <c t="n" r="B5" s="6">
        <v>1</v>
      </c>
      <c t="n" r="D5" s="6">
        <v>1</v>
      </c>
      <c t="n" r="G5" s="6">
        <v>1</v>
      </c>
    </row>
    <row r="6" spans="1:8">
      <c t="s" r="A6" s="4">
        <v>135</v>
      </c>
      <c t="n" r="B6" s="6">
        <v>-39</v>
      </c>
      <c t="n" r="H6" s="6">
        <v>-39</v>
      </c>
    </row>
    <row r="7" spans="1:8">
      <c t="s" r="A7" s="4">
        <v>136</v>
      </c>
      <c t="n" r="B7" s="6">
        <v>-10</v>
      </c>
      <c t="n" r="E7" s="6">
        <v>-10</v>
      </c>
      <c t="n" r="G7" s="6">
        <v>-10</v>
      </c>
    </row>
    <row r="8" spans="1:8">
      <c t="s" r="A8" s="4">
        <v>105</v>
      </c>
      <c t="n" r="B8" s="6">
        <v>73</v>
      </c>
      <c t="n" r="F8" s="6">
        <v>7</v>
      </c>
      <c t="n" r="G8" s="6">
        <v>7</v>
      </c>
      <c t="n" r="H8" s="6">
        <v>66</v>
      </c>
    </row>
    <row r="9" spans="1:8">
      <c t="s" r="A9" s="4">
        <v>137</v>
      </c>
      <c t="n" r="B9" s="6">
        <v>2017</v>
      </c>
      <c t="n" r="C9" s="6">
        <v>5</v>
      </c>
      <c t="n" r="D9" s="6">
        <v>787</v>
      </c>
      <c t="n" r="E9" s="6">
        <v>-7</v>
      </c>
      <c t="n" r="F9" s="6">
        <v>1334</v>
      </c>
      <c t="n" r="G9" s="6">
        <v>2119</v>
      </c>
      <c t="n" r="H9" s="6">
        <v>-102</v>
      </c>
    </row>
    <row r="10" spans="1:8">
      <c t="s" r="A10" s="4">
        <v>138</v>
      </c>
      <c t="n" r="B10" s="6">
        <v>2032</v>
      </c>
      <c t="n" r="C10" s="6">
        <v>5</v>
      </c>
      <c t="n" r="D10" s="6">
        <v>789</v>
      </c>
      <c t="n" r="E10" s="6">
        <v>-24</v>
      </c>
      <c t="n" r="F10" s="6">
        <v>1341</v>
      </c>
      <c t="n" r="G10" s="6">
        <v>2111</v>
      </c>
      <c t="n" r="H10" s="6">
        <v>-79</v>
      </c>
    </row>
    <row r="11" spans="1:8">
      <c t="s" r="A11" s="3">
        <v>132</v>
      </c>
    </row>
    <row r="12" spans="1:8">
      <c t="s" r="A12" s="4">
        <v>139</v>
      </c>
      <c t="n" r="B12" s="6">
        <v>10</v>
      </c>
      <c t="n" r="D12" s="6">
        <v>10</v>
      </c>
      <c t="n" r="G12" s="6">
        <v>10</v>
      </c>
    </row>
    <row r="13" spans="1:8">
      <c t="s" r="A13" s="4">
        <v>134</v>
      </c>
      <c t="n" r="B13" s="6">
        <v>1</v>
      </c>
      <c t="n" r="D13" s="6">
        <v>1</v>
      </c>
      <c t="n" r="G13" s="6">
        <v>1</v>
      </c>
    </row>
    <row r="14" spans="1:8">
      <c t="s" r="A14" s="4">
        <v>140</v>
      </c>
      <c t="n" r="B14" s="6">
        <v>1</v>
      </c>
      <c t="n" r="D14" s="6">
        <v>1</v>
      </c>
      <c t="n" r="G14" s="6">
        <v>1</v>
      </c>
    </row>
    <row r="15" spans="1:8">
      <c t="s" r="A15" s="4">
        <v>141</v>
      </c>
      <c t="n" r="B15" s="6">
        <v>-1</v>
      </c>
      <c t="n" r="D15" s="6">
        <v>-1</v>
      </c>
      <c t="n" r="G15" s="6">
        <v>-1</v>
      </c>
    </row>
    <row r="16" spans="1:8">
      <c t="s" r="A16" s="4">
        <v>135</v>
      </c>
      <c t="n" r="B16" s="6">
        <v>-18</v>
      </c>
      <c t="n" r="H16" s="6">
        <v>-18</v>
      </c>
    </row>
    <row r="17" spans="1:8">
      <c t="s" r="A17" s="4">
        <v>142</v>
      </c>
      <c t="n" r="B17" s="6">
        <v>69</v>
      </c>
      <c t="n" r="H17" s="6">
        <v>69</v>
      </c>
    </row>
    <row r="18" spans="1:8">
      <c t="s" r="A18" s="4">
        <v>136</v>
      </c>
      <c t="n" r="B18" s="6">
        <v>13</v>
      </c>
      <c t="n" r="E18" s="6">
        <v>13</v>
      </c>
      <c t="n" r="G18" s="6">
        <v>13</v>
      </c>
    </row>
    <row r="19" spans="1:8">
      <c t="s" r="A19" s="4">
        <v>105</v>
      </c>
      <c t="n" r="B19" s="6">
        <v>177</v>
      </c>
      <c t="n" r="F19" s="6">
        <v>149</v>
      </c>
      <c t="n" r="G19" s="6">
        <v>149</v>
      </c>
      <c t="n" r="H19" s="6">
        <v>28</v>
      </c>
    </row>
    <row r="20" spans="1:8">
      <c t="s" r="A20" s="4">
        <v>143</v>
      </c>
      <c t="n" r="B20" s="7">
        <v>2284</v>
      </c>
      <c t="n" r="C20" s="7">
        <v>5</v>
      </c>
      <c t="n" r="D20" s="7">
        <v>800</v>
      </c>
      <c t="n" r="E20" s="7">
        <v>-11</v>
      </c>
      <c t="n" r="F20" s="7">
        <v>1490</v>
      </c>
      <c t="n" r="G20" s="7">
        <v>2284</v>
      </c>
      <c t="n" r="H20" s="7">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t="s" r="A1" s="1">
        <v>576</v>
      </c>
      <c t="s" r="B1" s="2">
        <v>2</v>
      </c>
      <c t="s" r="C1" s="2">
        <v>577</v>
      </c>
      <c t="s" r="D1" s="2">
        <v>76</v>
      </c>
      <c t="s" r="E1" s="2">
        <v>2</v>
      </c>
      <c t="s" r="F1" s="2">
        <v>76</v>
      </c>
      <c t="s" r="G1" s="2">
        <v>77</v>
      </c>
      <c t="s" r="H1" s="2">
        <v>2</v>
      </c>
      <c t="s" r="I1" s="2">
        <v>77</v>
      </c>
      <c t="s" r="J1" s="2">
        <v>25</v>
      </c>
    </row>
    <row r="2" spans="1:10">
      <c t="s" r="A2" s="3">
        <v>193</v>
      </c>
    </row>
    <row r="3" spans="1:10">
      <c t="s" r="A3" s="4">
        <v>428</v>
      </c>
      <c t="n" r="B3" s="7">
        <v>420000000</v>
      </c>
      <c t="n" r="E3" s="7">
        <v>420000000</v>
      </c>
      <c t="n" r="H3" s="7">
        <v>420000000</v>
      </c>
      <c t="n" r="J3" s="7">
        <v>793000000</v>
      </c>
    </row>
    <row r="4" spans="1:10">
      <c t="s" r="A4" s="4">
        <v>95</v>
      </c>
      <c t="n" r="E4" s="6">
        <v>0</v>
      </c>
      <c t="n" r="F4" s="7">
        <v>167000000</v>
      </c>
      <c t="n" r="G4" s="7">
        <v>0</v>
      </c>
      <c t="n" r="H4" s="6">
        <v>167000000</v>
      </c>
      <c t="n" r="I4" s="7">
        <v>0</v>
      </c>
    </row>
    <row r="5" spans="1:10">
      <c t="s" r="A5" s="4">
        <v>578</v>
      </c>
      <c t="n" r="C5" s="7">
        <v>602000000</v>
      </c>
    </row>
    <row r="6" spans="1:10">
      <c t="s" r="A6" s="4">
        <v>579</v>
      </c>
      <c t="n" r="C6" s="7">
        <v>22000000</v>
      </c>
    </row>
    <row r="7" spans="1:10">
      <c t="s" r="A7" s="4">
        <v>580</v>
      </c>
      <c t="n" r="E7" s="7">
        <v>0</v>
      </c>
      <c t="n" r="G7" s="7">
        <v>0</v>
      </c>
      <c t="n" r="H7" s="6">
        <v>0</v>
      </c>
      <c t="n" r="I7" s="7">
        <v>0</v>
      </c>
    </row>
    <row r="8" spans="1:10">
      <c t="s" r="A8" s="4">
        <v>62</v>
      </c>
    </row>
    <row r="9" spans="1:10">
      <c t="s" r="A9" s="3">
        <v>193</v>
      </c>
    </row>
    <row r="10" spans="1:10">
      <c t="s" r="A10" s="4">
        <v>428</v>
      </c>
      <c t="n" r="J10" s="6">
        <v>617000000</v>
      </c>
    </row>
    <row r="11" spans="1:10">
      <c t="s" r="A11" s="4">
        <v>581</v>
      </c>
    </row>
    <row r="12" spans="1:10">
      <c t="s" r="A12" s="3">
        <v>193</v>
      </c>
    </row>
    <row r="13" spans="1:10">
      <c t="s" r="A13" s="4">
        <v>428</v>
      </c>
      <c t="n" r="J13" s="7">
        <v>176000000</v>
      </c>
    </row>
    <row r="14" spans="1:10">
      <c t="s" r="A14" s="4">
        <v>582</v>
      </c>
    </row>
    <row r="15" spans="1:10">
      <c t="s" r="A15" s="3">
        <v>193</v>
      </c>
    </row>
    <row r="16" spans="1:10">
      <c t="s" r="A16" s="4">
        <v>583</v>
      </c>
      <c t="n" r="H16" s="7">
        <v>5000000</v>
      </c>
    </row>
    <row r="17" spans="1:10">
      <c t="s" r="A17" s="4">
        <v>584</v>
      </c>
      <c t="n" r="B17" s="7">
        <v>257000000</v>
      </c>
    </row>
    <row r="18" spans="1:10">
      <c t="s" r="A18" s="4">
        <v>63</v>
      </c>
    </row>
    <row r="19" spans="1:10">
      <c t="s" r="A19" s="3">
        <v>193</v>
      </c>
    </row>
    <row r="20" spans="1:10">
      <c t="s" r="A20" s="4">
        <v>584</v>
      </c>
      <c t="n" r="D20" s="7">
        <v>160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85</v>
      </c>
      <c t="s" r="B1" s="2">
        <v>2</v>
      </c>
      <c t="s" r="C1" s="2">
        <v>25</v>
      </c>
    </row>
    <row r="2" spans="1:3">
      <c t="s" r="A2" s="3">
        <v>586</v>
      </c>
    </row>
    <row r="3" spans="1:3">
      <c t="s" r="A3" s="4">
        <v>587</v>
      </c>
      <c t="n" r="B3" s="7">
        <v>528</v>
      </c>
      <c t="n" r="C3" s="7">
        <v>604</v>
      </c>
    </row>
    <row r="4" spans="1:3">
      <c t="s" r="A4" s="4">
        <v>588</v>
      </c>
      <c t="n" r="B4" s="6">
        <v>10</v>
      </c>
      <c t="n" r="C4" s="6">
        <v>3</v>
      </c>
    </row>
    <row r="5" spans="1:3">
      <c t="s" r="A5" s="4">
        <v>589</v>
      </c>
      <c t="n" r="B5" s="6">
        <v>-3</v>
      </c>
      <c t="n" r="C5" s="6">
        <v>-16</v>
      </c>
    </row>
    <row r="6" spans="1:3">
      <c t="s" r="A6" s="4">
        <v>590</v>
      </c>
      <c t="n" r="B6" s="6">
        <v>535</v>
      </c>
      <c t="n" r="C6" s="6">
        <v>591</v>
      </c>
    </row>
    <row r="7" spans="1:3">
      <c t="s" r="A7" s="4">
        <v>591</v>
      </c>
      <c t="n" r="B7" s="6">
        <v>1</v>
      </c>
      <c t="n" r="C7" s="6">
        <v>1</v>
      </c>
    </row>
    <row r="8" spans="1:3">
      <c t="s" r="A8" s="4">
        <v>592</v>
      </c>
      <c t="n" r="B8" s="6">
        <v>1</v>
      </c>
      <c t="n" r="C8" s="6">
        <v>1</v>
      </c>
    </row>
    <row r="9" spans="1:3">
      <c t="s" r="A9" s="4">
        <v>593</v>
      </c>
    </row>
    <row r="10" spans="1:3">
      <c t="s" r="A10" s="3">
        <v>586</v>
      </c>
    </row>
    <row r="11" spans="1:3">
      <c t="s" r="A11" s="4">
        <v>587</v>
      </c>
      <c t="n" r="B11" s="6">
        <v>520</v>
      </c>
      <c t="n" r="C11" s="6">
        <v>597</v>
      </c>
    </row>
    <row r="12" spans="1:3">
      <c t="s" r="A12" s="4">
        <v>588</v>
      </c>
      <c t="n" r="B12" s="6">
        <v>10</v>
      </c>
      <c t="n" r="C12" s="6">
        <v>3</v>
      </c>
    </row>
    <row r="13" spans="1:3">
      <c t="s" r="A13" s="4">
        <v>589</v>
      </c>
      <c t="n" r="B13" s="6">
        <v>-2</v>
      </c>
      <c t="n" r="C13" s="6">
        <v>-15</v>
      </c>
    </row>
    <row r="14" spans="1:3">
      <c t="s" r="A14" s="4">
        <v>590</v>
      </c>
      <c t="n" r="B14" s="6">
        <v>528</v>
      </c>
      <c t="n" r="C14" s="6">
        <v>585</v>
      </c>
    </row>
    <row r="15" spans="1:3">
      <c t="s" r="A15" s="4">
        <v>594</v>
      </c>
    </row>
    <row r="16" spans="1:3">
      <c t="s" r="A16" s="3">
        <v>586</v>
      </c>
    </row>
    <row r="17" spans="1:3">
      <c t="s" r="A17" s="4">
        <v>587</v>
      </c>
      <c t="n" r="B17" s="6">
        <v>41</v>
      </c>
      <c t="n" r="C17" s="6">
        <v>83</v>
      </c>
    </row>
    <row r="18" spans="1:3">
      <c t="s" r="A18" s="4">
        <v>588</v>
      </c>
      <c t="n" r="B18" s="6">
        <v>1</v>
      </c>
      <c t="n" r="C18" s="6">
        <v>0</v>
      </c>
    </row>
    <row r="19" spans="1:3">
      <c t="s" r="A19" s="4">
        <v>589</v>
      </c>
      <c t="n" r="B19" s="6">
        <v>0</v>
      </c>
      <c t="n" r="C19" s="6">
        <v>-1</v>
      </c>
    </row>
    <row r="20" spans="1:3">
      <c t="s" r="A20" s="4">
        <v>590</v>
      </c>
      <c t="n" r="B20" s="6">
        <v>42</v>
      </c>
      <c t="n" r="C20" s="6">
        <v>82</v>
      </c>
    </row>
    <row r="21" spans="1:3">
      <c t="s" r="A21" s="4">
        <v>595</v>
      </c>
    </row>
    <row r="22" spans="1:3">
      <c t="s" r="A22" s="3">
        <v>586</v>
      </c>
    </row>
    <row r="23" spans="1:3">
      <c t="s" r="A23" s="4">
        <v>587</v>
      </c>
      <c t="n" r="B23" s="6">
        <v>82</v>
      </c>
      <c t="n" r="C23" s="6">
        <v>88</v>
      </c>
    </row>
    <row r="24" spans="1:3">
      <c t="s" r="A24" s="4">
        <v>588</v>
      </c>
      <c t="n" r="B24" s="6">
        <v>2</v>
      </c>
      <c t="n" r="C24" s="6">
        <v>1</v>
      </c>
    </row>
    <row r="25" spans="1:3">
      <c t="s" r="A25" s="4">
        <v>589</v>
      </c>
      <c t="n" r="B25" s="6">
        <v>0</v>
      </c>
      <c t="n" r="C25" s="6">
        <v>0</v>
      </c>
    </row>
    <row r="26" spans="1:3">
      <c t="s" r="A26" s="4">
        <v>590</v>
      </c>
      <c t="n" r="B26" s="6">
        <v>84</v>
      </c>
      <c t="n" r="C26" s="6">
        <v>89</v>
      </c>
    </row>
    <row r="27" spans="1:3">
      <c t="s" r="A27" s="4">
        <v>596</v>
      </c>
    </row>
    <row r="28" spans="1:3">
      <c t="s" r="A28" s="3">
        <v>586</v>
      </c>
    </row>
    <row r="29" spans="1:3">
      <c t="s" r="A29" s="4">
        <v>587</v>
      </c>
      <c t="n" r="B29" s="6">
        <v>278</v>
      </c>
      <c t="n" r="C29" s="6">
        <v>278</v>
      </c>
    </row>
    <row r="30" spans="1:3">
      <c t="s" r="A30" s="4">
        <v>588</v>
      </c>
      <c t="n" r="B30" s="6">
        <v>6</v>
      </c>
      <c t="n" r="C30" s="6">
        <v>2</v>
      </c>
    </row>
    <row r="31" spans="1:3">
      <c t="s" r="A31" s="4">
        <v>589</v>
      </c>
      <c t="n" r="B31" s="6">
        <v>-2</v>
      </c>
      <c t="n" r="C31" s="6">
        <v>-13</v>
      </c>
    </row>
    <row r="32" spans="1:3">
      <c t="s" r="A32" s="4">
        <v>590</v>
      </c>
      <c t="n" r="B32" s="6">
        <v>282</v>
      </c>
      <c t="n" r="C32" s="6">
        <v>267</v>
      </c>
    </row>
    <row r="33" spans="1:3">
      <c t="s" r="A33" s="4">
        <v>597</v>
      </c>
    </row>
    <row r="34" spans="1:3">
      <c t="s" r="A34" s="3">
        <v>586</v>
      </c>
    </row>
    <row r="35" spans="1:3">
      <c t="s" r="A35" s="4">
        <v>587</v>
      </c>
      <c t="n" r="B35" s="6">
        <v>38</v>
      </c>
      <c t="n" r="C35" s="6">
        <v>74</v>
      </c>
    </row>
    <row r="36" spans="1:3">
      <c t="s" r="A36" s="4">
        <v>588</v>
      </c>
      <c t="n" r="B36" s="6">
        <v>0</v>
      </c>
      <c t="n" r="C36" s="6">
        <v>0</v>
      </c>
    </row>
    <row r="37" spans="1:3">
      <c t="s" r="A37" s="4">
        <v>589</v>
      </c>
      <c t="n" r="B37" s="6">
        <v>0</v>
      </c>
      <c t="n" r="C37" s="6">
        <v>0</v>
      </c>
    </row>
    <row r="38" spans="1:3">
      <c t="s" r="A38" s="4">
        <v>590</v>
      </c>
      <c t="n" r="B38" s="6">
        <v>38</v>
      </c>
      <c t="n" r="C38" s="6">
        <v>74</v>
      </c>
    </row>
    <row r="39" spans="1:3">
      <c t="s" r="A39" s="4">
        <v>598</v>
      </c>
    </row>
    <row r="40" spans="1:3">
      <c t="s" r="A40" s="3">
        <v>586</v>
      </c>
    </row>
    <row r="41" spans="1:3">
      <c t="s" r="A41" s="4">
        <v>587</v>
      </c>
      <c t="n" r="B41" s="6">
        <v>47</v>
      </c>
      <c t="n" r="C41" s="6">
        <v>44</v>
      </c>
    </row>
    <row r="42" spans="1:3">
      <c t="s" r="A42" s="4">
        <v>588</v>
      </c>
      <c t="n" r="B42" s="6">
        <v>1</v>
      </c>
      <c t="n" r="C42" s="6">
        <v>0</v>
      </c>
    </row>
    <row r="43" spans="1:3">
      <c t="s" r="A43" s="4">
        <v>589</v>
      </c>
      <c t="n" r="B43" s="6">
        <v>0</v>
      </c>
      <c t="n" r="C43" s="6">
        <v>0</v>
      </c>
    </row>
    <row r="44" spans="1:3">
      <c t="s" r="A44" s="4">
        <v>590</v>
      </c>
      <c t="n" r="B44" s="6">
        <v>48</v>
      </c>
      <c t="n" r="C44" s="6">
        <v>44</v>
      </c>
    </row>
    <row r="45" spans="1:3">
      <c t="s" r="A45" s="4">
        <v>599</v>
      </c>
    </row>
    <row r="46" spans="1:3">
      <c t="s" r="A46" s="3">
        <v>586</v>
      </c>
    </row>
    <row r="47" spans="1:3">
      <c t="s" r="A47" s="4">
        <v>587</v>
      </c>
      <c t="n" r="B47" s="6">
        <v>34</v>
      </c>
      <c t="n" r="C47" s="6">
        <v>30</v>
      </c>
    </row>
    <row r="48" spans="1:3">
      <c t="s" r="A48" s="4">
        <v>588</v>
      </c>
      <c t="n" r="B48" s="6">
        <v>0</v>
      </c>
      <c t="n" r="C48" s="6">
        <v>0</v>
      </c>
    </row>
    <row r="49" spans="1:3">
      <c t="s" r="A49" s="4">
        <v>589</v>
      </c>
      <c t="n" r="B49" s="6">
        <v>0</v>
      </c>
      <c t="n" r="C49" s="6">
        <v>-1</v>
      </c>
    </row>
    <row r="50" spans="1:3">
      <c t="s" r="A50" s="4">
        <v>590</v>
      </c>
      <c t="n" r="B50" s="6">
        <v>34</v>
      </c>
      <c t="n" r="C50" s="6">
        <v>29</v>
      </c>
    </row>
    <row r="51" spans="1:3">
      <c t="s" r="A51" s="4">
        <v>600</v>
      </c>
    </row>
    <row r="52" spans="1:3">
      <c t="s" r="A52" s="3">
        <v>586</v>
      </c>
    </row>
    <row r="53" spans="1:3">
      <c t="s" r="A53" s="4">
        <v>587</v>
      </c>
      <c t="n" r="B53" s="6">
        <v>6</v>
      </c>
      <c t="n" r="C53" s="6">
        <v>6</v>
      </c>
    </row>
    <row r="54" spans="1:3">
      <c t="s" r="A54" s="4">
        <v>588</v>
      </c>
      <c t="n" r="B54" s="6">
        <v>0</v>
      </c>
      <c t="n" r="C54" s="6">
        <v>0</v>
      </c>
    </row>
    <row r="55" spans="1:3">
      <c t="s" r="A55" s="4">
        <v>589</v>
      </c>
      <c t="n" r="B55" s="6">
        <v>0</v>
      </c>
      <c t="n" r="C55" s="6">
        <v>-1</v>
      </c>
    </row>
    <row r="56" spans="1:3">
      <c t="s" r="A56" s="4">
        <v>590</v>
      </c>
      <c t="n" r="B56" s="6">
        <v>6</v>
      </c>
      <c t="n" r="C56" s="6">
        <v>5</v>
      </c>
    </row>
    <row r="57" spans="1:3">
      <c t="s" r="A57" s="4">
        <v>601</v>
      </c>
    </row>
    <row r="58" spans="1:3">
      <c t="s" r="A58" s="3">
        <v>586</v>
      </c>
    </row>
    <row r="59" spans="1:3">
      <c t="s" r="A59" s="4">
        <v>587</v>
      </c>
      <c t="n" r="B59" s="6">
        <v>2</v>
      </c>
      <c t="n" r="C59" s="6">
        <v>1</v>
      </c>
    </row>
    <row r="60" spans="1:3">
      <c t="s" r="A60" s="4">
        <v>588</v>
      </c>
      <c t="n" r="B60" s="6">
        <v>0</v>
      </c>
      <c t="n" r="C60" s="6">
        <v>0</v>
      </c>
    </row>
    <row r="61" spans="1:3">
      <c t="s" r="A61" s="4">
        <v>589</v>
      </c>
      <c t="n" r="B61" s="6">
        <v>-1</v>
      </c>
      <c t="n" r="C61" s="6">
        <v>0</v>
      </c>
    </row>
    <row r="62" spans="1:3">
      <c t="s" r="A62" s="4">
        <v>590</v>
      </c>
      <c t="n" r="B62" s="7">
        <v>1</v>
      </c>
      <c t="n" r="C62" s="7">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2</v>
      </c>
      <c t="s" r="B1" s="2">
        <v>1</v>
      </c>
    </row>
    <row r="2" spans="1:3">
      <c t="s" r="B2" s="2">
        <v>2</v>
      </c>
      <c t="s" r="C2" s="2">
        <v>25</v>
      </c>
    </row>
    <row r="3" spans="1:3">
      <c t="s" r="A3" s="3">
        <v>586</v>
      </c>
    </row>
    <row r="4" spans="1:3">
      <c t="s" r="A4" s="4">
        <v>603</v>
      </c>
      <c t="n" r="B4" s="7">
        <v>1000000</v>
      </c>
    </row>
    <row r="5" spans="1:3">
      <c t="s" r="A5" s="3">
        <v>590</v>
      </c>
    </row>
    <row r="6" spans="1:3">
      <c t="s" r="A6" s="4">
        <v>604</v>
      </c>
      <c t="n" r="B6" s="6">
        <v>73000000</v>
      </c>
      <c t="n" r="C6" s="7">
        <v>435000000</v>
      </c>
    </row>
    <row r="7" spans="1:3">
      <c t="s" r="A7" s="4">
        <v>605</v>
      </c>
      <c t="n" r="B7" s="6">
        <v>41000000</v>
      </c>
      <c t="n" r="C7" s="6">
        <v>20000000</v>
      </c>
    </row>
    <row r="8" spans="1:3">
      <c t="s" r="A8" s="4">
        <v>124</v>
      </c>
      <c t="n" r="B8" s="6">
        <v>114000000</v>
      </c>
      <c t="n" r="C8" s="6">
        <v>455000000</v>
      </c>
    </row>
    <row r="9" spans="1:3">
      <c t="s" r="A9" s="3">
        <v>589</v>
      </c>
    </row>
    <row r="10" spans="1:3">
      <c t="s" r="A10" s="4">
        <v>604</v>
      </c>
      <c t="n" r="B10" s="6">
        <v>-1000000</v>
      </c>
      <c t="n" r="C10" s="6">
        <v>-15000000</v>
      </c>
    </row>
    <row r="11" spans="1:3">
      <c t="s" r="A11" s="4">
        <v>605</v>
      </c>
      <c t="n" r="B11" s="6">
        <v>-2000000</v>
      </c>
      <c t="n" r="C11" s="6">
        <v>-1000000</v>
      </c>
    </row>
    <row r="12" spans="1:3">
      <c t="s" r="A12" s="4">
        <v>124</v>
      </c>
      <c t="n" r="B12" s="6">
        <v>-3000000</v>
      </c>
      <c t="n" r="C12" s="6">
        <v>-16000000</v>
      </c>
    </row>
    <row r="13" spans="1:3">
      <c t="s" r="A13" s="4">
        <v>593</v>
      </c>
    </row>
    <row r="14" spans="1:3">
      <c t="s" r="A14" s="3">
        <v>590</v>
      </c>
    </row>
    <row r="15" spans="1:3">
      <c t="s" r="A15" s="4">
        <v>604</v>
      </c>
      <c t="n" r="B15" s="6">
        <v>73000000</v>
      </c>
      <c t="n" r="C15" s="6">
        <v>434000000</v>
      </c>
    </row>
    <row r="16" spans="1:3">
      <c t="s" r="A16" s="4">
        <v>605</v>
      </c>
      <c t="n" r="B16" s="6">
        <v>34000000</v>
      </c>
      <c t="n" r="C16" s="6">
        <v>14000000</v>
      </c>
    </row>
    <row r="17" spans="1:3">
      <c t="s" r="A17" s="4">
        <v>124</v>
      </c>
      <c t="n" r="B17" s="6">
        <v>107000000</v>
      </c>
      <c t="n" r="C17" s="6">
        <v>448000000</v>
      </c>
    </row>
    <row r="18" spans="1:3">
      <c t="s" r="A18" s="3">
        <v>589</v>
      </c>
    </row>
    <row r="19" spans="1:3">
      <c t="s" r="A19" s="4">
        <v>604</v>
      </c>
      <c t="n" r="B19" s="6">
        <v>-1000000</v>
      </c>
      <c t="n" r="C19" s="6">
        <v>-15000000</v>
      </c>
    </row>
    <row r="20" spans="1:3">
      <c t="s" r="A20" s="4">
        <v>605</v>
      </c>
      <c t="n" r="B20" s="6">
        <v>-1000000</v>
      </c>
      <c t="n" r="C20" s="6">
        <v>0</v>
      </c>
    </row>
    <row r="21" spans="1:3">
      <c t="s" r="A21" s="4">
        <v>124</v>
      </c>
      <c t="n" r="B21" s="6">
        <v>-2000000</v>
      </c>
      <c t="n" r="C21" s="6">
        <v>-15000000</v>
      </c>
    </row>
    <row r="22" spans="1:3">
      <c t="s" r="A22" s="4">
        <v>594</v>
      </c>
    </row>
    <row r="23" spans="1:3">
      <c t="s" r="A23" s="3">
        <v>590</v>
      </c>
    </row>
    <row r="24" spans="1:3">
      <c t="s" r="A24" s="4">
        <v>604</v>
      </c>
      <c t="n" r="B24" s="6">
        <v>1000000</v>
      </c>
      <c t="n" r="C24" s="6">
        <v>76000000</v>
      </c>
    </row>
    <row r="25" spans="1:3">
      <c t="s" r="A25" s="4">
        <v>605</v>
      </c>
      <c t="n" r="B25" s="6">
        <v>0</v>
      </c>
      <c t="n" r="C25" s="6">
        <v>0</v>
      </c>
    </row>
    <row r="26" spans="1:3">
      <c t="s" r="A26" s="4">
        <v>124</v>
      </c>
      <c t="n" r="B26" s="6">
        <v>1000000</v>
      </c>
      <c t="n" r="C26" s="6">
        <v>76000000</v>
      </c>
    </row>
    <row r="27" spans="1:3">
      <c t="s" r="A27" s="3">
        <v>589</v>
      </c>
    </row>
    <row r="28" spans="1:3">
      <c t="s" r="A28" s="4">
        <v>604</v>
      </c>
      <c t="n" r="B28" s="6">
        <v>0</v>
      </c>
      <c t="n" r="C28" s="6">
        <v>-1000000</v>
      </c>
    </row>
    <row r="29" spans="1:3">
      <c t="s" r="A29" s="4">
        <v>605</v>
      </c>
      <c t="n" r="B29" s="6">
        <v>0</v>
      </c>
      <c t="n" r="C29" s="6">
        <v>0</v>
      </c>
    </row>
    <row r="30" spans="1:3">
      <c t="s" r="A30" s="4">
        <v>124</v>
      </c>
      <c t="n" r="B30" s="6">
        <v>0</v>
      </c>
      <c t="n" r="C30" s="6">
        <v>-1000000</v>
      </c>
    </row>
    <row r="31" spans="1:3">
      <c t="s" r="A31" s="4">
        <v>595</v>
      </c>
    </row>
    <row r="32" spans="1:3">
      <c t="s" r="A32" s="3">
        <v>590</v>
      </c>
    </row>
    <row r="33" spans="1:3">
      <c t="s" r="A33" s="4">
        <v>604</v>
      </c>
      <c t="n" r="B33" s="6">
        <v>7000000</v>
      </c>
      <c t="n" r="C33" s="6">
        <v>36000000</v>
      </c>
    </row>
    <row r="34" spans="1:3">
      <c t="s" r="A34" s="4">
        <v>605</v>
      </c>
      <c t="n" r="B34" s="6">
        <v>3000000</v>
      </c>
      <c t="n" r="C34" s="6">
        <v>2000000</v>
      </c>
    </row>
    <row r="35" spans="1:3">
      <c t="s" r="A35" s="4">
        <v>124</v>
      </c>
      <c t="n" r="B35" s="6">
        <v>10000000</v>
      </c>
      <c t="n" r="C35" s="6">
        <v>38000000</v>
      </c>
    </row>
    <row r="36" spans="1:3">
      <c t="s" r="A36" s="3">
        <v>589</v>
      </c>
    </row>
    <row r="37" spans="1:3">
      <c t="s" r="A37" s="4">
        <v>604</v>
      </c>
      <c t="n" r="B37" s="6">
        <v>0</v>
      </c>
      <c t="n" r="C37" s="6">
        <v>0</v>
      </c>
    </row>
    <row r="38" spans="1:3">
      <c t="s" r="A38" s="4">
        <v>605</v>
      </c>
      <c t="n" r="B38" s="6">
        <v>0</v>
      </c>
      <c t="n" r="C38" s="6">
        <v>0</v>
      </c>
    </row>
    <row r="39" spans="1:3">
      <c t="s" r="A39" s="4">
        <v>124</v>
      </c>
      <c t="n" r="B39" s="6">
        <v>0</v>
      </c>
      <c t="n" r="C39" s="6">
        <v>0</v>
      </c>
    </row>
    <row r="40" spans="1:3">
      <c t="s" r="A40" s="4">
        <v>596</v>
      </c>
    </row>
    <row r="41" spans="1:3">
      <c t="s" r="A41" s="3">
        <v>590</v>
      </c>
    </row>
    <row r="42" spans="1:3">
      <c t="s" r="A42" s="4">
        <v>604</v>
      </c>
      <c t="n" r="B42" s="6">
        <v>25000000</v>
      </c>
      <c t="n" r="C42" s="6">
        <v>189000000</v>
      </c>
    </row>
    <row r="43" spans="1:3">
      <c t="s" r="A43" s="4">
        <v>605</v>
      </c>
      <c t="n" r="B43" s="6">
        <v>22000000</v>
      </c>
      <c t="n" r="C43" s="6">
        <v>7000000</v>
      </c>
    </row>
    <row r="44" spans="1:3">
      <c t="s" r="A44" s="4">
        <v>124</v>
      </c>
      <c t="n" r="B44" s="6">
        <v>47000000</v>
      </c>
      <c t="n" r="C44" s="6">
        <v>196000000</v>
      </c>
    </row>
    <row r="45" spans="1:3">
      <c t="s" r="A45" s="3">
        <v>589</v>
      </c>
    </row>
    <row r="46" spans="1:3">
      <c t="s" r="A46" s="4">
        <v>604</v>
      </c>
      <c t="n" r="B46" s="6">
        <v>-1000000</v>
      </c>
      <c t="n" r="C46" s="6">
        <v>-13000000</v>
      </c>
    </row>
    <row r="47" spans="1:3">
      <c t="s" r="A47" s="4">
        <v>605</v>
      </c>
      <c t="n" r="B47" s="6">
        <v>-1000000</v>
      </c>
      <c t="n" r="C47" s="6">
        <v>0</v>
      </c>
    </row>
    <row r="48" spans="1:3">
      <c t="s" r="A48" s="4">
        <v>124</v>
      </c>
      <c t="n" r="B48" s="6">
        <v>-2000000</v>
      </c>
      <c t="n" r="C48" s="6">
        <v>-13000000</v>
      </c>
    </row>
    <row r="49" spans="1:3">
      <c t="s" r="A49" s="4">
        <v>597</v>
      </c>
    </row>
    <row r="50" spans="1:3">
      <c t="s" r="A50" s="3">
        <v>590</v>
      </c>
    </row>
    <row r="51" spans="1:3">
      <c t="s" r="A51" s="4">
        <v>604</v>
      </c>
      <c t="n" r="B51" s="6">
        <v>17000000</v>
      </c>
      <c t="n" r="C51" s="6">
        <v>68000000</v>
      </c>
    </row>
    <row r="52" spans="1:3">
      <c t="s" r="A52" s="4">
        <v>605</v>
      </c>
      <c t="n" r="B52" s="6">
        <v>0</v>
      </c>
      <c t="n" r="C52" s="6">
        <v>0</v>
      </c>
    </row>
    <row r="53" spans="1:3">
      <c t="s" r="A53" s="4">
        <v>124</v>
      </c>
      <c t="n" r="B53" s="6">
        <v>17000000</v>
      </c>
      <c t="n" r="C53" s="6">
        <v>68000000</v>
      </c>
    </row>
    <row r="54" spans="1:3">
      <c t="s" r="A54" s="3">
        <v>589</v>
      </c>
    </row>
    <row r="55" spans="1:3">
      <c t="s" r="A55" s="4">
        <v>604</v>
      </c>
      <c t="n" r="B55" s="6">
        <v>0</v>
      </c>
      <c t="n" r="C55" s="6">
        <v>0</v>
      </c>
    </row>
    <row r="56" spans="1:3">
      <c t="s" r="A56" s="4">
        <v>605</v>
      </c>
      <c t="n" r="B56" s="6">
        <v>0</v>
      </c>
      <c t="n" r="C56" s="6">
        <v>0</v>
      </c>
    </row>
    <row r="57" spans="1:3">
      <c t="s" r="A57" s="4">
        <v>124</v>
      </c>
      <c t="n" r="B57" s="6">
        <v>0</v>
      </c>
      <c t="n" r="C57" s="6">
        <v>0</v>
      </c>
    </row>
    <row r="58" spans="1:3">
      <c t="s" r="A58" s="4">
        <v>598</v>
      </c>
    </row>
    <row r="59" spans="1:3">
      <c t="s" r="A59" s="3">
        <v>590</v>
      </c>
    </row>
    <row r="60" spans="1:3">
      <c t="s" r="A60" s="4">
        <v>604</v>
      </c>
      <c t="n" r="B60" s="6">
        <v>7000000</v>
      </c>
      <c t="n" r="C60" s="6">
        <v>36000000</v>
      </c>
    </row>
    <row r="61" spans="1:3">
      <c t="s" r="A61" s="4">
        <v>605</v>
      </c>
      <c t="n" r="B61" s="6">
        <v>9000000</v>
      </c>
      <c t="n" r="C61" s="6">
        <v>5000000</v>
      </c>
    </row>
    <row r="62" spans="1:3">
      <c t="s" r="A62" s="4">
        <v>124</v>
      </c>
      <c t="n" r="B62" s="6">
        <v>16000000</v>
      </c>
      <c t="n" r="C62" s="6">
        <v>41000000</v>
      </c>
    </row>
    <row r="63" spans="1:3">
      <c t="s" r="A63" s="3">
        <v>589</v>
      </c>
    </row>
    <row r="64" spans="1:3">
      <c t="s" r="A64" s="4">
        <v>604</v>
      </c>
      <c t="n" r="B64" s="6">
        <v>0</v>
      </c>
      <c t="n" r="C64" s="6">
        <v>0</v>
      </c>
    </row>
    <row r="65" spans="1:3">
      <c t="s" r="A65" s="4">
        <v>605</v>
      </c>
      <c t="n" r="B65" s="6">
        <v>0</v>
      </c>
      <c t="n" r="C65" s="6">
        <v>0</v>
      </c>
    </row>
    <row r="66" spans="1:3">
      <c t="s" r="A66" s="4">
        <v>124</v>
      </c>
      <c t="n" r="B66" s="6">
        <v>0</v>
      </c>
      <c t="n" r="C66" s="6">
        <v>0</v>
      </c>
    </row>
    <row r="67" spans="1:3">
      <c t="s" r="A67" s="4">
        <v>599</v>
      </c>
    </row>
    <row r="68" spans="1:3">
      <c t="s" r="A68" s="3">
        <v>590</v>
      </c>
    </row>
    <row r="69" spans="1:3">
      <c t="s" r="A69" s="4">
        <v>604</v>
      </c>
      <c t="n" r="B69" s="6">
        <v>16000000</v>
      </c>
      <c t="n" r="C69" s="6">
        <v>29000000</v>
      </c>
    </row>
    <row r="70" spans="1:3">
      <c t="s" r="A70" s="4">
        <v>605</v>
      </c>
      <c t="n" r="B70" s="6">
        <v>0</v>
      </c>
      <c t="n" r="C70" s="6">
        <v>0</v>
      </c>
    </row>
    <row r="71" spans="1:3">
      <c t="s" r="A71" s="4">
        <v>124</v>
      </c>
      <c t="n" r="B71" s="6">
        <v>16000000</v>
      </c>
      <c t="n" r="C71" s="6">
        <v>29000000</v>
      </c>
    </row>
    <row r="72" spans="1:3">
      <c t="s" r="A72" s="3">
        <v>589</v>
      </c>
    </row>
    <row r="73" spans="1:3">
      <c t="s" r="A73" s="4">
        <v>604</v>
      </c>
      <c t="n" r="B73" s="6">
        <v>0</v>
      </c>
      <c t="n" r="C73" s="6">
        <v>-1000000</v>
      </c>
    </row>
    <row r="74" spans="1:3">
      <c t="s" r="A74" s="4">
        <v>605</v>
      </c>
      <c t="n" r="B74" s="6">
        <v>0</v>
      </c>
      <c t="n" r="C74" s="6">
        <v>0</v>
      </c>
    </row>
    <row r="75" spans="1:3">
      <c t="s" r="A75" s="4">
        <v>124</v>
      </c>
      <c t="n" r="B75" s="6">
        <v>0</v>
      </c>
      <c t="n" r="C75" s="6">
        <v>-1000000</v>
      </c>
    </row>
    <row r="76" spans="1:3">
      <c t="s" r="A76" s="4">
        <v>600</v>
      </c>
    </row>
    <row r="77" spans="1:3">
      <c t="s" r="A77" s="3">
        <v>590</v>
      </c>
    </row>
    <row r="78" spans="1:3">
      <c t="s" r="A78" s="4">
        <v>604</v>
      </c>
      <c t="n" r="B78" s="6">
        <v>0</v>
      </c>
      <c t="n" r="C78" s="6">
        <v>0</v>
      </c>
    </row>
    <row r="79" spans="1:3">
      <c t="s" r="A79" s="4">
        <v>605</v>
      </c>
      <c t="n" r="B79" s="6">
        <v>6000000</v>
      </c>
      <c t="n" r="C79" s="6">
        <v>6000000</v>
      </c>
    </row>
    <row r="80" spans="1:3">
      <c t="s" r="A80" s="4">
        <v>124</v>
      </c>
      <c t="n" r="B80" s="6">
        <v>6000000</v>
      </c>
      <c t="n" r="C80" s="6">
        <v>6000000</v>
      </c>
    </row>
    <row r="81" spans="1:3">
      <c t="s" r="A81" s="3">
        <v>589</v>
      </c>
    </row>
    <row r="82" spans="1:3">
      <c t="s" r="A82" s="4">
        <v>604</v>
      </c>
      <c t="n" r="B82" s="6">
        <v>0</v>
      </c>
      <c t="n" r="C82" s="6">
        <v>0</v>
      </c>
    </row>
    <row r="83" spans="1:3">
      <c t="s" r="A83" s="4">
        <v>605</v>
      </c>
      <c t="n" r="B83" s="6">
        <v>0</v>
      </c>
      <c t="n" r="C83" s="6">
        <v>-1000000</v>
      </c>
    </row>
    <row r="84" spans="1:3">
      <c t="s" r="A84" s="4">
        <v>124</v>
      </c>
      <c t="n" r="B84" s="6">
        <v>0</v>
      </c>
      <c t="n" r="C84" s="6">
        <v>-1000000</v>
      </c>
    </row>
    <row r="85" spans="1:3">
      <c t="s" r="A85" s="4">
        <v>601</v>
      </c>
    </row>
    <row r="86" spans="1:3">
      <c t="s" r="A86" s="3">
        <v>590</v>
      </c>
    </row>
    <row r="87" spans="1:3">
      <c t="s" r="A87" s="4">
        <v>604</v>
      </c>
      <c t="n" r="B87" s="6">
        <v>0</v>
      </c>
      <c t="n" r="C87" s="6">
        <v>1000000</v>
      </c>
    </row>
    <row r="88" spans="1:3">
      <c t="s" r="A88" s="4">
        <v>605</v>
      </c>
      <c t="n" r="B88" s="6">
        <v>1000000</v>
      </c>
      <c t="n" r="C88" s="6">
        <v>0</v>
      </c>
    </row>
    <row r="89" spans="1:3">
      <c t="s" r="A89" s="4">
        <v>124</v>
      </c>
      <c t="n" r="B89" s="6">
        <v>1000000</v>
      </c>
      <c t="n" r="C89" s="6">
        <v>1000000</v>
      </c>
    </row>
    <row r="90" spans="1:3">
      <c t="s" r="A90" s="3">
        <v>589</v>
      </c>
    </row>
    <row r="91" spans="1:3">
      <c t="s" r="A91" s="4">
        <v>604</v>
      </c>
      <c t="n" r="B91" s="6">
        <v>0</v>
      </c>
      <c t="n" r="C91" s="6">
        <v>0</v>
      </c>
    </row>
    <row r="92" spans="1:3">
      <c t="s" r="A92" s="4">
        <v>605</v>
      </c>
      <c t="n" r="B92" s="6">
        <v>-1000000</v>
      </c>
      <c t="n" r="C92" s="6">
        <v>0</v>
      </c>
    </row>
    <row r="93" spans="1:3">
      <c t="s" r="A93" s="4">
        <v>124</v>
      </c>
      <c t="n" r="B93" s="7">
        <v>-1000000</v>
      </c>
      <c t="n" r="C93" s="7">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06</v>
      </c>
      <c t="s" r="B1" s="2">
        <v>1</v>
      </c>
    </row>
    <row r="2" spans="1:4">
      <c t="s" r="B2" s="2">
        <v>2</v>
      </c>
      <c t="s" r="C2" s="2">
        <v>77</v>
      </c>
      <c t="s" r="D2" s="2">
        <v>25</v>
      </c>
    </row>
    <row r="3" spans="1:4">
      <c t="s" r="A3" s="3">
        <v>586</v>
      </c>
    </row>
    <row r="4" spans="1:4">
      <c t="s" r="A4" s="4">
        <v>607</v>
      </c>
      <c t="n" r="B4" s="7">
        <v>0</v>
      </c>
      <c t="n" r="D4" s="7">
        <v>0</v>
      </c>
    </row>
    <row r="5" spans="1:4">
      <c t="s" r="A5" s="4">
        <v>608</v>
      </c>
      <c t="n" r="B5" s="6">
        <v>535000000</v>
      </c>
      <c t="n" r="D5" s="6">
        <v>591000000</v>
      </c>
    </row>
    <row r="6" spans="1:4">
      <c t="s" r="A6" s="4">
        <v>609</v>
      </c>
      <c t="n" r="B6" s="6">
        <v>0</v>
      </c>
      <c t="n" r="C6" s="7">
        <v>0</v>
      </c>
    </row>
    <row r="7" spans="1:4">
      <c t="s" r="A7" s="4">
        <v>610</v>
      </c>
    </row>
    <row r="8" spans="1:4">
      <c t="s" r="A8" s="3">
        <v>586</v>
      </c>
    </row>
    <row r="9" spans="1:4">
      <c t="s" r="A9" s="4">
        <v>608</v>
      </c>
      <c t="n" r="B9" s="7">
        <v>11000000</v>
      </c>
      <c t="n" r="D9" s="7">
        <v>11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1</v>
      </c>
      <c t="s" r="B1" s="2">
        <v>74</v>
      </c>
      <c t="s" r="D1" s="2">
        <v>1</v>
      </c>
    </row>
    <row r="2" spans="1:5">
      <c t="s" r="B2" s="2">
        <v>2</v>
      </c>
      <c t="s" r="C2" s="2">
        <v>77</v>
      </c>
      <c t="s" r="D2" s="2">
        <v>2</v>
      </c>
      <c t="s" r="E2" s="2">
        <v>77</v>
      </c>
    </row>
    <row r="3" spans="1:5">
      <c t="s" r="A3" s="3">
        <v>612</v>
      </c>
    </row>
    <row r="4" spans="1:5">
      <c t="s" r="A4" s="4">
        <v>512</v>
      </c>
      <c t="n" r="B4" s="7">
        <v>1</v>
      </c>
      <c t="n" r="C4" s="7">
        <v>1</v>
      </c>
      <c t="n" r="D4" s="7">
        <v>1</v>
      </c>
      <c t="n" r="E4" s="7">
        <v>1</v>
      </c>
    </row>
    <row r="5" spans="1:5">
      <c t="s" r="A5" s="4">
        <v>613</v>
      </c>
      <c t="n" r="B5" s="6">
        <v>1</v>
      </c>
      <c t="n" r="C5" s="6">
        <v>0</v>
      </c>
      <c t="n" r="D5" s="6">
        <v>1</v>
      </c>
      <c t="n" r="E5" s="6">
        <v>0</v>
      </c>
    </row>
    <row r="6" spans="1:5">
      <c t="s" r="A6" s="4">
        <v>516</v>
      </c>
      <c t="n" r="B6" s="7">
        <v>0</v>
      </c>
      <c t="n" r="C6" s="7">
        <v>1</v>
      </c>
      <c t="n" r="D6" s="7">
        <v>0</v>
      </c>
      <c t="n" r="E6" s="7">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4</v>
      </c>
      <c t="s" r="B1" s="2">
        <v>74</v>
      </c>
      <c t="s" r="D1" s="2">
        <v>1</v>
      </c>
    </row>
    <row r="2" spans="1:5">
      <c t="s" r="B2" s="2">
        <v>2</v>
      </c>
      <c t="s" r="C2" s="2">
        <v>77</v>
      </c>
      <c t="s" r="D2" s="2">
        <v>2</v>
      </c>
      <c t="s" r="E2" s="2">
        <v>77</v>
      </c>
    </row>
    <row r="3" spans="1:5">
      <c t="s" r="A3" s="3">
        <v>615</v>
      </c>
    </row>
    <row r="4" spans="1:5">
      <c t="s" r="A4" s="4">
        <v>616</v>
      </c>
      <c t="n" r="B4" s="7">
        <v>123</v>
      </c>
      <c t="n" r="C4" s="7">
        <v>130</v>
      </c>
      <c t="n" r="D4" s="7">
        <v>193</v>
      </c>
      <c t="n" r="E4" s="7">
        <v>204</v>
      </c>
    </row>
    <row r="5" spans="1:5">
      <c t="s" r="A5" s="4">
        <v>617</v>
      </c>
      <c t="n" r="B5" s="6">
        <v>3</v>
      </c>
      <c t="n" r="C5" s="6">
        <v>4</v>
      </c>
      <c t="n" r="D5" s="6">
        <v>4</v>
      </c>
      <c t="n" r="E5" s="6">
        <v>11</v>
      </c>
    </row>
    <row r="6" spans="1:5">
      <c t="s" r="A6" s="4">
        <v>618</v>
      </c>
      <c t="n" r="B6" s="6">
        <v>0</v>
      </c>
      <c t="n" r="C6" s="6">
        <v>0</v>
      </c>
      <c t="n" r="D6" s="6">
        <v>0</v>
      </c>
      <c t="n" r="E6" s="6">
        <v>-1</v>
      </c>
    </row>
    <row r="7" spans="1:5">
      <c t="s" r="A7" s="4">
        <v>619</v>
      </c>
      <c t="n" r="B7" s="7">
        <v>3</v>
      </c>
      <c t="n" r="C7" s="7">
        <v>4</v>
      </c>
      <c t="n" r="D7" s="7">
        <v>4</v>
      </c>
      <c t="n" r="E7" s="7">
        <v>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21"/>
  </cols>
  <sheetData>
    <row r="1" spans="1:2">
      <c t="s" r="A1" s="1">
        <v>620</v>
      </c>
      <c t="s" r="B1" s="2">
        <v>373</v>
      </c>
    </row>
    <row r="2" spans="1:2">
      <c t="s" r="A2" s="3">
        <v>590</v>
      </c>
    </row>
    <row r="3" spans="1:2">
      <c t="s" r="A3" s="4">
        <v>621</v>
      </c>
      <c t="n" r="B3" s="7">
        <v>68</v>
      </c>
    </row>
    <row r="4" spans="1:2">
      <c t="s" r="A4" s="4">
        <v>622</v>
      </c>
      <c t="n" r="B4" s="6">
        <v>170</v>
      </c>
    </row>
    <row r="5" spans="1:2">
      <c t="s" r="A5" s="4">
        <v>623</v>
      </c>
      <c t="n" r="B5" s="6">
        <v>50</v>
      </c>
    </row>
    <row r="6" spans="1:2">
      <c t="s" r="A6" s="4">
        <v>624</v>
      </c>
      <c t="n" r="B6" s="6">
        <v>120</v>
      </c>
    </row>
    <row r="7" spans="1:2">
      <c t="s" r="A7" s="4">
        <v>625</v>
      </c>
      <c t="n" r="B7" s="6">
        <v>120</v>
      </c>
    </row>
    <row r="8" spans="1:2">
      <c t="s" r="A8" s="4">
        <v>124</v>
      </c>
      <c t="n" r="B8" s="6">
        <v>528</v>
      </c>
    </row>
    <row r="9" spans="1:2">
      <c t="s" r="A9" s="3">
        <v>626</v>
      </c>
    </row>
    <row r="10" spans="1:2">
      <c t="s" r="A10" s="4">
        <v>621</v>
      </c>
      <c t="n" r="B10" s="6">
        <v>69</v>
      </c>
    </row>
    <row r="11" spans="1:2">
      <c t="s" r="A11" s="4">
        <v>622</v>
      </c>
      <c t="n" r="B11" s="6">
        <v>169</v>
      </c>
    </row>
    <row r="12" spans="1:2">
      <c t="s" r="A12" s="4">
        <v>623</v>
      </c>
      <c t="n" r="B12" s="6">
        <v>47</v>
      </c>
    </row>
    <row r="13" spans="1:2">
      <c t="s" r="A13" s="4">
        <v>624</v>
      </c>
      <c t="n" r="B13" s="6">
        <v>116</v>
      </c>
    </row>
    <row r="14" spans="1:2">
      <c t="s" r="A14" s="4">
        <v>625</v>
      </c>
      <c t="n" r="B14" s="6">
        <v>119</v>
      </c>
    </row>
    <row r="15" spans="1:2">
      <c t="s" r="A15" s="4">
        <v>124</v>
      </c>
      <c t="n" r="B15" s="7">
        <v>52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27</v>
      </c>
      <c t="s" r="B1" s="2">
        <v>74</v>
      </c>
      <c t="s" r="D1" s="2">
        <v>1</v>
      </c>
    </row>
    <row r="2" spans="1:6">
      <c t="s" r="B2" s="2">
        <v>2</v>
      </c>
      <c t="s" r="C2" s="2">
        <v>77</v>
      </c>
      <c t="s" r="D2" s="2">
        <v>2</v>
      </c>
      <c t="s" r="E2" s="2">
        <v>77</v>
      </c>
      <c t="s" r="F2" s="2">
        <v>25</v>
      </c>
    </row>
    <row r="3" spans="1:6">
      <c t="s" r="A3" s="3">
        <v>628</v>
      </c>
    </row>
    <row r="4" spans="1:6">
      <c t="s" r="A4" s="4">
        <v>629</v>
      </c>
      <c t="n" r="B4" s="7">
        <v>13000000</v>
      </c>
      <c t="n" r="D4" s="7">
        <v>13000000</v>
      </c>
      <c t="n" r="F4" s="7">
        <v>2000000</v>
      </c>
    </row>
    <row r="5" spans="1:6">
      <c t="s" r="A5" s="4">
        <v>628</v>
      </c>
      <c t="n" r="B5" s="6">
        <v>13000000</v>
      </c>
      <c t="n" r="D5" s="6">
        <v>13000000</v>
      </c>
      <c t="n" r="F5" s="6">
        <v>12000000</v>
      </c>
    </row>
    <row r="6" spans="1:6">
      <c t="s" r="A6" s="4">
        <v>603</v>
      </c>
      <c t="n" r="D6" s="6">
        <v>1000000</v>
      </c>
    </row>
    <row r="7" spans="1:6">
      <c t="s" r="A7" s="3">
        <v>630</v>
      </c>
    </row>
    <row r="8" spans="1:6">
      <c t="s" r="A8" s="4">
        <v>631</v>
      </c>
      <c t="n" r="B8" s="6">
        <v>1000000</v>
      </c>
      <c t="n" r="C8" s="7">
        <v>1000000</v>
      </c>
      <c t="n" r="D8" s="6">
        <v>1000000</v>
      </c>
      <c t="n" r="E8" s="7">
        <v>4000000</v>
      </c>
    </row>
    <row r="9" spans="1:6">
      <c t="s" r="A9" s="4">
        <v>632</v>
      </c>
      <c t="n" r="B9" s="6">
        <v>0</v>
      </c>
      <c t="n" r="C9" s="6">
        <v>-1000000</v>
      </c>
      <c t="n" r="D9" s="6">
        <v>0</v>
      </c>
      <c t="n" r="E9" s="6">
        <v>-1000000</v>
      </c>
    </row>
    <row r="10" spans="1:6">
      <c t="s" r="A10" s="4">
        <v>124</v>
      </c>
      <c t="n" r="B10" s="6">
        <v>1000000</v>
      </c>
      <c t="n" r="C10" s="7">
        <v>0</v>
      </c>
      <c t="n" r="D10" s="6">
        <v>1000000</v>
      </c>
      <c t="n" r="E10" s="7">
        <v>3000000</v>
      </c>
    </row>
    <row r="11" spans="1:6">
      <c t="s" r="A11" s="4">
        <v>596</v>
      </c>
    </row>
    <row r="12" spans="1:6">
      <c t="s" r="A12" s="3">
        <v>628</v>
      </c>
    </row>
    <row r="13" spans="1:6">
      <c t="s" r="A13" s="4">
        <v>628</v>
      </c>
      <c t="n" r="B13" s="6">
        <v>11000000</v>
      </c>
      <c t="n" r="D13" s="6">
        <v>11000000</v>
      </c>
      <c t="n" r="F13" s="6">
        <v>10000000</v>
      </c>
    </row>
    <row r="14" spans="1:6">
      <c t="s" r="A14" s="4">
        <v>598</v>
      </c>
    </row>
    <row r="15" spans="1:6">
      <c t="s" r="A15" s="3">
        <v>628</v>
      </c>
    </row>
    <row r="16" spans="1:6">
      <c t="s" r="A16" s="4">
        <v>628</v>
      </c>
      <c t="n" r="B16" s="7">
        <v>2000000</v>
      </c>
      <c t="n" r="D16" s="7">
        <v>2000000</v>
      </c>
      <c t="n" r="F16" s="7">
        <v>2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33</v>
      </c>
      <c t="s" r="B1" s="2">
        <v>74</v>
      </c>
      <c t="s" r="D1" s="2">
        <v>1</v>
      </c>
    </row>
    <row r="2" spans="1:6">
      <c t="s" r="B2" s="2">
        <v>2</v>
      </c>
      <c t="s" r="C2" s="2">
        <v>77</v>
      </c>
      <c t="s" r="D2" s="2">
        <v>2</v>
      </c>
      <c t="s" r="E2" s="2">
        <v>77</v>
      </c>
      <c t="s" r="F2" s="2">
        <v>76</v>
      </c>
    </row>
    <row r="3" spans="1:6">
      <c t="s" r="A3" s="3">
        <v>634</v>
      </c>
    </row>
    <row r="4" spans="1:6">
      <c t="s" r="A4" s="4">
        <v>346</v>
      </c>
      <c t="s" r="F4" s="4">
        <v>347</v>
      </c>
    </row>
    <row r="5" spans="1:6">
      <c t="s" r="A5" s="4">
        <v>635</v>
      </c>
    </row>
    <row r="6" spans="1:6">
      <c t="s" r="A6" s="3">
        <v>634</v>
      </c>
    </row>
    <row r="7" spans="1:6">
      <c t="s" r="A7" s="4">
        <v>636</v>
      </c>
      <c t="n" r="E7" s="7">
        <v>1000000</v>
      </c>
    </row>
    <row r="8" spans="1:6">
      <c t="s" r="A8" s="4">
        <v>637</v>
      </c>
    </row>
    <row r="9" spans="1:6">
      <c t="s" r="A9" s="3">
        <v>634</v>
      </c>
    </row>
    <row r="10" spans="1:6">
      <c t="s" r="A10" s="4">
        <v>638</v>
      </c>
      <c t="n" r="D10" s="7">
        <v>1000000</v>
      </c>
      <c t="n" r="E10" s="7">
        <v>1000000</v>
      </c>
    </row>
    <row r="11" spans="1:6">
      <c t="s" r="A11" s="4">
        <v>639</v>
      </c>
    </row>
    <row r="12" spans="1:6">
      <c t="s" r="A12" s="3">
        <v>634</v>
      </c>
    </row>
    <row r="13" spans="1:6">
      <c t="s" r="A13" s="4">
        <v>636</v>
      </c>
      <c t="n" r="B13" s="7">
        <v>1000000</v>
      </c>
      <c t="n" r="C13" s="7">
        <v>1000000</v>
      </c>
      <c t="n" r="D13" s="7">
        <v>1000000</v>
      </c>
    </row>
    <row r="14" spans="1:6">
      <c t="s" r="A14" s="4">
        <v>640</v>
      </c>
    </row>
    <row r="15" spans="1:6">
      <c t="s" r="A15" s="3">
        <v>634</v>
      </c>
    </row>
    <row r="16" spans="1:6">
      <c t="s" r="A16" s="4">
        <v>638</v>
      </c>
      <c t="n" r="B16" s="7">
        <v>1000000</v>
      </c>
      <c t="n" r="C16" s="7">
        <v>1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r="1" spans="1:6">
      <c t="s" r="A1" s="1">
        <v>641</v>
      </c>
      <c t="s" r="B1" s="2">
        <v>74</v>
      </c>
      <c t="s" r="D1" s="2">
        <v>1</v>
      </c>
    </row>
    <row r="2" spans="1:6">
      <c t="s" r="B2" s="2">
        <v>373</v>
      </c>
      <c t="s" r="C2" s="2">
        <v>374</v>
      </c>
      <c t="s" r="D2" s="2">
        <v>642</v>
      </c>
      <c t="s" r="E2" s="2">
        <v>374</v>
      </c>
      <c t="s" r="F2" s="2">
        <v>376</v>
      </c>
    </row>
    <row r="3" spans="1:6">
      <c t="s" r="A3" s="3">
        <v>345</v>
      </c>
    </row>
    <row r="4" spans="1:6">
      <c t="s" r="A4" s="4">
        <v>643</v>
      </c>
      <c t="n" r="B4" s="7">
        <v>3683</v>
      </c>
      <c t="n" r="D4" s="7">
        <v>3683</v>
      </c>
      <c t="n" r="F4" s="7">
        <v>3804</v>
      </c>
    </row>
    <row r="5" spans="1:6">
      <c t="s" r="A5" s="4">
        <v>644</v>
      </c>
      <c t="n" r="B5" s="6">
        <v>27</v>
      </c>
      <c t="n" r="D5" s="7">
        <v>27</v>
      </c>
      <c t="n" r="F5" s="6">
        <v>9</v>
      </c>
    </row>
    <row r="6" spans="1:6">
      <c t="s" r="A6" s="4">
        <v>645</v>
      </c>
      <c t="s" r="D6" s="4">
        <v>646</v>
      </c>
    </row>
    <row r="7" spans="1:6">
      <c t="s" r="A7" s="4">
        <v>647</v>
      </c>
    </row>
    <row r="8" spans="1:6">
      <c t="s" r="A8" s="3">
        <v>345</v>
      </c>
    </row>
    <row r="9" spans="1:6">
      <c t="s" r="A9" s="4">
        <v>643</v>
      </c>
      <c t="n" r="B9" s="7">
        <v>290</v>
      </c>
      <c t="n" r="D9" s="7">
        <v>290</v>
      </c>
      <c t="n" r="F9" s="6">
        <v>389</v>
      </c>
    </row>
    <row r="10" spans="1:6">
      <c t="s" r="A10" s="4">
        <v>401</v>
      </c>
      <c t="s" r="B10" s="4">
        <v>648</v>
      </c>
      <c t="s" r="D10" s="4">
        <v>648</v>
      </c>
    </row>
    <row r="11" spans="1:6">
      <c t="s" r="A11" s="4">
        <v>649</v>
      </c>
      <c t="n" r="B11" s="7">
        <v>5</v>
      </c>
      <c t="n" r="C11" s="7">
        <v>4</v>
      </c>
      <c t="n" r="D11" s="7">
        <v>10</v>
      </c>
      <c t="n" r="E11" s="7">
        <v>6</v>
      </c>
    </row>
    <row r="12" spans="1:6">
      <c t="s" r="A12" s="4">
        <v>650</v>
      </c>
    </row>
    <row r="13" spans="1:6">
      <c t="s" r="A13" s="3">
        <v>345</v>
      </c>
    </row>
    <row r="14" spans="1:6">
      <c t="s" r="A14" s="4">
        <v>651</v>
      </c>
      <c t="n" r="B14" s="6">
        <v>2</v>
      </c>
      <c t="n" r="D14" s="7">
        <v>2</v>
      </c>
      <c t="n" r="F14" s="6">
        <v>19</v>
      </c>
    </row>
    <row r="15" spans="1:6">
      <c t="s" r="A15" s="4">
        <v>652</v>
      </c>
    </row>
    <row r="16" spans="1:6">
      <c t="s" r="A16" s="3">
        <v>345</v>
      </c>
    </row>
    <row r="17" spans="1:6">
      <c t="s" r="A17" s="4">
        <v>645</v>
      </c>
      <c t="s" r="D17" s="4">
        <v>646</v>
      </c>
    </row>
    <row r="18" spans="1:6">
      <c t="s" r="A18" s="4">
        <v>653</v>
      </c>
      <c t="n" r="B18" s="6">
        <v>58</v>
      </c>
      <c t="n" r="C18" s="6">
        <v>47</v>
      </c>
      <c t="n" r="D18" s="7">
        <v>125</v>
      </c>
      <c t="n" r="E18" s="6">
        <v>101</v>
      </c>
    </row>
    <row r="19" spans="1:6">
      <c t="s" r="A19" s="4">
        <v>654</v>
      </c>
    </row>
    <row r="20" spans="1:6">
      <c t="s" r="A20" s="3">
        <v>345</v>
      </c>
    </row>
    <row r="21" spans="1:6">
      <c t="s" r="A21" s="4">
        <v>655</v>
      </c>
      <c t="s" r="D21" s="4">
        <v>656</v>
      </c>
    </row>
    <row r="22" spans="1:6">
      <c t="s" r="A22" s="4">
        <v>657</v>
      </c>
      <c t="s" r="D22" s="4">
        <v>646</v>
      </c>
    </row>
    <row r="23" spans="1:6">
      <c t="s" r="A23" s="4">
        <v>658</v>
      </c>
      <c t="n" r="B23" s="6">
        <v>2</v>
      </c>
      <c t="n" r="C23" s="6">
        <v>2</v>
      </c>
      <c t="n" r="D23" s="7">
        <v>3</v>
      </c>
      <c t="n" r="E23" s="6">
        <v>3</v>
      </c>
    </row>
    <row r="24" spans="1:6">
      <c t="s" r="A24" s="4">
        <v>659</v>
      </c>
    </row>
    <row r="25" spans="1:6">
      <c t="s" r="A25" s="3">
        <v>345</v>
      </c>
    </row>
    <row r="26" spans="1:6">
      <c t="s" r="A26" s="4">
        <v>660</v>
      </c>
      <c t="n" r="D26" s="6">
        <v>6</v>
      </c>
    </row>
    <row r="27" spans="1:6">
      <c t="s" r="A27" s="4">
        <v>661</v>
      </c>
      <c t="n" r="D27" s="7">
        <v>4</v>
      </c>
    </row>
    <row r="28" spans="1:6">
      <c t="s" r="A28" s="4">
        <v>662</v>
      </c>
      <c t="n" r="B28" s="7">
        <v>1</v>
      </c>
      <c t="n" r="C28" s="7">
        <v>1</v>
      </c>
      <c t="n" r="D28" s="7">
        <v>2</v>
      </c>
      <c t="n" r="E28" s="7">
        <v>2</v>
      </c>
    </row>
    <row r="29" spans="1:6">
      <c t="s" r="A29" s="4">
        <v>663</v>
      </c>
    </row>
    <row r="30" spans="1:6">
      <c t="s" r="A30" s="3">
        <v>345</v>
      </c>
    </row>
    <row r="31" spans="1:6">
      <c t="s" r="A31" s="4">
        <v>664</v>
      </c>
      <c t="n" r="F31" s="6">
        <v>12</v>
      </c>
    </row>
    <row r="32" spans="1:6">
      <c t="s" r="A32" s="4">
        <v>349</v>
      </c>
    </row>
    <row r="33" spans="1:6">
      <c t="s" r="A33" s="3">
        <v>345</v>
      </c>
    </row>
    <row r="34" spans="1:6">
      <c t="s" r="A34" s="4">
        <v>644</v>
      </c>
      <c t="n" r="F34" s="7">
        <v>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4</v>
      </c>
      <c t="s" r="B1" s="2">
        <v>1</v>
      </c>
    </row>
    <row r="2" spans="1:3">
      <c t="s" r="B2" s="2">
        <v>2</v>
      </c>
      <c t="s" r="C2" s="2">
        <v>77</v>
      </c>
    </row>
    <row r="3" spans="1:3">
      <c t="s" r="A3" s="3">
        <v>145</v>
      </c>
    </row>
    <row r="4" spans="1:3">
      <c t="s" r="A4" s="4">
        <v>105</v>
      </c>
      <c t="n" r="B4" s="7">
        <v>177</v>
      </c>
      <c t="n" r="C4" s="7">
        <v>73</v>
      </c>
    </row>
    <row r="5" spans="1:3">
      <c t="s" r="A5" s="3">
        <v>146</v>
      </c>
    </row>
    <row r="6" spans="1:3">
      <c t="s" r="A6" s="4">
        <v>87</v>
      </c>
      <c t="n" r="B6" s="6">
        <v>176</v>
      </c>
      <c t="n" r="C6" s="6">
        <v>152</v>
      </c>
    </row>
    <row r="7" spans="1:3">
      <c t="s" r="A7" s="4">
        <v>147</v>
      </c>
      <c t="n" r="B7" s="6">
        <v>64</v>
      </c>
      <c t="n" r="C7" s="6">
        <v>45</v>
      </c>
    </row>
    <row r="8" spans="1:3">
      <c t="s" r="A8" s="4">
        <v>148</v>
      </c>
      <c t="n" r="B8" s="6">
        <v>8</v>
      </c>
      <c t="n" r="C8" s="6">
        <v>-37</v>
      </c>
    </row>
    <row r="9" spans="1:3">
      <c t="s" r="A9" s="4">
        <v>94</v>
      </c>
      <c t="n" r="B9" s="6">
        <v>-22</v>
      </c>
      <c t="n" r="C9" s="6">
        <v>0</v>
      </c>
    </row>
    <row r="10" spans="1:3">
      <c t="s" r="A10" s="4">
        <v>93</v>
      </c>
      <c t="n" r="B10" s="6">
        <v>16</v>
      </c>
      <c t="n" r="C10" s="6">
        <v>0</v>
      </c>
    </row>
    <row r="11" spans="1:3">
      <c t="s" r="A11" s="4">
        <v>133</v>
      </c>
      <c t="n" r="B11" s="6">
        <v>0</v>
      </c>
      <c t="n" r="C11" s="6">
        <v>15</v>
      </c>
    </row>
    <row r="12" spans="1:3">
      <c t="s" r="A12" s="4">
        <v>134</v>
      </c>
      <c t="n" r="B12" s="6">
        <v>1</v>
      </c>
      <c t="n" r="C12" s="6">
        <v>1</v>
      </c>
    </row>
    <row r="13" spans="1:3">
      <c t="s" r="A13" s="4">
        <v>95</v>
      </c>
      <c t="n" r="B13" s="6">
        <v>-167</v>
      </c>
      <c t="n" r="C13" s="6">
        <v>0</v>
      </c>
    </row>
    <row r="14" spans="1:3">
      <c t="s" r="A14" s="4">
        <v>96</v>
      </c>
      <c t="n" r="B14" s="6">
        <v>4</v>
      </c>
      <c t="n" r="C14" s="6">
        <v>-12</v>
      </c>
    </row>
    <row r="15" spans="1:3">
      <c t="s" r="A15" s="3">
        <v>149</v>
      </c>
    </row>
    <row r="16" spans="1:3">
      <c t="s" r="A16" s="4">
        <v>150</v>
      </c>
      <c t="n" r="B16" s="6">
        <v>-24</v>
      </c>
      <c t="n" r="C16" s="6">
        <v>-10</v>
      </c>
    </row>
    <row r="17" spans="1:3">
      <c t="s" r="A17" s="4">
        <v>46</v>
      </c>
      <c t="n" r="B17" s="6">
        <v>-7</v>
      </c>
      <c t="n" r="C17" s="6">
        <v>13</v>
      </c>
    </row>
    <row r="18" spans="1:3">
      <c t="s" r="A18" s="4">
        <v>151</v>
      </c>
      <c t="n" r="B18" s="6">
        <v>-13</v>
      </c>
      <c t="n" r="C18" s="6">
        <v>-5</v>
      </c>
    </row>
    <row r="19" spans="1:3">
      <c t="s" r="A19" s="4">
        <v>152</v>
      </c>
      <c t="n" r="B19" s="6">
        <v>10</v>
      </c>
      <c t="n" r="C19" s="6">
        <v>3</v>
      </c>
    </row>
    <row r="20" spans="1:3">
      <c t="s" r="A20" s="4">
        <v>153</v>
      </c>
      <c t="n" r="B20" s="6">
        <v>4</v>
      </c>
      <c t="n" r="C20" s="6">
        <v>0</v>
      </c>
    </row>
    <row r="21" spans="1:3">
      <c t="s" r="A21" s="4">
        <v>154</v>
      </c>
      <c t="n" r="B21" s="6">
        <v>2</v>
      </c>
      <c t="n" r="C21" s="6">
        <v>0</v>
      </c>
    </row>
    <row r="22" spans="1:3">
      <c t="s" r="A22" s="4">
        <v>155</v>
      </c>
      <c t="n" r="B22" s="6">
        <v>229</v>
      </c>
      <c t="n" r="C22" s="6">
        <v>238</v>
      </c>
    </row>
    <row r="23" spans="1:3">
      <c t="s" r="A23" s="3">
        <v>156</v>
      </c>
    </row>
    <row r="24" spans="1:3">
      <c t="s" r="A24" s="4">
        <v>157</v>
      </c>
      <c t="n" r="B24" s="6">
        <v>-276</v>
      </c>
      <c t="n" r="C24" s="6">
        <v>-287</v>
      </c>
    </row>
    <row r="25" spans="1:3">
      <c t="s" r="A25" s="4">
        <v>158</v>
      </c>
      <c t="n" r="B25" s="6">
        <v>624</v>
      </c>
      <c t="n" r="C25" s="6">
        <v>74</v>
      </c>
    </row>
    <row r="26" spans="1:3">
      <c t="s" r="A26" s="4">
        <v>159</v>
      </c>
      <c t="n" r="B26" s="6">
        <v>101</v>
      </c>
      <c t="n" r="C26" s="6">
        <v>0</v>
      </c>
    </row>
    <row r="27" spans="1:3">
      <c t="s" r="A27" s="4">
        <v>160</v>
      </c>
      <c t="n" r="B27" s="6">
        <v>-187</v>
      </c>
      <c t="n" r="C27" s="6">
        <v>-77</v>
      </c>
    </row>
    <row r="28" spans="1:3">
      <c t="s" r="A28" s="4">
        <v>161</v>
      </c>
      <c t="n" r="B28" s="6">
        <v>214</v>
      </c>
      <c t="n" r="C28" s="6">
        <v>26</v>
      </c>
    </row>
    <row r="29" spans="1:3">
      <c t="s" r="A29" s="4">
        <v>162</v>
      </c>
      <c t="n" r="B29" s="6">
        <v>-134</v>
      </c>
      <c t="n" r="C29" s="6">
        <v>-209</v>
      </c>
    </row>
    <row r="30" spans="1:3">
      <c t="s" r="A30" s="4">
        <v>163</v>
      </c>
      <c t="n" r="B30" s="6">
        <v>-10</v>
      </c>
      <c t="n" r="C30" s="6">
        <v>-1309</v>
      </c>
    </row>
    <row r="31" spans="1:3">
      <c t="s" r="A31" s="4">
        <v>164</v>
      </c>
      <c t="n" r="B31" s="6">
        <v>221</v>
      </c>
      <c t="n" r="C31" s="6">
        <v>219</v>
      </c>
    </row>
    <row r="32" spans="1:3">
      <c t="s" r="A32" s="4">
        <v>165</v>
      </c>
      <c t="n" r="B32" s="6">
        <v>10</v>
      </c>
      <c t="n" r="C32" s="6">
        <v>1945</v>
      </c>
    </row>
    <row r="33" spans="1:3">
      <c t="s" r="A33" s="4">
        <v>166</v>
      </c>
      <c t="n" r="B33" s="6">
        <v>57</v>
      </c>
      <c t="n" r="C33" s="6">
        <v>-109</v>
      </c>
    </row>
    <row r="34" spans="1:3">
      <c t="s" r="A34" s="4">
        <v>167</v>
      </c>
      <c t="n" r="B34" s="6">
        <v>4</v>
      </c>
      <c t="n" r="C34" s="6">
        <v>10</v>
      </c>
    </row>
    <row r="35" spans="1:3">
      <c t="s" r="A35" s="4">
        <v>154</v>
      </c>
      <c t="n" r="B35" s="6">
        <v>3</v>
      </c>
      <c t="n" r="C35" s="6">
        <v>8</v>
      </c>
    </row>
    <row r="36" spans="1:3">
      <c t="s" r="A36" s="4">
        <v>168</v>
      </c>
      <c t="n" r="B36" s="6">
        <v>627</v>
      </c>
      <c t="n" r="C36" s="6">
        <v>291</v>
      </c>
    </row>
    <row r="37" spans="1:3">
      <c t="s" r="A37" s="3">
        <v>169</v>
      </c>
    </row>
    <row r="38" spans="1:3">
      <c t="s" r="A38" s="4">
        <v>170</v>
      </c>
      <c t="n" r="B38" s="6">
        <v>1990</v>
      </c>
      <c t="n" r="C38" s="6">
        <v>1829</v>
      </c>
    </row>
    <row r="39" spans="1:3">
      <c t="s" r="A39" s="4">
        <v>171</v>
      </c>
      <c t="n" r="B39" s="6">
        <v>670</v>
      </c>
      <c t="n" r="C39" s="6">
        <v>0</v>
      </c>
    </row>
    <row r="40" spans="1:3">
      <c t="s" r="A40" s="4">
        <v>172</v>
      </c>
      <c t="n" r="B40" s="6">
        <v>-3140</v>
      </c>
      <c t="n" r="C40" s="6">
        <v>-591</v>
      </c>
    </row>
    <row r="41" spans="1:3">
      <c t="s" r="A41" s="4">
        <v>173</v>
      </c>
      <c t="n" r="B41" s="6">
        <v>-18</v>
      </c>
      <c t="n" r="C41" s="6">
        <v>-39</v>
      </c>
    </row>
    <row r="42" spans="1:3">
      <c t="s" r="A42" s="4">
        <v>174</v>
      </c>
      <c t="n" r="B42" s="6">
        <v>-370</v>
      </c>
      <c t="n" r="C42" s="6">
        <v>0</v>
      </c>
    </row>
    <row r="43" spans="1:3">
      <c t="s" r="A43" s="4">
        <v>140</v>
      </c>
      <c t="n" r="B43" s="6">
        <v>1</v>
      </c>
      <c t="n" r="C43" s="6">
        <v>0</v>
      </c>
    </row>
    <row r="44" spans="1:3">
      <c t="s" r="A44" s="4">
        <v>139</v>
      </c>
      <c t="n" r="B44" s="6">
        <v>10</v>
      </c>
      <c t="n" r="C44" s="6">
        <v>0</v>
      </c>
    </row>
    <row r="45" spans="1:3">
      <c t="s" r="A45" s="4">
        <v>175</v>
      </c>
      <c t="n" r="B45" s="6">
        <v>-857</v>
      </c>
      <c t="n" r="C45" s="6">
        <v>1199</v>
      </c>
    </row>
    <row r="46" spans="1:3">
      <c t="s" r="A46" s="4">
        <v>176</v>
      </c>
      <c t="n" r="B46" s="6">
        <v>-1</v>
      </c>
      <c t="n" r="C46" s="6">
        <v>1728</v>
      </c>
    </row>
    <row r="47" spans="1:3">
      <c t="s" r="A47" s="4">
        <v>177</v>
      </c>
      <c t="n" r="B47" s="6">
        <v>321</v>
      </c>
      <c t="n" r="C47" s="6">
        <v>749</v>
      </c>
    </row>
    <row r="48" spans="1:3">
      <c t="s" r="A48" s="4">
        <v>178</v>
      </c>
      <c t="n" r="B48" s="6">
        <v>320</v>
      </c>
      <c t="n" r="C48" s="6">
        <v>2477</v>
      </c>
    </row>
    <row r="49" spans="1:3">
      <c t="s" r="A49" s="3">
        <v>179</v>
      </c>
    </row>
    <row r="50" spans="1:3">
      <c t="s" r="A50" s="4">
        <v>180</v>
      </c>
      <c t="n" r="B50" s="6">
        <v>1895</v>
      </c>
      <c t="n" r="C50" s="6">
        <v>0</v>
      </c>
    </row>
    <row r="51" spans="1:3">
      <c t="s" r="A51" s="4">
        <v>181</v>
      </c>
      <c t="n" r="B51" s="6">
        <v>89</v>
      </c>
      <c t="n" r="C51" s="6">
        <v>0</v>
      </c>
    </row>
    <row r="52" spans="1:3">
      <c t="s" r="A52" s="4">
        <v>182</v>
      </c>
      <c t="n" r="B52" s="6">
        <v>4</v>
      </c>
      <c t="n" r="C52" s="6">
        <v>5</v>
      </c>
    </row>
    <row r="53" spans="1:3">
      <c t="s" r="A53" s="4">
        <v>183</v>
      </c>
      <c t="n" r="B53" s="7">
        <v>-8</v>
      </c>
      <c t="n" r="C53" s="7">
        <v>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t="s" r="A1" s="1">
        <v>665</v>
      </c>
      <c t="s" r="B1" s="2">
        <v>74</v>
      </c>
      <c t="s" r="C1" s="2">
        <v>1</v>
      </c>
    </row>
    <row r="2" spans="1:5">
      <c t="s" r="B2" s="2">
        <v>2</v>
      </c>
      <c t="s" r="C2" s="2">
        <v>2</v>
      </c>
      <c t="s" r="D2" s="2">
        <v>25</v>
      </c>
      <c t="s" r="E2" s="2">
        <v>666</v>
      </c>
    </row>
    <row r="3" spans="1:5">
      <c t="s" r="A3" s="3">
        <v>397</v>
      </c>
    </row>
    <row r="4" spans="1:5">
      <c t="s" r="A4" s="4">
        <v>667</v>
      </c>
      <c t="n" r="B4" s="7">
        <v>3400000000</v>
      </c>
      <c t="n" r="C4" s="7">
        <v>3400000000</v>
      </c>
    </row>
    <row r="5" spans="1:5">
      <c t="s" r="A5" s="4">
        <v>668</v>
      </c>
    </row>
    <row r="6" spans="1:5">
      <c t="s" r="A6" s="3">
        <v>397</v>
      </c>
    </row>
    <row r="7" spans="1:5">
      <c t="s" r="A7" s="4">
        <v>669</v>
      </c>
      <c t="n" r="E7" s="7">
        <v>3550000000</v>
      </c>
    </row>
    <row r="8" spans="1:5">
      <c t="s" r="A8" s="4">
        <v>401</v>
      </c>
      <c t="s" r="B8" s="4">
        <v>648</v>
      </c>
      <c t="s" r="C8" s="4">
        <v>648</v>
      </c>
    </row>
    <row r="9" spans="1:5">
      <c t="s" r="A9" s="4">
        <v>667</v>
      </c>
      <c t="n" r="D9" s="7">
        <v>3400000000</v>
      </c>
      <c t="n" r="E9" s="7">
        <v>3400000000</v>
      </c>
    </row>
    <row r="10" spans="1:5">
      <c t="s" r="A10" s="4">
        <v>670</v>
      </c>
      <c t="n" r="B10" s="7">
        <v>46000000</v>
      </c>
      <c t="n" r="C10" s="7">
        <v>92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t="s" r="A1" s="1">
        <v>671</v>
      </c>
      <c t="s" r="B1" s="2">
        <v>1</v>
      </c>
    </row>
    <row r="2" spans="1:4">
      <c t="s" r="B2" s="2">
        <v>2</v>
      </c>
      <c t="s" r="C2" s="2">
        <v>25</v>
      </c>
      <c t="s" r="D2" s="2">
        <v>672</v>
      </c>
    </row>
    <row r="3" spans="1:4">
      <c t="s" r="A3" s="3">
        <v>397</v>
      </c>
    </row>
    <row r="4" spans="1:4">
      <c t="s" r="A4" s="4">
        <v>39</v>
      </c>
      <c t="n" r="B4" s="7">
        <v>3683000000</v>
      </c>
      <c t="n" r="C4" s="7">
        <v>3804000000</v>
      </c>
    </row>
    <row r="5" spans="1:4">
      <c t="s" r="A5" s="4">
        <v>673</v>
      </c>
    </row>
    <row r="6" spans="1:4">
      <c t="s" r="A6" s="3">
        <v>397</v>
      </c>
    </row>
    <row r="7" spans="1:4">
      <c t="s" r="A7" s="4">
        <v>669</v>
      </c>
      <c t="n" r="D7" s="7">
        <v>500000000</v>
      </c>
    </row>
    <row r="8" spans="1:4">
      <c t="s" r="A8" s="4">
        <v>674</v>
      </c>
      <c t="s" r="B8" s="4">
        <v>675</v>
      </c>
    </row>
    <row r="9" spans="1:4">
      <c t="s" r="A9" s="4">
        <v>39</v>
      </c>
      <c t="n" r="B9" s="7">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676</v>
      </c>
      <c t="s" r="B1" s="2">
        <v>74</v>
      </c>
      <c t="s" r="C1" s="2">
        <v>1</v>
      </c>
      <c t="s" r="D1" s="2">
        <v>75</v>
      </c>
    </row>
    <row r="2" spans="1:5">
      <c t="s" r="B2" s="2">
        <v>2</v>
      </c>
      <c t="s" r="C2" s="2">
        <v>2</v>
      </c>
      <c t="s" r="D2" s="2">
        <v>25</v>
      </c>
      <c t="s" r="E2" s="2">
        <v>677</v>
      </c>
    </row>
    <row r="3" spans="1:5">
      <c t="s" r="A3" s="3">
        <v>397</v>
      </c>
    </row>
    <row r="4" spans="1:5">
      <c t="s" r="A4" s="4">
        <v>39</v>
      </c>
      <c t="n" r="B4" s="7">
        <v>3683000000</v>
      </c>
      <c t="n" r="C4" s="7">
        <v>3683000000</v>
      </c>
      <c t="n" r="D4" s="7">
        <v>3804000000</v>
      </c>
    </row>
    <row r="5" spans="1:5">
      <c t="s" r="A5" s="4">
        <v>678</v>
      </c>
    </row>
    <row r="6" spans="1:5">
      <c t="s" r="A6" s="3">
        <v>397</v>
      </c>
    </row>
    <row r="7" spans="1:5">
      <c t="s" r="A7" s="4">
        <v>679</v>
      </c>
      <c t="n" r="B7" s="7">
        <v>3000000</v>
      </c>
      <c t="n" r="C7" s="7">
        <v>3000000</v>
      </c>
      <c t="n" r="D7" s="7">
        <v>24000000</v>
      </c>
    </row>
    <row r="8" spans="1:5">
      <c t="s" r="A8" s="4">
        <v>680</v>
      </c>
    </row>
    <row r="9" spans="1:5">
      <c t="s" r="A9" s="3">
        <v>397</v>
      </c>
    </row>
    <row r="10" spans="1:5">
      <c t="s" r="A10" s="4">
        <v>669</v>
      </c>
      <c t="n" r="E10" s="7">
        <v>500000000</v>
      </c>
    </row>
    <row r="11" spans="1:5">
      <c t="s" r="A11" s="4">
        <v>674</v>
      </c>
      <c t="s" r="D11" s="4">
        <v>675</v>
      </c>
    </row>
    <row r="12" spans="1:5">
      <c t="s" r="A12" s="4">
        <v>401</v>
      </c>
      <c t="s" r="B12" s="4">
        <v>648</v>
      </c>
      <c t="s" r="C12" s="4">
        <v>648</v>
      </c>
    </row>
    <row r="13" spans="1:5">
      <c t="s" r="A13" s="4">
        <v>664</v>
      </c>
      <c t="n" r="B13" s="7">
        <v>301000000</v>
      </c>
      <c t="n" r="C13" s="7">
        <v>301000000</v>
      </c>
    </row>
    <row r="14" spans="1:5">
      <c t="s" r="A14" s="4">
        <v>681</v>
      </c>
      <c t="n" r="B14" s="6">
        <v>2000000</v>
      </c>
      <c t="n" r="C14" s="6">
        <v>6000000</v>
      </c>
    </row>
    <row r="15" spans="1:5">
      <c t="s" r="A15" s="4">
        <v>679</v>
      </c>
      <c t="n" r="D15" s="7">
        <v>0</v>
      </c>
    </row>
    <row r="16" spans="1:5">
      <c t="s" r="A16" s="4">
        <v>682</v>
      </c>
    </row>
    <row r="17" spans="1:5">
      <c t="s" r="A17" s="3">
        <v>397</v>
      </c>
    </row>
    <row r="18" spans="1:5">
      <c t="s" r="A18" s="4">
        <v>679</v>
      </c>
      <c t="n" r="B18" s="6">
        <v>0</v>
      </c>
      <c t="n" r="C18" s="6">
        <v>0</v>
      </c>
    </row>
    <row r="19" spans="1:5">
      <c t="s" r="A19" s="4">
        <v>683</v>
      </c>
    </row>
    <row r="20" spans="1:5">
      <c t="s" r="A20" s="3">
        <v>397</v>
      </c>
    </row>
    <row r="21" spans="1:5">
      <c t="s" r="A21" s="4">
        <v>684</v>
      </c>
      <c t="n" r="B21" s="7">
        <v>2000000</v>
      </c>
      <c t="n" r="C21" s="7">
        <v>2000000</v>
      </c>
      <c t="n" r="D21" s="6">
        <v>19000000</v>
      </c>
    </row>
    <row r="22" spans="1:5">
      <c t="s" r="A22" s="4">
        <v>685</v>
      </c>
    </row>
    <row r="23" spans="1:5">
      <c t="s" r="A23" s="3">
        <v>397</v>
      </c>
    </row>
    <row r="24" spans="1:5">
      <c t="s" r="A24" s="4">
        <v>679</v>
      </c>
      <c t="n" r="D24" s="6">
        <v>1000000</v>
      </c>
    </row>
    <row r="25" spans="1:5">
      <c t="s" r="A25" s="4">
        <v>686</v>
      </c>
    </row>
    <row r="26" spans="1:5">
      <c t="s" r="A26" s="3">
        <v>397</v>
      </c>
    </row>
    <row r="27" spans="1:5">
      <c t="s" r="A27" s="4">
        <v>664</v>
      </c>
      <c t="n" r="D27" s="7">
        <v>4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87</v>
      </c>
      <c t="s" r="B1" s="2">
        <v>373</v>
      </c>
    </row>
    <row r="2" spans="1:2">
      <c t="s" r="A2" s="3">
        <v>345</v>
      </c>
    </row>
    <row r="3" spans="1:2">
      <c t="s" r="A3" s="4">
        <v>419</v>
      </c>
      <c t="n" r="B3" s="7">
        <v>89</v>
      </c>
    </row>
    <row r="4" spans="1:2">
      <c t="s" r="A4" s="4">
        <v>384</v>
      </c>
      <c t="n" r="B4" s="7">
        <v>8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688</v>
      </c>
      <c t="s" r="B1" s="2">
        <v>1</v>
      </c>
    </row>
    <row r="2" spans="1:3">
      <c t="s" r="B2" s="2">
        <v>2</v>
      </c>
      <c t="s" r="C2" s="2">
        <v>25</v>
      </c>
    </row>
    <row r="3" spans="1:3">
      <c t="s" r="A3" s="3">
        <v>689</v>
      </c>
    </row>
    <row r="4" spans="1:3">
      <c t="s" r="A4" s="4">
        <v>690</v>
      </c>
      <c t="n" r="B4" s="7">
        <v>375</v>
      </c>
    </row>
    <row r="5" spans="1:3">
      <c t="s" r="A5" s="4">
        <v>691</v>
      </c>
      <c t="n" r="B5" s="6">
        <v>0</v>
      </c>
    </row>
    <row r="6" spans="1:3">
      <c t="s" r="A6" s="4">
        <v>692</v>
      </c>
      <c t="n" r="B6" s="6">
        <v>0</v>
      </c>
    </row>
    <row r="7" spans="1:3">
      <c t="s" r="A7" s="4">
        <v>693</v>
      </c>
      <c t="n" r="B7" s="6">
        <v>0</v>
      </c>
    </row>
    <row r="8" spans="1:3">
      <c t="s" r="A8" s="4">
        <v>694</v>
      </c>
      <c t="n" r="B8" s="6">
        <v>1289</v>
      </c>
    </row>
    <row r="9" spans="1:3">
      <c t="n" r="A9" s="6">
        <v>2018</v>
      </c>
      <c t="n" r="B9" s="6">
        <v>0</v>
      </c>
    </row>
    <row r="10" spans="1:3">
      <c t="n" r="A10" s="6">
        <v>2019</v>
      </c>
      <c t="n" r="B10" s="6">
        <v>700</v>
      </c>
    </row>
    <row r="11" spans="1:3">
      <c t="n" r="A11" s="6">
        <v>2020</v>
      </c>
      <c t="n" r="B11" s="6">
        <v>1300</v>
      </c>
    </row>
    <row r="12" spans="1:3">
      <c t="s" r="A12" s="4">
        <v>695</v>
      </c>
      <c t="n" r="B12" s="6">
        <v>1300</v>
      </c>
    </row>
    <row r="13" spans="1:3">
      <c t="s" r="A13" s="4">
        <v>696</v>
      </c>
      <c t="n" r="B13" s="6">
        <v>1890</v>
      </c>
    </row>
    <row r="14" spans="1:3">
      <c t="s" r="A14" s="4">
        <v>697</v>
      </c>
      <c t="n" r="B14" s="6">
        <v>325</v>
      </c>
    </row>
    <row r="15" spans="1:3">
      <c t="s" r="A15" s="4">
        <v>698</v>
      </c>
      <c t="n" r="B15" s="6">
        <v>7179</v>
      </c>
    </row>
    <row r="16" spans="1:3">
      <c t="s" r="A16" s="4">
        <v>67</v>
      </c>
      <c t="n" r="B16" s="6">
        <v>6699</v>
      </c>
      <c t="n" r="C16" s="7">
        <v>9582</v>
      </c>
    </row>
    <row r="17" spans="1:3">
      <c t="s" r="A17" s="4">
        <v>699</v>
      </c>
      <c t="n" r="B17" s="6">
        <v>-23</v>
      </c>
    </row>
    <row r="18" spans="1:3">
      <c t="s" r="A18" s="4">
        <v>696</v>
      </c>
    </row>
    <row r="19" spans="1:3">
      <c t="s" r="A19" s="3">
        <v>689</v>
      </c>
    </row>
    <row r="20" spans="1:3">
      <c t="s" r="A20" s="4">
        <v>67</v>
      </c>
      <c t="n" r="B20" s="6">
        <v>1882</v>
      </c>
    </row>
    <row r="21" spans="1:3">
      <c t="s" r="A21" s="4">
        <v>700</v>
      </c>
    </row>
    <row r="22" spans="1:3">
      <c t="s" r="A22" s="3">
        <v>689</v>
      </c>
    </row>
    <row r="23" spans="1:3">
      <c t="s" r="A23" s="4">
        <v>67</v>
      </c>
      <c t="n" r="B23" s="7">
        <v>4320</v>
      </c>
    </row>
    <row r="24" spans="1:3">
      <c t="s" r="A24" s="4">
        <v>701</v>
      </c>
    </row>
    <row r="25" spans="1:3">
      <c t="s" r="A25" s="3">
        <v>689</v>
      </c>
    </row>
    <row r="26" spans="1:3">
      <c t="s" r="A26" s="4">
        <v>401</v>
      </c>
      <c t="s" r="B26" s="4">
        <v>702</v>
      </c>
    </row>
    <row r="27" spans="1:3">
      <c t="s" r="A27" s="4">
        <v>690</v>
      </c>
      <c t="n" r="B27" s="7">
        <v>0</v>
      </c>
    </row>
    <row r="28" spans="1:3">
      <c t="s" r="A28" s="4">
        <v>691</v>
      </c>
      <c t="n" r="B28" s="6">
        <v>0</v>
      </c>
    </row>
    <row r="29" spans="1:3">
      <c t="s" r="A29" s="4">
        <v>692</v>
      </c>
      <c t="n" r="B29" s="6">
        <v>0</v>
      </c>
    </row>
    <row r="30" spans="1:3">
      <c t="s" r="A30" s="4">
        <v>693</v>
      </c>
      <c t="n" r="B30" s="6">
        <v>0</v>
      </c>
    </row>
    <row r="31" spans="1:3">
      <c t="s" r="A31" s="4">
        <v>694</v>
      </c>
      <c t="n" r="B31" s="6">
        <v>0</v>
      </c>
    </row>
    <row r="32" spans="1:3">
      <c t="n" r="A32" s="6">
        <v>2018</v>
      </c>
      <c t="n" r="B32" s="6">
        <v>0</v>
      </c>
    </row>
    <row r="33" spans="1:3">
      <c t="n" r="A33" s="6">
        <v>2019</v>
      </c>
      <c t="n" r="B33" s="6">
        <v>0</v>
      </c>
    </row>
    <row r="34" spans="1:3">
      <c t="n" r="A34" s="6">
        <v>2020</v>
      </c>
      <c t="n" r="B34" s="6">
        <v>0</v>
      </c>
    </row>
    <row r="35" spans="1:3">
      <c t="s" r="A35" s="4">
        <v>695</v>
      </c>
      <c t="n" r="B35" s="6">
        <v>350</v>
      </c>
    </row>
    <row r="36" spans="1:3">
      <c t="s" r="A36" s="4">
        <v>696</v>
      </c>
      <c t="n" r="B36" s="6">
        <v>0</v>
      </c>
    </row>
    <row r="37" spans="1:3">
      <c t="s" r="A37" s="4">
        <v>698</v>
      </c>
      <c t="n" r="B37" s="6">
        <v>350</v>
      </c>
    </row>
    <row r="38" spans="1:3">
      <c t="s" r="A38" s="4">
        <v>67</v>
      </c>
      <c t="n" r="B38" s="6">
        <v>172</v>
      </c>
    </row>
    <row r="39" spans="1:3">
      <c t="s" r="A39" s="4">
        <v>699</v>
      </c>
      <c t="n" r="B39" s="7">
        <v>0</v>
      </c>
    </row>
    <row r="40" spans="1:3">
      <c t="s" r="A40" s="4">
        <v>703</v>
      </c>
    </row>
    <row r="41" spans="1:3">
      <c t="s" r="A41" s="3">
        <v>689</v>
      </c>
    </row>
    <row r="42" spans="1:3">
      <c t="s" r="A42" s="4">
        <v>704</v>
      </c>
      <c t="s" r="B42" s="4">
        <v>705</v>
      </c>
    </row>
    <row r="43" spans="1:3">
      <c t="s" r="A43" s="4">
        <v>706</v>
      </c>
      <c t="s" r="B43" s="4">
        <v>707</v>
      </c>
    </row>
    <row r="44" spans="1:3">
      <c t="s" r="A44" s="4">
        <v>690</v>
      </c>
      <c t="n" r="B44" s="7">
        <v>0</v>
      </c>
    </row>
    <row r="45" spans="1:3">
      <c t="s" r="A45" s="4">
        <v>691</v>
      </c>
      <c t="n" r="B45" s="6">
        <v>0</v>
      </c>
    </row>
    <row r="46" spans="1:3">
      <c t="s" r="A46" s="4">
        <v>692</v>
      </c>
      <c t="n" r="B46" s="6">
        <v>0</v>
      </c>
    </row>
    <row r="47" spans="1:3">
      <c t="s" r="A47" s="4">
        <v>693</v>
      </c>
      <c t="n" r="B47" s="6">
        <v>0</v>
      </c>
    </row>
    <row r="48" spans="1:3">
      <c t="s" r="A48" s="4">
        <v>694</v>
      </c>
      <c t="n" r="B48" s="6">
        <v>0</v>
      </c>
    </row>
    <row r="49" spans="1:3">
      <c t="n" r="A49" s="6">
        <v>2018</v>
      </c>
      <c t="n" r="B49" s="6">
        <v>0</v>
      </c>
    </row>
    <row r="50" spans="1:3">
      <c t="n" r="A50" s="6">
        <v>2019</v>
      </c>
      <c t="n" r="B50" s="6">
        <v>0</v>
      </c>
    </row>
    <row r="51" spans="1:3">
      <c t="n" r="A51" s="6">
        <v>2020</v>
      </c>
      <c t="n" r="B51" s="6">
        <v>0</v>
      </c>
    </row>
    <row r="52" spans="1:3">
      <c t="s" r="A52" s="4">
        <v>695</v>
      </c>
      <c t="n" r="B52" s="6">
        <v>0</v>
      </c>
    </row>
    <row r="53" spans="1:3">
      <c t="s" r="A53" s="4">
        <v>696</v>
      </c>
      <c t="n" r="B53" s="6">
        <v>1890</v>
      </c>
    </row>
    <row r="54" spans="1:3">
      <c t="s" r="A54" s="4">
        <v>697</v>
      </c>
      <c t="n" r="B54" s="6">
        <v>0</v>
      </c>
    </row>
    <row r="55" spans="1:3">
      <c t="s" r="A55" s="4">
        <v>698</v>
      </c>
      <c t="n" r="B55" s="6">
        <v>1890</v>
      </c>
    </row>
    <row r="56" spans="1:3">
      <c t="s" r="A56" s="4">
        <v>699</v>
      </c>
      <c t="n" r="B56" s="7">
        <v>-7</v>
      </c>
    </row>
    <row r="57" spans="1:3">
      <c t="s" r="A57" s="4">
        <v>708</v>
      </c>
    </row>
    <row r="58" spans="1:3">
      <c t="s" r="A58" s="3">
        <v>689</v>
      </c>
    </row>
    <row r="59" spans="1:3">
      <c t="s" r="A59" s="4">
        <v>704</v>
      </c>
      <c t="s" r="B59" s="4">
        <v>709</v>
      </c>
    </row>
    <row r="60" spans="1:3">
      <c t="s" r="A60" s="4">
        <v>706</v>
      </c>
      <c t="s" r="B60" s="4">
        <v>710</v>
      </c>
    </row>
    <row r="61" spans="1:3">
      <c t="s" r="A61" s="4">
        <v>690</v>
      </c>
      <c t="n" r="B61" s="7">
        <v>0</v>
      </c>
    </row>
    <row r="62" spans="1:3">
      <c t="s" r="A62" s="4">
        <v>691</v>
      </c>
      <c t="n" r="B62" s="6">
        <v>0</v>
      </c>
    </row>
    <row r="63" spans="1:3">
      <c t="s" r="A63" s="4">
        <v>692</v>
      </c>
      <c t="n" r="B63" s="6">
        <v>0</v>
      </c>
    </row>
    <row r="64" spans="1:3">
      <c t="s" r="A64" s="4">
        <v>693</v>
      </c>
      <c t="n" r="B64" s="6">
        <v>0</v>
      </c>
    </row>
    <row r="65" spans="1:3">
      <c t="s" r="A65" s="4">
        <v>694</v>
      </c>
      <c t="n" r="B65" s="6">
        <v>0</v>
      </c>
    </row>
    <row r="66" spans="1:3">
      <c t="n" r="A66" s="6">
        <v>2018</v>
      </c>
      <c t="n" r="B66" s="6">
        <v>0</v>
      </c>
    </row>
    <row r="67" spans="1:3">
      <c t="n" r="A67" s="6">
        <v>2019</v>
      </c>
      <c t="n" r="B67" s="6">
        <v>0</v>
      </c>
    </row>
    <row r="68" spans="1:3">
      <c t="n" r="A68" s="6">
        <v>2020</v>
      </c>
      <c t="n" r="B68" s="6">
        <v>0</v>
      </c>
    </row>
    <row r="69" spans="1:3">
      <c t="s" r="A69" s="4">
        <v>695</v>
      </c>
      <c t="n" r="B69" s="6">
        <v>0</v>
      </c>
    </row>
    <row r="70" spans="1:3">
      <c t="s" r="A70" s="4">
        <v>696</v>
      </c>
      <c t="n" r="B70" s="6">
        <v>0</v>
      </c>
    </row>
    <row r="71" spans="1:3">
      <c t="s" r="A71" s="4">
        <v>697</v>
      </c>
      <c t="n" r="B71" s="6">
        <v>325</v>
      </c>
    </row>
    <row r="72" spans="1:3">
      <c t="s" r="A72" s="4">
        <v>698</v>
      </c>
      <c t="n" r="B72" s="6">
        <v>325</v>
      </c>
    </row>
    <row r="73" spans="1:3">
      <c t="s" r="A73" s="4">
        <v>67</v>
      </c>
      <c t="n" r="B73" s="6">
        <v>325</v>
      </c>
    </row>
    <row r="74" spans="1:3">
      <c t="s" r="A74" s="4">
        <v>699</v>
      </c>
      <c t="n" r="B74" s="6">
        <v>0</v>
      </c>
    </row>
    <row r="75" spans="1:3">
      <c t="s" r="A75" s="4">
        <v>699</v>
      </c>
      <c t="n" r="B75" s="7">
        <v>10</v>
      </c>
    </row>
    <row r="76" spans="1:3">
      <c t="s" r="A76" s="4">
        <v>711</v>
      </c>
    </row>
    <row r="77" spans="1:3">
      <c t="s" r="A77" s="3">
        <v>689</v>
      </c>
    </row>
    <row r="78" spans="1:3">
      <c t="s" r="A78" s="4">
        <v>704</v>
      </c>
      <c t="s" r="B78" s="4">
        <v>712</v>
      </c>
    </row>
    <row r="79" spans="1:3">
      <c t="s" r="A79" s="4">
        <v>706</v>
      </c>
      <c t="s" r="B79" s="4">
        <v>402</v>
      </c>
    </row>
    <row r="80" spans="1:3">
      <c t="s" r="A80" s="4">
        <v>690</v>
      </c>
      <c t="n" r="B80" s="7">
        <v>375</v>
      </c>
    </row>
    <row r="81" spans="1:3">
      <c t="s" r="A81" s="4">
        <v>691</v>
      </c>
      <c t="n" r="B81" s="6">
        <v>0</v>
      </c>
    </row>
    <row r="82" spans="1:3">
      <c t="s" r="A82" s="4">
        <v>692</v>
      </c>
      <c t="n" r="B82" s="6">
        <v>0</v>
      </c>
    </row>
    <row r="83" spans="1:3">
      <c t="s" r="A83" s="4">
        <v>693</v>
      </c>
      <c t="n" r="B83" s="6">
        <v>0</v>
      </c>
    </row>
    <row r="84" spans="1:3">
      <c t="s" r="A84" s="4">
        <v>694</v>
      </c>
      <c t="n" r="B84" s="6">
        <v>1289</v>
      </c>
    </row>
    <row r="85" spans="1:3">
      <c t="n" r="A85" s="6">
        <v>2018</v>
      </c>
      <c t="n" r="B85" s="6">
        <v>0</v>
      </c>
    </row>
    <row r="86" spans="1:3">
      <c t="n" r="A86" s="6">
        <v>2019</v>
      </c>
      <c t="n" r="B86" s="6">
        <v>700</v>
      </c>
    </row>
    <row r="87" spans="1:3">
      <c t="n" r="A87" s="6">
        <v>2020</v>
      </c>
      <c t="n" r="B87" s="6">
        <v>1300</v>
      </c>
    </row>
    <row r="88" spans="1:3">
      <c t="s" r="A88" s="4">
        <v>695</v>
      </c>
      <c t="n" r="B88" s="6">
        <v>950</v>
      </c>
    </row>
    <row r="89" spans="1:3">
      <c t="s" r="A89" s="4">
        <v>696</v>
      </c>
      <c t="n" r="B89" s="6">
        <v>0</v>
      </c>
    </row>
    <row r="90" spans="1:3">
      <c t="s" r="A90" s="4">
        <v>697</v>
      </c>
      <c t="n" r="B90" s="6">
        <v>0</v>
      </c>
    </row>
    <row r="91" spans="1:3">
      <c t="s" r="A91" s="4">
        <v>698</v>
      </c>
      <c t="n" r="B91" s="6">
        <v>4614</v>
      </c>
    </row>
    <row r="92" spans="1:3">
      <c t="s" r="A92" s="4">
        <v>699</v>
      </c>
      <c t="n" r="B92" s="6">
        <v>-16</v>
      </c>
    </row>
    <row r="93" spans="1:3">
      <c t="s" r="A93" s="4">
        <v>701</v>
      </c>
    </row>
    <row r="94" spans="1:3">
      <c t="s" r="A94" s="3">
        <v>689</v>
      </c>
    </row>
    <row r="95" spans="1:3">
      <c t="s" r="A95" s="4">
        <v>697</v>
      </c>
      <c t="n" r="B95" s="7">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t="s" r="A1" s="1">
        <v>713</v>
      </c>
      <c t="s" r="B1" s="2">
        <v>714</v>
      </c>
      <c t="s" r="C1" s="2">
        <v>714</v>
      </c>
      <c t="s" r="D1" s="2">
        <v>2</v>
      </c>
      <c t="s" r="E1" s="2">
        <v>715</v>
      </c>
      <c t="s" r="F1" s="2">
        <v>25</v>
      </c>
      <c t="s" r="G1" s="2">
        <v>716</v>
      </c>
    </row>
    <row r="2" spans="1:7">
      <c t="s" r="A2" s="3">
        <v>397</v>
      </c>
    </row>
    <row r="3" spans="1:7">
      <c t="s" r="A3" s="4">
        <v>67</v>
      </c>
      <c t="n" r="D3" s="7">
        <v>6699000000</v>
      </c>
      <c t="n" r="F3" s="7">
        <v>9582000000</v>
      </c>
    </row>
    <row r="4" spans="1:7">
      <c t="s" r="A4" s="4">
        <v>701</v>
      </c>
    </row>
    <row r="5" spans="1:7">
      <c t="s" r="A5" s="3">
        <v>397</v>
      </c>
    </row>
    <row r="6" spans="1:7">
      <c t="s" r="A6" s="4">
        <v>67</v>
      </c>
      <c t="n" r="D6" s="7">
        <v>172000000</v>
      </c>
    </row>
    <row r="7" spans="1:7">
      <c t="s" r="A7" s="4">
        <v>401</v>
      </c>
      <c t="s" r="D7" s="4">
        <v>702</v>
      </c>
    </row>
    <row r="8" spans="1:7">
      <c t="s" r="A8" s="4">
        <v>717</v>
      </c>
    </row>
    <row r="9" spans="1:7">
      <c t="s" r="A9" s="3">
        <v>397</v>
      </c>
    </row>
    <row r="10" spans="1:7">
      <c t="s" r="A10" s="4">
        <v>400</v>
      </c>
      <c t="n" r="G10" s="7">
        <v>700000000</v>
      </c>
    </row>
    <row r="11" spans="1:7">
      <c t="s" r="A11" s="4">
        <v>67</v>
      </c>
      <c t="n" r="D11" s="7">
        <v>700000000</v>
      </c>
    </row>
    <row r="12" spans="1:7">
      <c t="s" r="A12" s="4">
        <v>401</v>
      </c>
      <c t="s" r="G12" s="4">
        <v>712</v>
      </c>
    </row>
    <row r="13" spans="1:7">
      <c t="s" r="A13" s="4">
        <v>718</v>
      </c>
    </row>
    <row r="14" spans="1:7">
      <c t="s" r="A14" s="3">
        <v>397</v>
      </c>
    </row>
    <row r="15" spans="1:7">
      <c t="s" r="A15" s="4">
        <v>400</v>
      </c>
      <c t="n" r="B15" s="7">
        <v>5200000000</v>
      </c>
      <c t="n" r="C15" s="7">
        <v>5200000000</v>
      </c>
      <c t="n" r="E15" s="7">
        <v>1000000000</v>
      </c>
    </row>
    <row r="16" spans="1:7">
      <c t="s" r="A16" s="4">
        <v>719</v>
      </c>
    </row>
    <row r="17" spans="1:7">
      <c t="s" r="A17" s="3">
        <v>397</v>
      </c>
    </row>
    <row r="18" spans="1:7">
      <c t="s" r="A18" s="4">
        <v>400</v>
      </c>
      <c t="n" r="D18" s="6">
        <v>1000000000</v>
      </c>
    </row>
    <row r="19" spans="1:7">
      <c t="s" r="A19" s="4">
        <v>401</v>
      </c>
      <c t="s" r="E19" s="4">
        <v>402</v>
      </c>
    </row>
    <row r="20" spans="1:7">
      <c t="s" r="A20" s="4">
        <v>720</v>
      </c>
    </row>
    <row r="21" spans="1:7">
      <c t="s" r="A21" s="3">
        <v>397</v>
      </c>
    </row>
    <row r="22" spans="1:7">
      <c t="s" r="A22" s="4">
        <v>400</v>
      </c>
      <c t="n" r="B22" s="7">
        <v>350000000</v>
      </c>
      <c t="n" r="C22" s="7">
        <v>350000000</v>
      </c>
    </row>
    <row r="23" spans="1:7">
      <c t="s" r="A23" s="4">
        <v>721</v>
      </c>
      <c t="s" r="B23" s="4">
        <v>722</v>
      </c>
      <c t="s" r="C23" s="4">
        <v>722</v>
      </c>
    </row>
    <row r="24" spans="1:7">
      <c t="s" r="A24" s="4">
        <v>723</v>
      </c>
    </row>
    <row r="25" spans="1:7">
      <c t="s" r="A25" s="3">
        <v>397</v>
      </c>
    </row>
    <row r="26" spans="1:7">
      <c t="s" r="A26" s="4">
        <v>401</v>
      </c>
      <c t="s" r="B26" s="4">
        <v>402</v>
      </c>
      <c t="s" r="C26" s="4">
        <v>402</v>
      </c>
    </row>
    <row r="27" spans="1:7">
      <c t="s" r="A27" s="4">
        <v>724</v>
      </c>
    </row>
    <row r="28" spans="1:7">
      <c t="s" r="A28" s="3">
        <v>397</v>
      </c>
    </row>
    <row r="29" spans="1:7">
      <c t="s" r="A29" s="4">
        <v>401</v>
      </c>
      <c t="s" r="B29" s="4">
        <v>725</v>
      </c>
      <c t="s" r="C29" s="4">
        <v>725</v>
      </c>
    </row>
    <row r="30" spans="1:7">
      <c t="s" r="A30" s="4">
        <v>726</v>
      </c>
    </row>
    <row r="31" spans="1:7">
      <c t="s" r="A31" s="3">
        <v>397</v>
      </c>
    </row>
    <row r="32" spans="1:7">
      <c t="s" r="A32" s="4">
        <v>401</v>
      </c>
      <c t="s" r="B32" s="4">
        <v>702</v>
      </c>
      <c t="s" r="C32" s="4">
        <v>702</v>
      </c>
    </row>
    <row r="33" spans="1:7">
      <c t="s" r="A33" s="4">
        <v>727</v>
      </c>
    </row>
    <row r="34" spans="1:7">
      <c t="s" r="A34" s="3">
        <v>397</v>
      </c>
    </row>
    <row r="35" spans="1:7">
      <c t="s" r="A35" s="4">
        <v>67</v>
      </c>
      <c t="n" r="D35" s="7">
        <v>3300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t="s" r="A1" s="1">
        <v>728</v>
      </c>
      <c t="s" r="B1" s="2">
        <v>2</v>
      </c>
      <c t="s" r="C1" s="2">
        <v>76</v>
      </c>
      <c t="s" r="D1" s="2">
        <v>25</v>
      </c>
      <c t="s" r="E1" s="2">
        <v>77</v>
      </c>
      <c t="s" r="F1" s="2">
        <v>78</v>
      </c>
      <c t="s" r="G1" s="2">
        <v>79</v>
      </c>
    </row>
    <row r="2" spans="1:7">
      <c t="s" r="A2" s="3">
        <v>26</v>
      </c>
    </row>
    <row r="3" spans="1:7">
      <c t="s" r="A3" s="4">
        <v>27</v>
      </c>
      <c t="n" r="B3" s="7">
        <v>320</v>
      </c>
      <c t="n" r="D3" s="7">
        <v>321</v>
      </c>
      <c t="n" r="E3" s="7">
        <v>2477</v>
      </c>
      <c t="n" r="G3" s="7">
        <v>749</v>
      </c>
    </row>
    <row r="4" spans="1:7">
      <c t="s" r="A4" s="4">
        <v>62</v>
      </c>
      <c t="n" r="B4" s="6">
        <v>4663</v>
      </c>
      <c t="n" r="D4" s="6">
        <v>4300</v>
      </c>
    </row>
    <row r="5" spans="1:7">
      <c t="s" r="A5" s="4">
        <v>63</v>
      </c>
      <c t="n" r="B5" s="6">
        <v>0</v>
      </c>
      <c t="n" r="D5" s="6">
        <v>1703</v>
      </c>
    </row>
    <row r="6" spans="1:7">
      <c t="s" r="A6" s="4">
        <v>64</v>
      </c>
      <c t="n" r="B6" s="6">
        <v>197</v>
      </c>
      <c t="n" r="C6" s="7">
        <v>217</v>
      </c>
      <c t="n" r="D6" s="6">
        <v>224</v>
      </c>
      <c t="n" r="E6" s="6">
        <v>184</v>
      </c>
      <c t="n" r="F6" s="7">
        <v>181</v>
      </c>
      <c t="n" r="G6" s="6">
        <v>180</v>
      </c>
    </row>
    <row r="7" spans="1:7">
      <c t="s" r="A7" s="4">
        <v>65</v>
      </c>
      <c t="n" r="B7" s="6">
        <v>420</v>
      </c>
      <c t="n" r="D7" s="6">
        <v>793</v>
      </c>
    </row>
    <row r="8" spans="1:7">
      <c t="s" r="A8" s="4">
        <v>66</v>
      </c>
      <c t="n" r="B8" s="6">
        <v>159</v>
      </c>
      <c t="n" r="D8" s="6">
        <v>295</v>
      </c>
    </row>
    <row r="9" spans="1:7">
      <c t="s" r="A9" s="4">
        <v>41</v>
      </c>
      <c t="n" r="B9" s="6">
        <v>278</v>
      </c>
      <c t="n" r="D9" s="6">
        <v>281</v>
      </c>
    </row>
    <row r="10" spans="1:7">
      <c t="s" r="A10" s="3">
        <v>729</v>
      </c>
    </row>
    <row r="11" spans="1:7">
      <c t="s" r="A11" s="4">
        <v>67</v>
      </c>
      <c t="n" r="B11" s="6">
        <v>6699</v>
      </c>
      <c t="n" r="D11" s="6">
        <v>9582</v>
      </c>
    </row>
    <row r="12" spans="1:7">
      <c t="s" r="A12" s="4">
        <v>48</v>
      </c>
      <c t="n" r="B12" s="6">
        <v>215</v>
      </c>
      <c t="n" r="D12" s="6">
        <v>216</v>
      </c>
    </row>
    <row r="13" spans="1:7">
      <c t="s" r="A13" s="4">
        <v>62</v>
      </c>
    </row>
    <row r="14" spans="1:7">
      <c t="s" r="A14" s="3">
        <v>26</v>
      </c>
    </row>
    <row r="15" spans="1:7">
      <c t="s" r="A15" s="4">
        <v>64</v>
      </c>
      <c t="n" r="B15" s="6">
        <v>176</v>
      </c>
      <c t="n" r="C15" s="6">
        <v>168</v>
      </c>
      <c t="n" r="D15" s="6">
        <v>173</v>
      </c>
      <c t="n" r="E15" s="6">
        <v>139</v>
      </c>
      <c t="n" r="F15" s="6">
        <v>132</v>
      </c>
      <c t="n" r="G15" s="6">
        <v>130</v>
      </c>
    </row>
    <row r="16" spans="1:7">
      <c t="s" r="A16" s="4">
        <v>65</v>
      </c>
      <c t="n" r="D16" s="6">
        <v>617</v>
      </c>
    </row>
    <row r="17" spans="1:7">
      <c t="s" r="A17" s="4">
        <v>63</v>
      </c>
    </row>
    <row r="18" spans="1:7">
      <c t="s" r="A18" s="3">
        <v>26</v>
      </c>
    </row>
    <row r="19" spans="1:7">
      <c t="s" r="A19" s="4">
        <v>64</v>
      </c>
      <c t="n" r="B19" s="6">
        <v>0</v>
      </c>
      <c t="n" r="C19" s="7">
        <v>0</v>
      </c>
      <c t="n" r="D19" s="6">
        <v>4</v>
      </c>
      <c t="n" r="E19" s="7">
        <v>3</v>
      </c>
      <c t="n" r="F19" s="7">
        <v>3</v>
      </c>
      <c t="n" r="G19" s="7">
        <v>3</v>
      </c>
    </row>
    <row r="20" spans="1:7">
      <c t="s" r="A20" s="4">
        <v>72</v>
      </c>
    </row>
    <row r="21" spans="1:7">
      <c t="s" r="A21" s="3">
        <v>26</v>
      </c>
    </row>
    <row r="22" spans="1:7">
      <c t="s" r="A22" s="4">
        <v>27</v>
      </c>
      <c t="n" r="B22" s="6">
        <v>1</v>
      </c>
      <c t="n" r="D22" s="6">
        <v>7</v>
      </c>
    </row>
    <row r="23" spans="1:7">
      <c t="s" r="A23" s="4">
        <v>62</v>
      </c>
      <c t="n" r="B23" s="6">
        <v>2400</v>
      </c>
      <c t="n" r="D23" s="6">
        <v>3600</v>
      </c>
    </row>
    <row r="24" spans="1:7">
      <c t="s" r="A24" s="4">
        <v>63</v>
      </c>
      <c t="n" r="D24" s="6">
        <v>1700</v>
      </c>
    </row>
    <row r="25" spans="1:7">
      <c t="s" r="A25" s="4">
        <v>64</v>
      </c>
      <c t="n" r="B25" s="6">
        <v>85</v>
      </c>
      <c t="n" r="D25" s="6">
        <v>128</v>
      </c>
    </row>
    <row r="26" spans="1:7">
      <c t="s" r="A26" s="4">
        <v>65</v>
      </c>
      <c t="n" r="B26" s="6">
        <v>0</v>
      </c>
      <c t="n" r="D26" s="6">
        <v>435</v>
      </c>
    </row>
    <row r="27" spans="1:7">
      <c t="s" r="A27" s="4">
        <v>66</v>
      </c>
      <c t="n" r="B27" s="6">
        <v>150</v>
      </c>
      <c t="n" r="D27" s="6">
        <v>282</v>
      </c>
    </row>
    <row r="28" spans="1:7">
      <c t="s" r="A28" s="4">
        <v>41</v>
      </c>
      <c t="n" r="B28" s="6">
        <v>45</v>
      </c>
      <c t="n" r="D28" s="6">
        <v>48</v>
      </c>
    </row>
    <row r="29" spans="1:7">
      <c t="s" r="A29" s="3">
        <v>729</v>
      </c>
    </row>
    <row r="30" spans="1:7">
      <c t="s" r="A30" s="4">
        <v>67</v>
      </c>
      <c t="n" r="B30" s="6">
        <v>2207</v>
      </c>
      <c t="n" r="D30" s="6">
        <v>5513</v>
      </c>
    </row>
    <row r="31" spans="1:7">
      <c t="s" r="A31" s="4">
        <v>48</v>
      </c>
      <c t="n" r="B31" s="6">
        <v>4</v>
      </c>
      <c t="n" r="D31" s="6">
        <v>9</v>
      </c>
    </row>
    <row r="32" spans="1:7">
      <c t="s" r="A32" s="4">
        <v>730</v>
      </c>
    </row>
    <row r="33" spans="1:7">
      <c t="s" r="A33" s="3">
        <v>26</v>
      </c>
    </row>
    <row r="34" spans="1:7">
      <c t="s" r="A34" s="4">
        <v>62</v>
      </c>
      <c t="n" r="B34" s="6">
        <v>2436</v>
      </c>
      <c t="n" r="D34" s="6">
        <v>3621</v>
      </c>
    </row>
    <row r="35" spans="1:7">
      <c t="s" r="A35" s="4">
        <v>731</v>
      </c>
    </row>
    <row r="36" spans="1:7">
      <c t="s" r="A36" s="3">
        <v>26</v>
      </c>
    </row>
    <row r="37" spans="1:7">
      <c t="s" r="A37" s="4">
        <v>63</v>
      </c>
      <c t="n" r="B37" s="7">
        <v>0</v>
      </c>
      <c t="n" r="D37" s="7">
        <v>170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732</v>
      </c>
      <c t="s" r="B1" s="2">
        <v>733</v>
      </c>
    </row>
    <row r="2" spans="1:2">
      <c t="s" r="A2" s="3">
        <v>397</v>
      </c>
    </row>
    <row r="3" spans="1:2">
      <c t="s" r="A3" s="4">
        <v>734</v>
      </c>
      <c t="n" r="B3" s="7">
        <v>371</v>
      </c>
    </row>
    <row r="4" spans="1:2">
      <c t="s" r="A4" s="4">
        <v>735</v>
      </c>
      <c t="n" r="B4" s="6">
        <v>1</v>
      </c>
    </row>
    <row r="5" spans="1:2">
      <c t="s" r="A5" s="4">
        <v>736</v>
      </c>
      <c t="n" r="B5" s="6">
        <v>30</v>
      </c>
    </row>
    <row r="6" spans="1:2">
      <c t="s" r="A6" s="4">
        <v>737</v>
      </c>
      <c t="n" r="B6" s="7">
        <v>4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t="s" r="A1" s="1">
        <v>738</v>
      </c>
      <c t="s" r="B1" s="2">
        <v>373</v>
      </c>
    </row>
    <row r="2" spans="1:2">
      <c t="s" r="A2" s="3">
        <v>739</v>
      </c>
    </row>
    <row r="3" spans="1:2">
      <c t="s" r="A3" s="4">
        <v>740</v>
      </c>
      <c t="n" r="B3" s="7">
        <v>2350</v>
      </c>
    </row>
    <row r="4" spans="1:2">
      <c t="s" r="A4" s="4">
        <v>741</v>
      </c>
      <c t="n" r="B4" s="6">
        <v>325</v>
      </c>
    </row>
    <row r="5" spans="1:2">
      <c t="s" r="A5" s="4">
        <v>742</v>
      </c>
    </row>
    <row r="6" spans="1:2">
      <c t="s" r="A6" s="3">
        <v>739</v>
      </c>
    </row>
    <row r="7" spans="1:2">
      <c t="s" r="A7" s="4">
        <v>740</v>
      </c>
      <c t="n" r="B7" s="6">
        <v>250</v>
      </c>
    </row>
    <row r="8" spans="1:2">
      <c t="s" r="A8" s="4">
        <v>741</v>
      </c>
      <c t="n" r="B8" s="6">
        <v>0</v>
      </c>
    </row>
    <row r="9" spans="1:2">
      <c t="s" r="A9" s="4">
        <v>743</v>
      </c>
    </row>
    <row r="10" spans="1:2">
      <c t="s" r="A10" s="3">
        <v>739</v>
      </c>
    </row>
    <row r="11" spans="1:2">
      <c t="s" r="A11" s="4">
        <v>740</v>
      </c>
      <c t="n" r="B11" s="6">
        <v>300</v>
      </c>
    </row>
    <row r="12" spans="1:2">
      <c t="s" r="A12" s="4">
        <v>741</v>
      </c>
      <c t="n" r="B12" s="6">
        <v>0</v>
      </c>
    </row>
    <row r="13" spans="1:2">
      <c t="s" r="A13" s="4">
        <v>744</v>
      </c>
    </row>
    <row r="14" spans="1:2">
      <c t="s" r="A14" s="3">
        <v>739</v>
      </c>
    </row>
    <row r="15" spans="1:2">
      <c t="s" r="A15" s="4">
        <v>740</v>
      </c>
      <c t="n" r="B15" s="6">
        <v>100</v>
      </c>
    </row>
    <row r="16" spans="1:2">
      <c t="s" r="A16" s="4">
        <v>741</v>
      </c>
      <c t="n" r="B16" s="6">
        <v>0</v>
      </c>
    </row>
    <row r="17" spans="1:2">
      <c t="s" r="A17" s="4">
        <v>745</v>
      </c>
    </row>
    <row r="18" spans="1:2">
      <c t="s" r="A18" s="3">
        <v>739</v>
      </c>
    </row>
    <row r="19" spans="1:2">
      <c t="s" r="A19" s="4">
        <v>740</v>
      </c>
      <c t="n" r="B19" s="6">
        <v>250</v>
      </c>
    </row>
    <row r="20" spans="1:2">
      <c t="s" r="A20" s="4">
        <v>741</v>
      </c>
      <c t="n" r="B20" s="6">
        <v>0</v>
      </c>
    </row>
    <row r="21" spans="1:2">
      <c t="s" r="A21" s="4">
        <v>746</v>
      </c>
    </row>
    <row r="22" spans="1:2">
      <c t="s" r="A22" s="3">
        <v>739</v>
      </c>
    </row>
    <row r="23" spans="1:2">
      <c t="s" r="A23" s="4">
        <v>740</v>
      </c>
      <c t="n" r="B23" s="6">
        <v>850</v>
      </c>
    </row>
    <row r="24" spans="1:2">
      <c t="s" r="A24" s="4">
        <v>741</v>
      </c>
      <c t="n" r="B24" s="6">
        <v>50</v>
      </c>
    </row>
    <row r="25" spans="1:2">
      <c t="s" r="A25" s="4">
        <v>747</v>
      </c>
    </row>
    <row r="26" spans="1:2">
      <c t="s" r="A26" s="3">
        <v>739</v>
      </c>
    </row>
    <row r="27" spans="1:2">
      <c t="s" r="A27" s="4">
        <v>740</v>
      </c>
      <c t="n" r="B27" s="6">
        <v>350</v>
      </c>
    </row>
    <row r="28" spans="1:2">
      <c t="s" r="A28" s="4">
        <v>741</v>
      </c>
      <c t="n" r="B28" s="6">
        <v>275</v>
      </c>
    </row>
    <row r="29" spans="1:2">
      <c t="s" r="A29" s="4">
        <v>748</v>
      </c>
    </row>
    <row r="30" spans="1:2">
      <c t="s" r="A30" s="3">
        <v>739</v>
      </c>
    </row>
    <row r="31" spans="1:2">
      <c t="s" r="A31" s="4">
        <v>740</v>
      </c>
      <c t="n" r="B31" s="6">
        <v>250</v>
      </c>
    </row>
    <row r="32" spans="1:2">
      <c t="s" r="A32" s="4">
        <v>741</v>
      </c>
      <c t="n" r="B32" s="7">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749</v>
      </c>
      <c t="s" r="B1" s="2">
        <v>750</v>
      </c>
      <c t="s" r="C1" s="2">
        <v>751</v>
      </c>
      <c t="s" r="D1" s="2">
        <v>752</v>
      </c>
      <c t="s" r="E1" s="2">
        <v>753</v>
      </c>
      <c t="s" r="F1" s="2">
        <v>754</v>
      </c>
      <c t="s" r="G1" s="2">
        <v>755</v>
      </c>
      <c t="s" r="H1" s="2">
        <v>756</v>
      </c>
    </row>
    <row r="2" spans="1:8">
      <c t="s" r="A2" s="4">
        <v>757</v>
      </c>
    </row>
    <row r="3" spans="1:8">
      <c t="s" r="A3" s="3">
        <v>397</v>
      </c>
    </row>
    <row r="4" spans="1:8">
      <c t="s" r="A4" s="4">
        <v>758</v>
      </c>
      <c t="s" r="B4" s="4">
        <v>759</v>
      </c>
    </row>
    <row r="5" spans="1:8">
      <c t="s" r="A5" s="4">
        <v>760</v>
      </c>
    </row>
    <row r="6" spans="1:8">
      <c t="s" r="A6" s="3">
        <v>397</v>
      </c>
    </row>
    <row r="7" spans="1:8">
      <c t="s" r="A7" s="4">
        <v>758</v>
      </c>
      <c t="s" r="D7" s="4">
        <v>761</v>
      </c>
    </row>
    <row r="8" spans="1:8">
      <c t="s" r="A8" s="4">
        <v>762</v>
      </c>
    </row>
    <row r="9" spans="1:8">
      <c t="s" r="A9" s="3">
        <v>397</v>
      </c>
    </row>
    <row r="10" spans="1:8">
      <c t="s" r="A10" s="4">
        <v>763</v>
      </c>
      <c t="n" r="F10" s="7">
        <v>250000000</v>
      </c>
    </row>
    <row r="11" spans="1:8">
      <c t="s" r="A11" s="4">
        <v>764</v>
      </c>
    </row>
    <row r="12" spans="1:8">
      <c t="s" r="A12" s="3">
        <v>397</v>
      </c>
    </row>
    <row r="13" spans="1:8">
      <c t="s" r="A13" s="4">
        <v>763</v>
      </c>
      <c t="n" r="G13" s="7">
        <v>300000000</v>
      </c>
    </row>
    <row r="14" spans="1:8">
      <c t="s" r="A14" s="4">
        <v>765</v>
      </c>
    </row>
    <row r="15" spans="1:8">
      <c t="s" r="A15" s="3">
        <v>397</v>
      </c>
    </row>
    <row r="16" spans="1:8">
      <c t="s" r="A16" s="4">
        <v>763</v>
      </c>
      <c t="n" r="H16" s="7">
        <v>400000000</v>
      </c>
    </row>
    <row r="17" spans="1:8">
      <c t="s" r="A17" s="4">
        <v>766</v>
      </c>
    </row>
    <row r="18" spans="1:8">
      <c t="s" r="A18" s="3">
        <v>397</v>
      </c>
    </row>
    <row r="19" spans="1:8">
      <c t="s" r="A19" s="4">
        <v>763</v>
      </c>
      <c t="n" r="H19" s="6">
        <v>100000000</v>
      </c>
    </row>
    <row r="20" spans="1:8">
      <c t="s" r="A20" s="4">
        <v>767</v>
      </c>
    </row>
    <row r="21" spans="1:8">
      <c t="s" r="A21" s="3">
        <v>397</v>
      </c>
    </row>
    <row r="22" spans="1:8">
      <c t="s" r="A22" s="4">
        <v>758</v>
      </c>
      <c t="s" r="E22" s="4">
        <v>761</v>
      </c>
    </row>
    <row r="23" spans="1:8">
      <c t="s" r="A23" s="4">
        <v>768</v>
      </c>
    </row>
    <row r="24" spans="1:8">
      <c t="s" r="A24" s="3">
        <v>397</v>
      </c>
    </row>
    <row r="25" spans="1:8">
      <c t="s" r="A25" s="4">
        <v>763</v>
      </c>
      <c t="n" r="H25" s="6">
        <v>350000000</v>
      </c>
    </row>
    <row r="26" spans="1:8">
      <c t="s" r="A26" s="4">
        <v>769</v>
      </c>
    </row>
    <row r="27" spans="1:8">
      <c t="s" r="A27" s="3">
        <v>397</v>
      </c>
    </row>
    <row r="28" spans="1:8">
      <c t="s" r="A28" s="4">
        <v>763</v>
      </c>
      <c t="n" r="H28" s="7">
        <v>850000000</v>
      </c>
    </row>
    <row r="29" spans="1:8">
      <c t="s" r="A29" s="4">
        <v>770</v>
      </c>
    </row>
    <row r="30" spans="1:8">
      <c t="s" r="A30" s="3">
        <v>397</v>
      </c>
    </row>
    <row r="31" spans="1:8">
      <c t="s" r="A31" s="4">
        <v>758</v>
      </c>
      <c t="s" r="C31" s="4">
        <v>7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771</v>
      </c>
      <c t="s" r="B1" s="2">
        <v>74</v>
      </c>
      <c t="s" r="D1" s="2">
        <v>1</v>
      </c>
      <c t="s" r="F1" s="2">
        <v>75</v>
      </c>
    </row>
    <row r="2" spans="1:6">
      <c t="s" r="B2" s="2">
        <v>373</v>
      </c>
      <c t="s" r="C2" s="2">
        <v>374</v>
      </c>
      <c t="s" r="D2" s="2">
        <v>373</v>
      </c>
      <c t="s" r="E2" s="2">
        <v>374</v>
      </c>
      <c t="s" r="F2" s="2">
        <v>377</v>
      </c>
    </row>
    <row r="3" spans="1:6">
      <c t="s" r="A3" s="3">
        <v>772</v>
      </c>
    </row>
    <row r="4" spans="1:6">
      <c t="s" r="A4" s="4">
        <v>85</v>
      </c>
      <c t="n" r="B4" s="7">
        <v>138</v>
      </c>
      <c t="n" r="C4" s="7">
        <v>171</v>
      </c>
      <c t="n" r="D4" s="7">
        <v>294</v>
      </c>
      <c t="n" r="E4" s="7">
        <v>329</v>
      </c>
    </row>
    <row r="5" spans="1:6">
      <c t="s" r="A5" s="4">
        <v>773</v>
      </c>
    </row>
    <row r="6" spans="1:6">
      <c t="s" r="A6" s="3">
        <v>772</v>
      </c>
    </row>
    <row r="7" spans="1:6">
      <c t="s" r="A7" s="4">
        <v>774</v>
      </c>
      <c t="n" r="D7" s="7">
        <v>6</v>
      </c>
      <c t="n" r="F7" s="7">
        <v>6</v>
      </c>
    </row>
    <row r="8" spans="1:6">
      <c t="s" r="A8" s="4">
        <v>775</v>
      </c>
      <c t="n" r="D8" s="6">
        <v>0</v>
      </c>
    </row>
    <row r="9" spans="1:6">
      <c t="s" r="A9" s="4">
        <v>72</v>
      </c>
    </row>
    <row r="10" spans="1:6">
      <c t="s" r="A10" s="3">
        <v>772</v>
      </c>
    </row>
    <row r="11" spans="1:6">
      <c t="s" r="A11" s="4">
        <v>85</v>
      </c>
      <c t="n" r="B11" s="7">
        <v>24</v>
      </c>
      <c t="n" r="C11" s="7">
        <v>49</v>
      </c>
      <c t="n" r="D11" s="7">
        <v>72</v>
      </c>
      <c t="n" r="E11" s="7">
        <v>8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6</v>
      </c>
      <c t="s" r="B1" s="2">
        <v>74</v>
      </c>
      <c t="s" r="D1" s="2">
        <v>1</v>
      </c>
    </row>
    <row r="2" spans="1:5">
      <c t="s" r="B2" s="2">
        <v>2</v>
      </c>
      <c t="s" r="C2" s="2">
        <v>77</v>
      </c>
      <c t="s" r="D2" s="2">
        <v>2</v>
      </c>
      <c t="s" r="E2" s="2">
        <v>77</v>
      </c>
    </row>
    <row r="3" spans="1:5">
      <c t="s" r="A3" s="3">
        <v>777</v>
      </c>
    </row>
    <row r="4" spans="1:5">
      <c t="s" r="A4" s="4">
        <v>512</v>
      </c>
      <c t="n" r="B4" s="7">
        <v>-17</v>
      </c>
      <c t="n" r="C4" s="7">
        <v>3</v>
      </c>
      <c t="n" r="D4" s="7">
        <v>-24</v>
      </c>
      <c t="n" r="E4" s="7">
        <v>3</v>
      </c>
    </row>
    <row r="5" spans="1:5">
      <c t="s" r="A5" s="4">
        <v>778</v>
      </c>
      <c t="n" r="B5" s="6">
        <v>7</v>
      </c>
      <c t="n" r="C5" s="6">
        <v>-7</v>
      </c>
      <c t="n" r="D5" s="6">
        <v>15</v>
      </c>
      <c t="n" r="E5" s="6">
        <v>-3</v>
      </c>
    </row>
    <row r="6" spans="1:5">
      <c t="s" r="A6" s="4">
        <v>779</v>
      </c>
      <c t="n" r="B6" s="6">
        <v>-1</v>
      </c>
      <c t="n" r="C6" s="6">
        <v>-3</v>
      </c>
      <c t="n" r="D6" s="6">
        <v>-2</v>
      </c>
      <c t="n" r="E6" s="6">
        <v>-7</v>
      </c>
    </row>
    <row r="7" spans="1:5">
      <c t="s" r="A7" s="4">
        <v>516</v>
      </c>
      <c t="n" r="B7" s="6">
        <v>-11</v>
      </c>
      <c t="n" r="C7" s="6">
        <v>-7</v>
      </c>
      <c t="n" r="D7" s="6">
        <v>-11</v>
      </c>
      <c t="n" r="E7" s="6">
        <v>-7</v>
      </c>
    </row>
    <row r="8" spans="1:5">
      <c t="s" r="A8" s="4">
        <v>780</v>
      </c>
    </row>
    <row r="9" spans="1:5">
      <c t="s" r="A9" s="3">
        <v>777</v>
      </c>
    </row>
    <row r="10" spans="1:5">
      <c t="s" r="A10" s="4">
        <v>512</v>
      </c>
      <c t="n" r="B10" s="6">
        <v>-2</v>
      </c>
      <c t="n" r="C10" s="6">
        <v>11</v>
      </c>
      <c t="n" r="D10" s="6">
        <v>-9</v>
      </c>
      <c t="n" r="E10" s="6">
        <v>12</v>
      </c>
    </row>
    <row r="11" spans="1:5">
      <c t="s" r="A11" s="4">
        <v>778</v>
      </c>
      <c t="n" r="B11" s="6">
        <v>7</v>
      </c>
      <c t="n" r="C11" s="6">
        <v>-6</v>
      </c>
      <c t="n" r="D11" s="6">
        <v>15</v>
      </c>
      <c t="n" r="E11" s="6">
        <v>-3</v>
      </c>
    </row>
    <row r="12" spans="1:5">
      <c t="s" r="A12" s="4">
        <v>779</v>
      </c>
      <c t="n" r="B12" s="6">
        <v>-1</v>
      </c>
      <c t="n" r="C12" s="6">
        <v>-3</v>
      </c>
      <c t="n" r="D12" s="6">
        <v>-2</v>
      </c>
      <c t="n" r="E12" s="6">
        <v>-7</v>
      </c>
    </row>
    <row r="13" spans="1:5">
      <c t="s" r="A13" s="4">
        <v>516</v>
      </c>
      <c t="n" r="B13" s="6">
        <v>4</v>
      </c>
      <c t="n" r="C13" s="6">
        <v>2</v>
      </c>
      <c t="n" r="D13" s="6">
        <v>4</v>
      </c>
      <c t="n" r="E13" s="6">
        <v>2</v>
      </c>
    </row>
    <row r="14" spans="1:5">
      <c t="s" r="A14" s="4">
        <v>781</v>
      </c>
    </row>
    <row r="15" spans="1:5">
      <c t="s" r="A15" s="3">
        <v>777</v>
      </c>
    </row>
    <row r="16" spans="1:5">
      <c t="s" r="A16" s="4">
        <v>512</v>
      </c>
      <c t="n" r="B16" s="6">
        <v>-19</v>
      </c>
      <c t="n" r="C16" s="6">
        <v>-13</v>
      </c>
      <c t="n" r="D16" s="6">
        <v>-19</v>
      </c>
      <c t="n" r="E16" s="6">
        <v>-13</v>
      </c>
    </row>
    <row r="17" spans="1:5">
      <c t="s" r="A17" s="4">
        <v>778</v>
      </c>
      <c t="n" r="B17" s="6">
        <v>0</v>
      </c>
      <c t="n" r="C17" s="6">
        <v>0</v>
      </c>
      <c t="n" r="D17" s="6">
        <v>0</v>
      </c>
      <c t="n" r="E17" s="6">
        <v>0</v>
      </c>
    </row>
    <row r="18" spans="1:5">
      <c t="s" r="A18" s="4">
        <v>779</v>
      </c>
      <c t="n" r="B18" s="6">
        <v>0</v>
      </c>
      <c t="n" r="C18" s="6">
        <v>0</v>
      </c>
      <c t="n" r="D18" s="6">
        <v>0</v>
      </c>
      <c t="n" r="E18" s="6">
        <v>0</v>
      </c>
    </row>
    <row r="19" spans="1:5">
      <c t="s" r="A19" s="4">
        <v>516</v>
      </c>
      <c t="n" r="B19" s="6">
        <v>-19</v>
      </c>
      <c t="n" r="C19" s="6">
        <v>-13</v>
      </c>
      <c t="n" r="D19" s="6">
        <v>-19</v>
      </c>
      <c t="n" r="E19" s="6">
        <v>-13</v>
      </c>
    </row>
    <row r="20" spans="1:5">
      <c t="s" r="A20" s="4">
        <v>782</v>
      </c>
    </row>
    <row r="21" spans="1:5">
      <c t="s" r="A21" s="3">
        <v>777</v>
      </c>
    </row>
    <row r="22" spans="1:5">
      <c t="s" r="A22" s="4">
        <v>512</v>
      </c>
      <c t="n" r="B22" s="6">
        <v>4</v>
      </c>
      <c t="n" r="C22" s="6">
        <v>5</v>
      </c>
      <c t="n" r="D22" s="6">
        <v>4</v>
      </c>
      <c t="n" r="E22" s="6">
        <v>4</v>
      </c>
    </row>
    <row r="23" spans="1:5">
      <c t="s" r="A23" s="4">
        <v>778</v>
      </c>
      <c t="n" r="B23" s="6">
        <v>0</v>
      </c>
      <c t="n" r="C23" s="6">
        <v>-1</v>
      </c>
      <c t="n" r="D23" s="6">
        <v>0</v>
      </c>
      <c t="n" r="E23" s="6">
        <v>0</v>
      </c>
    </row>
    <row r="24" spans="1:5">
      <c t="s" r="A24" s="4">
        <v>779</v>
      </c>
      <c t="n" r="B24" s="6">
        <v>0</v>
      </c>
      <c t="n" r="C24" s="6">
        <v>0</v>
      </c>
      <c t="n" r="D24" s="6">
        <v>0</v>
      </c>
      <c t="n" r="E24" s="6">
        <v>0</v>
      </c>
    </row>
    <row r="25" spans="1:5">
      <c t="s" r="A25" s="4">
        <v>516</v>
      </c>
      <c t="n" r="B25" s="7">
        <v>4</v>
      </c>
      <c t="n" r="C25" s="7">
        <v>4</v>
      </c>
      <c t="n" r="D25" s="7">
        <v>4</v>
      </c>
      <c t="n" r="E25" s="7">
        <v>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3</v>
      </c>
      <c t="s" r="B1" s="2">
        <v>74</v>
      </c>
      <c t="s" r="D1" s="2">
        <v>1</v>
      </c>
    </row>
    <row r="2" spans="1:5">
      <c t="s" r="B2" s="2">
        <v>2</v>
      </c>
      <c t="s" r="C2" s="2">
        <v>77</v>
      </c>
      <c t="s" r="D2" s="2">
        <v>2</v>
      </c>
      <c t="s" r="E2" s="2">
        <v>77</v>
      </c>
    </row>
    <row r="3" spans="1:5">
      <c t="s" r="A3" s="3">
        <v>784</v>
      </c>
    </row>
    <row r="4" spans="1:5">
      <c t="s" r="A4" s="4">
        <v>785</v>
      </c>
      <c t="n" r="B4" s="7">
        <v>8</v>
      </c>
      <c t="n" r="C4" s="7">
        <v>15</v>
      </c>
      <c t="n" r="D4" s="7">
        <v>14</v>
      </c>
      <c t="n" r="E4" s="7">
        <v>32</v>
      </c>
    </row>
    <row r="5" spans="1:5">
      <c t="s" r="A5" s="4">
        <v>786</v>
      </c>
      <c t="n" r="B5" s="6">
        <v>-6</v>
      </c>
      <c t="n" r="C5" s="6">
        <v>0</v>
      </c>
      <c t="n" r="D5" s="6">
        <v>-91</v>
      </c>
      <c t="n" r="E5" s="6">
        <v>-9</v>
      </c>
    </row>
    <row r="6" spans="1:5">
      <c t="s" r="A6" s="4">
        <v>105</v>
      </c>
      <c t="n" r="B6" s="6">
        <v>13</v>
      </c>
      <c t="n" r="C6" s="6">
        <v>35</v>
      </c>
      <c t="n" r="D6" s="6">
        <v>177</v>
      </c>
      <c t="n" r="E6" s="6">
        <v>73</v>
      </c>
    </row>
    <row r="7" spans="1:5">
      <c t="s" r="A7" s="4">
        <v>787</v>
      </c>
    </row>
    <row r="8" spans="1:5">
      <c t="s" r="A8" s="3">
        <v>784</v>
      </c>
    </row>
    <row r="9" spans="1:5">
      <c t="s" r="A9" s="4">
        <v>785</v>
      </c>
      <c t="n" r="B9" s="6">
        <v>2</v>
      </c>
      <c t="n" r="C9" s="6">
        <v>4</v>
      </c>
      <c t="n" r="D9" s="6">
        <v>3</v>
      </c>
      <c t="n" r="E9" s="6">
        <v>10</v>
      </c>
    </row>
    <row r="10" spans="1:5">
      <c t="s" r="A10" s="4">
        <v>786</v>
      </c>
      <c t="n" r="B10" s="6">
        <v>-1</v>
      </c>
      <c t="n" r="C10" s="6">
        <v>-1</v>
      </c>
      <c t="n" r="D10" s="6">
        <v>-1</v>
      </c>
      <c t="n" r="E10" s="6">
        <v>-3</v>
      </c>
    </row>
    <row r="11" spans="1:5">
      <c t="s" r="A11" s="4">
        <v>105</v>
      </c>
      <c t="n" r="B11" s="7">
        <v>1</v>
      </c>
      <c t="n" r="C11" s="7">
        <v>3</v>
      </c>
      <c t="n" r="D11" s="7">
        <v>2</v>
      </c>
      <c t="n" r="E11" s="7">
        <v>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t="s" r="A1" s="1">
        <v>788</v>
      </c>
      <c t="s" r="B1" s="2">
        <v>1</v>
      </c>
    </row>
    <row r="2" spans="1:4">
      <c t="s" r="B2" s="2">
        <v>2</v>
      </c>
      <c t="s" r="C2" s="2">
        <v>77</v>
      </c>
      <c t="s" r="D2" s="2">
        <v>25</v>
      </c>
    </row>
    <row r="3" spans="1:4">
      <c t="s" r="A3" s="3">
        <v>218</v>
      </c>
    </row>
    <row r="4" spans="1:4">
      <c t="s" r="A4" s="4">
        <v>789</v>
      </c>
      <c t="n" r="B4" s="7">
        <v>129</v>
      </c>
      <c t="n" r="D4" s="7">
        <v>113</v>
      </c>
    </row>
    <row r="5" spans="1:4">
      <c t="s" r="A5" s="4">
        <v>790</v>
      </c>
      <c t="n" r="B5" s="7">
        <v>16</v>
      </c>
    </row>
    <row r="6" spans="1:4">
      <c t="s" r="A6" s="4">
        <v>791</v>
      </c>
      <c t="s" r="B6" s="4">
        <v>792</v>
      </c>
      <c t="s" r="C6" s="4">
        <v>793</v>
      </c>
    </row>
    <row r="7" spans="1:4">
      <c t="s" r="A7" s="4">
        <v>794</v>
      </c>
      <c t="n" r="B7" s="7">
        <v>10</v>
      </c>
      <c t="n" r="D7" s="7">
        <v>9</v>
      </c>
    </row>
    <row r="8" spans="1:4">
      <c t="s" r="A8" s="4">
        <v>795</v>
      </c>
      <c t="s" r="B8" s="4">
        <v>75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64"/>
    <col customWidth="1" max="2" min="2" width="32"/>
    <col customWidth="1" max="3" min="3" width="25"/>
    <col customWidth="1" max="4" min="4" width="32"/>
    <col customWidth="1" max="5" min="5" width="25"/>
    <col customWidth="1" max="6" min="6" width="21"/>
    <col customWidth="1" max="7" min="7" width="21"/>
    <col customWidth="1" max="8" min="8" width="21"/>
    <col customWidth="1" max="9" min="9" width="21"/>
  </cols>
  <sheetData>
    <row r="1" spans="1:9">
      <c t="s" r="A1" s="1">
        <v>796</v>
      </c>
      <c t="s" r="B1" s="2">
        <v>74</v>
      </c>
      <c t="s" r="D1" s="2">
        <v>1</v>
      </c>
    </row>
    <row r="2" spans="1:9">
      <c t="s" r="B2" s="2">
        <v>797</v>
      </c>
      <c t="s" r="C2" s="2">
        <v>798</v>
      </c>
      <c t="s" r="D2" s="2">
        <v>797</v>
      </c>
      <c t="s" r="E2" s="2">
        <v>798</v>
      </c>
      <c t="s" r="F2" s="2">
        <v>372</v>
      </c>
      <c t="s" r="G2" s="2">
        <v>376</v>
      </c>
      <c t="s" r="H2" s="2">
        <v>375</v>
      </c>
      <c t="s" r="I2" s="2">
        <v>377</v>
      </c>
    </row>
    <row r="3" spans="1:9">
      <c t="s" r="A3" s="3">
        <v>799</v>
      </c>
    </row>
    <row r="4" spans="1:9">
      <c t="s" r="A4" s="4">
        <v>800</v>
      </c>
      <c t="n" r="B4" s="7">
        <v>15</v>
      </c>
      <c t="n" r="C4" s="7">
        <v>18</v>
      </c>
      <c t="n" r="D4" s="7">
        <v>15</v>
      </c>
      <c t="n" r="E4" s="7">
        <v>18</v>
      </c>
      <c t="n" r="F4" s="7">
        <v>15</v>
      </c>
      <c t="n" r="G4" s="7">
        <v>15</v>
      </c>
      <c t="n" r="H4" s="7">
        <v>24</v>
      </c>
      <c t="n" r="I4" s="7">
        <v>24</v>
      </c>
    </row>
    <row r="5" spans="1:9">
      <c t="s" r="A5" s="4">
        <v>801</v>
      </c>
      <c t="n" r="B5" s="6">
        <v>0</v>
      </c>
      <c t="n" r="D5" s="6">
        <v>0</v>
      </c>
    </row>
    <row r="6" spans="1:9">
      <c t="s" r="A6" s="4">
        <v>581</v>
      </c>
    </row>
    <row r="7" spans="1:9">
      <c t="s" r="A7" s="3">
        <v>799</v>
      </c>
    </row>
    <row r="8" spans="1:9">
      <c t="s" r="A8" s="4">
        <v>802</v>
      </c>
      <c t="n" r="B8" s="6">
        <v>0</v>
      </c>
      <c t="n" r="C8" s="6">
        <v>13</v>
      </c>
      <c t="n" r="D8" s="6">
        <v>0</v>
      </c>
      <c t="n" r="E8" s="6">
        <v>13</v>
      </c>
    </row>
    <row r="9" spans="1:9">
      <c t="s" r="A9" s="4">
        <v>803</v>
      </c>
      <c t="n" r="C9" s="7">
        <v>1</v>
      </c>
      <c t="n" r="E9" s="7">
        <v>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804</v>
      </c>
      <c t="s" r="B1" s="2">
        <v>74</v>
      </c>
      <c t="s" r="D1" s="2">
        <v>1</v>
      </c>
    </row>
    <row r="2" spans="1:5">
      <c t="s" r="B2" s="2">
        <v>2</v>
      </c>
      <c t="s" r="C2" s="2">
        <v>77</v>
      </c>
      <c t="s" r="D2" s="2">
        <v>2</v>
      </c>
      <c t="s" r="E2" s="2">
        <v>77</v>
      </c>
    </row>
    <row r="3" spans="1:5">
      <c t="s" r="A3" s="3">
        <v>805</v>
      </c>
    </row>
    <row r="4" spans="1:5">
      <c t="s" r="A4" s="4">
        <v>806</v>
      </c>
      <c t="n" r="B4" s="7">
        <v>15</v>
      </c>
      <c t="n" r="C4" s="7">
        <v>24</v>
      </c>
      <c t="n" r="D4" s="7">
        <v>15</v>
      </c>
      <c t="n" r="E4" s="7">
        <v>24</v>
      </c>
    </row>
    <row r="5" spans="1:5">
      <c t="s" r="A5" s="4">
        <v>807</v>
      </c>
      <c t="n" r="B5" s="6">
        <v>0</v>
      </c>
      <c t="n" r="C5" s="6">
        <v>-5</v>
      </c>
      <c t="n" r="D5" s="6">
        <v>0</v>
      </c>
      <c t="n" r="E5" s="6">
        <v>-5</v>
      </c>
    </row>
    <row r="6" spans="1:5">
      <c t="s" r="A6" s="4">
        <v>808</v>
      </c>
      <c t="n" r="B6" s="6">
        <v>0</v>
      </c>
      <c t="n" r="C6" s="6">
        <v>-1</v>
      </c>
      <c t="n" r="D6" s="6">
        <v>0</v>
      </c>
      <c t="n" r="E6" s="6">
        <v>-1</v>
      </c>
    </row>
    <row r="7" spans="1:5">
      <c t="s" r="A7" s="4">
        <v>809</v>
      </c>
      <c t="n" r="B7" s="7">
        <v>15</v>
      </c>
      <c t="n" r="C7" s="7">
        <v>18</v>
      </c>
      <c t="n" r="D7" s="7">
        <v>15</v>
      </c>
      <c t="n" r="E7" s="7">
        <v>1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810</v>
      </c>
      <c t="s" r="B1" s="2">
        <v>74</v>
      </c>
      <c t="s" r="D1" s="2">
        <v>1</v>
      </c>
    </row>
    <row r="2" spans="1:5">
      <c t="s" r="B2" s="2">
        <v>2</v>
      </c>
      <c t="s" r="C2" s="2">
        <v>77</v>
      </c>
      <c t="s" r="D2" s="2">
        <v>2</v>
      </c>
      <c t="s" r="E2" s="2">
        <v>77</v>
      </c>
    </row>
    <row r="3" spans="1:5">
      <c t="s" r="A3" s="3">
        <v>811</v>
      </c>
    </row>
    <row r="4" spans="1:5">
      <c t="s" r="A4" s="4">
        <v>812</v>
      </c>
      <c t="n" r="B4" s="7">
        <v>4</v>
      </c>
      <c t="n" r="C4" s="7">
        <v>4</v>
      </c>
      <c t="n" r="D4" s="7">
        <v>8</v>
      </c>
      <c t="n" r="E4" s="7">
        <v>8</v>
      </c>
    </row>
    <row r="5" spans="1:5">
      <c t="s" r="A5" s="4">
        <v>813</v>
      </c>
      <c t="n" r="B5" s="6">
        <v>-4</v>
      </c>
      <c t="n" r="C5" s="6">
        <v>-4</v>
      </c>
      <c t="n" r="D5" s="6">
        <v>-8</v>
      </c>
      <c t="n" r="E5" s="6">
        <v>-9</v>
      </c>
    </row>
    <row r="6" spans="1:5">
      <c t="s" r="A6" s="4">
        <v>814</v>
      </c>
      <c t="n" r="B6" s="7">
        <v>0</v>
      </c>
      <c t="n" r="C6" s="7">
        <v>0</v>
      </c>
      <c t="n" r="D6" s="7">
        <v>0</v>
      </c>
      <c t="n" r="E6" s="7">
        <v>-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8"/>
    <col customWidth="1" max="2" min="2" width="41"/>
    <col customWidth="1" max="3" min="3" width="14"/>
    <col customWidth="1" max="4" min="4" width="21"/>
    <col customWidth="1" max="5" min="5" width="21"/>
    <col customWidth="1" max="6" min="6" width="14"/>
  </cols>
  <sheetData>
    <row r="1" spans="1:6">
      <c t="s" r="A1" s="1">
        <v>815</v>
      </c>
      <c t="s" r="B1" s="2">
        <v>1</v>
      </c>
    </row>
    <row r="2" spans="1:6">
      <c t="s" r="B2" s="2">
        <v>816</v>
      </c>
      <c t="s" r="C2" s="2">
        <v>76</v>
      </c>
      <c t="s" r="D2" s="2">
        <v>376</v>
      </c>
      <c t="s" r="E2" s="2">
        <v>374</v>
      </c>
      <c t="s" r="F2" s="2">
        <v>344</v>
      </c>
    </row>
    <row r="3" spans="1:6">
      <c t="s" r="A3" s="3">
        <v>817</v>
      </c>
    </row>
    <row r="4" spans="1:6">
      <c t="s" r="A4" s="4">
        <v>818</v>
      </c>
      <c t="n" r="B4" s="6">
        <v>3</v>
      </c>
    </row>
    <row r="5" spans="1:6">
      <c t="s" r="A5" s="4">
        <v>346</v>
      </c>
      <c t="s" r="C5" s="4">
        <v>347</v>
      </c>
    </row>
    <row r="6" spans="1:6">
      <c t="s" r="A6" s="4">
        <v>819</v>
      </c>
      <c t="n" r="B6" s="7">
        <v>220</v>
      </c>
      <c t="n" r="D6" s="7">
        <v>250</v>
      </c>
    </row>
    <row r="7" spans="1:6">
      <c t="s" r="A7" s="4">
        <v>820</v>
      </c>
    </row>
    <row r="8" spans="1:6">
      <c t="s" r="A8" s="3">
        <v>817</v>
      </c>
    </row>
    <row r="9" spans="1:6">
      <c t="s" r="A9" s="4">
        <v>819</v>
      </c>
      <c t="n" r="E9" s="7">
        <v>230</v>
      </c>
    </row>
    <row r="10" spans="1:6">
      <c t="s" r="A10" s="4">
        <v>96</v>
      </c>
    </row>
    <row r="11" spans="1:6">
      <c t="s" r="A11" s="3">
        <v>817</v>
      </c>
    </row>
    <row r="12" spans="1:6">
      <c t="s" r="A12" s="4">
        <v>821</v>
      </c>
      <c t="n" r="B12" s="6">
        <v>14</v>
      </c>
    </row>
    <row r="13" spans="1:6">
      <c t="s" r="A13" s="4">
        <v>348</v>
      </c>
    </row>
    <row r="14" spans="1:6">
      <c t="s" r="A14" s="3">
        <v>817</v>
      </c>
    </row>
    <row r="15" spans="1:6">
      <c t="s" r="A15" s="4">
        <v>346</v>
      </c>
      <c t="s" r="F15" s="4">
        <v>347</v>
      </c>
    </row>
    <row r="16" spans="1:6">
      <c t="s" r="A16" s="4">
        <v>822</v>
      </c>
    </row>
    <row r="17" spans="1:6">
      <c t="s" r="A17" s="3">
        <v>817</v>
      </c>
    </row>
    <row r="18" spans="1:6">
      <c t="s" r="A18" s="4">
        <v>823</v>
      </c>
      <c t="n" r="B18" s="6">
        <v>2</v>
      </c>
    </row>
    <row r="19" spans="1:6">
      <c t="s" r="A19" s="4">
        <v>824</v>
      </c>
    </row>
    <row r="20" spans="1:6">
      <c t="s" r="A20" s="3">
        <v>817</v>
      </c>
    </row>
    <row r="21" spans="1:6">
      <c t="s" r="A21" s="4">
        <v>825</v>
      </c>
      <c t="n" r="B21" s="6">
        <v>2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J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t="s" r="A1" s="1">
        <v>826</v>
      </c>
      <c t="s" r="B1" s="2">
        <v>74</v>
      </c>
      <c t="s" r="F1" s="2">
        <v>1</v>
      </c>
      <c t="s" r="H1" s="2">
        <v>75</v>
      </c>
    </row>
    <row r="2" spans="1:10">
      <c t="s" r="B2" s="2">
        <v>2</v>
      </c>
      <c t="s" r="C2" s="2">
        <v>76</v>
      </c>
      <c t="s" r="D2" s="2">
        <v>77</v>
      </c>
      <c t="s" r="E2" s="2">
        <v>78</v>
      </c>
      <c t="s" r="F2" s="2">
        <v>2</v>
      </c>
      <c t="s" r="G2" s="2">
        <v>77</v>
      </c>
      <c t="s" r="H2" s="2">
        <v>25</v>
      </c>
      <c t="s" r="I2" s="2">
        <v>79</v>
      </c>
      <c t="s" r="J2" s="2">
        <v>80</v>
      </c>
    </row>
    <row r="3" spans="1:10">
      <c t="s" r="A3" s="3">
        <v>817</v>
      </c>
    </row>
    <row r="4" spans="1:10">
      <c t="s" r="A4" s="4">
        <v>827</v>
      </c>
      <c t="n" r="B4" s="7">
        <v>313</v>
      </c>
      <c t="n" r="D4" s="7">
        <v>406</v>
      </c>
      <c t="n" r="F4" s="7">
        <v>744</v>
      </c>
      <c t="n" r="G4" s="7">
        <v>805</v>
      </c>
    </row>
    <row r="5" spans="1:10">
      <c t="s" r="A5" s="4">
        <v>85</v>
      </c>
      <c t="n" r="B5" s="6">
        <v>138</v>
      </c>
      <c t="n" r="D5" s="6">
        <v>171</v>
      </c>
      <c t="n" r="F5" s="6">
        <v>294</v>
      </c>
      <c t="n" r="G5" s="6">
        <v>329</v>
      </c>
    </row>
    <row r="6" spans="1:10">
      <c t="s" r="A6" s="4">
        <v>87</v>
      </c>
      <c t="n" r="B6" s="6">
        <v>85</v>
      </c>
      <c t="n" r="D6" s="6">
        <v>73</v>
      </c>
      <c t="n" r="F6" s="6">
        <v>176</v>
      </c>
      <c t="n" r="G6" s="6">
        <v>152</v>
      </c>
    </row>
    <row r="7" spans="1:10">
      <c t="s" r="A7" s="4">
        <v>88</v>
      </c>
      <c t="n" r="B7" s="6">
        <v>90</v>
      </c>
      <c t="n" r="D7" s="6">
        <v>162</v>
      </c>
      <c t="n" r="F7" s="6">
        <v>274</v>
      </c>
      <c t="n" r="G7" s="6">
        <v>324</v>
      </c>
    </row>
    <row r="8" spans="1:10">
      <c t="s" r="A8" s="4">
        <v>95</v>
      </c>
      <c t="n" r="B8" s="6">
        <v>0</v>
      </c>
      <c t="n" r="C8" s="7">
        <v>167</v>
      </c>
      <c t="n" r="D8" s="6">
        <v>0</v>
      </c>
      <c t="n" r="F8" s="6">
        <v>167</v>
      </c>
      <c t="n" r="G8" s="6">
        <v>0</v>
      </c>
    </row>
    <row r="9" spans="1:10">
      <c t="s" r="A9" s="4">
        <v>828</v>
      </c>
      <c t="n" r="B9" s="6">
        <v>106</v>
      </c>
      <c t="n" r="D9" s="6">
        <v>59</v>
      </c>
      <c t="n" r="F9" s="6">
        <v>195</v>
      </c>
      <c t="n" r="G9" s="6">
        <v>113</v>
      </c>
    </row>
    <row r="10" spans="1:10">
      <c t="s" r="A10" s="4">
        <v>829</v>
      </c>
      <c t="n" r="B10" s="6">
        <v>177</v>
      </c>
      <c t="n" r="D10" s="6">
        <v>186</v>
      </c>
      <c t="n" r="F10" s="6">
        <v>368</v>
      </c>
      <c t="n" r="G10" s="6">
        <v>355</v>
      </c>
    </row>
    <row r="11" spans="1:10">
      <c t="s" r="A11" s="4">
        <v>103</v>
      </c>
      <c t="n" r="B11" s="6">
        <v>19</v>
      </c>
      <c t="n" r="C11" s="7">
        <v>249</v>
      </c>
      <c t="n" r="D11" s="6">
        <v>35</v>
      </c>
      <c t="n" r="E11" s="7">
        <v>47</v>
      </c>
      <c t="n" r="F11" s="6">
        <v>268</v>
      </c>
      <c t="n" r="G11" s="6">
        <v>82</v>
      </c>
      <c t="n" r="H11" s="7">
        <v>159</v>
      </c>
      <c t="n" r="I11" s="7">
        <v>678</v>
      </c>
      <c t="n" r="J11" s="7">
        <v>-125</v>
      </c>
    </row>
    <row r="12" spans="1:10">
      <c t="s" r="A12" s="4">
        <v>830</v>
      </c>
      <c t="n" r="D12" s="6">
        <v>33</v>
      </c>
      <c t="n" r="F12" s="6">
        <v>28</v>
      </c>
      <c t="n" r="G12" s="6">
        <v>66</v>
      </c>
    </row>
    <row r="13" spans="1:10">
      <c t="s" r="A13" s="4">
        <v>380</v>
      </c>
      <c t="n" r="D13" s="6">
        <v>2</v>
      </c>
      <c t="n" r="F13" s="6">
        <v>240</v>
      </c>
      <c t="n" r="G13" s="6">
        <v>16</v>
      </c>
    </row>
    <row r="14" spans="1:10">
      <c t="s" r="A14" s="4">
        <v>26</v>
      </c>
      <c t="n" r="B14" s="6">
        <v>9880</v>
      </c>
      <c t="n" r="D14" s="6">
        <v>12305</v>
      </c>
      <c t="n" r="F14" s="6">
        <v>9880</v>
      </c>
      <c t="n" r="G14" s="6">
        <v>12305</v>
      </c>
      <c t="n" r="H14" s="6">
        <v>12188</v>
      </c>
    </row>
    <row r="15" spans="1:10">
      <c t="s" r="A15" s="4">
        <v>41</v>
      </c>
      <c t="n" r="B15" s="6">
        <v>278</v>
      </c>
      <c t="n" r="F15" s="6">
        <v>278</v>
      </c>
      <c t="n" r="H15" s="7">
        <v>281</v>
      </c>
    </row>
    <row r="16" spans="1:10">
      <c t="s" r="A16" s="4">
        <v>831</v>
      </c>
    </row>
    <row r="17" spans="1:10">
      <c t="s" r="A17" s="3">
        <v>817</v>
      </c>
    </row>
    <row r="18" spans="1:10">
      <c t="s" r="A18" s="4">
        <v>827</v>
      </c>
      <c t="n" r="B18" s="6">
        <v>295</v>
      </c>
      <c t="n" r="D18" s="6">
        <v>267</v>
      </c>
      <c t="n" r="F18" s="6">
        <v>606</v>
      </c>
      <c t="n" r="G18" s="6">
        <v>521</v>
      </c>
    </row>
    <row r="19" spans="1:10">
      <c t="s" r="A19" s="4">
        <v>85</v>
      </c>
      <c t="n" r="B19" s="6">
        <v>99</v>
      </c>
      <c t="n" r="D19" s="6">
        <v>36</v>
      </c>
      <c t="n" r="F19" s="6">
        <v>194</v>
      </c>
      <c t="n" r="G19" s="6">
        <v>76</v>
      </c>
    </row>
    <row r="20" spans="1:10">
      <c t="s" r="A20" s="4">
        <v>87</v>
      </c>
      <c t="n" r="B20" s="6">
        <v>83</v>
      </c>
      <c t="n" r="D20" s="6">
        <v>53</v>
      </c>
      <c t="n" r="F20" s="6">
        <v>156</v>
      </c>
      <c t="n" r="G20" s="6">
        <v>108</v>
      </c>
    </row>
    <row r="21" spans="1:10">
      <c t="s" r="A21" s="4">
        <v>88</v>
      </c>
      <c t="n" r="B21" s="6">
        <v>113</v>
      </c>
      <c t="n" r="D21" s="6">
        <v>178</v>
      </c>
      <c t="n" r="F21" s="6">
        <v>256</v>
      </c>
      <c t="n" r="G21" s="6">
        <v>337</v>
      </c>
    </row>
    <row r="22" spans="1:10">
      <c t="s" r="A22" s="4">
        <v>95</v>
      </c>
      <c t="n" r="F22" s="6">
        <v>0</v>
      </c>
    </row>
    <row r="23" spans="1:10">
      <c t="s" r="A23" s="4">
        <v>828</v>
      </c>
      <c t="n" r="B23" s="6">
        <v>71</v>
      </c>
      <c t="n" r="D23" s="6">
        <v>55</v>
      </c>
      <c t="n" r="F23" s="6">
        <v>116</v>
      </c>
      <c t="n" r="G23" s="6">
        <v>106</v>
      </c>
    </row>
    <row r="24" spans="1:10">
      <c t="s" r="A24" s="4">
        <v>829</v>
      </c>
      <c t="n" r="B24" s="6">
        <v>167</v>
      </c>
      <c t="n" r="D24" s="6">
        <v>151</v>
      </c>
      <c t="n" r="F24" s="6">
        <v>341</v>
      </c>
      <c t="n" r="G24" s="6">
        <v>291</v>
      </c>
    </row>
    <row r="25" spans="1:10">
      <c t="s" r="A25" s="4">
        <v>103</v>
      </c>
      <c t="n" r="B25" s="6">
        <v>17</v>
      </c>
      <c t="n" r="D25" s="6">
        <v>82</v>
      </c>
      <c t="n" r="F25" s="6">
        <v>31</v>
      </c>
      <c t="n" r="G25" s="6">
        <v>152</v>
      </c>
    </row>
    <row r="26" spans="1:10">
      <c t="s" r="A26" s="4">
        <v>830</v>
      </c>
      <c t="n" r="D26" s="6">
        <v>0</v>
      </c>
      <c t="n" r="F26" s="6">
        <v>0</v>
      </c>
      <c t="n" r="G26" s="6">
        <v>0</v>
      </c>
    </row>
    <row r="27" spans="1:10">
      <c t="s" r="A27" s="4">
        <v>380</v>
      </c>
      <c t="n" r="D27" s="6">
        <v>82</v>
      </c>
      <c t="n" r="F27" s="6">
        <v>31</v>
      </c>
      <c t="n" r="G27" s="6">
        <v>152</v>
      </c>
    </row>
    <row r="28" spans="1:10">
      <c t="s" r="A28" s="4">
        <v>26</v>
      </c>
      <c t="n" r="B28" s="6">
        <v>5285</v>
      </c>
      <c t="n" r="D28" s="6">
        <v>5009</v>
      </c>
      <c t="n" r="F28" s="6">
        <v>5285</v>
      </c>
      <c t="n" r="G28" s="6">
        <v>5009</v>
      </c>
    </row>
    <row r="29" spans="1:10">
      <c t="s" r="A29" s="4">
        <v>832</v>
      </c>
    </row>
    <row r="30" spans="1:10">
      <c t="s" r="A30" s="3">
        <v>817</v>
      </c>
    </row>
    <row r="31" spans="1:10">
      <c t="s" r="A31" s="4">
        <v>827</v>
      </c>
      <c t="n" r="B31" s="6">
        <v>0</v>
      </c>
      <c t="n" r="D31" s="6">
        <v>116</v>
      </c>
      <c t="n" r="F31" s="6">
        <v>102</v>
      </c>
      <c t="n" r="G31" s="6">
        <v>238</v>
      </c>
    </row>
    <row r="32" spans="1:10">
      <c t="s" r="A32" s="4">
        <v>85</v>
      </c>
      <c t="n" r="D32" s="6">
        <v>22</v>
      </c>
      <c t="n" r="F32" s="6">
        <v>20</v>
      </c>
      <c t="n" r="G32" s="6">
        <v>45</v>
      </c>
    </row>
    <row r="33" spans="1:10">
      <c t="s" r="A33" s="4">
        <v>87</v>
      </c>
      <c t="n" r="D33" s="6">
        <v>17</v>
      </c>
      <c t="n" r="F33" s="6">
        <v>14</v>
      </c>
      <c t="n" r="G33" s="6">
        <v>37</v>
      </c>
    </row>
    <row r="34" spans="1:10">
      <c t="s" r="A34" s="4">
        <v>88</v>
      </c>
      <c t="n" r="B34" s="6">
        <v>0</v>
      </c>
      <c t="n" r="D34" s="6">
        <v>77</v>
      </c>
      <c t="n" r="F34" s="6">
        <v>68</v>
      </c>
      <c t="n" r="G34" s="6">
        <v>156</v>
      </c>
    </row>
    <row r="35" spans="1:10">
      <c t="s" r="A35" s="4">
        <v>95</v>
      </c>
      <c t="n" r="F35" s="6">
        <v>167</v>
      </c>
    </row>
    <row r="36" spans="1:10">
      <c t="s" r="A36" s="4">
        <v>828</v>
      </c>
      <c t="n" r="B36" s="6">
        <v>0</v>
      </c>
      <c t="n" r="D36" s="6">
        <v>0</v>
      </c>
      <c t="n" r="F36" s="6">
        <v>0</v>
      </c>
      <c t="n" r="G36" s="6">
        <v>5</v>
      </c>
    </row>
    <row r="37" spans="1:10">
      <c t="s" r="A37" s="4">
        <v>829</v>
      </c>
      <c t="n" r="B37" s="6">
        <v>1</v>
      </c>
      <c t="n" r="D37" s="6">
        <v>15</v>
      </c>
      <c t="n" r="F37" s="6">
        <v>15</v>
      </c>
      <c t="n" r="G37" s="6">
        <v>31</v>
      </c>
    </row>
    <row r="38" spans="1:10">
      <c t="s" r="A38" s="4">
        <v>103</v>
      </c>
      <c t="n" r="B38" s="6">
        <v>-1</v>
      </c>
      <c t="n" r="D38" s="6">
        <v>62</v>
      </c>
      <c t="n" r="F38" s="6">
        <v>220</v>
      </c>
      <c t="n" r="G38" s="6">
        <v>130</v>
      </c>
    </row>
    <row r="39" spans="1:10">
      <c t="s" r="A39" s="4">
        <v>830</v>
      </c>
      <c t="n" r="D39" s="6">
        <v>33</v>
      </c>
      <c t="n" r="F39" s="6">
        <v>28</v>
      </c>
      <c t="n" r="G39" s="6">
        <v>66</v>
      </c>
    </row>
    <row r="40" spans="1:10">
      <c t="s" r="A40" s="4">
        <v>380</v>
      </c>
      <c t="n" r="D40" s="6">
        <v>29</v>
      </c>
      <c t="n" r="F40" s="6">
        <v>192</v>
      </c>
      <c t="n" r="G40" s="6">
        <v>64</v>
      </c>
    </row>
    <row r="41" spans="1:10">
      <c t="s" r="A41" s="4">
        <v>26</v>
      </c>
      <c t="n" r="D41" s="6">
        <v>1963</v>
      </c>
      <c t="n" r="G41" s="6">
        <v>1963</v>
      </c>
    </row>
    <row r="42" spans="1:10">
      <c t="s" r="A42" s="4">
        <v>833</v>
      </c>
    </row>
    <row r="43" spans="1:10">
      <c t="s" r="A43" s="3">
        <v>817</v>
      </c>
    </row>
    <row r="44" spans="1:10">
      <c t="s" r="A44" s="4">
        <v>827</v>
      </c>
      <c t="n" r="B44" s="6">
        <v>15</v>
      </c>
      <c t="n" r="D44" s="6">
        <v>17</v>
      </c>
      <c t="n" r="F44" s="6">
        <v>30</v>
      </c>
      <c t="n" r="G44" s="6">
        <v>35</v>
      </c>
    </row>
    <row r="45" spans="1:10">
      <c t="s" r="A45" s="4">
        <v>85</v>
      </c>
      <c t="n" r="B45" s="6">
        <v>14</v>
      </c>
      <c t="n" r="D45" s="6">
        <v>59</v>
      </c>
      <c t="n" r="F45" s="6">
        <v>27</v>
      </c>
      <c t="n" r="G45" s="6">
        <v>119</v>
      </c>
    </row>
    <row r="46" spans="1:10">
      <c t="s" r="A46" s="4">
        <v>87</v>
      </c>
      <c t="n" r="B46" s="6">
        <v>2</v>
      </c>
      <c t="n" r="D46" s="6">
        <v>-5</v>
      </c>
      <c t="n" r="F46" s="6">
        <v>4</v>
      </c>
      <c t="n" r="G46" s="6">
        <v>-3</v>
      </c>
    </row>
    <row r="47" spans="1:10">
      <c t="s" r="A47" s="4">
        <v>88</v>
      </c>
      <c t="n" r="B47" s="6">
        <v>-1</v>
      </c>
      <c t="n" r="D47" s="6">
        <v>-37</v>
      </c>
      <c t="n" r="F47" s="6">
        <v>-1</v>
      </c>
      <c t="n" r="G47" s="6">
        <v>-81</v>
      </c>
    </row>
    <row r="48" spans="1:10">
      <c t="s" r="A48" s="4">
        <v>95</v>
      </c>
      <c t="n" r="F48" s="6">
        <v>0</v>
      </c>
    </row>
    <row r="49" spans="1:10">
      <c t="s" r="A49" s="4">
        <v>828</v>
      </c>
      <c t="n" r="B49" s="6">
        <v>-7</v>
      </c>
      <c t="n" r="D49" s="6">
        <v>3</v>
      </c>
      <c t="n" r="F49" s="6">
        <v>-18</v>
      </c>
      <c t="n" r="G49" s="6">
        <v>6</v>
      </c>
    </row>
    <row r="50" spans="1:10">
      <c t="s" r="A50" s="4">
        <v>829</v>
      </c>
      <c t="n" r="B50" s="6">
        <v>7</v>
      </c>
      <c t="n" r="D50" s="6">
        <v>9</v>
      </c>
      <c t="n" r="F50" s="6">
        <v>14</v>
      </c>
      <c t="n" r="G50" s="6">
        <v>16</v>
      </c>
    </row>
    <row r="51" spans="1:10">
      <c t="s" r="A51" s="4">
        <v>103</v>
      </c>
      <c t="n" r="B51" s="6">
        <v>-15</v>
      </c>
      <c t="n" r="D51" s="6">
        <v>-43</v>
      </c>
      <c t="n" r="F51" s="6">
        <v>-33</v>
      </c>
      <c t="n" r="G51" s="6">
        <v>-91</v>
      </c>
    </row>
    <row r="52" spans="1:10">
      <c t="s" r="A52" s="4">
        <v>830</v>
      </c>
      <c t="n" r="D52" s="6">
        <v>0</v>
      </c>
      <c t="n" r="F52" s="6">
        <v>0</v>
      </c>
      <c t="n" r="G52" s="6">
        <v>0</v>
      </c>
    </row>
    <row r="53" spans="1:10">
      <c t="s" r="A53" s="4">
        <v>380</v>
      </c>
      <c t="n" r="D53" s="6">
        <v>-43</v>
      </c>
      <c t="n" r="F53" s="6">
        <v>-33</v>
      </c>
      <c t="n" r="G53" s="6">
        <v>-91</v>
      </c>
    </row>
    <row r="54" spans="1:10">
      <c t="s" r="A54" s="4">
        <v>26</v>
      </c>
      <c t="n" r="B54" s="6">
        <v>634</v>
      </c>
      <c t="n" r="D54" s="6">
        <v>3540</v>
      </c>
      <c t="n" r="F54" s="6">
        <v>634</v>
      </c>
      <c t="n" r="G54" s="6">
        <v>3540</v>
      </c>
    </row>
    <row r="55" spans="1:10">
      <c t="s" r="A55" s="4">
        <v>96</v>
      </c>
    </row>
    <row r="56" spans="1:10">
      <c t="s" r="A56" s="3">
        <v>817</v>
      </c>
    </row>
    <row r="57" spans="1:10">
      <c t="s" r="A57" s="4">
        <v>827</v>
      </c>
      <c t="n" r="B57" s="6">
        <v>1</v>
      </c>
      <c t="n" r="D57" s="6">
        <v>3</v>
      </c>
      <c t="n" r="F57" s="6">
        <v>2</v>
      </c>
      <c t="n" r="G57" s="6">
        <v>5</v>
      </c>
    </row>
    <row r="58" spans="1:10">
      <c t="s" r="A58" s="4">
        <v>85</v>
      </c>
      <c t="n" r="B58" s="6">
        <v>3</v>
      </c>
      <c t="n" r="D58" s="6">
        <v>22</v>
      </c>
      <c t="n" r="F58" s="6">
        <v>7</v>
      </c>
      <c t="n" r="G58" s="6">
        <v>32</v>
      </c>
    </row>
    <row r="59" spans="1:10">
      <c t="s" r="A59" s="4">
        <v>87</v>
      </c>
      <c t="n" r="D59" s="6">
        <v>1</v>
      </c>
      <c t="n" r="G59" s="6">
        <v>1</v>
      </c>
    </row>
    <row r="60" spans="1:10">
      <c t="s" r="A60" s="4">
        <v>88</v>
      </c>
      <c t="n" r="B60" s="6">
        <v>-2</v>
      </c>
      <c t="n" r="D60" s="6">
        <v>-20</v>
      </c>
      <c t="n" r="F60" s="6">
        <v>-5</v>
      </c>
      <c t="n" r="G60" s="6">
        <v>-28</v>
      </c>
    </row>
    <row r="61" spans="1:10">
      <c t="s" r="A61" s="4">
        <v>95</v>
      </c>
      <c t="n" r="F61" s="6">
        <v>0</v>
      </c>
    </row>
    <row r="62" spans="1:10">
      <c t="s" r="A62" s="4">
        <v>828</v>
      </c>
      <c t="n" r="B62" s="6">
        <v>52</v>
      </c>
      <c t="n" r="D62" s="6">
        <v>4</v>
      </c>
      <c t="n" r="F62" s="6">
        <v>102</v>
      </c>
      <c t="n" r="G62" s="6">
        <v>6</v>
      </c>
    </row>
    <row r="63" spans="1:10">
      <c t="s" r="A63" s="4">
        <v>829</v>
      </c>
      <c t="n" r="B63" s="6">
        <v>3</v>
      </c>
      <c t="n" r="D63" s="6">
        <v>10</v>
      </c>
      <c t="n" r="F63" s="6">
        <v>-1</v>
      </c>
      <c t="n" r="G63" s="6">
        <v>15</v>
      </c>
    </row>
    <row r="64" spans="1:10">
      <c t="s" r="A64" s="4">
        <v>103</v>
      </c>
      <c t="n" r="B64" s="6">
        <v>47</v>
      </c>
      <c t="n" r="D64" s="6">
        <v>-26</v>
      </c>
      <c t="n" r="F64" s="6">
        <v>98</v>
      </c>
      <c t="n" r="G64" s="6">
        <v>-37</v>
      </c>
    </row>
    <row r="65" spans="1:10">
      <c t="s" r="A65" s="4">
        <v>830</v>
      </c>
      <c t="n" r="D65" s="6">
        <v>0</v>
      </c>
      <c t="n" r="F65" s="6">
        <v>0</v>
      </c>
      <c t="n" r="G65" s="6">
        <v>0</v>
      </c>
    </row>
    <row r="66" spans="1:10">
      <c t="s" r="A66" s="4">
        <v>380</v>
      </c>
      <c t="n" r="D66" s="6">
        <v>-26</v>
      </c>
      <c t="n" r="F66" s="6">
        <v>98</v>
      </c>
      <c t="n" r="G66" s="6">
        <v>-37</v>
      </c>
    </row>
    <row r="67" spans="1:10">
      <c t="s" r="A67" s="4">
        <v>26</v>
      </c>
      <c t="n" r="B67" s="6">
        <v>3958</v>
      </c>
      <c t="n" r="D67" s="6">
        <v>1729</v>
      </c>
      <c t="n" r="F67" s="6">
        <v>3958</v>
      </c>
      <c t="n" r="G67" s="6">
        <v>1729</v>
      </c>
    </row>
    <row r="68" spans="1:10">
      <c t="s" r="A68" s="4">
        <v>834</v>
      </c>
    </row>
    <row r="69" spans="1:10">
      <c t="s" r="A69" s="3">
        <v>817</v>
      </c>
    </row>
    <row r="70" spans="1:10">
      <c t="s" r="A70" s="4">
        <v>827</v>
      </c>
      <c t="n" r="F70" s="6">
        <v>0</v>
      </c>
      <c t="n" r="G70" s="6">
        <v>0</v>
      </c>
    </row>
    <row r="71" spans="1:10">
      <c t="s" r="A71" s="4">
        <v>85</v>
      </c>
      <c t="n" r="G71" s="6">
        <v>-5</v>
      </c>
    </row>
    <row r="72" spans="1:10">
      <c t="s" r="A72" s="4">
        <v>87</v>
      </c>
      <c t="n" r="F72" s="6">
        <v>0</v>
      </c>
    </row>
    <row r="73" spans="1:10">
      <c t="s" r="A73" s="4">
        <v>88</v>
      </c>
      <c t="n" r="F73" s="6">
        <v>0</v>
      </c>
      <c t="n" r="G73" s="6">
        <v>5</v>
      </c>
    </row>
    <row r="74" spans="1:10">
      <c t="s" r="A74" s="4">
        <v>95</v>
      </c>
      <c t="n" r="F74" s="6">
        <v>0</v>
      </c>
    </row>
    <row r="75" spans="1:10">
      <c t="s" r="A75" s="4">
        <v>828</v>
      </c>
      <c t="n" r="F75" s="6">
        <v>0</v>
      </c>
      <c t="n" r="G75" s="6">
        <v>-5</v>
      </c>
    </row>
    <row r="76" spans="1:10">
      <c t="s" r="A76" s="4">
        <v>829</v>
      </c>
      <c t="n" r="F76" s="6">
        <v>0</v>
      </c>
      <c t="n" r="G76" s="6">
        <v>0</v>
      </c>
    </row>
    <row r="77" spans="1:10">
      <c t="s" r="A77" s="4">
        <v>103</v>
      </c>
      <c t="n" r="F77" s="6">
        <v>0</v>
      </c>
      <c t="n" r="G77" s="6">
        <v>0</v>
      </c>
    </row>
    <row r="78" spans="1:10">
      <c t="s" r="A78" s="4">
        <v>830</v>
      </c>
      <c t="n" r="F78" s="6">
        <v>0</v>
      </c>
      <c t="n" r="G78" s="6">
        <v>0</v>
      </c>
    </row>
    <row r="79" spans="1:10">
      <c t="s" r="A79" s="4">
        <v>380</v>
      </c>
      <c t="n" r="F79" s="6">
        <v>0</v>
      </c>
      <c t="n" r="G79" s="6">
        <v>0</v>
      </c>
    </row>
    <row r="80" spans="1:10">
      <c t="s" r="A80" s="4">
        <v>26</v>
      </c>
      <c t="n" r="B80" s="6">
        <v>0</v>
      </c>
      <c t="n" r="F80" s="6">
        <v>0</v>
      </c>
    </row>
    <row r="81" spans="1:10">
      <c t="s" r="A81" s="4">
        <v>835</v>
      </c>
    </row>
    <row r="82" spans="1:10">
      <c t="s" r="A82" s="3">
        <v>817</v>
      </c>
    </row>
    <row r="83" spans="1:10">
      <c t="s" r="A83" s="4">
        <v>827</v>
      </c>
      <c t="n" r="B83" s="6">
        <v>2</v>
      </c>
      <c t="n" r="D83" s="6">
        <v>3</v>
      </c>
      <c t="n" r="F83" s="6">
        <v>4</v>
      </c>
      <c t="n" r="G83" s="6">
        <v>6</v>
      </c>
    </row>
    <row r="84" spans="1:10">
      <c t="s" r="A84" s="4">
        <v>85</v>
      </c>
      <c t="n" r="B84" s="6">
        <v>22</v>
      </c>
      <c t="n" r="D84" s="6">
        <v>32</v>
      </c>
      <c t="n" r="F84" s="6">
        <v>46</v>
      </c>
      <c t="n" r="G84" s="6">
        <v>62</v>
      </c>
    </row>
    <row r="85" spans="1:10">
      <c t="s" r="A85" s="4">
        <v>87</v>
      </c>
      <c t="n" r="D85" s="6">
        <v>7</v>
      </c>
      <c t="n" r="F85" s="6">
        <v>2</v>
      </c>
      <c t="n" r="G85" s="6">
        <v>9</v>
      </c>
    </row>
    <row r="86" spans="1:10">
      <c t="s" r="A86" s="4">
        <v>88</v>
      </c>
      <c t="n" r="B86" s="6">
        <v>-20</v>
      </c>
      <c t="n" r="D86" s="6">
        <v>-36</v>
      </c>
      <c t="n" r="F86" s="6">
        <v>-44</v>
      </c>
      <c t="n" r="G86" s="6">
        <v>-65</v>
      </c>
    </row>
    <row r="87" spans="1:10">
      <c t="s" r="A87" s="4">
        <v>95</v>
      </c>
      <c t="n" r="F87" s="6">
        <v>0</v>
      </c>
    </row>
    <row r="88" spans="1:10">
      <c t="s" r="A88" s="4">
        <v>828</v>
      </c>
      <c t="n" r="B88" s="6">
        <v>-10</v>
      </c>
      <c t="n" r="D88" s="6">
        <v>-3</v>
      </c>
      <c t="n" r="F88" s="6">
        <v>-5</v>
      </c>
      <c t="n" r="G88" s="6">
        <v>-5</v>
      </c>
    </row>
    <row r="89" spans="1:10">
      <c t="s" r="A89" s="4">
        <v>829</v>
      </c>
      <c t="n" r="B89" s="6">
        <v>-1</v>
      </c>
      <c t="n" r="D89" s="6">
        <v>1</v>
      </c>
      <c t="n" r="F89" s="6">
        <v>-1</v>
      </c>
      <c t="n" r="G89" s="6">
        <v>2</v>
      </c>
    </row>
    <row r="90" spans="1:10">
      <c t="s" r="A90" s="4">
        <v>103</v>
      </c>
      <c t="n" r="B90" s="6">
        <v>-29</v>
      </c>
      <c t="n" r="D90" s="6">
        <v>-40</v>
      </c>
      <c t="n" r="F90" s="6">
        <v>-48</v>
      </c>
      <c t="n" r="G90" s="6">
        <v>-72</v>
      </c>
    </row>
    <row r="91" spans="1:10">
      <c t="s" r="A91" s="4">
        <v>830</v>
      </c>
      <c t="n" r="D91" s="6">
        <v>0</v>
      </c>
      <c t="n" r="F91" s="6">
        <v>0</v>
      </c>
      <c t="n" r="G91" s="6">
        <v>0</v>
      </c>
    </row>
    <row r="92" spans="1:10">
      <c t="s" r="A92" s="4">
        <v>380</v>
      </c>
      <c t="n" r="D92" s="6">
        <v>-40</v>
      </c>
      <c t="n" r="F92" s="6">
        <v>-48</v>
      </c>
      <c t="n" r="G92" s="6">
        <v>-72</v>
      </c>
    </row>
    <row r="93" spans="1:10">
      <c t="s" r="A93" s="4">
        <v>26</v>
      </c>
      <c t="n" r="B93" s="7">
        <v>3</v>
      </c>
      <c t="n" r="D93" s="7">
        <v>64</v>
      </c>
      <c t="n" r="F93" s="7">
        <v>3</v>
      </c>
      <c t="n" r="G93" s="7">
        <v>64</v>
      </c>
    </row>
  </sheetData>
  <mergeCells count="4">
    <mergeCell ref="A1:A2"/>
    <mergeCell ref="B1:E1"/>
    <mergeCell ref="F1:G1"/>
    <mergeCell ref="H1:J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t="s" r="A1" s="1">
        <v>836</v>
      </c>
      <c t="s" r="B1" s="2">
        <v>74</v>
      </c>
      <c t="s" r="C1" s="2">
        <v>1</v>
      </c>
      <c t="s" r="D1" s="2">
        <v>837</v>
      </c>
      <c t="s" r="E1" s="2">
        <v>838</v>
      </c>
    </row>
    <row r="2" spans="1:5">
      <c t="s" r="B2" s="2">
        <v>77</v>
      </c>
      <c t="s" r="C2" s="2">
        <v>77</v>
      </c>
      <c t="s" r="D2" s="2">
        <v>2</v>
      </c>
      <c t="s" r="E2" s="2">
        <v>839</v>
      </c>
    </row>
    <row r="3" spans="1:5">
      <c t="s" r="A3" s="4">
        <v>822</v>
      </c>
    </row>
    <row r="4" spans="1:5">
      <c t="s" r="A4" s="3">
        <v>817</v>
      </c>
    </row>
    <row r="5" spans="1:5">
      <c t="s" r="A5" s="4">
        <v>840</v>
      </c>
      <c t="n" r="B5" s="7">
        <v>66</v>
      </c>
      <c t="n" r="C5" s="7">
        <v>120</v>
      </c>
    </row>
    <row r="6" spans="1:5">
      <c t="s" r="A6" s="4">
        <v>841</v>
      </c>
    </row>
    <row r="7" spans="1:5">
      <c t="s" r="A7" s="3">
        <v>817</v>
      </c>
    </row>
    <row r="8" spans="1:5">
      <c t="s" r="A8" s="4">
        <v>842</v>
      </c>
      <c t="s" r="D8" s="4">
        <v>646</v>
      </c>
    </row>
    <row r="9" spans="1:5">
      <c t="s" r="A9" s="4">
        <v>32</v>
      </c>
    </row>
    <row r="10" spans="1:5">
      <c t="s" r="A10" s="3">
        <v>817</v>
      </c>
    </row>
    <row r="11" spans="1:5">
      <c t="s" r="A11" s="4">
        <v>840</v>
      </c>
      <c t="n" r="B11" s="6">
        <v>-45</v>
      </c>
      <c t="n" r="C11" s="6">
        <v>-90</v>
      </c>
    </row>
    <row r="12" spans="1:5">
      <c t="s" r="A12" s="4">
        <v>96</v>
      </c>
    </row>
    <row r="13" spans="1:5">
      <c t="s" r="A13" s="3">
        <v>817</v>
      </c>
    </row>
    <row r="14" spans="1:5">
      <c t="s" r="A14" s="4">
        <v>840</v>
      </c>
      <c t="n" r="B14" s="7">
        <v>-21</v>
      </c>
      <c t="n" r="C14" s="7">
        <v>-30</v>
      </c>
    </row>
    <row r="15" spans="1:5">
      <c t="s" r="A15" s="4">
        <v>843</v>
      </c>
    </row>
    <row r="16" spans="1:5">
      <c t="s" r="A16" s="3">
        <v>817</v>
      </c>
    </row>
    <row r="17" spans="1:5">
      <c t="s" r="A17" s="4">
        <v>842</v>
      </c>
      <c t="s" r="E17" s="4">
        <v>646</v>
      </c>
    </row>
    <row r="18" spans="1:5">
      <c t="s" r="A18" s="4">
        <v>844</v>
      </c>
    </row>
    <row r="19" spans="1:5">
      <c t="s" r="A19" s="3">
        <v>817</v>
      </c>
    </row>
    <row r="20" spans="1:5">
      <c t="s" r="A20" s="4">
        <v>842</v>
      </c>
      <c t="s" r="E20" s="4">
        <v>646</v>
      </c>
    </row>
    <row r="21" spans="1:5">
      <c t="s" r="A21" s="4">
        <v>845</v>
      </c>
    </row>
    <row r="22" spans="1:5">
      <c t="s" r="A22" s="3">
        <v>817</v>
      </c>
    </row>
    <row r="23" spans="1:5">
      <c t="s" r="A23" s="4">
        <v>842</v>
      </c>
      <c t="s" r="E23" s="4">
        <v>846</v>
      </c>
    </row>
    <row r="24" spans="1:5">
      <c t="s" r="A24" s="4">
        <v>847</v>
      </c>
    </row>
    <row r="25" spans="1:5">
      <c t="s" r="A25" s="3">
        <v>817</v>
      </c>
    </row>
    <row r="26" spans="1:5">
      <c t="s" r="A26" s="4">
        <v>842</v>
      </c>
      <c t="s" r="E26" s="4">
        <v>846</v>
      </c>
    </row>
    <row r="27" spans="1:5">
      <c t="s" r="A27" s="4">
        <v>848</v>
      </c>
    </row>
    <row r="28" spans="1:5">
      <c t="s" r="A28" s="3">
        <v>817</v>
      </c>
    </row>
    <row r="29" spans="1:5">
      <c t="s" r="A29" s="4">
        <v>842</v>
      </c>
      <c t="s" r="E29" s="4">
        <v>646</v>
      </c>
    </row>
    <row r="30" spans="1:5">
      <c t="s" r="A30" s="4">
        <v>849</v>
      </c>
    </row>
    <row r="31" spans="1:5">
      <c t="s" r="A31" s="3">
        <v>817</v>
      </c>
    </row>
    <row r="32" spans="1:5">
      <c t="s" r="A32" s="4">
        <v>842</v>
      </c>
      <c t="s" r="E32" s="4">
        <v>6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850</v>
      </c>
      <c t="s" r="B1" s="2">
        <v>2</v>
      </c>
      <c t="s" r="C1" s="2">
        <v>25</v>
      </c>
    </row>
    <row r="2" spans="1:3">
      <c t="s" r="A2" s="3">
        <v>26</v>
      </c>
    </row>
    <row r="3" spans="1:3">
      <c t="s" r="A3" s="4">
        <v>39</v>
      </c>
      <c t="n" r="B3" s="7">
        <v>3683</v>
      </c>
      <c t="n" r="C3" s="7">
        <v>3804</v>
      </c>
    </row>
    <row r="4" spans="1:3">
      <c t="s" r="A4" s="4">
        <v>66</v>
      </c>
      <c t="n" r="B4" s="6">
        <v>159</v>
      </c>
      <c t="n" r="C4" s="6">
        <v>295</v>
      </c>
    </row>
    <row r="5" spans="1:3">
      <c t="s" r="A5" s="3">
        <v>851</v>
      </c>
    </row>
    <row r="6" spans="1:3">
      <c t="s" r="A6" s="4">
        <v>644</v>
      </c>
      <c t="n" r="B6" s="6">
        <v>27</v>
      </c>
      <c t="n" r="C6" s="6">
        <v>9</v>
      </c>
    </row>
    <row r="7" spans="1:3">
      <c t="s" r="A7" s="4">
        <v>852</v>
      </c>
    </row>
    <row r="8" spans="1:3">
      <c t="s" r="A8" s="3">
        <v>26</v>
      </c>
    </row>
    <row r="9" spans="1:3">
      <c t="s" r="A9" s="4">
        <v>27</v>
      </c>
      <c t="n" r="B9" s="6">
        <v>320</v>
      </c>
      <c t="n" r="C9" s="6">
        <v>321</v>
      </c>
    </row>
    <row r="10" spans="1:3">
      <c t="s" r="A10" s="4">
        <v>28</v>
      </c>
      <c t="n" r="B10" s="6">
        <v>549</v>
      </c>
      <c t="n" r="C10" s="6">
        <v>604</v>
      </c>
    </row>
    <row r="11" spans="1:3">
      <c t="s" r="A11" s="4">
        <v>853</v>
      </c>
      <c t="n" r="B11" s="6">
        <v>4881</v>
      </c>
      <c t="n" r="C11" s="6">
        <v>6897</v>
      </c>
    </row>
    <row r="12" spans="1:3">
      <c t="s" r="A12" s="4">
        <v>65</v>
      </c>
      <c t="n" r="B12" s="6">
        <v>426</v>
      </c>
      <c t="n" r="C12" s="6">
        <v>819</v>
      </c>
    </row>
    <row r="13" spans="1:3">
      <c t="s" r="A13" s="4">
        <v>39</v>
      </c>
      <c t="n" r="B13" s="6">
        <v>3683</v>
      </c>
      <c t="n" r="C13" s="6">
        <v>3804</v>
      </c>
    </row>
    <row r="14" spans="1:3">
      <c t="s" r="A14" s="4">
        <v>66</v>
      </c>
      <c t="n" r="B14" s="6">
        <v>159</v>
      </c>
      <c t="n" r="C14" s="6">
        <v>295</v>
      </c>
    </row>
    <row r="15" spans="1:3">
      <c t="s" r="A15" s="3">
        <v>851</v>
      </c>
    </row>
    <row r="16" spans="1:3">
      <c t="s" r="A16" s="4">
        <v>854</v>
      </c>
      <c t="n" r="B16" s="6">
        <v>50</v>
      </c>
      <c t="n" r="C16" s="6">
        <v>62</v>
      </c>
    </row>
    <row r="17" spans="1:3">
      <c t="s" r="A17" s="4">
        <v>385</v>
      </c>
      <c t="n" r="B17" s="6">
        <v>10</v>
      </c>
      <c t="n" r="C17" s="6">
        <v>11</v>
      </c>
    </row>
    <row r="18" spans="1:3">
      <c t="s" r="A18" s="4">
        <v>644</v>
      </c>
      <c t="n" r="B18" s="6">
        <v>27</v>
      </c>
      <c t="n" r="C18" s="6">
        <v>9</v>
      </c>
    </row>
    <row r="19" spans="1:3">
      <c t="s" r="A19" s="4">
        <v>855</v>
      </c>
      <c t="n" r="B19" s="6">
        <v>1</v>
      </c>
      <c t="n" r="C19" s="6">
        <v>1</v>
      </c>
    </row>
    <row r="20" spans="1:3">
      <c t="s" r="A20" s="3">
        <v>729</v>
      </c>
    </row>
    <row r="21" spans="1:3">
      <c t="s" r="A21" s="4">
        <v>67</v>
      </c>
      <c t="n" r="B21" s="6">
        <v>6943</v>
      </c>
      <c t="n" r="C21" s="6">
        <v>9998</v>
      </c>
    </row>
    <row r="22" spans="1:3">
      <c t="s" r="A22" s="4">
        <v>45</v>
      </c>
      <c t="n" r="B22" s="6">
        <v>301</v>
      </c>
    </row>
    <row r="23" spans="1:3">
      <c t="s" r="A23" s="4">
        <v>664</v>
      </c>
      <c t="n" r="B23" s="6">
        <v>3</v>
      </c>
      <c t="n" r="C23" s="6">
        <v>24</v>
      </c>
    </row>
    <row r="24" spans="1:3">
      <c t="s" r="A24" s="4">
        <v>856</v>
      </c>
    </row>
    <row r="25" spans="1:3">
      <c t="s" r="A25" s="3">
        <v>26</v>
      </c>
    </row>
    <row r="26" spans="1:3">
      <c t="s" r="A26" s="4">
        <v>27</v>
      </c>
      <c t="n" r="B26" s="6">
        <v>320</v>
      </c>
      <c t="n" r="C26" s="6">
        <v>321</v>
      </c>
    </row>
    <row r="27" spans="1:3">
      <c t="s" r="A27" s="4">
        <v>28</v>
      </c>
      <c t="n" r="B27" s="6">
        <v>549</v>
      </c>
      <c t="n" r="C27" s="6">
        <v>604</v>
      </c>
    </row>
    <row r="28" spans="1:3">
      <c t="s" r="A28" s="4">
        <v>853</v>
      </c>
      <c t="n" r="B28" s="6">
        <v>4691</v>
      </c>
      <c t="n" r="C28" s="6">
        <v>6340</v>
      </c>
    </row>
    <row r="29" spans="1:3">
      <c t="s" r="A29" s="4">
        <v>65</v>
      </c>
      <c t="n" r="B29" s="6">
        <v>420</v>
      </c>
      <c t="n" r="C29" s="6">
        <v>793</v>
      </c>
    </row>
    <row r="30" spans="1:3">
      <c t="s" r="A30" s="4">
        <v>39</v>
      </c>
      <c t="n" r="B30" s="6">
        <v>3683</v>
      </c>
      <c t="n" r="C30" s="6">
        <v>3804</v>
      </c>
    </row>
    <row r="31" spans="1:3">
      <c t="s" r="A31" s="4">
        <v>66</v>
      </c>
      <c t="n" r="B31" s="6">
        <v>159</v>
      </c>
      <c t="n" r="C31" s="6">
        <v>295</v>
      </c>
    </row>
    <row r="32" spans="1:3">
      <c t="s" r="A32" s="3">
        <v>851</v>
      </c>
    </row>
    <row r="33" spans="1:3">
      <c t="s" r="A33" s="4">
        <v>854</v>
      </c>
      <c t="n" r="B33" s="6">
        <v>50</v>
      </c>
      <c t="n" r="C33" s="6">
        <v>62</v>
      </c>
    </row>
    <row r="34" spans="1:3">
      <c t="s" r="A34" s="4">
        <v>385</v>
      </c>
      <c t="n" r="B34" s="6">
        <v>10</v>
      </c>
      <c t="n" r="C34" s="6">
        <v>11</v>
      </c>
    </row>
    <row r="35" spans="1:3">
      <c t="s" r="A35" s="4">
        <v>644</v>
      </c>
      <c t="n" r="B35" s="6">
        <v>27</v>
      </c>
      <c t="n" r="C35" s="6">
        <v>9</v>
      </c>
    </row>
    <row r="36" spans="1:3">
      <c t="s" r="A36" s="4">
        <v>855</v>
      </c>
      <c t="n" r="B36" s="6">
        <v>5</v>
      </c>
      <c t="n" r="C36" s="6">
        <v>5</v>
      </c>
    </row>
    <row r="37" spans="1:3">
      <c t="s" r="A37" s="3">
        <v>729</v>
      </c>
    </row>
    <row r="38" spans="1:3">
      <c t="s" r="A38" s="4">
        <v>67</v>
      </c>
      <c t="n" r="B38" s="6">
        <v>6699</v>
      </c>
      <c t="n" r="C38" s="6">
        <v>9582</v>
      </c>
    </row>
    <row r="39" spans="1:3">
      <c t="s" r="A39" s="4">
        <v>45</v>
      </c>
      <c t="n" r="B39" s="6">
        <v>301</v>
      </c>
    </row>
    <row r="40" spans="1:3">
      <c t="s" r="A40" s="4">
        <v>664</v>
      </c>
      <c t="n" r="B40" s="6">
        <v>3</v>
      </c>
      <c t="n" r="C40" s="6">
        <v>24</v>
      </c>
    </row>
    <row r="41" spans="1:3">
      <c t="s" r="A41" s="4">
        <v>857</v>
      </c>
    </row>
    <row r="42" spans="1:3">
      <c t="s" r="A42" s="3">
        <v>26</v>
      </c>
    </row>
    <row r="43" spans="1:3">
      <c t="s" r="A43" s="4">
        <v>27</v>
      </c>
      <c t="n" r="B43" s="6">
        <v>263</v>
      </c>
      <c t="n" r="C43" s="6">
        <v>321</v>
      </c>
    </row>
    <row r="44" spans="1:3">
      <c t="s" r="A44" s="4">
        <v>66</v>
      </c>
      <c t="n" r="B44" s="6">
        <v>159</v>
      </c>
      <c t="n" r="C44" s="6">
        <v>295</v>
      </c>
    </row>
    <row r="45" spans="1:3">
      <c t="s" r="A45" s="4">
        <v>858</v>
      </c>
    </row>
    <row r="46" spans="1:3">
      <c t="s" r="A46" s="3">
        <v>26</v>
      </c>
    </row>
    <row r="47" spans="1:3">
      <c t="s" r="A47" s="4">
        <v>27</v>
      </c>
      <c t="n" r="B47" s="6">
        <v>57</v>
      </c>
      <c t="n" r="C47" s="6">
        <v>0</v>
      </c>
    </row>
    <row r="48" spans="1:3">
      <c t="s" r="A48" s="4">
        <v>28</v>
      </c>
      <c t="n" r="B48" s="6">
        <v>547</v>
      </c>
      <c t="n" r="C48" s="6">
        <v>602</v>
      </c>
    </row>
    <row r="49" spans="1:3">
      <c t="s" r="A49" s="4">
        <v>39</v>
      </c>
      <c t="n" r="B49" s="6">
        <v>3683</v>
      </c>
      <c t="n" r="C49" s="6">
        <v>3804</v>
      </c>
    </row>
    <row r="50" spans="1:3">
      <c t="s" r="A50" s="3">
        <v>851</v>
      </c>
    </row>
    <row r="51" spans="1:3">
      <c t="s" r="A51" s="4">
        <v>644</v>
      </c>
      <c t="n" r="B51" s="6">
        <v>27</v>
      </c>
      <c t="n" r="C51" s="6">
        <v>9</v>
      </c>
    </row>
    <row r="52" spans="1:3">
      <c t="s" r="A52" s="4">
        <v>855</v>
      </c>
      <c t="n" r="B52" s="6">
        <v>1</v>
      </c>
      <c t="n" r="C52" s="6">
        <v>1</v>
      </c>
    </row>
    <row r="53" spans="1:3">
      <c t="s" r="A53" s="3">
        <v>729</v>
      </c>
    </row>
    <row r="54" spans="1:3">
      <c t="s" r="A54" s="4">
        <v>67</v>
      </c>
      <c t="n" r="B54" s="6">
        <v>6943</v>
      </c>
      <c t="n" r="C54" s="6">
        <v>9998</v>
      </c>
    </row>
    <row r="55" spans="1:3">
      <c t="s" r="A55" s="4">
        <v>45</v>
      </c>
      <c t="n" r="B55" s="6">
        <v>301</v>
      </c>
    </row>
    <row r="56" spans="1:3">
      <c t="s" r="A56" s="4">
        <v>664</v>
      </c>
      <c t="n" r="B56" s="6">
        <v>3</v>
      </c>
      <c t="n" r="C56" s="6">
        <v>24</v>
      </c>
    </row>
    <row r="57" spans="1:3">
      <c t="s" r="A57" s="4">
        <v>859</v>
      </c>
    </row>
    <row r="58" spans="1:3">
      <c t="s" r="A58" s="3">
        <v>26</v>
      </c>
    </row>
    <row r="59" spans="1:3">
      <c t="s" r="A59" s="4">
        <v>28</v>
      </c>
      <c t="n" r="B59" s="6">
        <v>2</v>
      </c>
      <c t="n" r="C59" s="6">
        <v>2</v>
      </c>
    </row>
    <row r="60" spans="1:3">
      <c t="s" r="A60" s="4">
        <v>853</v>
      </c>
      <c t="n" r="B60" s="6">
        <v>4881</v>
      </c>
      <c t="n" r="C60" s="6">
        <v>6897</v>
      </c>
    </row>
    <row r="61" spans="1:3">
      <c t="s" r="A61" s="4">
        <v>65</v>
      </c>
      <c t="n" r="B61" s="6">
        <v>426</v>
      </c>
      <c t="n" r="C61" s="6">
        <v>819</v>
      </c>
    </row>
    <row r="62" spans="1:3">
      <c t="s" r="A62" s="3">
        <v>851</v>
      </c>
    </row>
    <row r="63" spans="1:3">
      <c t="s" r="A63" s="4">
        <v>854</v>
      </c>
      <c t="n" r="B63" s="6">
        <v>50</v>
      </c>
      <c t="n" r="C63" s="6">
        <v>62</v>
      </c>
    </row>
    <row r="64" spans="1:3">
      <c t="s" r="A64" s="4">
        <v>385</v>
      </c>
      <c t="n" r="B64" s="7">
        <v>10</v>
      </c>
      <c t="n" r="C64" s="7">
        <v>1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60</v>
      </c>
      <c t="s" r="B1" s="2">
        <v>2</v>
      </c>
      <c t="s" r="C1" s="2">
        <v>25</v>
      </c>
      <c t="s" r="D1" s="2">
        <v>77</v>
      </c>
    </row>
    <row r="2" spans="1:4">
      <c t="s" r="A2" s="3">
        <v>26</v>
      </c>
    </row>
    <row r="3" spans="1:4">
      <c t="s" r="A3" s="4">
        <v>608</v>
      </c>
      <c t="n" r="B3" s="7">
        <v>535000000</v>
      </c>
      <c t="n" r="C3" s="7">
        <v>591000000</v>
      </c>
    </row>
    <row r="4" spans="1:4">
      <c t="s" r="A4" s="4">
        <v>628</v>
      </c>
      <c t="n" r="B4" s="6">
        <v>13000000</v>
      </c>
      <c t="n" r="C4" s="6">
        <v>12000000</v>
      </c>
    </row>
    <row r="5" spans="1:4">
      <c t="s" r="A5" s="4">
        <v>861</v>
      </c>
      <c t="n" r="B5" s="6">
        <v>549000000</v>
      </c>
      <c t="n" r="C5" s="6">
        <v>604000000</v>
      </c>
    </row>
    <row r="6" spans="1:4">
      <c t="s" r="A6" s="4">
        <v>629</v>
      </c>
      <c t="n" r="B6" s="6">
        <v>13000000</v>
      </c>
      <c t="n" r="C6" s="6">
        <v>2000000</v>
      </c>
    </row>
    <row r="7" spans="1:4">
      <c t="s" r="A7" s="4">
        <v>862</v>
      </c>
      <c t="n" r="B7" s="6">
        <v>0</v>
      </c>
      <c t="n" r="D7" s="7">
        <v>0</v>
      </c>
    </row>
    <row r="8" spans="1:4">
      <c t="s" r="A8" s="4">
        <v>863</v>
      </c>
      <c t="n" r="B8" s="6">
        <v>0</v>
      </c>
      <c t="n" r="D8" s="6">
        <v>0</v>
      </c>
    </row>
    <row r="9" spans="1:4">
      <c t="s" r="A9" s="4">
        <v>864</v>
      </c>
      <c t="n" r="B9" s="6">
        <v>0</v>
      </c>
      <c t="n" r="D9" s="6">
        <v>0</v>
      </c>
    </row>
    <row r="10" spans="1:4">
      <c t="s" r="A10" s="4">
        <v>865</v>
      </c>
      <c t="n" r="B10" s="6">
        <v>0</v>
      </c>
      <c t="n" r="D10" s="7">
        <v>0</v>
      </c>
    </row>
    <row r="11" spans="1:4">
      <c t="s" r="A11" s="4">
        <v>594</v>
      </c>
    </row>
    <row r="12" spans="1:4">
      <c t="s" r="A12" s="3">
        <v>26</v>
      </c>
    </row>
    <row r="13" spans="1:4">
      <c t="s" r="A13" s="4">
        <v>608</v>
      </c>
      <c t="n" r="B13" s="6">
        <v>42000000</v>
      </c>
      <c t="n" r="C13" s="6">
        <v>82000000</v>
      </c>
    </row>
    <row r="14" spans="1:4">
      <c t="s" r="A14" s="4">
        <v>595</v>
      </c>
    </row>
    <row r="15" spans="1:4">
      <c t="s" r="A15" s="3">
        <v>26</v>
      </c>
    </row>
    <row r="16" spans="1:4">
      <c t="s" r="A16" s="4">
        <v>608</v>
      </c>
      <c t="n" r="B16" s="6">
        <v>84000000</v>
      </c>
      <c t="n" r="C16" s="6">
        <v>89000000</v>
      </c>
    </row>
    <row r="17" spans="1:4">
      <c t="s" r="A17" s="4">
        <v>596</v>
      </c>
    </row>
    <row r="18" spans="1:4">
      <c t="s" r="A18" s="3">
        <v>26</v>
      </c>
    </row>
    <row r="19" spans="1:4">
      <c t="s" r="A19" s="4">
        <v>608</v>
      </c>
      <c t="n" r="B19" s="6">
        <v>282000000</v>
      </c>
      <c t="n" r="C19" s="6">
        <v>267000000</v>
      </c>
    </row>
    <row r="20" spans="1:4">
      <c t="s" r="A20" s="4">
        <v>628</v>
      </c>
      <c t="n" r="B20" s="6">
        <v>11000000</v>
      </c>
      <c t="n" r="C20" s="6">
        <v>10000000</v>
      </c>
    </row>
    <row r="21" spans="1:4">
      <c t="s" r="A21" s="4">
        <v>597</v>
      </c>
    </row>
    <row r="22" spans="1:4">
      <c t="s" r="A22" s="3">
        <v>26</v>
      </c>
    </row>
    <row r="23" spans="1:4">
      <c t="s" r="A23" s="4">
        <v>608</v>
      </c>
      <c t="n" r="B23" s="6">
        <v>38000000</v>
      </c>
      <c t="n" r="C23" s="6">
        <v>74000000</v>
      </c>
    </row>
    <row r="24" spans="1:4">
      <c t="s" r="A24" s="4">
        <v>598</v>
      </c>
    </row>
    <row r="25" spans="1:4">
      <c t="s" r="A25" s="3">
        <v>26</v>
      </c>
    </row>
    <row r="26" spans="1:4">
      <c t="s" r="A26" s="4">
        <v>608</v>
      </c>
      <c t="n" r="B26" s="6">
        <v>48000000</v>
      </c>
      <c t="n" r="C26" s="6">
        <v>44000000</v>
      </c>
    </row>
    <row r="27" spans="1:4">
      <c t="s" r="A27" s="4">
        <v>628</v>
      </c>
      <c t="n" r="B27" s="6">
        <v>2000000</v>
      </c>
      <c t="n" r="C27" s="6">
        <v>2000000</v>
      </c>
    </row>
    <row r="28" spans="1:4">
      <c t="s" r="A28" s="4">
        <v>599</v>
      </c>
    </row>
    <row r="29" spans="1:4">
      <c t="s" r="A29" s="3">
        <v>26</v>
      </c>
    </row>
    <row r="30" spans="1:4">
      <c t="s" r="A30" s="4">
        <v>608</v>
      </c>
      <c t="n" r="B30" s="6">
        <v>34000000</v>
      </c>
      <c t="n" r="C30" s="6">
        <v>29000000</v>
      </c>
    </row>
    <row r="31" spans="1:4">
      <c t="s" r="A31" s="4">
        <v>593</v>
      </c>
    </row>
    <row r="32" spans="1:4">
      <c t="s" r="A32" s="3">
        <v>26</v>
      </c>
    </row>
    <row r="33" spans="1:4">
      <c t="s" r="A33" s="4">
        <v>608</v>
      </c>
      <c t="n" r="B33" s="6">
        <v>528000000</v>
      </c>
      <c t="n" r="C33" s="6">
        <v>585000000</v>
      </c>
    </row>
    <row r="34" spans="1:4">
      <c t="s" r="A34" s="4">
        <v>600</v>
      </c>
    </row>
    <row r="35" spans="1:4">
      <c t="s" r="A35" s="3">
        <v>26</v>
      </c>
    </row>
    <row r="36" spans="1:4">
      <c t="s" r="A36" s="4">
        <v>608</v>
      </c>
      <c t="n" r="B36" s="6">
        <v>6000000</v>
      </c>
      <c t="n" r="C36" s="6">
        <v>5000000</v>
      </c>
    </row>
    <row r="37" spans="1:4">
      <c t="s" r="A37" s="4">
        <v>601</v>
      </c>
    </row>
    <row r="38" spans="1:4">
      <c t="s" r="A38" s="3">
        <v>26</v>
      </c>
    </row>
    <row r="39" spans="1:4">
      <c t="s" r="A39" s="4">
        <v>608</v>
      </c>
      <c t="n" r="B39" s="6">
        <v>1000000</v>
      </c>
      <c t="n" r="C39" s="6">
        <v>1000000</v>
      </c>
    </row>
    <row r="40" spans="1:4">
      <c t="s" r="A40" s="4">
        <v>866</v>
      </c>
    </row>
    <row r="41" spans="1:4">
      <c t="s" r="A41" s="3">
        <v>26</v>
      </c>
    </row>
    <row r="42" spans="1:4">
      <c t="s" r="A42" s="4">
        <v>27</v>
      </c>
      <c t="n" r="B42" s="6">
        <v>320000000</v>
      </c>
      <c t="n" r="C42" s="6">
        <v>321000000</v>
      </c>
    </row>
    <row r="43" spans="1:4">
      <c t="s" r="A43" s="4">
        <v>867</v>
      </c>
    </row>
    <row r="44" spans="1:4">
      <c t="s" r="A44" s="3">
        <v>26</v>
      </c>
    </row>
    <row r="45" spans="1:4">
      <c t="s" r="A45" s="4">
        <v>608</v>
      </c>
      <c t="n" r="B45" s="6">
        <v>1000000</v>
      </c>
      <c t="n" r="C45" s="6">
        <v>1000000</v>
      </c>
    </row>
    <row r="46" spans="1:4">
      <c t="s" r="A46" s="4">
        <v>857</v>
      </c>
    </row>
    <row r="47" spans="1:4">
      <c t="s" r="A47" s="3">
        <v>26</v>
      </c>
    </row>
    <row r="48" spans="1:4">
      <c t="s" r="A48" s="4">
        <v>27</v>
      </c>
      <c t="n" r="B48" s="6">
        <v>263000000</v>
      </c>
      <c t="n" r="C48" s="6">
        <v>321000000</v>
      </c>
    </row>
    <row r="49" spans="1:4">
      <c t="s" r="A49" s="4">
        <v>858</v>
      </c>
    </row>
    <row r="50" spans="1:4">
      <c t="s" r="A50" s="3">
        <v>26</v>
      </c>
    </row>
    <row r="51" spans="1:4">
      <c t="s" r="A51" s="4">
        <v>27</v>
      </c>
      <c t="n" r="B51" s="6">
        <v>57000000</v>
      </c>
      <c t="n" r="C51" s="6">
        <v>0</v>
      </c>
    </row>
    <row r="52" spans="1:4">
      <c t="s" r="A52" s="4">
        <v>868</v>
      </c>
    </row>
    <row r="53" spans="1:4">
      <c t="s" r="A53" s="3">
        <v>26</v>
      </c>
    </row>
    <row r="54" spans="1:4">
      <c t="s" r="A54" s="4">
        <v>629</v>
      </c>
      <c t="n" r="C54" s="6">
        <v>2000000</v>
      </c>
    </row>
    <row r="55" spans="1:4">
      <c t="s" r="A55" s="4">
        <v>869</v>
      </c>
    </row>
    <row r="56" spans="1:4">
      <c t="s" r="A56" s="3">
        <v>26</v>
      </c>
    </row>
    <row r="57" spans="1:4">
      <c t="s" r="A57" s="4">
        <v>870</v>
      </c>
      <c t="n" r="B57" s="6">
        <v>119000000</v>
      </c>
      <c t="n" r="C57" s="6">
        <v>224000000</v>
      </c>
    </row>
    <row r="58" spans="1:4">
      <c t="s" r="A58" s="4">
        <v>27</v>
      </c>
      <c t="n" r="B58" s="6">
        <v>57000000</v>
      </c>
    </row>
    <row r="59" spans="1:4">
      <c t="s" r="A59" s="4">
        <v>608</v>
      </c>
      <c t="n" r="B59" s="6">
        <v>535000000</v>
      </c>
      <c t="n" r="C59" s="6">
        <v>591000000</v>
      </c>
    </row>
    <row r="60" spans="1:4">
      <c t="s" r="A60" s="4">
        <v>628</v>
      </c>
      <c t="n" r="B60" s="6">
        <v>13000000</v>
      </c>
      <c t="n" r="C60" s="6">
        <v>12000000</v>
      </c>
    </row>
    <row r="61" spans="1:4">
      <c t="s" r="A61" s="4">
        <v>861</v>
      </c>
      <c t="n" r="B61" s="6">
        <v>548000000</v>
      </c>
      <c t="n" r="C61" s="6">
        <v>603000000</v>
      </c>
    </row>
    <row r="62" spans="1:4">
      <c t="s" r="A62" s="4">
        <v>871</v>
      </c>
      <c t="n" r="B62" s="6">
        <v>153000000</v>
      </c>
      <c t="n" r="C62" s="6">
        <v>276000000</v>
      </c>
    </row>
    <row r="63" spans="1:4">
      <c t="s" r="A63" s="4">
        <v>124</v>
      </c>
      <c t="n" r="B63" s="6">
        <v>877000000</v>
      </c>
      <c t="n" r="C63" s="6">
        <v>1103000000</v>
      </c>
    </row>
    <row r="64" spans="1:4">
      <c t="s" r="A64" s="4">
        <v>872</v>
      </c>
    </row>
    <row r="65" spans="1:4">
      <c t="s" r="A65" s="3">
        <v>26</v>
      </c>
    </row>
    <row r="66" spans="1:4">
      <c t="s" r="A66" s="4">
        <v>608</v>
      </c>
      <c t="n" r="B66" s="6">
        <v>42000000</v>
      </c>
      <c t="n" r="C66" s="6">
        <v>82000000</v>
      </c>
    </row>
    <row r="67" spans="1:4">
      <c t="s" r="A67" s="4">
        <v>873</v>
      </c>
    </row>
    <row r="68" spans="1:4">
      <c t="s" r="A68" s="3">
        <v>26</v>
      </c>
    </row>
    <row r="69" spans="1:4">
      <c t="s" r="A69" s="4">
        <v>608</v>
      </c>
      <c t="n" r="B69" s="6">
        <v>84000000</v>
      </c>
      <c t="n" r="C69" s="6">
        <v>89000000</v>
      </c>
    </row>
    <row r="70" spans="1:4">
      <c t="s" r="A70" s="4">
        <v>874</v>
      </c>
    </row>
    <row r="71" spans="1:4">
      <c t="s" r="A71" s="3">
        <v>26</v>
      </c>
    </row>
    <row r="72" spans="1:4">
      <c t="s" r="A72" s="4">
        <v>608</v>
      </c>
      <c t="n" r="B72" s="6">
        <v>282000000</v>
      </c>
      <c t="n" r="C72" s="6">
        <v>267000000</v>
      </c>
    </row>
    <row r="73" spans="1:4">
      <c t="s" r="A73" s="4">
        <v>628</v>
      </c>
      <c t="n" r="B73" s="6">
        <v>11000000</v>
      </c>
      <c t="n" r="C73" s="6">
        <v>10000000</v>
      </c>
    </row>
    <row r="74" spans="1:4">
      <c t="s" r="A74" s="4">
        <v>875</v>
      </c>
    </row>
    <row r="75" spans="1:4">
      <c t="s" r="A75" s="3">
        <v>26</v>
      </c>
    </row>
    <row r="76" spans="1:4">
      <c t="s" r="A76" s="4">
        <v>608</v>
      </c>
      <c t="n" r="B76" s="6">
        <v>38000000</v>
      </c>
      <c t="n" r="C76" s="6">
        <v>74000000</v>
      </c>
    </row>
    <row r="77" spans="1:4">
      <c t="s" r="A77" s="4">
        <v>876</v>
      </c>
    </row>
    <row r="78" spans="1:4">
      <c t="s" r="A78" s="3">
        <v>26</v>
      </c>
    </row>
    <row r="79" spans="1:4">
      <c t="s" r="A79" s="4">
        <v>608</v>
      </c>
      <c t="n" r="B79" s="6">
        <v>48000000</v>
      </c>
      <c t="n" r="C79" s="6">
        <v>44000000</v>
      </c>
    </row>
    <row r="80" spans="1:4">
      <c t="s" r="A80" s="4">
        <v>628</v>
      </c>
      <c t="n" r="B80" s="6">
        <v>2000000</v>
      </c>
      <c t="n" r="C80" s="6">
        <v>2000000</v>
      </c>
    </row>
    <row r="81" spans="1:4">
      <c t="s" r="A81" s="4">
        <v>877</v>
      </c>
    </row>
    <row r="82" spans="1:4">
      <c t="s" r="A82" s="3">
        <v>26</v>
      </c>
    </row>
    <row r="83" spans="1:4">
      <c t="s" r="A83" s="4">
        <v>608</v>
      </c>
      <c t="n" r="B83" s="6">
        <v>34000000</v>
      </c>
      <c t="n" r="C83" s="6">
        <v>29000000</v>
      </c>
    </row>
    <row r="84" spans="1:4">
      <c t="s" r="A84" s="4">
        <v>878</v>
      </c>
    </row>
    <row r="85" spans="1:4">
      <c t="s" r="A85" s="3">
        <v>26</v>
      </c>
    </row>
    <row r="86" spans="1:4">
      <c t="s" r="A86" s="4">
        <v>608</v>
      </c>
      <c t="n" r="B86" s="6">
        <v>528000000</v>
      </c>
      <c t="n" r="C86" s="6">
        <v>585000000</v>
      </c>
    </row>
    <row r="87" spans="1:4">
      <c t="s" r="A87" s="4">
        <v>879</v>
      </c>
    </row>
    <row r="88" spans="1:4">
      <c t="s" r="A88" s="3">
        <v>26</v>
      </c>
    </row>
    <row r="89" spans="1:4">
      <c t="s" r="A89" s="4">
        <v>608</v>
      </c>
      <c t="n" r="B89" s="6">
        <v>6000000</v>
      </c>
      <c t="n" r="C89" s="6">
        <v>5000000</v>
      </c>
    </row>
    <row r="90" spans="1:4">
      <c t="s" r="A90" s="4">
        <v>880</v>
      </c>
    </row>
    <row r="91" spans="1:4">
      <c t="s" r="A91" s="3">
        <v>26</v>
      </c>
    </row>
    <row r="92" spans="1:4">
      <c t="s" r="A92" s="4">
        <v>608</v>
      </c>
      <c t="n" r="B92" s="6">
        <v>1000000</v>
      </c>
      <c t="n" r="C92" s="6">
        <v>1000000</v>
      </c>
    </row>
    <row r="93" spans="1:4">
      <c t="s" r="A93" s="4">
        <v>881</v>
      </c>
    </row>
    <row r="94" spans="1:4">
      <c t="s" r="A94" s="3">
        <v>26</v>
      </c>
    </row>
    <row r="95" spans="1:4">
      <c t="s" r="A95" s="4">
        <v>870</v>
      </c>
      <c t="n" r="B95" s="6">
        <v>119000000</v>
      </c>
      <c t="n" r="C95" s="6">
        <v>224000000</v>
      </c>
    </row>
    <row r="96" spans="1:4">
      <c t="s" r="A96" s="4">
        <v>861</v>
      </c>
      <c t="n" r="C96" s="6">
        <v>0</v>
      </c>
    </row>
    <row r="97" spans="1:4">
      <c t="s" r="A97" s="4">
        <v>871</v>
      </c>
      <c t="n" r="B97" s="6">
        <v>153000000</v>
      </c>
      <c t="n" r="C97" s="6">
        <v>276000000</v>
      </c>
    </row>
    <row r="98" spans="1:4">
      <c t="s" r="A98" s="4">
        <v>124</v>
      </c>
      <c t="n" r="B98" s="6">
        <v>272000000</v>
      </c>
      <c t="n" r="C98" s="6">
        <v>500000000</v>
      </c>
    </row>
    <row r="99" spans="1:4">
      <c t="s" r="A99" s="4">
        <v>882</v>
      </c>
    </row>
    <row r="100" spans="1:4">
      <c t="s" r="A100" s="3">
        <v>26</v>
      </c>
    </row>
    <row r="101" spans="1:4">
      <c t="s" r="A101" s="4">
        <v>870</v>
      </c>
      <c t="n" r="B101" s="6">
        <v>0</v>
      </c>
    </row>
    <row r="102" spans="1:4">
      <c t="s" r="A102" s="4">
        <v>27</v>
      </c>
      <c t="n" r="B102" s="6">
        <v>57000000</v>
      </c>
    </row>
    <row r="103" spans="1:4">
      <c t="s" r="A103" s="4">
        <v>608</v>
      </c>
      <c t="n" r="B103" s="6">
        <v>534000000</v>
      </c>
      <c t="n" r="C103" s="6">
        <v>590000000</v>
      </c>
    </row>
    <row r="104" spans="1:4">
      <c t="s" r="A104" s="4">
        <v>628</v>
      </c>
      <c t="n" r="B104" s="6">
        <v>13000000</v>
      </c>
      <c t="n" r="C104" s="6">
        <v>12000000</v>
      </c>
    </row>
    <row r="105" spans="1:4">
      <c t="s" r="A105" s="4">
        <v>861</v>
      </c>
      <c t="n" r="B105" s="6">
        <v>547000000</v>
      </c>
      <c t="n" r="C105" s="6">
        <v>602000000</v>
      </c>
    </row>
    <row r="106" spans="1:4">
      <c t="s" r="A106" s="4">
        <v>871</v>
      </c>
      <c t="n" r="C106" s="6">
        <v>0</v>
      </c>
    </row>
    <row r="107" spans="1:4">
      <c t="s" r="A107" s="4">
        <v>124</v>
      </c>
      <c t="n" r="B107" s="6">
        <v>604000000</v>
      </c>
      <c t="n" r="C107" s="6">
        <v>602000000</v>
      </c>
    </row>
    <row r="108" spans="1:4">
      <c t="s" r="A108" s="4">
        <v>883</v>
      </c>
    </row>
    <row r="109" spans="1:4">
      <c t="s" r="A109" s="3">
        <v>26</v>
      </c>
    </row>
    <row r="110" spans="1:4">
      <c t="s" r="A110" s="4">
        <v>608</v>
      </c>
      <c t="n" r="B110" s="6">
        <v>42000000</v>
      </c>
      <c t="n" r="C110" s="6">
        <v>82000000</v>
      </c>
    </row>
    <row r="111" spans="1:4">
      <c t="s" r="A111" s="4">
        <v>884</v>
      </c>
    </row>
    <row r="112" spans="1:4">
      <c t="s" r="A112" s="3">
        <v>26</v>
      </c>
    </row>
    <row r="113" spans="1:4">
      <c t="s" r="A113" s="4">
        <v>608</v>
      </c>
      <c t="n" r="B113" s="6">
        <v>84000000</v>
      </c>
      <c t="n" r="C113" s="6">
        <v>89000000</v>
      </c>
    </row>
    <row r="114" spans="1:4">
      <c t="s" r="A114" s="4">
        <v>885</v>
      </c>
    </row>
    <row r="115" spans="1:4">
      <c t="s" r="A115" s="3">
        <v>26</v>
      </c>
    </row>
    <row r="116" spans="1:4">
      <c t="s" r="A116" s="4">
        <v>608</v>
      </c>
      <c t="n" r="B116" s="6">
        <v>282000000</v>
      </c>
      <c t="n" r="C116" s="6">
        <v>267000000</v>
      </c>
    </row>
    <row r="117" spans="1:4">
      <c t="s" r="A117" s="4">
        <v>628</v>
      </c>
      <c t="n" r="B117" s="6">
        <v>11000000</v>
      </c>
      <c t="n" r="C117" s="6">
        <v>10000000</v>
      </c>
    </row>
    <row r="118" spans="1:4">
      <c t="s" r="A118" s="4">
        <v>886</v>
      </c>
    </row>
    <row r="119" spans="1:4">
      <c t="s" r="A119" s="3">
        <v>26</v>
      </c>
    </row>
    <row r="120" spans="1:4">
      <c t="s" r="A120" s="4">
        <v>608</v>
      </c>
      <c t="n" r="B120" s="6">
        <v>38000000</v>
      </c>
      <c t="n" r="C120" s="6">
        <v>74000000</v>
      </c>
    </row>
    <row r="121" spans="1:4">
      <c t="s" r="A121" s="4">
        <v>887</v>
      </c>
    </row>
    <row r="122" spans="1:4">
      <c t="s" r="A122" s="3">
        <v>26</v>
      </c>
    </row>
    <row r="123" spans="1:4">
      <c t="s" r="A123" s="4">
        <v>608</v>
      </c>
      <c t="n" r="B123" s="6">
        <v>48000000</v>
      </c>
      <c t="n" r="C123" s="6">
        <v>44000000</v>
      </c>
    </row>
    <row r="124" spans="1:4">
      <c t="s" r="A124" s="4">
        <v>628</v>
      </c>
      <c t="n" r="B124" s="6">
        <v>2000000</v>
      </c>
      <c t="n" r="C124" s="6">
        <v>2000000</v>
      </c>
    </row>
    <row r="125" spans="1:4">
      <c t="s" r="A125" s="4">
        <v>888</v>
      </c>
    </row>
    <row r="126" spans="1:4">
      <c t="s" r="A126" s="3">
        <v>26</v>
      </c>
    </row>
    <row r="127" spans="1:4">
      <c t="s" r="A127" s="4">
        <v>608</v>
      </c>
      <c t="n" r="B127" s="6">
        <v>34000000</v>
      </c>
      <c t="n" r="C127" s="6">
        <v>29000000</v>
      </c>
    </row>
    <row r="128" spans="1:4">
      <c t="s" r="A128" s="4">
        <v>889</v>
      </c>
    </row>
    <row r="129" spans="1:4">
      <c t="s" r="A129" s="3">
        <v>26</v>
      </c>
    </row>
    <row r="130" spans="1:4">
      <c t="s" r="A130" s="4">
        <v>608</v>
      </c>
      <c t="n" r="B130" s="6">
        <v>528000000</v>
      </c>
      <c t="n" r="C130" s="6">
        <v>585000000</v>
      </c>
    </row>
    <row r="131" spans="1:4">
      <c t="s" r="A131" s="4">
        <v>890</v>
      </c>
    </row>
    <row r="132" spans="1:4">
      <c t="s" r="A132" s="3">
        <v>26</v>
      </c>
    </row>
    <row r="133" spans="1:4">
      <c t="s" r="A133" s="4">
        <v>608</v>
      </c>
      <c t="n" r="B133" s="6">
        <v>6000000</v>
      </c>
      <c t="n" r="C133" s="6">
        <v>5000000</v>
      </c>
    </row>
    <row r="134" spans="1:4">
      <c t="s" r="A134" s="4">
        <v>891</v>
      </c>
    </row>
    <row r="135" spans="1:4">
      <c t="s" r="A135" s="3">
        <v>26</v>
      </c>
    </row>
    <row r="136" spans="1:4">
      <c t="s" r="A136" s="4">
        <v>870</v>
      </c>
      <c t="n" r="B136" s="6">
        <v>0</v>
      </c>
    </row>
    <row r="137" spans="1:4">
      <c t="s" r="A137" s="4">
        <v>608</v>
      </c>
      <c t="n" r="B137" s="6">
        <v>1000000</v>
      </c>
      <c t="n" r="C137" s="6">
        <v>1000000</v>
      </c>
    </row>
    <row r="138" spans="1:4">
      <c t="s" r="A138" s="4">
        <v>628</v>
      </c>
      <c t="n" r="B138" s="6">
        <v>0</v>
      </c>
      <c t="n" r="C138" s="6">
        <v>0</v>
      </c>
    </row>
    <row r="139" spans="1:4">
      <c t="s" r="A139" s="4">
        <v>861</v>
      </c>
      <c t="n" r="B139" s="6">
        <v>1000000</v>
      </c>
      <c t="n" r="C139" s="6">
        <v>1000000</v>
      </c>
    </row>
    <row r="140" spans="1:4">
      <c t="s" r="A140" s="4">
        <v>871</v>
      </c>
      <c t="n" r="C140" s="6">
        <v>0</v>
      </c>
    </row>
    <row r="141" spans="1:4">
      <c t="s" r="A141" s="4">
        <v>124</v>
      </c>
      <c t="n" r="B141" s="6">
        <v>1000000</v>
      </c>
      <c t="n" r="C141" s="6">
        <v>1000000</v>
      </c>
    </row>
    <row r="142" spans="1:4">
      <c t="s" r="A142" s="4">
        <v>892</v>
      </c>
    </row>
    <row r="143" spans="1:4">
      <c t="s" r="A143" s="3">
        <v>26</v>
      </c>
    </row>
    <row r="144" spans="1:4">
      <c t="s" r="A144" s="4">
        <v>608</v>
      </c>
      <c t="n" r="B144" s="6">
        <v>0</v>
      </c>
      <c t="n" r="C144" s="6">
        <v>0</v>
      </c>
    </row>
    <row r="145" spans="1:4">
      <c t="s" r="A145" s="4">
        <v>893</v>
      </c>
    </row>
    <row r="146" spans="1:4">
      <c t="s" r="A146" s="3">
        <v>26</v>
      </c>
    </row>
    <row r="147" spans="1:4">
      <c t="s" r="A147" s="4">
        <v>608</v>
      </c>
      <c t="n" r="B147" s="6">
        <v>0</v>
      </c>
      <c t="n" r="C147" s="6">
        <v>0</v>
      </c>
    </row>
    <row r="148" spans="1:4">
      <c t="s" r="A148" s="4">
        <v>894</v>
      </c>
    </row>
    <row r="149" spans="1:4">
      <c t="s" r="A149" s="3">
        <v>26</v>
      </c>
    </row>
    <row r="150" spans="1:4">
      <c t="s" r="A150" s="4">
        <v>608</v>
      </c>
      <c t="n" r="B150" s="6">
        <v>0</v>
      </c>
      <c t="n" r="C150" s="6">
        <v>0</v>
      </c>
    </row>
    <row r="151" spans="1:4">
      <c t="s" r="A151" s="4">
        <v>628</v>
      </c>
      <c t="n" r="C151" s="6">
        <v>0</v>
      </c>
    </row>
    <row r="152" spans="1:4">
      <c t="s" r="A152" s="4">
        <v>895</v>
      </c>
    </row>
    <row r="153" spans="1:4">
      <c t="s" r="A153" s="3">
        <v>26</v>
      </c>
    </row>
    <row r="154" spans="1:4">
      <c t="s" r="A154" s="4">
        <v>608</v>
      </c>
      <c t="n" r="B154" s="6">
        <v>0</v>
      </c>
      <c t="n" r="C154" s="6">
        <v>0</v>
      </c>
    </row>
    <row r="155" spans="1:4">
      <c t="s" r="A155" s="4">
        <v>896</v>
      </c>
    </row>
    <row r="156" spans="1:4">
      <c t="s" r="A156" s="3">
        <v>26</v>
      </c>
    </row>
    <row r="157" spans="1:4">
      <c t="s" r="A157" s="4">
        <v>608</v>
      </c>
      <c t="n" r="B157" s="6">
        <v>0</v>
      </c>
    </row>
    <row r="158" spans="1:4">
      <c t="s" r="A158" s="4">
        <v>897</v>
      </c>
    </row>
    <row r="159" spans="1:4">
      <c t="s" r="A159" s="3">
        <v>26</v>
      </c>
    </row>
    <row r="160" spans="1:4">
      <c t="s" r="A160" s="4">
        <v>608</v>
      </c>
      <c t="n" r="B160" s="7">
        <v>1000000</v>
      </c>
      <c t="n" r="C160" s="7">
        <v>1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8</v>
      </c>
      <c t="s" r="B1" s="2">
        <v>74</v>
      </c>
      <c t="s" r="D1" s="2">
        <v>1</v>
      </c>
    </row>
    <row r="2" spans="1:5">
      <c t="s" r="B2" s="2">
        <v>2</v>
      </c>
      <c t="s" r="C2" s="2">
        <v>77</v>
      </c>
      <c t="s" r="D2" s="2">
        <v>2</v>
      </c>
      <c t="s" r="E2" s="2">
        <v>77</v>
      </c>
    </row>
    <row r="3" spans="1:5">
      <c t="s" r="A3" s="4">
        <v>28</v>
      </c>
    </row>
    <row r="4" spans="1:5">
      <c t="s" r="A4" s="3">
        <v>899</v>
      </c>
    </row>
    <row r="5" spans="1:5">
      <c t="s" r="A5" s="4">
        <v>512</v>
      </c>
      <c t="n" r="B5" s="7">
        <v>1</v>
      </c>
      <c t="n" r="C5" s="7">
        <v>5</v>
      </c>
      <c t="n" r="D5" s="7">
        <v>1</v>
      </c>
      <c t="n" r="E5" s="7">
        <v>8</v>
      </c>
    </row>
    <row r="6" spans="1:5">
      <c t="s" r="A6" s="4">
        <v>900</v>
      </c>
      <c t="n" r="B6" s="6">
        <v>0</v>
      </c>
      <c t="n" r="C6" s="6">
        <v>0</v>
      </c>
      <c t="n" r="D6" s="6">
        <v>0</v>
      </c>
      <c t="n" r="E6" s="6">
        <v>0</v>
      </c>
    </row>
    <row r="7" spans="1:5">
      <c t="s" r="A7" s="4">
        <v>901</v>
      </c>
      <c t="n" r="B7" s="6">
        <v>0</v>
      </c>
      <c t="n" r="C7" s="6">
        <v>0</v>
      </c>
      <c t="n" r="D7" s="6">
        <v>0</v>
      </c>
      <c t="n" r="E7" s="6">
        <v>0</v>
      </c>
    </row>
    <row r="8" spans="1:5">
      <c t="s" r="A8" s="4">
        <v>902</v>
      </c>
      <c t="n" r="B8" s="6">
        <v>0</v>
      </c>
      <c t="n" r="C8" s="6">
        <v>-4</v>
      </c>
      <c t="n" r="D8" s="6">
        <v>0</v>
      </c>
      <c t="n" r="E8" s="6">
        <v>-4</v>
      </c>
    </row>
    <row r="9" spans="1:5">
      <c t="s" r="A9" s="4">
        <v>903</v>
      </c>
      <c t="n" r="B9" s="6">
        <v>0</v>
      </c>
      <c t="n" r="C9" s="6">
        <v>0</v>
      </c>
      <c t="n" r="D9" s="6">
        <v>0</v>
      </c>
      <c t="n" r="E9" s="6">
        <v>0</v>
      </c>
    </row>
    <row r="10" spans="1:5">
      <c t="s" r="A10" s="4">
        <v>904</v>
      </c>
      <c t="n" r="B10" s="6">
        <v>0</v>
      </c>
      <c t="n" r="C10" s="6">
        <v>0</v>
      </c>
      <c t="n" r="D10" s="6">
        <v>0</v>
      </c>
      <c t="n" r="E10" s="6">
        <v>-3</v>
      </c>
    </row>
    <row r="11" spans="1:5">
      <c t="s" r="A11" s="4">
        <v>516</v>
      </c>
      <c t="n" r="B11" s="6">
        <v>1</v>
      </c>
      <c t="n" r="C11" s="6">
        <v>1</v>
      </c>
      <c t="n" r="D11" s="6">
        <v>1</v>
      </c>
      <c t="n" r="E11" s="6">
        <v>1</v>
      </c>
    </row>
    <row r="12" spans="1:5">
      <c t="s" r="A12" s="4">
        <v>905</v>
      </c>
    </row>
    <row r="13" spans="1:5">
      <c t="s" r="A13" s="3">
        <v>899</v>
      </c>
    </row>
    <row r="14" spans="1:5">
      <c t="s" r="A14" s="4">
        <v>512</v>
      </c>
      <c t="n" r="E14" s="6">
        <v>7</v>
      </c>
    </row>
    <row r="15" spans="1:5">
      <c t="s" r="A15" s="4">
        <v>900</v>
      </c>
      <c t="n" r="E15" s="6">
        <v>0</v>
      </c>
    </row>
    <row r="16" spans="1:5">
      <c t="s" r="A16" s="4">
        <v>901</v>
      </c>
      <c t="n" r="E16" s="6">
        <v>0</v>
      </c>
    </row>
    <row r="17" spans="1:5">
      <c t="s" r="A17" s="4">
        <v>902</v>
      </c>
      <c t="n" r="E17" s="6">
        <v>-4</v>
      </c>
    </row>
    <row r="18" spans="1:5">
      <c t="s" r="A18" s="4">
        <v>903</v>
      </c>
      <c t="n" r="E18" s="6">
        <v>0</v>
      </c>
    </row>
    <row r="19" spans="1:5">
      <c t="s" r="A19" s="4">
        <v>904</v>
      </c>
      <c t="n" r="E19" s="6">
        <v>-3</v>
      </c>
    </row>
    <row r="20" spans="1:5">
      <c t="s" r="A20" s="4">
        <v>516</v>
      </c>
      <c t="n" r="C20" s="6">
        <v>0</v>
      </c>
      <c t="n" r="E20" s="6">
        <v>0</v>
      </c>
    </row>
    <row r="21" spans="1:5">
      <c t="s" r="A21" s="4">
        <v>906</v>
      </c>
    </row>
    <row r="22" spans="1:5">
      <c t="s" r="A22" s="3">
        <v>899</v>
      </c>
    </row>
    <row r="23" spans="1:5">
      <c t="s" r="A23" s="4">
        <v>512</v>
      </c>
      <c t="n" r="C23" s="6">
        <v>4</v>
      </c>
      <c t="n" r="E23" s="6">
        <v>4</v>
      </c>
    </row>
    <row r="24" spans="1:5">
      <c t="s" r="A24" s="4">
        <v>900</v>
      </c>
      <c t="n" r="C24" s="6">
        <v>0</v>
      </c>
      <c t="n" r="E24" s="6">
        <v>0</v>
      </c>
    </row>
    <row r="25" spans="1:5">
      <c t="s" r="A25" s="4">
        <v>901</v>
      </c>
      <c t="n" r="C25" s="6">
        <v>0</v>
      </c>
      <c t="n" r="E25" s="6">
        <v>0</v>
      </c>
    </row>
    <row r="26" spans="1:5">
      <c t="s" r="A26" s="4">
        <v>902</v>
      </c>
      <c t="n" r="C26" s="6">
        <v>-4</v>
      </c>
      <c t="n" r="E26" s="6">
        <v>-4</v>
      </c>
    </row>
    <row r="27" spans="1:5">
      <c t="s" r="A27" s="4">
        <v>903</v>
      </c>
      <c t="n" r="C27" s="6">
        <v>0</v>
      </c>
      <c t="n" r="E27" s="6">
        <v>0</v>
      </c>
    </row>
    <row r="28" spans="1:5">
      <c t="s" r="A28" s="4">
        <v>904</v>
      </c>
      <c t="n" r="C28" s="6">
        <v>0</v>
      </c>
      <c t="n" r="E28" s="6">
        <v>0</v>
      </c>
    </row>
    <row r="29" spans="1:5">
      <c t="s" r="A29" s="4">
        <v>516</v>
      </c>
      <c t="n" r="C29" s="6">
        <v>0</v>
      </c>
      <c t="n" r="E29" s="6">
        <v>0</v>
      </c>
    </row>
    <row r="30" spans="1:5">
      <c t="s" r="A30" s="4">
        <v>907</v>
      </c>
    </row>
    <row r="31" spans="1:5">
      <c t="s" r="A31" s="3">
        <v>899</v>
      </c>
    </row>
    <row r="32" spans="1:5">
      <c t="s" r="A32" s="4">
        <v>512</v>
      </c>
      <c t="n" r="E32" s="6">
        <v>3</v>
      </c>
    </row>
    <row r="33" spans="1:5">
      <c t="s" r="A33" s="4">
        <v>900</v>
      </c>
      <c t="n" r="E33" s="6">
        <v>0</v>
      </c>
    </row>
    <row r="34" spans="1:5">
      <c t="s" r="A34" s="4">
        <v>901</v>
      </c>
      <c t="n" r="E34" s="6">
        <v>0</v>
      </c>
    </row>
    <row r="35" spans="1:5">
      <c t="s" r="A35" s="4">
        <v>902</v>
      </c>
      <c t="n" r="E35" s="6">
        <v>0</v>
      </c>
    </row>
    <row r="36" spans="1:5">
      <c t="s" r="A36" s="4">
        <v>903</v>
      </c>
      <c t="n" r="E36" s="6">
        <v>0</v>
      </c>
    </row>
    <row r="37" spans="1:5">
      <c t="s" r="A37" s="4">
        <v>904</v>
      </c>
      <c t="n" r="E37" s="6">
        <v>-3</v>
      </c>
    </row>
    <row r="38" spans="1:5">
      <c t="s" r="A38" s="4">
        <v>516</v>
      </c>
      <c t="n" r="C38" s="6">
        <v>0</v>
      </c>
      <c t="n" r="E38" s="6">
        <v>0</v>
      </c>
    </row>
    <row r="39" spans="1:5">
      <c t="s" r="A39" s="4">
        <v>908</v>
      </c>
    </row>
    <row r="40" spans="1:5">
      <c t="s" r="A40" s="3">
        <v>899</v>
      </c>
    </row>
    <row r="41" spans="1:5">
      <c t="s" r="A41" s="4">
        <v>512</v>
      </c>
      <c t="n" r="B41" s="6">
        <v>1</v>
      </c>
      <c t="n" r="C41" s="6">
        <v>1</v>
      </c>
      <c t="n" r="D41" s="6">
        <v>1</v>
      </c>
      <c t="n" r="E41" s="6">
        <v>1</v>
      </c>
    </row>
    <row r="42" spans="1:5">
      <c t="s" r="A42" s="4">
        <v>900</v>
      </c>
      <c t="n" r="B42" s="6">
        <v>0</v>
      </c>
      <c t="n" r="C42" s="6">
        <v>0</v>
      </c>
      <c t="n" r="D42" s="6">
        <v>0</v>
      </c>
      <c t="n" r="E42" s="6">
        <v>0</v>
      </c>
    </row>
    <row r="43" spans="1:5">
      <c t="s" r="A43" s="4">
        <v>901</v>
      </c>
      <c t="n" r="B43" s="6">
        <v>0</v>
      </c>
      <c t="n" r="C43" s="6">
        <v>0</v>
      </c>
      <c t="n" r="D43" s="6">
        <v>0</v>
      </c>
      <c t="n" r="E43" s="6">
        <v>0</v>
      </c>
    </row>
    <row r="44" spans="1:5">
      <c t="s" r="A44" s="4">
        <v>902</v>
      </c>
      <c t="n" r="B44" s="6">
        <v>0</v>
      </c>
      <c t="n" r="C44" s="6">
        <v>0</v>
      </c>
      <c t="n" r="D44" s="6">
        <v>0</v>
      </c>
      <c t="n" r="E44" s="6">
        <v>0</v>
      </c>
    </row>
    <row r="45" spans="1:5">
      <c t="s" r="A45" s="4">
        <v>903</v>
      </c>
      <c t="n" r="B45" s="6">
        <v>0</v>
      </c>
      <c t="n" r="C45" s="6">
        <v>0</v>
      </c>
      <c t="n" r="D45" s="6">
        <v>0</v>
      </c>
      <c t="n" r="E45" s="6">
        <v>0</v>
      </c>
    </row>
    <row r="46" spans="1:5">
      <c t="s" r="A46" s="4">
        <v>904</v>
      </c>
      <c t="n" r="B46" s="6">
        <v>0</v>
      </c>
      <c t="n" r="C46" s="6">
        <v>0</v>
      </c>
      <c t="n" r="D46" s="6">
        <v>0</v>
      </c>
      <c t="n" r="E46" s="6">
        <v>0</v>
      </c>
    </row>
    <row r="47" spans="1:5">
      <c t="s" r="A47" s="4">
        <v>516</v>
      </c>
      <c t="n" r="B47" s="7">
        <v>1</v>
      </c>
      <c t="n" r="C47" s="7">
        <v>1</v>
      </c>
      <c t="n" r="D47" s="7">
        <v>1</v>
      </c>
      <c t="n" r="E47" s="7">
        <v>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t="s" r="A1" s="1">
        <v>909</v>
      </c>
      <c t="s" r="B1" s="2">
        <v>910</v>
      </c>
    </row>
    <row r="2" spans="1:2">
      <c t="s" r="A2" s="4">
        <v>596</v>
      </c>
    </row>
    <row r="3" spans="1:2">
      <c t="s" r="A3" s="3">
        <v>911</v>
      </c>
    </row>
    <row r="4" spans="1:2">
      <c t="s" r="A4" s="4">
        <v>912</v>
      </c>
      <c t="n" r="B4" s="6">
        <v>1</v>
      </c>
    </row>
    <row r="5" spans="1:2">
      <c t="s" r="A5" s="4">
        <v>597</v>
      </c>
    </row>
    <row r="6" spans="1:2">
      <c t="s" r="A6" s="3">
        <v>911</v>
      </c>
    </row>
    <row r="7" spans="1:2">
      <c t="s" r="A7" s="4">
        <v>913</v>
      </c>
      <c t="n" r="B7" s="7">
        <v>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r="A1" s="1">
        <v>914</v>
      </c>
      <c t="s" r="B1" s="2">
        <v>74</v>
      </c>
      <c t="s" r="D1" s="2">
        <v>1</v>
      </c>
    </row>
    <row r="2" spans="1:6">
      <c t="s" r="B2" s="2">
        <v>2</v>
      </c>
      <c t="s" r="C2" s="2">
        <v>77</v>
      </c>
      <c t="s" r="D2" s="2">
        <v>2</v>
      </c>
      <c t="s" r="E2" s="2">
        <v>77</v>
      </c>
      <c t="s" r="F2" s="2">
        <v>25</v>
      </c>
    </row>
    <row r="3" spans="1:6">
      <c t="s" r="A3" s="3">
        <v>915</v>
      </c>
    </row>
    <row r="4" spans="1:6">
      <c t="s" r="A4" s="4">
        <v>916</v>
      </c>
      <c t="n" r="B4" s="7">
        <v>0</v>
      </c>
      <c t="n" r="D4" s="7">
        <v>0</v>
      </c>
    </row>
    <row r="5" spans="1:6">
      <c t="s" r="A5" s="4">
        <v>917</v>
      </c>
    </row>
    <row r="6" spans="1:6">
      <c t="s" r="A6" s="3">
        <v>915</v>
      </c>
    </row>
    <row r="7" spans="1:6">
      <c t="s" r="A7" s="4">
        <v>918</v>
      </c>
      <c t="n" r="B7" s="6">
        <v>179000000</v>
      </c>
      <c t="n" r="D7" s="6">
        <v>179000000</v>
      </c>
      <c t="n" r="F7" s="7">
        <v>19000000</v>
      </c>
    </row>
    <row r="8" spans="1:6">
      <c t="s" r="A8" s="4">
        <v>919</v>
      </c>
      <c t="n" r="B8" s="6">
        <v>5000000</v>
      </c>
      <c t="n" r="C8" s="7">
        <v>-1000000</v>
      </c>
      <c t="n" r="D8" s="6">
        <v>7000000</v>
      </c>
      <c t="n" r="E8" s="7">
        <v>0</v>
      </c>
    </row>
    <row r="9" spans="1:6">
      <c t="s" r="A9" s="4">
        <v>920</v>
      </c>
    </row>
    <row r="10" spans="1:6">
      <c t="s" r="A10" s="3">
        <v>915</v>
      </c>
    </row>
    <row r="11" spans="1:6">
      <c t="s" r="A11" s="4">
        <v>918</v>
      </c>
      <c t="n" r="B11" s="6">
        <v>163000000</v>
      </c>
      <c t="n" r="D11" s="6">
        <v>163000000</v>
      </c>
    </row>
    <row r="12" spans="1:6">
      <c t="s" r="A12" s="4">
        <v>921</v>
      </c>
      <c t="n" r="B12" s="6">
        <v>5000000</v>
      </c>
      <c t="n" r="C12" s="6">
        <v>0</v>
      </c>
      <c t="n" r="D12" s="6">
        <v>5000000</v>
      </c>
      <c t="n" r="E12" s="6">
        <v>0</v>
      </c>
    </row>
    <row r="13" spans="1:6">
      <c t="s" r="A13" s="4">
        <v>922</v>
      </c>
    </row>
    <row r="14" spans="1:6">
      <c t="s" r="A14" s="3">
        <v>915</v>
      </c>
    </row>
    <row r="15" spans="1:6">
      <c t="s" r="A15" s="4">
        <v>918</v>
      </c>
      <c t="n" r="B15" s="6">
        <v>8000000</v>
      </c>
      <c t="n" r="D15" s="6">
        <v>8000000</v>
      </c>
      <c t="n" r="F15" s="6">
        <v>11000000</v>
      </c>
    </row>
    <row r="16" spans="1:6">
      <c t="s" r="A16" s="4">
        <v>921</v>
      </c>
      <c t="n" r="B16" s="6">
        <v>0</v>
      </c>
      <c t="n" r="C16" s="6">
        <v>1000000</v>
      </c>
      <c t="n" r="D16" s="6">
        <v>1000000</v>
      </c>
      <c t="n" r="E16" s="6">
        <v>2000000</v>
      </c>
    </row>
    <row r="17" spans="1:6">
      <c t="s" r="A17" s="4">
        <v>923</v>
      </c>
    </row>
    <row r="18" spans="1:6">
      <c t="s" r="A18" s="3">
        <v>915</v>
      </c>
    </row>
    <row r="19" spans="1:6">
      <c t="s" r="A19" s="4">
        <v>918</v>
      </c>
      <c t="n" r="B19" s="6">
        <v>8000000</v>
      </c>
      <c t="n" r="D19" s="6">
        <v>8000000</v>
      </c>
      <c t="n" r="F19" s="6">
        <v>8000000</v>
      </c>
    </row>
    <row r="20" spans="1:6">
      <c t="s" r="A20" s="4">
        <v>921</v>
      </c>
      <c t="n" r="B20" s="6">
        <v>0</v>
      </c>
      <c t="n" r="C20" s="7">
        <v>-2000000</v>
      </c>
      <c t="n" r="D20" s="6">
        <v>1000000</v>
      </c>
      <c t="n" r="E20" s="7">
        <v>-2000000</v>
      </c>
    </row>
    <row r="21" spans="1:6">
      <c t="s" r="A21" s="4">
        <v>924</v>
      </c>
    </row>
    <row r="22" spans="1:6">
      <c t="s" r="A22" s="3">
        <v>915</v>
      </c>
    </row>
    <row r="23" spans="1:6">
      <c t="s" r="A23" s="4">
        <v>918</v>
      </c>
      <c t="n" r="B23" s="6">
        <v>0</v>
      </c>
      <c t="n" r="D23" s="6">
        <v>0</v>
      </c>
      <c t="n" r="F23" s="6">
        <v>0</v>
      </c>
    </row>
    <row r="24" spans="1:6">
      <c t="s" r="A24" s="4">
        <v>925</v>
      </c>
    </row>
    <row r="25" spans="1:6">
      <c t="s" r="A25" s="3">
        <v>915</v>
      </c>
    </row>
    <row r="26" spans="1:6">
      <c t="s" r="A26" s="4">
        <v>918</v>
      </c>
      <c t="n" r="B26" s="6">
        <v>0</v>
      </c>
      <c t="n" r="D26" s="6">
        <v>0</v>
      </c>
    </row>
    <row r="27" spans="1:6">
      <c t="s" r="A27" s="4">
        <v>926</v>
      </c>
    </row>
    <row r="28" spans="1:6">
      <c t="s" r="A28" s="3">
        <v>915</v>
      </c>
    </row>
    <row r="29" spans="1:6">
      <c t="s" r="A29" s="4">
        <v>918</v>
      </c>
      <c t="n" r="B29" s="6">
        <v>0</v>
      </c>
      <c t="n" r="D29" s="6">
        <v>0</v>
      </c>
      <c t="n" r="F29" s="6">
        <v>0</v>
      </c>
    </row>
    <row r="30" spans="1:6">
      <c t="s" r="A30" s="4">
        <v>927</v>
      </c>
    </row>
    <row r="31" spans="1:6">
      <c t="s" r="A31" s="3">
        <v>915</v>
      </c>
    </row>
    <row r="32" spans="1:6">
      <c t="s" r="A32" s="4">
        <v>918</v>
      </c>
      <c t="n" r="B32" s="6">
        <v>0</v>
      </c>
      <c t="n" r="D32" s="6">
        <v>0</v>
      </c>
      <c t="n" r="F32" s="6">
        <v>0</v>
      </c>
    </row>
    <row r="33" spans="1:6">
      <c t="s" r="A33" s="4">
        <v>928</v>
      </c>
    </row>
    <row r="34" spans="1:6">
      <c t="s" r="A34" s="3">
        <v>915</v>
      </c>
    </row>
    <row r="35" spans="1:6">
      <c t="s" r="A35" s="4">
        <v>918</v>
      </c>
      <c t="n" r="B35" s="6">
        <v>0</v>
      </c>
      <c t="n" r="D35" s="6">
        <v>0</v>
      </c>
      <c t="n" r="F35" s="6">
        <v>0</v>
      </c>
    </row>
    <row r="36" spans="1:6">
      <c t="s" r="A36" s="4">
        <v>929</v>
      </c>
    </row>
    <row r="37" spans="1:6">
      <c t="s" r="A37" s="3">
        <v>915</v>
      </c>
    </row>
    <row r="38" spans="1:6">
      <c t="s" r="A38" s="4">
        <v>918</v>
      </c>
      <c t="n" r="B38" s="6">
        <v>0</v>
      </c>
      <c t="n" r="D38" s="6">
        <v>0</v>
      </c>
    </row>
    <row r="39" spans="1:6">
      <c t="s" r="A39" s="4">
        <v>930</v>
      </c>
    </row>
    <row r="40" spans="1:6">
      <c t="s" r="A40" s="3">
        <v>915</v>
      </c>
    </row>
    <row r="41" spans="1:6">
      <c t="s" r="A41" s="4">
        <v>918</v>
      </c>
      <c t="n" r="B41" s="6">
        <v>0</v>
      </c>
      <c t="n" r="D41" s="6">
        <v>0</v>
      </c>
      <c t="n" r="F41" s="6">
        <v>0</v>
      </c>
    </row>
    <row r="42" spans="1:6">
      <c t="s" r="A42" s="4">
        <v>931</v>
      </c>
    </row>
    <row r="43" spans="1:6">
      <c t="s" r="A43" s="3">
        <v>915</v>
      </c>
    </row>
    <row r="44" spans="1:6">
      <c t="s" r="A44" s="4">
        <v>918</v>
      </c>
      <c t="n" r="B44" s="6">
        <v>0</v>
      </c>
      <c t="n" r="D44" s="6">
        <v>0</v>
      </c>
      <c t="n" r="F44" s="6">
        <v>0</v>
      </c>
    </row>
    <row r="45" spans="1:6">
      <c t="s" r="A45" s="4">
        <v>932</v>
      </c>
    </row>
    <row r="46" spans="1:6">
      <c t="s" r="A46" s="3">
        <v>915</v>
      </c>
    </row>
    <row r="47" spans="1:6">
      <c t="s" r="A47" s="4">
        <v>918</v>
      </c>
      <c t="n" r="B47" s="6">
        <v>179000000</v>
      </c>
      <c t="n" r="D47" s="6">
        <v>179000000</v>
      </c>
      <c t="n" r="F47" s="6">
        <v>19000000</v>
      </c>
    </row>
    <row r="48" spans="1:6">
      <c t="s" r="A48" s="4">
        <v>933</v>
      </c>
    </row>
    <row r="49" spans="1:6">
      <c t="s" r="A49" s="3">
        <v>915</v>
      </c>
    </row>
    <row r="50" spans="1:6">
      <c t="s" r="A50" s="4">
        <v>918</v>
      </c>
      <c t="n" r="B50" s="6">
        <v>163000000</v>
      </c>
      <c t="n" r="D50" s="6">
        <v>163000000</v>
      </c>
    </row>
    <row r="51" spans="1:6">
      <c t="s" r="A51" s="4">
        <v>934</v>
      </c>
    </row>
    <row r="52" spans="1:6">
      <c t="s" r="A52" s="3">
        <v>915</v>
      </c>
    </row>
    <row r="53" spans="1:6">
      <c t="s" r="A53" s="4">
        <v>918</v>
      </c>
      <c t="n" r="B53" s="6">
        <v>8000000</v>
      </c>
      <c t="n" r="D53" s="6">
        <v>8000000</v>
      </c>
      <c t="n" r="F53" s="6">
        <v>11000000</v>
      </c>
    </row>
    <row r="54" spans="1:6">
      <c t="s" r="A54" s="4">
        <v>935</v>
      </c>
    </row>
    <row r="55" spans="1:6">
      <c t="s" r="A55" s="3">
        <v>915</v>
      </c>
    </row>
    <row r="56" spans="1:6">
      <c t="s" r="A56" s="4">
        <v>918</v>
      </c>
      <c t="n" r="B56" s="7">
        <v>8000000</v>
      </c>
      <c t="n" r="D56" s="7">
        <v>8000000</v>
      </c>
      <c t="n" r="F56" s="7">
        <v>8000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6</v>
      </c>
      <c t="s" r="B1" s="2">
        <v>937</v>
      </c>
      <c t="s" r="C1" s="2">
        <v>2</v>
      </c>
    </row>
    <row r="2" spans="1:3">
      <c t="s" r="A2" s="3">
        <v>938</v>
      </c>
    </row>
    <row r="3" spans="1:3">
      <c t="s" r="A3" s="4">
        <v>939</v>
      </c>
      <c t="n" r="C3" s="7">
        <v>325</v>
      </c>
    </row>
    <row r="4" spans="1:3">
      <c t="s" r="A4" s="4">
        <v>940</v>
      </c>
    </row>
    <row r="5" spans="1:3">
      <c t="s" r="A5" s="3">
        <v>938</v>
      </c>
    </row>
    <row r="6" spans="1:3">
      <c t="s" r="A6" s="4">
        <v>939</v>
      </c>
      <c t="n" r="C6" s="7">
        <v>754</v>
      </c>
    </row>
    <row r="7" spans="1:3">
      <c t="s" r="A7" s="4">
        <v>941</v>
      </c>
    </row>
    <row r="8" spans="1:3">
      <c t="s" r="A8" s="3">
        <v>938</v>
      </c>
    </row>
    <row r="9" spans="1:3">
      <c t="s" r="A9" s="4">
        <v>942</v>
      </c>
      <c t="n" r="B9" s="7">
        <v>754</v>
      </c>
    </row>
    <row r="10" spans="1:3">
      <c t="s" r="A10" s="4">
        <v>737</v>
      </c>
      <c t="n" r="B10" s="7">
        <v>700</v>
      </c>
    </row>
    <row r="11" spans="1:3">
      <c t="s" r="A11" s="4">
        <v>943</v>
      </c>
      <c t="s" r="B11" s="4">
        <v>944</v>
      </c>
    </row>
    <row r="12" spans="1:3">
      <c t="s" r="A12" s="4">
        <v>945</v>
      </c>
      <c t="n" r="B12" s="7">
        <v>5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46</v>
      </c>
      <c t="s" r="B1" s="2">
        <v>947</v>
      </c>
      <c t="s" r="C1" s="2">
        <v>948</v>
      </c>
      <c t="s" r="D1" s="2">
        <v>2</v>
      </c>
      <c t="s" r="E1" s="2">
        <v>2</v>
      </c>
    </row>
    <row r="2" spans="1:5">
      <c t="s" r="A2" s="3">
        <v>938</v>
      </c>
    </row>
    <row r="3" spans="1:5">
      <c t="s" r="A3" s="4">
        <v>681</v>
      </c>
      <c t="n" r="D3" s="7">
        <v>2</v>
      </c>
      <c t="n" r="E3" s="7">
        <v>6</v>
      </c>
    </row>
    <row r="4" spans="1:5">
      <c t="s" r="A4" s="4">
        <v>949</v>
      </c>
    </row>
    <row r="5" spans="1:5">
      <c t="s" r="A5" s="3">
        <v>938</v>
      </c>
    </row>
    <row r="6" spans="1:5">
      <c t="s" r="A6" s="4">
        <v>950</v>
      </c>
      <c t="n" r="B6" s="7">
        <v>101</v>
      </c>
      <c t="n" r="C6" s="7">
        <v>200</v>
      </c>
    </row>
    <row r="7" spans="1:5">
      <c t="s" r="A7" s="4">
        <v>681</v>
      </c>
      <c t="n" r="B7" s="7">
        <v>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r="1" spans="1:4">
      <c t="s" r="A1" s="1">
        <v>951</v>
      </c>
      <c t="s" r="B1" s="2">
        <v>937</v>
      </c>
      <c t="s" r="C1" s="2">
        <v>2</v>
      </c>
      <c t="s" r="D1" s="2">
        <v>25</v>
      </c>
    </row>
    <row r="2" spans="1:4">
      <c t="s" r="A2" s="3">
        <v>938</v>
      </c>
    </row>
    <row r="3" spans="1:4">
      <c t="s" r="A3" s="4">
        <v>39</v>
      </c>
      <c t="n" r="C3" s="7">
        <v>3683000000</v>
      </c>
      <c t="n" r="D3" s="7">
        <v>3804000000</v>
      </c>
    </row>
    <row r="4" spans="1:4">
      <c t="s" r="A4" s="4">
        <v>952</v>
      </c>
    </row>
    <row r="5" spans="1:4">
      <c t="s" r="A5" s="3">
        <v>938</v>
      </c>
    </row>
    <row r="6" spans="1:4">
      <c t="s" r="A6" s="4">
        <v>39</v>
      </c>
      <c t="n" r="C6" s="7">
        <v>0</v>
      </c>
    </row>
    <row r="7" spans="1:4">
      <c t="s" r="A7" s="4">
        <v>953</v>
      </c>
    </row>
    <row r="8" spans="1:4">
      <c t="s" r="A8" s="3">
        <v>938</v>
      </c>
    </row>
    <row r="9" spans="1:4">
      <c t="s" r="A9" s="4">
        <v>39</v>
      </c>
      <c t="n" r="B9" s="7">
        <v>4000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954</v>
      </c>
      <c t="s" r="B1" s="2">
        <v>955</v>
      </c>
    </row>
    <row r="2" spans="1:2">
      <c t="s" r="A2" s="4">
        <v>956</v>
      </c>
    </row>
    <row r="3" spans="1:2">
      <c t="s" r="A3" s="3">
        <v>938</v>
      </c>
    </row>
    <row r="4" spans="1:2">
      <c t="s" r="A4" s="4">
        <v>957</v>
      </c>
      <c t="n" r="B4" s="7">
        <v>34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r="1" spans="1:4">
      <c t="s" r="A1" s="1">
        <v>958</v>
      </c>
      <c t="s" r="B1" s="2">
        <v>959</v>
      </c>
      <c t="s" r="C1" s="2">
        <v>937</v>
      </c>
      <c t="s" r="D1" s="2">
        <v>666</v>
      </c>
    </row>
    <row r="2" spans="1:4">
      <c t="s" r="A2" s="4">
        <v>668</v>
      </c>
    </row>
    <row r="3" spans="1:4">
      <c t="s" r="A3" s="3">
        <v>938</v>
      </c>
    </row>
    <row r="4" spans="1:4">
      <c t="s" r="A4" s="4">
        <v>669</v>
      </c>
      <c t="n" r="D4" s="7">
        <v>3550000000</v>
      </c>
    </row>
    <row r="5" spans="1:4">
      <c t="s" r="A5" s="4">
        <v>960</v>
      </c>
    </row>
    <row r="6" spans="1:4">
      <c t="s" r="A6" s="3">
        <v>938</v>
      </c>
    </row>
    <row r="7" spans="1:4">
      <c t="s" r="A7" s="4">
        <v>384</v>
      </c>
      <c t="n" r="B7" s="7">
        <v>150000000</v>
      </c>
    </row>
    <row r="8" spans="1:4">
      <c t="s" r="A8" s="4">
        <v>961</v>
      </c>
      <c t="n" r="C8" s="7">
        <v>150000000</v>
      </c>
    </row>
    <row r="9" spans="1:4">
      <c t="s" r="A9" s="4">
        <v>962</v>
      </c>
    </row>
    <row r="10" spans="1:4">
      <c t="s" r="A10" s="3">
        <v>938</v>
      </c>
    </row>
    <row r="11" spans="1:4">
      <c t="s" r="A11" s="4">
        <v>669</v>
      </c>
      <c t="n" r="C11" s="6">
        <v>3400000000</v>
      </c>
    </row>
    <row r="12" spans="1:4">
      <c t="s" r="A12" s="4">
        <v>963</v>
      </c>
    </row>
    <row r="13" spans="1:4">
      <c t="s" r="A13" s="3">
        <v>938</v>
      </c>
    </row>
    <row r="14" spans="1:4">
      <c t="s" r="A14" s="4">
        <v>669</v>
      </c>
      <c t="n" r="C14" s="7">
        <v>15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Basis of Presentat</vt:lpstr>
      <vt:lpstr>Significant Transactions</vt:lpstr>
      <vt:lpstr>Recent Accounting Pronouncement</vt:lpstr>
      <vt:lpstr>Finance Receivables</vt:lpstr>
      <vt:lpstr>Allowance for Finance Receivabl</vt:lpstr>
      <vt:lpstr>Finance Receivables Held for Sa</vt:lpstr>
      <vt:lpstr>Investment Securities</vt:lpstr>
      <vt:lpstr>Transactions with Affiliates of</vt:lpstr>
      <vt:lpstr>Related Party Transactions</vt:lpstr>
      <vt:lpstr>Long-term Debt</vt:lpstr>
      <vt:lpstr>Variable Interest Entities</vt:lpstr>
      <vt:lpstr>Accumulated Other Comprehensive</vt:lpstr>
      <vt:lpstr>Income Taxes</vt:lpstr>
      <vt:lpstr>Contingencies</vt:lpstr>
      <vt:lpstr>Benefit Plans</vt:lpstr>
      <vt:lpstr>Segment Information</vt:lpstr>
      <vt:lpstr>Fair Value Measurements</vt:lpstr>
      <vt:lpstr>Subsequent Events</vt:lpstr>
      <vt:lpstr>Business and Basis of Present26</vt:lpstr>
      <vt:lpstr>Business and Basis of Present27</vt:lpstr>
      <vt:lpstr>Finance Receivables (Tables)</vt:lpstr>
      <vt:lpstr>Allowance for Finance Receiva29</vt:lpstr>
      <vt:lpstr>Investment Securities (Tables)</vt:lpstr>
      <vt:lpstr>Long-term Debt (Tables)</vt:lpstr>
      <vt:lpstr>Variable Interest Entities (Tab</vt:lpstr>
      <vt:lpstr>Accumulated Other Comprehensi33</vt:lpstr>
      <vt:lpstr>Contingencies (Tables)</vt:lpstr>
      <vt:lpstr>Benefit Plans (Tables)</vt:lpstr>
      <vt:lpstr>Segment Information (Tables)</vt:lpstr>
      <vt:lpstr>Fair Value Measurements (Tables</vt:lpstr>
      <vt:lpstr>Business and Basis of Present38</vt:lpstr>
      <vt:lpstr>Business and Basis of Present39</vt:lpstr>
      <vt:lpstr>Business and Basis of Present40</vt:lpstr>
      <vt:lpstr>Business and Basis of Present41</vt:lpstr>
      <vt:lpstr>Business and Basis of Present42</vt:lpstr>
      <vt:lpstr>Significant Transactions -- OMH</vt:lpstr>
      <vt:lpstr>Significant Transactions -- Spr</vt:lpstr>
      <vt:lpstr>Significant Transactions -- SFC</vt:lpstr>
      <vt:lpstr>Significant Transactions -- Len</vt:lpstr>
      <vt:lpstr>Finance Receivables Narrative (</vt:lpstr>
      <vt:lpstr>Finance Receivables - Component</vt:lpstr>
      <vt:lpstr>Finance Receivables - Unused Li</vt:lpstr>
      <vt:lpstr>Finance Receivables - Net Finan</vt:lpstr>
      <vt:lpstr>Finance Receivables - Performin</vt:lpstr>
      <vt:lpstr>Finance Receivables - Purchased</vt:lpstr>
      <vt:lpstr>Finance Receivables - Changes i</vt:lpstr>
      <vt:lpstr>Finance Receivables - TDR Finan</vt:lpstr>
      <vt:lpstr>Finance Receivables - TDR Avera</vt:lpstr>
      <vt:lpstr>Finance Receivables - New Volum</vt:lpstr>
      <vt:lpstr>Finance Receivables - Net Fin57</vt:lpstr>
      <vt:lpstr>Allowance for Finance Receiva58</vt:lpstr>
      <vt:lpstr>Allowance for Finance Receiva59</vt:lpstr>
      <vt:lpstr>Finance Receivables Held for 60</vt:lpstr>
      <vt:lpstr>Investment Securities (Details)</vt:lpstr>
      <vt:lpstr>Investment Securities - FV and </vt:lpstr>
      <vt:lpstr>Investment Securities Narrative</vt:lpstr>
      <vt:lpstr>Investment Securities - Changes</vt:lpstr>
      <vt:lpstr>Investment Securities - Proceed</vt:lpstr>
      <vt:lpstr>Investment Securities - Contrac</vt:lpstr>
      <vt:lpstr>Investment Securities - Trading</vt:lpstr>
      <vt:lpstr>Transactions with Affiliates 68</vt:lpstr>
      <vt:lpstr>Related Party Transactions (Det</vt:lpstr>
      <vt:lpstr>Related Party Transactions -- I</vt:lpstr>
      <vt:lpstr>Related Party Transactions -- O</vt:lpstr>
      <vt:lpstr>Related Party Transactions -- N</vt:lpstr>
      <vt:lpstr>Related Party Transactions -- R</vt:lpstr>
      <vt:lpstr>Long-term Debt (Details)</vt:lpstr>
      <vt:lpstr>Long-term Debt - Guaranty Agree</vt:lpstr>
      <vt:lpstr>Variable Interest Entities (Det</vt:lpstr>
      <vt:lpstr>Variable Interest Entities -- C</vt:lpstr>
      <vt:lpstr>Variable Interest Entities --78</vt:lpstr>
      <vt:lpstr>Variable Interest Entities --79</vt:lpstr>
      <vt:lpstr>Variable Interest Entities -- V</vt:lpstr>
      <vt:lpstr>Accumulated Other Comprehensi81</vt:lpstr>
      <vt:lpstr>Accumulated Other Comprehensi82</vt:lpstr>
      <vt:lpstr>Income Taxes (Details)</vt:lpstr>
      <vt:lpstr>Contingencies - Sale Recourse N</vt:lpstr>
      <vt:lpstr>Contingencies -- Sale Recourse </vt:lpstr>
      <vt:lpstr>Benefit Plans (Details)</vt:lpstr>
      <vt:lpstr>Segment Information Narrative (</vt:lpstr>
      <vt:lpstr>Segment Information (Details)</vt:lpstr>
      <vt:lpstr>Segment Information -- Allocati</vt:lpstr>
      <vt:lpstr>Fair Value Measurements (Detail</vt:lpstr>
      <vt:lpstr>Fair Value Measurements - Recur</vt:lpstr>
      <vt:lpstr>Fair Value Measurements - Chang</vt:lpstr>
      <vt:lpstr>Fair Value Measurements - Quant</vt:lpstr>
      <vt:lpstr>Fair Value Measurements - Non-R</vt:lpstr>
      <vt:lpstr>Subsequent Events ODART 2016-1 </vt:lpstr>
      <vt:lpstr>Subsequent Events RELATED PARTY</vt:lpstr>
      <vt:lpstr>Subsequent Events RELATED PAR97</vt:lpstr>
      <vt:lpstr>Subsequent Events RELATED PAR98</vt:lpstr>
      <vt:lpstr>Subsequent Events RELEATED PART</vt:lpstr>
      <vt:lpstr>Subsequent Events REAL ESTATE 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3:04:17Z</dcterms:created>
  <dcterms:modified xmlns:dcterms="http://purl.org/dc/terms/" xmlns:xsi="http://www.w3.org/2001/XMLSchema-instance" xsi:type="dcterms:W3CDTF">2016-08-05T13:04:17Z</dcterms:modified>
  <dc:title xmlns:dc="http://purl.org/dc/elements/1.1/">Untitled</dc:title>
  <dc:description xmlns:dc="http://purl.org/dc/elements/1.1/"/>
  <dc:subject xmlns:dc="http://purl.org/dc/elements/1.1/"/>
  <cp:keywords/>
  <cp:category/>
</cp:coreProperties>
</file>